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BUSINESS, BASIS OF PR" sheetId="10" state="visible" r:id="rId10"/>
    <sheet xmlns:r="http://schemas.openxmlformats.org/officeDocument/2006/relationships" name="GLOBAL COMPETITIVENESS PROGRAM " sheetId="11" state="visible" r:id="rId11"/>
    <sheet xmlns:r="http://schemas.openxmlformats.org/officeDocument/2006/relationships" name="BUSINESS ACQUISITIONS AND DISPO" sheetId="12" state="visible" r:id="rId12"/>
    <sheet xmlns:r="http://schemas.openxmlformats.org/officeDocument/2006/relationships" name="TRADE STRUCTURED FINANCE PROGRA"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IMPAIRMENTS" sheetId="19" state="visible" r:id="rId19"/>
    <sheet xmlns:r="http://schemas.openxmlformats.org/officeDocument/2006/relationships" name="INVESTMENTS IN AFFILIATES" sheetId="20" state="visible" r:id="rId20"/>
    <sheet xmlns:r="http://schemas.openxmlformats.org/officeDocument/2006/relationships" name="OTHER NON-CURRENT ASSETS" sheetId="21" state="visible" r:id="rId21"/>
    <sheet xmlns:r="http://schemas.openxmlformats.org/officeDocument/2006/relationships" name="OTHER CURRENT LIABILITI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SHORT-TERM DEBT AND CREDIT FACI" sheetId="26" state="visible" r:id="rId26"/>
    <sheet xmlns:r="http://schemas.openxmlformats.org/officeDocument/2006/relationships" name="LONG-TERM DEBT AND CREDIT FACIL" sheetId="27" state="visible" r:id="rId27"/>
    <sheet xmlns:r="http://schemas.openxmlformats.org/officeDocument/2006/relationships" name="TRADE RECEIVABLES SECURITIZATIO"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REDEEMABLE NONCONTROLLING INTER" sheetId="32" state="visible" r:id="rId32"/>
    <sheet xmlns:r="http://schemas.openxmlformats.org/officeDocument/2006/relationships" name="EQUITY" sheetId="33" state="visible" r:id="rId33"/>
    <sheet xmlns:r="http://schemas.openxmlformats.org/officeDocument/2006/relationships" name="EARNINGS PER COMMON SHARE" sheetId="34" state="visible" r:id="rId34"/>
    <sheet xmlns:r="http://schemas.openxmlformats.org/officeDocument/2006/relationships" name="SHARE-BASED COMPENSATION" sheetId="35" state="visible" r:id="rId35"/>
    <sheet xmlns:r="http://schemas.openxmlformats.org/officeDocument/2006/relationships" name="LEASES" sheetId="36" state="visible" r:id="rId36"/>
    <sheet xmlns:r="http://schemas.openxmlformats.org/officeDocument/2006/relationships" name="SEGMENT INFORMATION" sheetId="37" state="visible" r:id="rId37"/>
    <sheet xmlns:r="http://schemas.openxmlformats.org/officeDocument/2006/relationships" name="QUARTERLY FINANCIAL INFORMATION" sheetId="38" state="visible" r:id="rId38"/>
    <sheet xmlns:r="http://schemas.openxmlformats.org/officeDocument/2006/relationships" name="SCHEDULE II-VALUATION AND QUALI" sheetId="39" state="visible" r:id="rId39"/>
    <sheet xmlns:r="http://schemas.openxmlformats.org/officeDocument/2006/relationships" name="NATURE OF BUSINESS, BASIS OF _2" sheetId="40" state="visible" r:id="rId40"/>
    <sheet xmlns:r="http://schemas.openxmlformats.org/officeDocument/2006/relationships" name="NATURE OF BUSINESS, BASIS OF _3" sheetId="41" state="visible" r:id="rId41"/>
    <sheet xmlns:r="http://schemas.openxmlformats.org/officeDocument/2006/relationships" name="GLOBAL COMPETITIVENESS PROGRA_2" sheetId="42" state="visible" r:id="rId42"/>
    <sheet xmlns:r="http://schemas.openxmlformats.org/officeDocument/2006/relationships" name="BUSINESS ACQUISITIONS AND DIS_2" sheetId="43" state="visible" r:id="rId43"/>
    <sheet xmlns:r="http://schemas.openxmlformats.org/officeDocument/2006/relationships" name="INVENTORIES (Tables)" sheetId="44" state="visible" r:id="rId44"/>
    <sheet xmlns:r="http://schemas.openxmlformats.org/officeDocument/2006/relationships" name="OTHER CURRENT ASSETS (Tables)" sheetId="45" state="visible" r:id="rId45"/>
    <sheet xmlns:r="http://schemas.openxmlformats.org/officeDocument/2006/relationships" name="PROPERTY, PLANT AND EQUIPMENT (" sheetId="46" state="visible" r:id="rId46"/>
    <sheet xmlns:r="http://schemas.openxmlformats.org/officeDocument/2006/relationships" name="GOODWILL (Tables)" sheetId="47" state="visible" r:id="rId47"/>
    <sheet xmlns:r="http://schemas.openxmlformats.org/officeDocument/2006/relationships" name="OTHER INTANGIBLE ASSETS (Tables" sheetId="48" state="visible" r:id="rId48"/>
    <sheet xmlns:r="http://schemas.openxmlformats.org/officeDocument/2006/relationships" name="INVESTMENTS IN AFFILIATES (Tabl" sheetId="49" state="visible" r:id="rId49"/>
    <sheet xmlns:r="http://schemas.openxmlformats.org/officeDocument/2006/relationships" name="OTHER NON-CURRENT ASSETS (Table" sheetId="50" state="visible" r:id="rId50"/>
    <sheet xmlns:r="http://schemas.openxmlformats.org/officeDocument/2006/relationships" name="OTHER CURRENT LIABILITIES (Tabl"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DERIVATIVE INSTRUMENTS AND HE_2" sheetId="54" state="visible" r:id="rId54"/>
    <sheet xmlns:r="http://schemas.openxmlformats.org/officeDocument/2006/relationships" name="SHORT-TERM DEBT AND CREDIT FA_2" sheetId="55" state="visible" r:id="rId55"/>
    <sheet xmlns:r="http://schemas.openxmlformats.org/officeDocument/2006/relationships" name="LONG-TERM DEBT AND CREDIT FAC_2" sheetId="56" state="visible" r:id="rId56"/>
    <sheet xmlns:r="http://schemas.openxmlformats.org/officeDocument/2006/relationships" name="TRADE RECEIVABLES SECURITIZAT_2" sheetId="57" state="visible" r:id="rId57"/>
    <sheet xmlns:r="http://schemas.openxmlformats.org/officeDocument/2006/relationships" name="EMPLOYEE BENEFIT PLANS (Tables)" sheetId="58" state="visible" r:id="rId58"/>
    <sheet xmlns:r="http://schemas.openxmlformats.org/officeDocument/2006/relationships" name="COMMITMENTS AND CONTINGENCIES (" sheetId="59" state="visible" r:id="rId59"/>
    <sheet xmlns:r="http://schemas.openxmlformats.org/officeDocument/2006/relationships" name="EQUITY (Tables)" sheetId="60" state="visible" r:id="rId60"/>
    <sheet xmlns:r="http://schemas.openxmlformats.org/officeDocument/2006/relationships" name="EARNINGS PER COMMON SHARE (Tabl" sheetId="61" state="visible" r:id="rId61"/>
    <sheet xmlns:r="http://schemas.openxmlformats.org/officeDocument/2006/relationships" name="SHARE-BASED COMPENSATION (Table" sheetId="62" state="visible" r:id="rId62"/>
    <sheet xmlns:r="http://schemas.openxmlformats.org/officeDocument/2006/relationships" name="LEASES (Tables)" sheetId="63" state="visible" r:id="rId63"/>
    <sheet xmlns:r="http://schemas.openxmlformats.org/officeDocument/2006/relationships" name="SEGMENT INFORMATION (Tables)" sheetId="64" state="visible" r:id="rId64"/>
    <sheet xmlns:r="http://schemas.openxmlformats.org/officeDocument/2006/relationships" name="QUARTERLY FINANCIAL INFORMATI_2" sheetId="65" state="visible" r:id="rId65"/>
    <sheet xmlns:r="http://schemas.openxmlformats.org/officeDocument/2006/relationships" name="NATURE OF BUSINESS, BASIS OF _4" sheetId="66" state="visible" r:id="rId66"/>
    <sheet xmlns:r="http://schemas.openxmlformats.org/officeDocument/2006/relationships" name="NATURE OF BUSINESS, BASIS OF _5" sheetId="67" state="visible" r:id="rId67"/>
    <sheet xmlns:r="http://schemas.openxmlformats.org/officeDocument/2006/relationships" name="NATURE OF BUSINESS, BASIS OF _6" sheetId="68" state="visible" r:id="rId68"/>
    <sheet xmlns:r="http://schemas.openxmlformats.org/officeDocument/2006/relationships" name="GLOBAL COMPETITIVENESS PROGRA_3" sheetId="69" state="visible" r:id="rId69"/>
    <sheet xmlns:r="http://schemas.openxmlformats.org/officeDocument/2006/relationships" name="GLOBAL COMPETITIVENESS PROGRA_4" sheetId="70" state="visible" r:id="rId70"/>
    <sheet xmlns:r="http://schemas.openxmlformats.org/officeDocument/2006/relationships" name="GLOBAL COMPETITIVENESS PROGRA_5" sheetId="71" state="visible" r:id="rId71"/>
    <sheet xmlns:r="http://schemas.openxmlformats.org/officeDocument/2006/relationships" name="BUSINESS ACQUISITIONS AND DIS_3" sheetId="72" state="visible" r:id="rId72"/>
    <sheet xmlns:r="http://schemas.openxmlformats.org/officeDocument/2006/relationships" name="BUSINESS ACQUISITIONS AND DIS_4" sheetId="73" state="visible" r:id="rId73"/>
    <sheet xmlns:r="http://schemas.openxmlformats.org/officeDocument/2006/relationships" name="BUSINESS ACQUISITIONS AND DIS_5" sheetId="74" state="visible" r:id="rId74"/>
    <sheet xmlns:r="http://schemas.openxmlformats.org/officeDocument/2006/relationships" name="BUSINESS ACQUISITIONS AND DIS_6" sheetId="75" state="visible" r:id="rId75"/>
    <sheet xmlns:r="http://schemas.openxmlformats.org/officeDocument/2006/relationships" name="BUSINESS ACQUISITIONS AND DIS_7" sheetId="76" state="visible" r:id="rId76"/>
    <sheet xmlns:r="http://schemas.openxmlformats.org/officeDocument/2006/relationships" name="BUSINESS ACQUISITIONS AND DIS_8" sheetId="77" state="visible" r:id="rId77"/>
    <sheet xmlns:r="http://schemas.openxmlformats.org/officeDocument/2006/relationships" name="BUSINESS ACQUISITIONS AND DIS_9" sheetId="78" state="visible" r:id="rId78"/>
    <sheet xmlns:r="http://schemas.openxmlformats.org/officeDocument/2006/relationships" name="TRADE STRUCTURED FINANCE PROG_2" sheetId="79" state="visible" r:id="rId79"/>
    <sheet xmlns:r="http://schemas.openxmlformats.org/officeDocument/2006/relationships" name="INVENTORIES (Details)" sheetId="80" state="visible" r:id="rId80"/>
    <sheet xmlns:r="http://schemas.openxmlformats.org/officeDocument/2006/relationships" name="OTHER CURRENT ASSETS - COMPONEN" sheetId="81" state="visible" r:id="rId81"/>
    <sheet xmlns:r="http://schemas.openxmlformats.org/officeDocument/2006/relationships" name="OTHER CURRENT ASSETS - MARKETAB" sheetId="82" state="visible" r:id="rId82"/>
    <sheet xmlns:r="http://schemas.openxmlformats.org/officeDocument/2006/relationships" name="PROPERTY, PLANT AND EQUIPMENT_2" sheetId="83" state="visible" r:id="rId83"/>
    <sheet xmlns:r="http://schemas.openxmlformats.org/officeDocument/2006/relationships" name="GOODWILL (Details)" sheetId="84" state="visible" r:id="rId84"/>
    <sheet xmlns:r="http://schemas.openxmlformats.org/officeDocument/2006/relationships" name="OTHER INTANGIBLE ASSETS (Detail" sheetId="85" state="visible" r:id="rId85"/>
    <sheet xmlns:r="http://schemas.openxmlformats.org/officeDocument/2006/relationships" name="IMPAIRMENTS - CHARGES (Details)" sheetId="86" state="visible" r:id="rId86"/>
    <sheet xmlns:r="http://schemas.openxmlformats.org/officeDocument/2006/relationships" name="INVESTMENTS IN AFFILIATES (Deta" sheetId="87" state="visible" r:id="rId87"/>
    <sheet xmlns:r="http://schemas.openxmlformats.org/officeDocument/2006/relationships" name="INVESTMENTS IN AFFILIATES - SUM" sheetId="88" state="visible" r:id="rId88"/>
    <sheet xmlns:r="http://schemas.openxmlformats.org/officeDocument/2006/relationships" name="OTHER NON-CURRENT ASSETS - COMP" sheetId="89" state="visible" r:id="rId89"/>
    <sheet xmlns:r="http://schemas.openxmlformats.org/officeDocument/2006/relationships" name="OTHER NON-CURRENT ASSETS - RECE" sheetId="90" state="visible" r:id="rId90"/>
    <sheet xmlns:r="http://schemas.openxmlformats.org/officeDocument/2006/relationships" name="OTHER NON-CURRENT ASSETS - ALLO" sheetId="91" state="visible" r:id="rId91"/>
    <sheet xmlns:r="http://schemas.openxmlformats.org/officeDocument/2006/relationships" name="OTHER CURRENT LIABILITIES (Deta" sheetId="92" state="visible" r:id="rId92"/>
    <sheet xmlns:r="http://schemas.openxmlformats.org/officeDocument/2006/relationships" name="INCOME TAXES - COMPONENTS (Deta" sheetId="93" state="visible" r:id="rId93"/>
    <sheet xmlns:r="http://schemas.openxmlformats.org/officeDocument/2006/relationships" name="INCOME TAXES - INCOME TAX RATE " sheetId="94" state="visible" r:id="rId94"/>
    <sheet xmlns:r="http://schemas.openxmlformats.org/officeDocument/2006/relationships" name="INCOME TAXES - DEFERRED TAX ASS" sheetId="95" state="visible" r:id="rId95"/>
    <sheet xmlns:r="http://schemas.openxmlformats.org/officeDocument/2006/relationships" name="INCOME TAXES - RECONCILIATION O" sheetId="96" state="visible" r:id="rId96"/>
    <sheet xmlns:r="http://schemas.openxmlformats.org/officeDocument/2006/relationships" name="INCOME TAXES - UNRECOGNIZED TAX" sheetId="97" state="visible" r:id="rId97"/>
    <sheet xmlns:r="http://schemas.openxmlformats.org/officeDocument/2006/relationships" name="INCOME TAXES - TAX ACT (Details" sheetId="98" state="visible" r:id="rId98"/>
    <sheet xmlns:r="http://schemas.openxmlformats.org/officeDocument/2006/relationships" name="FAIR VALUE MEASUREMENTS - ASSET" sheetId="99" state="visible" r:id="rId99"/>
    <sheet xmlns:r="http://schemas.openxmlformats.org/officeDocument/2006/relationships" name="FAIR VALUE MEASUREMENTS - RECON" sheetId="100" state="visible" r:id="rId100"/>
    <sheet xmlns:r="http://schemas.openxmlformats.org/officeDocument/2006/relationships" name="DERIVATIVE INSTRUMENTS AND HE_3" sheetId="101" state="visible" r:id="rId101"/>
    <sheet xmlns:r="http://schemas.openxmlformats.org/officeDocument/2006/relationships" name="DERIVATIVE INSTRUMENTS AND HE_4" sheetId="102" state="visible" r:id="rId102"/>
    <sheet xmlns:r="http://schemas.openxmlformats.org/officeDocument/2006/relationships" name="SHORT-TERM DEBT AND CREDIT FA_3" sheetId="103" state="visible" r:id="rId103"/>
    <sheet xmlns:r="http://schemas.openxmlformats.org/officeDocument/2006/relationships" name="LONG-TERM DEBT AND CREDIT FAC_3" sheetId="104" state="visible" r:id="rId104"/>
    <sheet xmlns:r="http://schemas.openxmlformats.org/officeDocument/2006/relationships" name="LONG-TERM DEBT AND CREDIT FAC_4" sheetId="105" state="visible" r:id="rId105"/>
    <sheet xmlns:r="http://schemas.openxmlformats.org/officeDocument/2006/relationships" name="LONG-TERM DEBT AND CREDIT FAC_5" sheetId="106" state="visible" r:id="rId106"/>
    <sheet xmlns:r="http://schemas.openxmlformats.org/officeDocument/2006/relationships" name="LONG-TERM DEBT AND CREDIT FAC_6" sheetId="107" state="visible" r:id="rId107"/>
    <sheet xmlns:r="http://schemas.openxmlformats.org/officeDocument/2006/relationships" name="TRADE RECEIVABLES SECURITIZAT_3" sheetId="108" state="visible" r:id="rId108"/>
    <sheet xmlns:r="http://schemas.openxmlformats.org/officeDocument/2006/relationships" name="EMPLOYEE BENEFIT PLANS - PERIOD" sheetId="109" state="visible" r:id="rId109"/>
    <sheet xmlns:r="http://schemas.openxmlformats.org/officeDocument/2006/relationships" name="EMPLOYEE BENEFIT PLANS - CHANGE" sheetId="110" state="visible" r:id="rId110"/>
    <sheet xmlns:r="http://schemas.openxmlformats.org/officeDocument/2006/relationships" name="EMPLOYEE BENEFIT PLANS - AMOUNT" sheetId="111" state="visible" r:id="rId111"/>
    <sheet xmlns:r="http://schemas.openxmlformats.org/officeDocument/2006/relationships" name="EMPLOYEE BENEFIT PLANS - PROJEC" sheetId="112" state="visible" r:id="rId112"/>
    <sheet xmlns:r="http://schemas.openxmlformats.org/officeDocument/2006/relationships" name="EMPLOYEE BENEFIT PLANS - PLAN A" sheetId="113" state="visible" r:id="rId113"/>
    <sheet xmlns:r="http://schemas.openxmlformats.org/officeDocument/2006/relationships" name="RELATED PARTY TRANSACTIONS (Det" sheetId="114" state="visible" r:id="rId114"/>
    <sheet xmlns:r="http://schemas.openxmlformats.org/officeDocument/2006/relationships" name="COMMITMENTS AND CONTINGENCIES_2" sheetId="115" state="visible" r:id="rId115"/>
    <sheet xmlns:r="http://schemas.openxmlformats.org/officeDocument/2006/relationships" name="REDEEMABLE NONCONTROLLING INT_2" sheetId="116" state="visible" r:id="rId116"/>
    <sheet xmlns:r="http://schemas.openxmlformats.org/officeDocument/2006/relationships" name="EQUITY - SHARE REPURCHASE PROGR" sheetId="117" state="visible" r:id="rId117"/>
    <sheet xmlns:r="http://schemas.openxmlformats.org/officeDocument/2006/relationships" name="EQUITY - CUMULATIVE CONVERTIBLE" sheetId="118" state="visible" r:id="rId118"/>
    <sheet xmlns:r="http://schemas.openxmlformats.org/officeDocument/2006/relationships" name="EQUITY - PENSION LIABILTY ADJUS" sheetId="119" state="visible" r:id="rId119"/>
    <sheet xmlns:r="http://schemas.openxmlformats.org/officeDocument/2006/relationships" name="EQUITY - AOCI (Details)" sheetId="120" state="visible" r:id="rId120"/>
    <sheet xmlns:r="http://schemas.openxmlformats.org/officeDocument/2006/relationships" name="EARNINGS PER COMMON SHARE (Deta" sheetId="121" state="visible" r:id="rId121"/>
    <sheet xmlns:r="http://schemas.openxmlformats.org/officeDocument/2006/relationships" name="SHARE-BASED COMPENSATION (Detai" sheetId="122" state="visible" r:id="rId122"/>
    <sheet xmlns:r="http://schemas.openxmlformats.org/officeDocument/2006/relationships" name="LEASES - NARRATIVE (Details)" sheetId="123" state="visible" r:id="rId123"/>
    <sheet xmlns:r="http://schemas.openxmlformats.org/officeDocument/2006/relationships" name="LEASES - COMPONENTS OF LEASE EX" sheetId="124" state="visible" r:id="rId124"/>
    <sheet xmlns:r="http://schemas.openxmlformats.org/officeDocument/2006/relationships" name="LEASES - SUPPLEMENTAL CASH FLOW" sheetId="125" state="visible" r:id="rId125"/>
    <sheet xmlns:r="http://schemas.openxmlformats.org/officeDocument/2006/relationships" name="LEASES - MATURITIES OF LEASE LI" sheetId="126" state="visible" r:id="rId126"/>
    <sheet xmlns:r="http://schemas.openxmlformats.org/officeDocument/2006/relationships" name="LEASES - PREVIOUS YEAR LEASE DI" sheetId="127" state="visible" r:id="rId127"/>
    <sheet xmlns:r="http://schemas.openxmlformats.org/officeDocument/2006/relationships" name="SEGMENT INFORMATION - FINANCIAL" sheetId="128" state="visible" r:id="rId128"/>
    <sheet xmlns:r="http://schemas.openxmlformats.org/officeDocument/2006/relationships" name="SEGMENT INFORMATION - NET INCOM" sheetId="129" state="visible" r:id="rId129"/>
    <sheet xmlns:r="http://schemas.openxmlformats.org/officeDocument/2006/relationships" name="SEGMENT INFORMATION - SALES BY " sheetId="130" state="visible" r:id="rId130"/>
    <sheet xmlns:r="http://schemas.openxmlformats.org/officeDocument/2006/relationships" name="SEGMENT INFORMATION - GEOGRAPHI" sheetId="131" state="visible" r:id="rId131"/>
    <sheet xmlns:r="http://schemas.openxmlformats.org/officeDocument/2006/relationships" name="SEGMENT INFORMATION - NET SALES" sheetId="132" state="visible" r:id="rId132"/>
    <sheet xmlns:r="http://schemas.openxmlformats.org/officeDocument/2006/relationships" name="QUARTERLY FINANCIAL INFORMATI_3" sheetId="133" state="visible" r:id="rId133"/>
    <sheet xmlns:r="http://schemas.openxmlformats.org/officeDocument/2006/relationships" name="SCHEDULE II-VALUATION AND QUA_2" sheetId="134" state="visible" r:id="rId134"/>
    <sheet xmlns:r="http://schemas.openxmlformats.org/officeDocument/2006/relationships" name="Uncategorized Items - bg-123120" sheetId="135" state="visible" r:id="rId135"/>
  </sheets>
  <definedNames/>
  <calcPr calcId="124519" fullCalcOnLoad="1"/>
</workbook>
</file>

<file path=xl/sharedStrings.xml><?xml version="1.0" encoding="utf-8"?>
<sst xmlns="http://schemas.openxmlformats.org/spreadsheetml/2006/main" uniqueCount="1583">
  <si>
    <t>COVER PAGE - USD ($) $ in M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16625</t>
  </si>
  <si>
    <t>Entity Registrant Name</t>
  </si>
  <si>
    <t>BUNGE LIMITED</t>
  </si>
  <si>
    <t>Entity Central Index Key</t>
  </si>
  <si>
    <t>0001144519</t>
  </si>
  <si>
    <t>Current Fiscal Year End Date</t>
  </si>
  <si>
    <t>--12-31</t>
  </si>
  <si>
    <t>Document Fiscal Year Focus</t>
  </si>
  <si>
    <t>2019</t>
  </si>
  <si>
    <t>Document Fiscal Period Focus</t>
  </si>
  <si>
    <t>FY</t>
  </si>
  <si>
    <t>Amendment Flag</t>
  </si>
  <si>
    <t>Entity Incorporation, State or Country Code</t>
  </si>
  <si>
    <t>D0</t>
  </si>
  <si>
    <t>Entity Tax Identification Number</t>
  </si>
  <si>
    <t>98-0231912</t>
  </si>
  <si>
    <t>Entity Address, Address Line One</t>
  </si>
  <si>
    <t>1391 Timberlake Manor Parkway</t>
  </si>
  <si>
    <t>Entity Address, City or Town</t>
  </si>
  <si>
    <t>St. Louis</t>
  </si>
  <si>
    <t>Entity Address, State or Province</t>
  </si>
  <si>
    <t>MO</t>
  </si>
  <si>
    <t>Entity Address, Postal Zip Code</t>
  </si>
  <si>
    <t>63017</t>
  </si>
  <si>
    <t>City Area Code</t>
  </si>
  <si>
    <t>314</t>
  </si>
  <si>
    <t>Local Phone Number</t>
  </si>
  <si>
    <t>292-2000</t>
  </si>
  <si>
    <t>Title of 12(b) Security</t>
  </si>
  <si>
    <t>Common Shares, $0.01 par value per share</t>
  </si>
  <si>
    <t>Trading Symbol</t>
  </si>
  <si>
    <t>B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2020 Annual General Meeting of Shareholders to be held on May 21, 2020 are incorporated by reference into Part III.</t>
  </si>
  <si>
    <t>CONSOLIDATED STATEMENTS OF INCOME - USD ($) $ in Millions</t>
  </si>
  <si>
    <t>Dec. 31, 2018</t>
  </si>
  <si>
    <t>Dec. 31, 2017</t>
  </si>
  <si>
    <t>Income Statement [Abstract]</t>
  </si>
  <si>
    <t>Net sales</t>
  </si>
  <si>
    <t>Cost of goods sold</t>
  </si>
  <si>
    <t>Gross profit</t>
  </si>
  <si>
    <t>Selling, general and administrative expenses</t>
  </si>
  <si>
    <t>Interest income</t>
  </si>
  <si>
    <t>Interest expense</t>
  </si>
  <si>
    <t>Foreign exchange gains (losses)</t>
  </si>
  <si>
    <t>Other income (expense)—net</t>
  </si>
  <si>
    <t>Gain (loss), net on disposal of affiliate investments, subsidiaries and assets</t>
  </si>
  <si>
    <t>Investment in affiliate impairments</t>
  </si>
  <si>
    <t>Goodwill impairment</t>
  </si>
  <si>
    <t>Income (loss) from continuing operations before income tax</t>
  </si>
  <si>
    <t>Income tax (expense) benefit</t>
  </si>
  <si>
    <t>Income (loss) from continuing operations</t>
  </si>
  <si>
    <t>Income (loss) from discontinued operations, net of tax</t>
  </si>
  <si>
    <t>Net income (loss)</t>
  </si>
  <si>
    <t>Net (income) loss attributable to noncontrolling interests and redeemable noncontrolling interests</t>
  </si>
  <si>
    <t>Net income (loss) attributable to Bunge</t>
  </si>
  <si>
    <t>Convertible preference share dividends and other obligations</t>
  </si>
  <si>
    <t>Adjustment of redeemable noncontrolling interest</t>
  </si>
  <si>
    <t>Net income (loss) available to Bunge common shareholders</t>
  </si>
  <si>
    <t>Earnings (loss) per common share-basic</t>
  </si>
  <si>
    <t>Net income (loss) from continuing operations (in dollars per share)</t>
  </si>
  <si>
    <t>Net income (loss) from discontinued operations (in dollars per share)</t>
  </si>
  <si>
    <t>Net income (loss) to Bunge common shareholders (in dollars per share)</t>
  </si>
  <si>
    <t>Earnings (loss) per common share-diluted</t>
  </si>
  <si>
    <t>CONSOLIDATED STATEMENTS OF COMPREHENSIVE INCOME (LOSS) - USD ($) $ in Millions</t>
  </si>
  <si>
    <t>Statement of Comprehensive Income [Abstract]</t>
  </si>
  <si>
    <t>Other comprehensive income (loss):</t>
  </si>
  <si>
    <t>Foreign exchange translation adjustment</t>
  </si>
  <si>
    <t>[1]</t>
  </si>
  <si>
    <t>Unrealized gains (losses) on designated hedges, net of tax (expense) benefit of $(2), $1, and $(1)</t>
  </si>
  <si>
    <t>Unrealized gains (losses) on investments, net of tax (expense) benefit of nil, nil, and $(1)</t>
  </si>
  <si>
    <t>Reclassification of realized net losses (gains) to net income, net of tax expense (benefit) of $(2), $2, and $2</t>
  </si>
  <si>
    <t>Pension adjustment, net of tax (expense) benefit of $2, $4, and $(4)</t>
  </si>
  <si>
    <t>Total other comprehensive income (loss)</t>
  </si>
  <si>
    <t>Total comprehensive income (loss)</t>
  </si>
  <si>
    <t>Less: comprehensive (income) loss attributable to noncontrolling interests and redeemable noncontrolling interests</t>
  </si>
  <si>
    <t>Total comprehensive income (loss) attributable to Bunge</t>
  </si>
  <si>
    <t>2019 and 2018 includes the release of cumulative translation adjustments upon the disposition of certain of the Company's foreign subsidiaries and equity-method investments of $1,493 million and $29 million , respectively, which is recorded in Cost of goods sold and Other income (expense) - net, respectively, in the consolidated statements of income.</t>
  </si>
  <si>
    <t>CONSOLIDATED STATEMENTS OF COMPREHENSIVE INCOME (LOSS) (PARENTHETICAL) - USD ($) $ in Millions</t>
  </si>
  <si>
    <t>Unrealized gains (losses) on designated cash flow and net investment hedges, tax (expense) benefit</t>
  </si>
  <si>
    <t>Unrealized gains (losses) on investments, tax (expense) benefit</t>
  </si>
  <si>
    <t>Reclassification of realized net losses (gains) to net income, tax expense (benefit)</t>
  </si>
  <si>
    <t>Pension adjustment, tax (expense) benefit</t>
  </si>
  <si>
    <t>Foreign Currency Translation Adjustment</t>
  </si>
  <si>
    <t>Amount reclassified from accumulated other comprehensive income</t>
  </si>
  <si>
    <t>CONSOLIDATED BALANCE SHEETS - USD ($) $ in Millions</t>
  </si>
  <si>
    <t>Current assets:</t>
  </si>
  <si>
    <t>Cash and cash equivalents</t>
  </si>
  <si>
    <t>Trade accounts receivable (less allowances of $108 and $113)</t>
  </si>
  <si>
    <t>Inventories</t>
  </si>
  <si>
    <t>Assets held for sale</t>
  </si>
  <si>
    <t>Other current assets</t>
  </si>
  <si>
    <t>Total current assets</t>
  </si>
  <si>
    <t>Property, plant and equipment, net</t>
  </si>
  <si>
    <t>Operating lease assets</t>
  </si>
  <si>
    <t>Goodwill</t>
  </si>
  <si>
    <t>Other intangible assets, net</t>
  </si>
  <si>
    <t>Investments in affiliates</t>
  </si>
  <si>
    <t>Deferred income taxes</t>
  </si>
  <si>
    <t>Other non-current assets</t>
  </si>
  <si>
    <t>Total assets</t>
  </si>
  <si>
    <t>Current liabilities:</t>
  </si>
  <si>
    <t>Short-term debt</t>
  </si>
  <si>
    <t>Current portion of long-term debt</t>
  </si>
  <si>
    <t>Trade accounts payable (includes $378 and $441 carried at fair value)</t>
  </si>
  <si>
    <t>Current operating lease obligations</t>
  </si>
  <si>
    <t>Liabilities held for sale</t>
  </si>
  <si>
    <t>Other current liabilities</t>
  </si>
  <si>
    <t>Total current liabilities</t>
  </si>
  <si>
    <t>Long-term debt</t>
  </si>
  <si>
    <t>Non-current operating lease obligations</t>
  </si>
  <si>
    <t>Other non-current liabilities</t>
  </si>
  <si>
    <t>Commitments and contingencies</t>
  </si>
  <si>
    <t xml:space="preserve"> </t>
  </si>
  <si>
    <t>Redeemable noncontrolling interests</t>
  </si>
  <si>
    <t>Equity (Note 24):</t>
  </si>
  <si>
    <t>Convertible perpetual preference shares, par value $.01; authorized, issued and outstanding: 2019 and 2018—6,899,683 shares (liquidation preference $100 per share)</t>
  </si>
  <si>
    <t>Common shares, par value $.01; authorized—400,000,000 shares; issued and outstanding: 2019—141,813,142 shares, 2018—141,111,081 shares</t>
  </si>
  <si>
    <t>Additional paid-in capital</t>
  </si>
  <si>
    <t>Retained earnings</t>
  </si>
  <si>
    <t>Accumulated other comprehensive income (loss)</t>
  </si>
  <si>
    <t>Treasury shares, at cost; 2019 and 2018—12,882,313 shares</t>
  </si>
  <si>
    <t>Total Bunge shareholders' equity</t>
  </si>
  <si>
    <t>Noncontrolling interests</t>
  </si>
  <si>
    <t>Total equity</t>
  </si>
  <si>
    <t>Total liabilities and equity</t>
  </si>
  <si>
    <t>CONSOLIDATED BALANCE SHEETS (PARENTHETICAL) - USD ($) $ in Millions</t>
  </si>
  <si>
    <t>Statement of Financial Position [Abstract]</t>
  </si>
  <si>
    <t>Trade accounts receivable, allowances</t>
  </si>
  <si>
    <t>Trade accounts payable, at fair value</t>
  </si>
  <si>
    <t>Convertible perpetual preference shares, par value (in dollars per share)</t>
  </si>
  <si>
    <t>Convertible perpetual preference shares, authorized (in shares)</t>
  </si>
  <si>
    <t>Convertible perpetual preference shares, issued (in shares)</t>
  </si>
  <si>
    <t>Convertible perpetual preference shares, outstanding (in shares)</t>
  </si>
  <si>
    <t>Convertible perpetual preference shares, liquidation preference (in dollars per share)</t>
  </si>
  <si>
    <t>Common shares, par value (in dollars per share)</t>
  </si>
  <si>
    <t>Common shares, authorized (in shares)</t>
  </si>
  <si>
    <t>Common shares, issued (in shares)</t>
  </si>
  <si>
    <t>Common shares, outstanding (in shares)</t>
  </si>
  <si>
    <t>Treasury shares, at cost (in shares)</t>
  </si>
  <si>
    <t>CONSOLIDATED STATEMENTS OF CASH FLOWS - USD ($) $ in Millions</t>
  </si>
  <si>
    <t>OPERATING ACTIVITIES</t>
  </si>
  <si>
    <t>Net income</t>
  </si>
  <si>
    <t>Adjustments to reconcile net income to cash provided by (used for) operating activities:</t>
  </si>
  <si>
    <t>Impairment charges</t>
  </si>
  <si>
    <t>Foreign exchange (gain) loss on net debt</t>
  </si>
  <si>
    <t>(Gain) loss, net on disposal of affiliate investments and subsidiaries</t>
  </si>
  <si>
    <t>Bad debt expense</t>
  </si>
  <si>
    <t>Depreciation, depletion and amortization</t>
  </si>
  <si>
    <t>Share-based compensation expense</t>
  </si>
  <si>
    <t>Deferred income tax expense (benefit)</t>
  </si>
  <si>
    <t>(Gain) loss on sale of investments and property, plant, and equipment</t>
  </si>
  <si>
    <t>Other, net</t>
  </si>
  <si>
    <t>Changes in operating assets and liabilities, excluding the effects of acquisitions:</t>
  </si>
  <si>
    <t>Trade accounts receivable</t>
  </si>
  <si>
    <t>Secured advances to suppliers</t>
  </si>
  <si>
    <t>Trade accounts payable</t>
  </si>
  <si>
    <t>Advances on sales</t>
  </si>
  <si>
    <t>Net unrealized (gain) loss on derivative contracts</t>
  </si>
  <si>
    <t>Margin deposits</t>
  </si>
  <si>
    <t>Recoverable and income taxes, net</t>
  </si>
  <si>
    <t>Accrued liabilities</t>
  </si>
  <si>
    <t>Marketable Securities</t>
  </si>
  <si>
    <t>Beneficial interest in securitized trade receivables</t>
  </si>
  <si>
    <t>Cash provided by (used for) operating activities</t>
  </si>
  <si>
    <t>INVESTING ACTIVITIES</t>
  </si>
  <si>
    <t>Payments made for capital expenditures</t>
  </si>
  <si>
    <t>Acquisitions of businesses (net of cash acquired)</t>
  </si>
  <si>
    <t>Proceeds from Sale and Maturity of Marketable Securities</t>
  </si>
  <si>
    <t>Payments for investments</t>
  </si>
  <si>
    <t>Settlement of net investment hedges</t>
  </si>
  <si>
    <t>Proceeds from interest in securitized trade receivables</t>
  </si>
  <si>
    <t>Proceeds from divestiture of businesses and disposal of property, plant and equipment</t>
  </si>
  <si>
    <t>Payments for investments in affiliates</t>
  </si>
  <si>
    <t>Proceeds from sale of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the exercise of options for common shares</t>
  </si>
  <si>
    <t>Dividends paid to preference shareholders</t>
  </si>
  <si>
    <t>Dividends paid to common shareholders</t>
  </si>
  <si>
    <t>Dividends paid to noncontrolling interests</t>
  </si>
  <si>
    <t>Capital contributions (return of capital) from noncontrolling interests, net</t>
  </si>
  <si>
    <t>Cash provided by (used for) financing activities</t>
  </si>
  <si>
    <t>Effect of exchange rate changes on cash and cash equivalents, and restricted cash</t>
  </si>
  <si>
    <t>Net increase (decrease) in cash and cash equivalents, and restricted cash</t>
  </si>
  <si>
    <t>Cash and cash equivalents, and restricted cash - beginning of period</t>
  </si>
  <si>
    <t>Cash and cash equivalents, and restricted cash - end of period</t>
  </si>
  <si>
    <t>CONSOLIDATED STATEMENTS OF CHANGES IN EQUITY AND REDEEMABLE NONCONTROLLING INTERESTS - USD ($) $ in Millions</t>
  </si>
  <si>
    <t>Total</t>
  </si>
  <si>
    <t>Convertible Preference Shares</t>
  </si>
  <si>
    <t>Common Shares</t>
  </si>
  <si>
    <t>Additional Paid-in Capital</t>
  </si>
  <si>
    <t>Retained Earnings</t>
  </si>
  <si>
    <t>Accumulated Other Comprehensive Income (Loss)</t>
  </si>
  <si>
    <t>Treasury Shares</t>
  </si>
  <si>
    <t>Non- Controlling Interests</t>
  </si>
  <si>
    <t>Redeemable Non- Controlling Interests</t>
  </si>
  <si>
    <t>Balance at Dec. 31, 2016</t>
  </si>
  <si>
    <t>Balance (in shares) at Dec. 31, 2016</t>
  </si>
  <si>
    <t>Increase (Decrease) in Stockholders' Equity</t>
  </si>
  <si>
    <t>Other comprehensive income (loss)</t>
  </si>
  <si>
    <t>Dividends on common shares</t>
  </si>
  <si>
    <t>Dividends on preference shares</t>
  </si>
  <si>
    <t>Dividends to noncontrolling interests on subsidiary common stock</t>
  </si>
  <si>
    <t>Noncontrolling decrease from redemption</t>
  </si>
  <si>
    <t>Issuance of common shares (in shares)</t>
  </si>
  <si>
    <t>Issuance of common shares</t>
  </si>
  <si>
    <t>Balance at Dec. 31, 2017</t>
  </si>
  <si>
    <t>Balance (in shares) at Dec. 31, 2017</t>
  </si>
  <si>
    <t>Acquisition of noncontrolling interest</t>
  </si>
  <si>
    <t>Deconsolidation of a subsidiary</t>
  </si>
  <si>
    <t>Balance at Dec. 31, 2018</t>
  </si>
  <si>
    <t>Balance (in shares) at Dec. 31, 2018</t>
  </si>
  <si>
    <t>Redemption value adjustment</t>
  </si>
  <si>
    <t>Contribution from noncontrolling interest</t>
  </si>
  <si>
    <t>Balance at Dec. 31, 2019</t>
  </si>
  <si>
    <t>Balance (in shares) at Dec. 31, 2019</t>
  </si>
  <si>
    <t>CONSOLIDATED STATEMENTS OF CHANGES IN EQUITY AND REDEEMABLE NONCONTROLLING INTERESTS (PARENTHETICALS) - $ / shares</t>
  </si>
  <si>
    <t>Statement of Stockholders' Equity [Abstract]</t>
  </si>
  <si>
    <t>Common stock dividends (in usd per share)</t>
  </si>
  <si>
    <t>Preferred stock dividends (in usd per share)</t>
  </si>
  <si>
    <t>NATURE OF BUSINESS, BASIS OF PRESENTATION, AND SIGNIFICANT ACCOUNTING POLICIES</t>
  </si>
  <si>
    <t>Organization, Consolidation and Presentation of Financial Statements [Abstract]</t>
  </si>
  <si>
    <t>NATURE OF BUSINESS, BASIS OF PRESENTATION, AND SIGNIFICANT ACCOUNTING POLICIES Description of Business —Bunge Limited, a Bermuda company, together with its consolidated subsidiaries and variable interest entities ("VIEs") in which it is considered the primary beneficiary, through which its businesses are conducted (collectively "Bunge" or "the Company"), is a leading global agribusiness and food company. Bunge's common shares trade on the New York Stock Exchange under the ticker symbol "BG." Bunge operates in five reportable segments: Agribusiness, Edible Oil Products, Milling Products, Sugar and Bioenergy, and Fertilizer. Agribusiness —Bunge's Agribusiness segment is an integrated, global business involved in the purchase, storage, transport, processing and sale of agricultural commodities and commodity products. Bunge's agribusiness operations and assets are located in North America, South America, Europe and Asia-Pacific with merchandising and distribution offices throughout the world. Bunge's Agribusiness segment also participates in related financial activities, such as offering trade structured finance, which leverages its international trade flows, providing risk management services to customers by assisting them with managing price exposure to agricultural commodities, trading of foreign exchange and other financial instruments and investing in start-up and high growth companies through its corporate venture capital unit. Edible Oil products —Bunge's Edible Oil Products segment produces and sells edible oil products, such as packaged and bulk oils and fats, shortenings, margarine, mayonnaise and other products derived from the vegetable oil refining process, and refines and fractionates palm oil, palm kernel oil, coconut oil, and shea butter. Bunge's edible oil products operations are located in North America, South America, Europe, Asia-Pacific, and Africa. Milling products —Bunge's Milling Products segment includes wheat, corn and rice milling businesses, which purchase wheat, corn and rice directly from farmers and dealers and process them into milled products for food processors, bakeries, brewers, snack food producers and other customers. Bunge's wheat milling activities are primarily in Mexico and Brazil. Corn and rice milling activities are in the United States and Mexico. Sugar and Bioenergy —In December 2019, Bunge contributed its Brazilian sugar and bioenergy operations, forming the majority of its Sugar and Bioenergy segment, through which it produced and sold sugar and ethanol derived from sugarcane, as well as energy derived from the sugar and ethanol production process, into a joint venture with the Brazilian biofuels business of BP p.l.c. ("BP"). The joint venture, BP Bunge Bioenergia, in which Bunge has a 50% interest, operates on a stand-alone basis, with a total of 11 mills located across the Southeast, North and Midwest regions of Brazil. As a result of this transaction, Bunge no longer consolidates its Brazilian sugar and bioenergy operations in its consolidated financial statements, and accounts for its interest in the joint venture under the equity method of accounting. Fertilizer —Bunge's Fertilizer segment operates in Argentina, Uruguay and Paraguay, where it produces, blends and distributes a range of liquid and dry NPK fertilizers, including nitrogen-based liquid and solid phosphate fertilizers. Bunge's operations in Argentina are closely linked to its grain origination activities as it supplies fertilizer to producers who supply the Company with grain. This segment also includes port operations in Brazil. Basis of Presentation —The consolidated financial statements are prepared in conformity with accounting principles generally accepted in the United States of America ("U.S. GAAP"). The accounting policies used to prepare these financial statements are the same as those used to prepare the consolidated financial statements in prior years, except as described in these notes or for the adoption of new standards as outlined below. Discontinued Operations —In determining whether a disposal group should be presented as discontinued operations, Bunge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s well as any gain or loss on the disposal transaction) are aggregated for separate presentation apart from the continuing operations of the Company for all periods presented in the consolidated financial statements.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control are accounted for by the equity method of accounting. Investments in which Bunge does not exercise significant influence are accounted for at cost, or fair value if that is readily determinable. Intercompany accounts and transactions are eliminated. An enterprise is determined to be the primary beneficiary if it has a controlling financial interest,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The VIE and consolidation assessments are revisited upon the occurrence of relevant reconsideration events. Noncontrolling interests in subsidiaries related to Bunge's ownership interests of less than 100% are reported as Noncontrolling interests or Redeemable noncontrolling interests in the consolidated balance sheets. The noncontrolling ownership interests in Bunge's earnings, net of tax, is reported as Net (income) loss attributable to noncontrolling interests and redeemable noncontrolling interests in the consolidated statements of income. Reclassifications —Certain prior year amounts have been reclassified to conform to current year presentation. Use of Estimates —The preparation of consolidated financial statements in conformity with U.S. GAAP requires Bunge to make estimates and assumptions that affect the amounts reported in the financial statements and notes. Actual results could differ from those estimates. Translation of Foreign Currency Financial Statements —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income (loss). However, in accordance with U.S. GAAP, if a foreign entity's economy is determined to be highly inflationary, then such foreign entity's financial statements shall be remeasured as if the functional currency were the reporting currency. Bunge has significant operations in Argentina and, up until June 30, 2018, had utilized the official exchange rate of the Argentine peso published by the Argentine government for its commercial transactions and remeasurement purposes of financial statements. Argentina has experienced negative economic trends, as evidenced by multiple periods of increasing inflation rates, devaluation of the peso , and increasing borrowing rates, requiring the Argentine government to take mitigating actions. During the second quarter of 2018, it was determined that Argentina's economy should be considered highly inflationary, and as such, beginning on July 1, 2018, Bunge's Argentine subsidiaries changed their functional currency to the U.S. Dollar. This change in functional currency did not have a material impact on Bunge's consolidated financial statement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Bunge's consolidated balance sheets. Cash, Cash Equivalents, and Restricted Cash —Cash and cash equivalents include time deposits and readily marketable securities with original maturity dates of three months or less at the time of acquisition. Restricted cash is included with cash and cash equivalents when reconciling the beginning-of-period and end-of-period total amounts shown on the statement of cash flows. The following table provides a reconciliation of cash, cash equivalents, and restricted cash reported within the consolidated balance sheet that sums to the total of the same such amounts shown in the consolidated statements of cash flows. December 31, (US$ in millions) 2019 2018 2017 Cash and cash equivalents $ 320 $ 389 $ 601 Restricted cash included in other current assets 2 4 4 Total $ 322 $ 393 $ 605 Trade Accounts Receivable and Secured Advances to Suppliers —Trade 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 Secured advances to suppliers bear interest at contractual rates which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borrow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 Inventories —Readily marketable inventories ("RMI") are agricultural commodity inventories, such as soybeans, soybean meal, soybean oil, corn and wheat that are readily convertible to cash because of their commodity characteristics, widely available markets and international pricing mechanisms. All of Bunge's RMI are recorded at fair value. These agricultural commodity inventories have quoted market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market by inventory product class. Cost is determined using primarily the weighted-average cost method. Fair Value Measurements —Bunge determines fair value based on the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Readily marketable inventories. Over-the-counter (‘‘OTC’’) commodity purchase and sale contracts.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 Marketable securities in less active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Based on historical experience with Bunge’s suppliers and customers, Bunge’s own credit risk, and knowledge of current market conditions, Bunge does not view nonperformance risk to be a significant input to fair value for the majority of its forward commodity purchase and sale contract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Bunge’s assessment of the significance of a particular input to the fair value measurement requires judgment and may affect the classification of fair value assets and liabilities within the fair value hierarchy levels. Bunge’s policy regarding the timing of transfers between levels, including both transfers into and transfers out of Level 3, is to measure and record the transfers at the end of the reporting period. The majority of Bunge's exchange traded agricultural commodity futures are settled daily, generally through its clearing subsidiary and, therefore, such futures are not included in the assets and liabilities that are accounted for at fair value on a recurring basis. 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6, Derivative instruments and hedging activities ). Additionally, commodity contracts relating to forward sales of commodities in the Company’s Agribusiness segment, such as soybeans, soybean meal and oil, corn, and wheat, are accounted for as derivatives at fair value under ASC 815 (see Revenue Recognition below). Generally, derivative instruments are recorded at fair value in other current assets or other current liabilities in Bunge's consolidated balance sheets. Bunge assesses at the inception of a hedge whether any derivatives designated as hedg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incom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income (loss) in the consolidated balance sheets. Marketable Securities and Other Short-Term Investments —Bunge classifies its marketable debt securities and short-term investments as available-for-sale, held-to-maturity or trading. Available-for-sale debt securities are reported at fair value with unrealized gains (losses) included in accumulated other comprehensive income (loss). Held-to-maturity debt investments represent financial assets in which Bunge has the intent and ability to hold to maturity. Debt trading securities and all equity securities are recorded at fair value and are bought and held principally for selling them in the near term and therefore held for only a short period of time, with all gains (losses) included in net income (loss). Bunge monitors its held-to-maturity investments for impairment periodically and recognizes an impairment charge when the decline in fair value of an investment is judged to be other than temporary. 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 Property, Plant and Equipment, Net —Property, plant and equipment, net is stated at cost less accumulated depreciation. Major improvements that extend either the life, capacity,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Estimated useful lives for property, plant and equipment are as follows: Years Buildings 10 - 50 Machinery and equipment 7 - 25 Furniture, fixtures and other 3 - 20 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8, Goodwill ). Other Intangible Assets —Finite lived intangible assets primarily include trademarks, customer relationships and lists, port facility usage rights, and patents that are amortized on a straight-line basis over their contractual or legal lives, or their estimated useful lives where such lives are not determined by law or contract (see Note 9, Other intangible assets ). Impairment of Property, Plant and Equipment and Finite Lived Intangible Assets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i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10, Impairments ). Property, plant and equipment and other finite-lived intangible assets to be sold or otherwise disposed of are reported at the lower of carrying amount or fair value less cost to sell. Investments in Affiliates —Bunge has investments in various unconsolidated joint ventures accounted for using the equity method or cost method. 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0, Impairments and Note 11, Investments in affiliates ). Revenue Recognition —The Company’s revenue comprises sales from commodity contracts that are accounted for under ASC 815, Derivatives and Hedging (ASC 815) and sales of other products and services that are accounted for under ASC 606, Revenue from Contracts with Customers (ASC 606). Additional information about the Company’s revenues can be found in Note 28, Segment Information . Revenue from commodity contracts (ASC 815) - Revenue from commodity contracts primarily relates to forward sales of commodities in the Company’s Agribusiness segment, such as soybeans, soybean meal and oil, corn and wheat, which are accounted for as derivatives at fair value under ASC 815. These forward sales meet the definition of a derivative under ASC 815 as they have an underlying (e.g. the price of soybeans), a notional amount (e.g. metric tons), no initial net investment and can be net settled since the commodity is readily convertible to cash. Bunge does not apply the normal purchase and normal sale exception available under ASC 815 to these contracts. Certain of the Company’s sales in its Edible Oil Products, Milling Products, and Sugar and Bioenergy segments also qualify as derivatives, primarily sales of commodities like bulk soybean and canola oil, and sugar. Revenue from commodity contracts is recognized in Net sales for the contracted amount when the contracts are settled at a point in time by transferring control of the commodity to the customer, similarly to revenue recognized from contracts with customers under ASC 606. From inception through settlement, these forward sales arrangements are recorded at fair value under ASC 815 with unrealized gains and losses recognized in Cost of goods sold and carried on the consolidated balance sheet as Current assets (see Note 6, Other current assets ) or Current liabilities (see Note 13, Other current liabilities ), respectively. Further information about the fair value of these contracts is presented in Note 15, Fair value measurements . Revenue from contracts with customers (ASC 606) - Revenue from contracts with customers accounted for under ASC 606 is primarily generated in the Company's Edible Oil Products, Milling Products, Sugar and Bioenergy and Fertilizer segments through the sale of refined edible oil-based products such as packaged vegetable oils, shortenings, margarines and mayonnaise; milled grain products such as wheat flours, bakery mixes, corn-based products, and rice; certain sugar and bioenergy products; and fertilizer products. These sales are accounted for under ASC 606 as these sales arrangements do not meet the aforementioned criteria to be considered derivatives under ASC 815. These revenues are measured based on consideration specified in a contract with a customer, and exclude sales taxes, discounts related to promotional programs and amounts collected on behalf of third parties. The Company recognizes revenue from these contracts at a point in time when it satisfies a performance obligation by transferring control of a product to a customer, generally when legal title and risks and rewards transfer to the customer. Sales terms provide for transfer of title either at the time and point of shipment or at the time and point of delivery and acceptance of the product being sold. In contracts that do not specify the timing of transfer of legal title or transfer of significant risks and rewards of ownership, judgment is required in determining the timing of transfer of control. In such cases, the Company considers standard business practices and the relevant laws and regulations applicable to the transaction to determine when legal title or the significant risks and rewards of ownership are transferred. The transaction price is generally allocated to performance obligations on a relative standalone selling price basis. Standalone selling prices are estimated based on observable data of the Company’s sales of such products and services to similar customers and in similar circumstances on a standalone basis. In assessing whether to allocate variable consideration to a specific part of the contract, the Company considers the nature of the variable payment and whether it relates specifically to its efforts to satisfy a specific part of the contract. Variable consideration is generally known upon satisfaction of the performance obligation. Taxes assessed by a governmental authority that are both imposed on and concurrent with a specific revenue 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Warranties provided to customers are primarily assurance-type warranties on the fitness of purpose and merchantability of the Company’s goods and services. The Company does not provide service-type warranties to customers. Payment is generally due at the time of shipment or delivery, or within a specified time frame after shipment or delivery, which is generally 30-60 days. The Company’s contracts generally provide customers the right to reject any products that do not meet agreed quality specifications. Product returns and refunds are not material. Additionally, the Company recognizes revenue in the Agribusiness segment from ocean freight and port services over time as the related services are performed. Performance obligations are typically completed within a fiscal quarter and any unearned revenue or accrued revenues are not material. Share-Based Compensation —Bunge maintains equity incentive plans for its employees and non-employee directors (see Note 26, Share-based compensation ). Bunge accounts for share-based compensation based on the grant date fair value. Share-based compensation expense is recognized on a straight-line basis over the requisite service period. Income Taxes —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current evidence does not suggest that the deferred tax asset will be realized. Accrued interest and penalties related to unrecognized tax benefits are recognized in Income tax (expense) benefit in the consolidated statements of income (see Note 14, Income taxes ). Research and Development —Research and development costs are expensed as incurred. Research and development expenses were $15 million , $15 million and $20 million for the years ended December 31, 2019 , 2018 and 2017 , respectively. New Accounting Pronouncements —In June 2016, the Financial Accounting Standards Board ("FASB") issued Accounting Standards Update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Bunge starting January 1, 2020. The Company will adopt the guidance under a modified-retrospective approach with a cumulative effect adjustment to opening Retained earnings as of the effective date. The adoption of this standard is not expected to have a material impact on Bunge's consolidated financial statements. In December 2019, the FASB issued ASU 2019-12, Income Taxes (Topic 740)-Simplifying the Accounting for Income Taxes, which reduces complexity in the accounting for income taxes by removing certain exceptions to the general principles in Topic 74 0. The amendments also improve consistent application of and simplify U.S. GAAP for oth</t>
  </si>
  <si>
    <t>GLOBAL COMPETITIVENESS PROGRAM AND PORTFOLIO RATIONALIZATION INITIATIVES</t>
  </si>
  <si>
    <t>Restructuring and Related Activities [Abstract]</t>
  </si>
  <si>
    <t>GLOBAL COMPETITIVENESS PROGRAM AND PORTFOLIO RATIONALIZATION INITIATIVES Global Competitiveness Program - In July 2017, the Company announced a comprehensive global competitiveness program to improve its cost position and deliver increased value to shareholders (the “Global Competitiveness Program” or "GCP"). The GCP was fully implemented by the end of 2019, and has reduced the Company’s overhead costs. The Company identified key elements of its strategy to meet this goal, including adopting a zero-based budgeting process that will target excess costs in specific budget categories and improving efficiency and scalability by simplifying organizational structures, streamlining processes and consolidating back office functions globally, including the relocation of the Company’s global headquarters. As part of the GCP, Bunge offered a voluntary early retirement program to certain U.S. based salaried employees. Costs associated with the early retirement program are reflected in severance and other employee benefit costs for the year ended December 31, 2017. In conjunction with the GCP, the Company has implemented other cost reduction and strategic initiatives to enhance the efficiency and performance of the Company’s business. The table below sets forth, by type and segment, the costs recorded for the GCP and other associated initiatives for the years ended December 31, 2019 , 2018 , and 2017: (US$ in millions) Agribusiness Segment Edible Oils Segment Milling Segment Sugar and Bioenergy Segment Fertilizer Segment Total 2019 Severance and Other Employee Benefit Costs $ 19 $ 6 $ 4 $ — $ — $ 29 Consulting and Professional Services 4 2 — 1 — 7 Other Program Costs 6 2 1 1 — 10 Total Program Costs $ 29 $ 10 $ 5 $ 2 $ — $ 46 2018 Severance and Other Employee Benefit Costs $ 15 $ 2 $ 1 $ 2 $ 2 $ 22 Consulting and Professional Services 18 4 3 4 1 30 Other Program Costs 6 1 — 1 — 8 Total Program Costs $ 39 $ 7 $ 4 $ 7 $ 3 $ 60 2017 Severance and Other Employee Benefit Costs $ 39 $ 12 $ 6 $ 1 $ 1 $ 59 Consulting and Professional Services 10 4 1 3 — 18 Other Program Costs — — — — — — Total Program Costs $ 49 $ 16 $ 7 $ 4 $ 1 $ 77 In addition to the above charges, for the year ended December 31, 2017 , $13 million of severance and other employee benefit costs were recorded related to other industrial productivity initiatives. For the years ended December 31, 2019 , 2018 , and 2017 $4 million , $9 million , and $35 million , respectively, of the above costs were recorded in Cost of goods sold ("COGS") and $42 million , $51 million , and $55 million , respectively, were recorded in Selling, general and administrative expenses ("SG&amp;A"). Bunge's liability associated with the GCP and other associated initiatives is primarily comprised of accruals for severance and other employee benefit costs. The following table sets forth the activity affecting the liability for severance and other employee benefit costs related to the GCP and other associated initiatives, which is recorded in Other current liabilities on the consolidated balance sheet. (US$ in millions) Severance and Other Employee Benefit Costs Balance at December 31, 2017 $ 45 Charges incurred 22 Cash payments (64 ) Balance at December 31, 2018 $ 3 Charges incurred 29 Cash payments (21 ) Balance at December 31, 2019 $ 11 Portfolio Rationalization Initiatives - The Company's portfolio rationalization initiatives may include the sale or disposal of long-lived assets and certain other investments, resulting in certain gains and charges being recorded in earnings. For the years ended December 31, 2019 , 2018 , and 2017, $1,761 million , $39 million and $45 million , respectively, of such charges have been recognized. Non-cash charges in 2019, including impairment and a loss on sale, of $ 1,524 million , recorded in COGS, $49 million recorded in Other income (expense)-net, and $2 million , recorded in SG&amp;A, relate to the formation of a joint venture involving the company's sugar and bioenergy operations in Brazil, as further discussed below. Additional non-cash impairment charges of $28 million , recorded in SG&amp;A, primarily relate to operating lease assets and leasehold improvements associated with the relocation of the company's global headquarters, and $152 million of non-cash impairment charges, recorded in COGS, relate to PP&amp;E and intangible assets subject to portfolio rationalization initiatives. The Company also incurred a loss on the sale of an equity method investment of $6 million , recorded in Other income (expense)-net. Of the above charges recorded in the year ended December 31, 2019 , $1,590 million , $100 million , $41 million , $29 million , and $1 million were recorded in the company's Sugar and Bioenergy, Agribusiness, Edible Oils Products, Milling Products, and Fertilizer segments, respectively. On December 2, 2019, the Company and BP completed the formation of BP Bunge Bioenergia, the Brazilian bioenergy joint venture that combines their Brazilian bioenergy and sugarcane ethanol businesses. Pursuant to the business combination agreement, the Company and BP contributed their respective interests in their Brazilian sugar and bioenergy operations to the joint venture. The Company received cash proceeds of $775 million in the transaction, comprising $700 million in respect of non-recourse debt of the Company assumed by the joint venture at closing, and an additional $75 million from BP, before customary closing adjustments. The Company used the proceeds to reduce outstanding indebtedness under its credit facilities. The joint venture agreements provide for certain exit rights of the parties, including private sale rights beginning 18 months after closing and the ability by the Company to trigger an initial public offering of the joint venture after two years from closing, enabling future monetization potential. In connection with its entry into the business contribution agreement, the Company classified the assets and liabilities to be transferred to the joint venture under the business contribution agreement as held for sale in its condensed, consolidated financial statements in the quarter ended September 30, 2019. Accordingly, the Company recorded those assets and liabilities at fair value, less estimated transaction costs. As a result of the classification as held for sale, the Company recognized an impairment charge in its Sugar and Bioenergy segment, principally related to the recognition of cumulative currency translation effects, of $1,524 million , recorded in COGS, in the quarter ended September 30, 2019. Additional charges of $65 million were recorded in the quarter ended December 31, 2019 related to a loss on sale and closing and other costs associated with the transaction.</t>
  </si>
  <si>
    <t>BUSINESS ACQUISITIONS AND DISPOSITIONS</t>
  </si>
  <si>
    <t>Business Combinations [Abstract]</t>
  </si>
  <si>
    <t>BUSINESS ACQUISITIONS AND DISPOSTIONS Acquisitions On March 1, 2018 ("the acquisition date"), Bunge acquired a 70% ownership interest in IOI Loders Croklaan ("Loders") from IOI Corporation Berhad ("IOI") for $980 million in cash. The transaction expands Bunge's value-added capabilities, reach, and scale across core geographies to establish Bunge as a global leader in business-to-business (or "B2B") oil solutions. The Loders portfolio includes a full range of palm and tropical oil-derived products with strength in confectionery, bakery and infant nutrition applications. The following table summarizes the allocation of the fair values of the assets acquired and liabilities assumed at the acquisition date, as included in Bunge's consolidated balance sheet: (US$ in millions) Cash and cash equivalents $ 82 Accounts receivable 146 Inventories 406 Other current assets 66 Property, plant and equipment 411 Other intangible assets 464 Goodwill 242 Total assets 1,817 Trade accounts payable (109 ) Other current liabilities (100 ) Deferred income taxes (143 ) Other non-current liabilities (35 ) Total liabilities (387 ) Redeemable noncontrolling interest (450 ) Net assets acquired $ 980 The $242 million of goodwill recognized was assigned to the Edible Oil Products segment. The goodwill recognized is primarily attributable to expected synergies and the assembled workforce of Loders. None of the goodwill is expected to be deductible for income tax purposes. The fair value of the identifiable intangible assets was determined primarily using the “income approach,” which requires a forecast of all the expected future cash flows either using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and the assessment of the intangible asset’s life cycle, as well as other factors. The following table provides the details of other intangible assets acquired, by major class and weighted average useful life: (US$ in millions) Useful life Customer relationships 15 years $ 265 Intellectual property 10 years 120 Trade names 15 years 51 Favorable leases 38 years 26 Other various 2 Total Other intangible assets $ 464 The fair value in the opening balance sheet of the 30% redeemable noncontrolling interest in Loders was estimated to be $450 million . The fair value was estimated based on 30% of the total equity value of Loders based on the transaction price for the 70% stake in Loders, considering the cash paid and the value of the put/call provisions. See Note 23 for more information related to this redeemable noncontrolling interest. The amounts of revenue and earnings of Loders included in Bunge's consolidated statement of income from the acquisition date to December 31, 2018 is as follows: (US$ in millions) Net sales $ 1,331 Income (loss) from continuing operations $ 3 The following represents the unaudited supplemental pro forma results of the combined entity as if Loders was acquired on January 1, 2017: Year Ended December 31, (US$ in millions) 2018 2017 Net sales $ 46,047 $ 47,588 Income (loss) from continuing operations $ 298 $ 129 The supplemental pro forma amounts for Income (loss) from continuing operations above have been adjusted to reflect additional depreciation and amortization that would have been charged assuming the fair value adjustments to Property, plant and equipment and Other intangible assets had been applied on January 1, 2017. Additionally, these amounts were also adjusted to reflect additional interest expense on the $1 billion of senior notes issued in connection with the acquisition, as if such issuance occurred on January 1, 2017. Supplemental pro forma Income (loss) from continuing operations for the year ended December 31, 2018 was also adjusted to exclude $19 million of acquisition and integration related costs incurred in 2018, while 2017 supplemental pro forma Income (loss) from continuing operations was adjusted to include these charges. Supplemental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 Other acquisitions On January 30, 2018, Bunge acquired Minsa Corporation ("Minsa USA") for $75 million . As a result of the transaction, Bunge acquired two corn mills in the United States. The purchase price allocation resulted in $37 million allocated to Property, plant and equipment, $20 million to finite-lived Other intangible assets, $(1) million to other net assets and liabilities, and $19 million to Goodwill, all recorded in the Milling Products segment. Dispositions On December 2, 2019, Bunge and BP plc completed the formation of BP Bunge Bioenergia, a Brazilian bioenergy joint venture. As part of the transaction, Bunge contributed its interests in its Brazilian sugar and bioenergy operations to the joint venture and received cash proceeds of $775 million in the transaction, comprising $700 million in respect of non-recourse debt of the Company assumed by the joint venture at closing, and an additional $75 million from BP, before customary closing adjustments. As a result of this transaction, Bunge will account for the joint venture as an equity method investment. See Note 2 for further information related to this transaction. On December 20, 2019, Bunge announced that it has entered into an agreement to sell its margarine and mayonnaise assets in Brazil. The transaction includes three production plants and the brands used for these two products. The completion of the sale is subject to regulatory approval and is expected to close during 2020. In connection with this agreement, the Company has classified the assets and liabilities to be sold as held for sale in its consolidated financial statements as of December 31, 2019. The following table presents the major classes of assets and liabilities included in Assets held for sale and Liabilities held for sale, respectively, on the Consolidated Balance Sheet at December 31, 2019: (US$ in millions) Inventories $ 19 Property, plant, and equipment, net 49 Other intangible assets, net 4 Assets held for sale $ 72 Other current liabilities $ 4 Liabilities held for sale $ 4</t>
  </si>
  <si>
    <t>TRADE STRUCTURED FINANCE PROGRAM</t>
  </si>
  <si>
    <t>Trade Structured Finance Program [Abstract]</t>
  </si>
  <si>
    <t>TRADE STRUCTURED FINANCE PROGRAM Bunge engages in various trade structured finance activities to leverage the value of its global trade flows. For the years ended December 31, 2019 and 2018 , net returns from these activities were $27 million and $30 million , respectively, and were included as a reduction of cost of goods sold in the accompanying consolidated statements of income.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nd other programs in which trade related payables are set-off against receivables, all of which are subject to legally enforceable set-off agreements. As of December 31, 2019 and 2018 , time deposits and LCs of $3,409 million and $4,729 million , respectively, were presented net on the consolidated balance sheets as the criteria of ASC 210-20, Offsetting , had been met. At December 31, 2019 and 2018 , time deposits, including those presented on a net basis, carried weighted-average interest rates of 3.10% and 3.76% , respectively. During the years ended December 31, 2019 , 2018 and 2017 , total net proceeds from issuances of LCs were $3,318 million , $4,657 million and $8,174 million , respectively. These cash inflows are offset by the related cash outflows resulting from placement of the time deposits and repayment of the LCs. All cash flows related to the programs are included in operating activities in the consolidated statements of cash flows.</t>
  </si>
  <si>
    <t>INVENTORIES</t>
  </si>
  <si>
    <t>Inventory Disclosure [Abstract]</t>
  </si>
  <si>
    <t>INVENTORIES 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December 31, (US$ in millions) 2019 2018 Agribusiness (1) $ 4,002 $ 4,551 Edible Oil Products (2) 770 742 Milling Products 194 220 Sugar and Bioenergy (3) 6 280 Fertilizer 66 78 Total $ 5,038 $ 5,871 (1) Includes RMI of $3,796 million and $4,365 million at December 31, 2019 and 2018 , respectively. Of these amounts $2,589 million and $3,300 million can be attributable to merchandising activities at December 31, 2019 and 2018 , respectively. (2) Includes RMI of $133 million and $88 million at December 31, 2019 and 2018 , respectively. (3) Includes RMI of $5 million and $79 million at December 31, 2019 and 2018 , respectively. Of these amounts, $0 million and $74 million can be attributable to merchandising activities at December 31, 2019 and 2018 , respectively.</t>
  </si>
  <si>
    <t>OTHER CURRENT ASSETS</t>
  </si>
  <si>
    <t>Deferred Costs, Capitalized, Prepaid, and Other Assets Disclosure [Abstract]</t>
  </si>
  <si>
    <t>OTHER CURRENT ASSETS Other current assets consist of the following: December 31, (US$ in millions) 2019 2018 Unrealized gains on derivative contracts, at fair value $ 927 $ 1,071 Prepaid commodity purchase contracts (1) 153 253 Secured advances to suppliers, net (2) 346 257 Recoverable taxes, net 476 500 Margin deposits 285 348 Marketable securities, at fair value, and other short-term investments 393 162 Deferred purchase price receivable (3) 105 128 Income taxes receivable 37 102 Prepaid expenses 221 165 Other 170 185 Total $ 3,113 $ 3,171 (1) Prepaid commodity purchase contracts represent advance payments against contracts for future delivery of specified quantities of agricultural commodities. (2) Bunge provides cash advances to suppliers, primarily Brazilian soybean farmers, to finance a portion of the suppliers' production costs. Bunge does not bear any of the costs or operational risks associated with growing the related crops. The advances are largely collateralized by future crops and physical assets of the suppliers, carry a local market interest rate, and settle when the farmer's crop is harvested and sold. The secured advances to farmers are reported net of allowances of $1 million and $1 million at December 31, 2019 and December 31, 2018 , respectively. Interest earned on secured advances to suppliers of $26 million , $30 million and $44 million , for the years ended December 31, 2019 , 2018 and 2017 , respectively, is included in Net sales in the consolidated statements of income. (3) Deferred purchase price receivable represents additional credit support for the investment conduits in Bunge's trade receivables securitization program (see Note 19). Marketable Securities and Other Short-Term Investments —Bunge invests in foreign government securities, corporate debt securities, deposits, equity securities, and other securities. The following is a summary of amounts recorded in the consolidated balance sheets as marketable securities and other short-term investments. December 31, (US$ in millions) 2019 2018 Foreign government securities $ 212 $ 55 Corporate debt securities 161 91 Certificate of deposits/time deposits — 15 Equity securities 14 — Other 6 1 Total marketable securities and other short-term investments $ 393 $ 162 As of December 31, 2019 and 2018 , $387 million and $144 million , respectively, of marketable securities and other short-term investments are recorded at fair value. All other investments are recorded at cost, and due to the short-term nature of these investments, their carrying values approximate fair values. For the twelve months ended December 31, 2019 , unrealized gains of $32 million have been recorded for investments still held at December 31, 2019 .</t>
  </si>
  <si>
    <t>PROPERTY, PLANT AND EQUIPMENT</t>
  </si>
  <si>
    <t>Property, Plant and Equipment [Abstract]</t>
  </si>
  <si>
    <t>PROPERTY, PLANT AND EQUIPMENT Property, plant and equipment consist of the following: December 31, (US$ in millions) 2019 2018 Land $ 390 $ 403 Biological assets — 663 Buildings 2,046 2,139 Machinery and equipment 4,834 5,664 Furniture, fixtures and other 587 581 Construction in progress 303 435 Gross book value 8,160 9,885 Less: accumulated depreciation and depletion (4,028 ) (4,684 ) Total property, plant and equipment, net $ 4,132 $ 5,201 Bunge's capital expenditures amounted to $528 million , $490 million , and $633 million during the years ended December 31, 2019 , 2018 and 2017 , respectively. Included in these capitalized expenditures was capitalized interest on construction in progress of $1 million , $4 million , and $6 million for the years ended December 31, 2019 , 2018 and 2017 , respectively. Depreciation and depletion expense was $489 million , $565 million and $580 million for the years ended December 31, 2019 , 2018 and 2017 , respectively.</t>
  </si>
  <si>
    <t>GOODWILL</t>
  </si>
  <si>
    <t>Goodwill and Intangible Assets Disclosure [Abstract]</t>
  </si>
  <si>
    <t>GOODWILL Bunge performs its annual goodwill impairment analysis during the fourth quarter. If events or indicators of impairment occur between annual impairment analyses, the Company performs an impairment analysis at that date. These events or circumstances could include a significant change in the business climate, legal factors, operating performance indicators, competition, or sale or disposition of a significant asset. In testing for a potential impairment of goodwill, the Company: (1) verifies there are no changes to its reporting units with goodwill balances; (2) allocates goodwill to its various reporting units to which the acquired goodwill relates; (3) determines the carrying value, or book value, of its reporting units; (4) estimates the fair value of each reporting unit using a discounted cash flow model and/or using market multiples; (5) compares the fair value of each reporting unit to its carrying value; and (6) if the estimated fair value of a reporting unit is less than the carrying value, the Company recognizes an impairment charge for such amount, but not exceeding the total amount of goodwill allocated to that reporting unit. Critical estimates in the determination of fair value under the income approach include, but are not limited to, assumptions about variables such as commodity prices, crop and related throughput and production volumes, profitability, future capital expenditures and discount rates, all of which are subject to a high degree of judgment. Changes in the carrying value of goodwill by segment for the years ended December 31, 2019 and 2018 are as follows: (US$ in millions) Agribusiness Edible Oil Products Milling Products Sugar and Bioenergy (3) Fertilizer Total Goodwill, gross of impairments $ 253 $ 107 $ 172 $ 514 $ 1 $ 1,047 Accumulated impairment losses (2 ) (13 ) (3 ) (514 ) — (532 ) Balance, December 31, 2017, net 251 94 169 — 1 515 Goodwill acquired (1) — 242 19 — — 261 Foreign currency translation (18 ) (18 ) (13 ) — — (49 ) Goodwill, gross of impairments 235 331 178 514 1 1,259 Accumulated impairment losses (2 ) (13 ) (3 ) (514 ) — (532 ) Balance, December 31, 2018, net 233 318 175 — 1 727 Foreign currency translation (5 ) (4 ) 1 — — (8 ) Impairments (2) — (108 ) — — — (108 ) Goodwill, gross of impairments 230 327 179 — 1 737 Accumulated impairment losses (2 ) (121 ) (3 ) — — (126 ) Balance, December 31, 2019, net $ 228 $ 206 $ 176 $ — $ 1 $ 611 (1) Edible Oils goodwill relates to the Loders acquisition and the Milling Products goodwill relates to the Minsa USA acquisition. See Note 3, Business acquisitions and dispositions, for complete business acquisition details. (2) During the fourth quarter of 2019, the Company recorded an impairment charge related to the goodwill of its Loders reporting unit. The impairment resulted from a downward revision of forecasted future cash flows, as during 2019, the Loders reporting unit did not achieve its forecasted earnings targets due to operational delays at certain facilities, as well as delays in realizing certain expected synergies from the acquisition. The fair value of the Loders reporting unit was determined based on a weighted-average discounted cash flow model, comprising different scenarios and assumptions of the long-term revenues, costs, synergies, growth rates, capital expenditures and other related cash flows associated with each scenario. (3) During 2019, the Company contributed its Brazilian sugar and bioenergy operations into a joint venture with BP, forming BP Bunge Bioenergia. As such, historical goodwill, gross of impairments, and accumulated impairment losses have been derecognized from the consolidated financial statements.</t>
  </si>
  <si>
    <t>OTHER INTANGIBLE ASSETS</t>
  </si>
  <si>
    <t>Intangible Assets, Net (Excluding Goodwill) [Abstract]</t>
  </si>
  <si>
    <t>OTHER INTANGIBLE ASSETS Other intangible assets are all finite-lived and consist of the following: December 31, (US$ in millions) 2019 2018 Gross carrying amount: Trademarks/brands $ 190 $ 235 Licenses 11 12 Port rights 85 141 Customer Relationships 356 372 Patents 133 135 Other 99 95 874 990 Accumulated amortization: Trademarks/brands (81 ) (106 ) Licenses (9 ) (10 ) Port rights (22 ) (37 ) Customer Relationships (75 ) (54 ) Patents (43 ) (32 ) Other (61 ) (54 ) (291 ) (293 ) Other intangible assets, net $ 583 $ 697 In 2018 , Bunge acquired $282 million of customer relationships, $120 million of patents, $55 million of brands and trademarks, and $28 million other intangible assets, as part of the Loders and Minsa USA acquisitions. Bunge allocated $465 million to the Edible Oils segment and $20 million to the Milling segment. Finite lives of these intangibles range from 10 to 38 years. Amortization expense was $55 million , $57 million and $29 million for the years ended December 31, 2019 , 2018 and 2017 , respectively. The estimated annual future amortization expense is $36 million for 2020 through 2024. During 2019, Bunge recorded an impairment charge of $11 million related to a customer relationship intangible asset in its Milling Products segment.</t>
  </si>
  <si>
    <t>IMPAIRMENTS</t>
  </si>
  <si>
    <t>IMPAIRMENTS For the year ended December 31, 2019 , Bunge recorded pre-tax, impairment charges of $1,825 million , of which $37 million , $1,678 million and $110 million are recorded in SG&amp;A, COGS, and Other income (expense)—net ("Other"), respectively, in its consolidated statement of income. These amounts are primarily made up of $1,526 million relating to the contribution of the Company's Brazilian sugar and bioenergy operations to the newly formed BP Bunge Bioenergia joint venture, $158 million relating to the impairment of property, plant and equipment and right-of-use assets, primarily associated with portfolio rationalization initiatives, $108 million related to a goodwill impairment charge associated with the acquisition of Loders, $22 million related to the relocation of the Company's global headquarters, and an $11 million intangible asset impairment charge. The charges were recorded in the following segments; $1,535 million to Sugar and Bioenergy, $154 million to Edible Oils, $105 million to Agribusiness, $29 million to Milling, and $2 million to Other. For the year ended December 31, 2018 , Bunge recorded pre-tax, impairment charges of $18 million , of which $7 million , $10 million and $1 million are recorded in SG&amp;A, COGS, and Other, respectively, in its consolidated statement of income. These amounts primarily comprise $10 million relating to the impairment of property, plant and equipment at a port in Poland, in the Agribusiness segment, and a $6 million write-off of various machinery and equipment in Brazil, of which $5 million related to the Sugar and Bioenergy segment, and $1 million to Agribusiness. For the year ended December 31, 2017 Bunge recorded pre-tax impairment charges of $52 million , of which $19 million , $16 million and $17 million are in SG&amp;A, COGS, and Other, respectively, in its consolidated statement of income. These amounts primarily comprise $25 million related to the impairment of property, plant and equipment of feedmills in China, a port in Poland and various machinery and equipment in Brazil, primarily in the Agribusiness segment, $17 million related to the impairment of two investments in affiliates in the Agribusiness and Sugar and Bioenergy segments, and $7 million related to an intangible asset impairment of patents. The fair values of the assets were determined utilizing discounted future expected cash flows, and in the case of equity method investments, net market value based on broker quotes of similar assets.</t>
  </si>
  <si>
    <t>INVESTMENTS IN AFFILIATES</t>
  </si>
  <si>
    <t>Equity Method Investments and Joint Ventures [Abstract]</t>
  </si>
  <si>
    <t>INVESTMENTS IN AFFILIATES Bunge participates in various unconsolidated joint ventures and other investments accounted for using the equity method. The Company records its interest in the net earnings of its equity method investees, along with the amortization of basis differences, within Other income (expense) - net, in the Consolidated Statements of Income. Basis differences represent differences between the cost of the investment and the underlying equity in net assets of the investment, and are amortized over the lives of the related assets that gave rise to them. At December 31, 2019, the aggregate of all basis differences was a credit of $136 million , primarily associated with BP Bunge Bioenergia. Certain equity method investments at December 31, 2019 are described below. Bunge allocates equity in earnings of affiliates to its reporting segments. Agribusiness Agricola Alvorada S.A. - Bunge has a 37% ownership interest in an agribusiness company in Brazil which complements its grain origination business. Agrofel Grãos e Insumos. - Bunge has a 30% ownership interest in an agricultural inputs reseller in Brazil which complements its soybean origination business. Complejo Agroindustrial Angostura S.A. ("CAIASA") - Bunge has a 33.3% ownership interest in an oilseed processing facility joint venture with Louis Dreyfus Company and Aceitera General Deheza S.A. ("AGD"), in Paraguay. G3 Global Holding GP Inc. - Bunge has a 25% ownership interest in G3 Global Holding GP Inc., a joint venture with Saudi Agricultural and Livestock Investment Company that operates grain facilities in Canada. Navegações Unidas Tapajós S.A. ("Tapajos") - Bunge has a 50% ownership interest in Tapajos, a joint venture with Amaggi Exportaçao E Importaçao to operate inland waterway transportation between the municipalities of Itaituba and Barcarena, Brazil. The Tapajos complex is mainly dedicated to exporting soybeans and grains from Brazil. Terminais do Graneis do Guaruja ("TGG") - Bunge has a 57% ownership interest in TGG, a joint venture with Amaggi International Ltd. to operate a port terminal in Santos, Brazil, for the reception, storage and shipment of solid bulk cargoes. Terminal Fronteira Norte Logística S.A.("TFN") - Bunge has a 50% ownership interest in TFN, a joint venture with Amaggi Exportaçao E Importaçao to operate a port terminal in Barcarena, Brazil. The TFN complex is mainly dedicated to exporting soybeans and corn from Brazil. Terminal 6 S.A. and Terminal 6 Industrial S.A. - Bunge has a joint venture, Terminal 6 S.A., in Argentina with AGD for the operation of a port facility located in the Santa Fe province of Argentina. Bunge is also a party to a second joint venture with AGD, Terminal 6 Industrial S.A., that operates a crushing facility located adjacent to the port facility. Bunge owns 40% and 50% , respectively, of these joint ventures. Vietnam Agribusiness Holdings Ptd. Ltd ("VAH") - Bunge has a 45% ownership in VAH, an oilseed processing facility joint venture with Wilmar International Limited ("Wilmar") and Quang Dung, a leading Vietnamese soybean meal distributor, in Vietnam. Bunge and Wilmar own equal 45% interests in the joint venture and Quang Dung owns the remaining 10% . Sugar and Bioenergy BP Bunge Bioenergia - Bunge has a 50% ownership interest in BP Bunge Bioenergia, a joint venture with BP plc, a leading company in the ethanol, biopower, and sugar market in Brazil. ProMaiz - Bunge has a 50% ownership interest in a corn wet milling facility joint venture with AGD in Argentina for the production of ethanol. Summarized financial information, combined, for all of Bunge's equity method investees is as follows: December 31, (US$ in millions) 2019 2018 Current assets $ 1,809 $ 897 Noncurrent assets 3,822 1,727 Total assets $ 5,631 $ 2,624 Current liabilities $ 1,344 $ 581 Noncurrent liabilities 2,028 839 Total liabilities $ 3,372 $ 1,420 Years ended December 31, (US$ in millions) 2019 2018 2017 Net Sales $ 3,611 $ 3,923 $ 2,953 Gross Profit 359 264 157 Net income 95 61 —</t>
  </si>
  <si>
    <t>OTHER NON-CURRENT ASSETS</t>
  </si>
  <si>
    <t>Other Assets, Noncurrent [Abstract]</t>
  </si>
  <si>
    <t>OTHER NON-CURRENT ASSETS Other non-current assets consist of the following: December 31, (US$ in millions) 2019 2018 Recoverable taxes, net (1) $ 48 $ 112 Judicial deposits (1) 106 115 Other long-term receivables 6 8 Income taxes receivable (1) 208 221 Long-term investments 83 91 Affiliate loans receivable 29 29 Long-term receivables from farmers in Brazil, net (1) 69 93 Other 129 154 Total $ 678 $ 823 (1) These non-current assets arise primarily from Bunge's Brazilian operations and their realization could take several years. Recoverable taxes, net —Recoverable taxes are reported net of allowances of $41 million and $27 million at December 31, 2019 and 2018 , respectively. Judicial deposits —Judicial deposits are funds that Bunge has placed on deposit with the courts in Brazil. These funds are held in judicial escrow related to certain legal proceedings pending legal resolution and bear interest at the SELIC rate, which is the benchmark rate of the Brazilian central bank. Income taxes receivable —Income taxes receivable includes overpayments of current income taxes plus accrued interest. These income tax prepayments are expected to be utilized to settle future income tax obligations. Income taxes receivable in Brazil bear interest at the SELIC rate. Affiliate loans receivable —Affiliate loans receivable are primarily interest-bearing receivables from unconsolidated affiliates with a remaining maturity of more than one year. Long-term receivables from farmers in Brazil, net —Bunge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purchase contracts or secured advances to suppliers (see Note 6) and reclassified to Other non-current assets when collection issues with farmers arise and amounts become past due and resolution of matters is expected to take more than one year. The average recorded investment in long-term receivables from farmers in Brazil for the years ended December 31, 2019 and 2018 was $186 million and $215 million , respectively. The table below summarizes Bunge's recorded investment in long-term receivables from farmers in Brazil and the related allowance amounts. December 31, 2019 December 31, 2018 (US$ in millions) Recorded Investment Allowance Recorded Investment Allowance For which an allowance has been provided: Legal collection process (1) $ 95 $ 85 $ 105 $ 89 Renegotiated amounts (2) 11 11 17 17 For which no allowance has been provided: Legal collection process (1) 50 — 51 — Renegotiated amounts (2) 5 — 10 — Other long-term receivables 4 — 16 — Total $ 165 $ 96 $ 199 $ 106 (1) All amounts in legal process are considered past due upon initiation of legal action. (2) All renegotiated amounts are current on repayment terms. The table below summarizes the activity in the allowance for doubtful accounts related to long-term receivables from farmers in Brazil. Year Ended December 31, (US$ in millions) 2019 2018 Beginning balance $ 106 $ 113 Bad debt provisions 6 20 Recoveries (11 ) (8 ) Write-offs (2 ) (2 ) Foreign currency translation (3 ) (17 ) Ending balance $ 96 $ 106</t>
  </si>
  <si>
    <t>OTHER CURRENT LIABILITIES</t>
  </si>
  <si>
    <t>Other Liabilities Disclosure [Abstract]</t>
  </si>
  <si>
    <t>OTHER CURRENT LIABILITIES Other current liabilities consist of the following: December 31, (US$ in millions) 2019 2018 Accrued liabilities $ 602 $ 618 Unrealized losses on derivative contracts at fair value 766 1,192 Advances on sales 411 405 Other 476 287 Total $ 2,255 $ 2,502</t>
  </si>
  <si>
    <t>INCOME TAXES</t>
  </si>
  <si>
    <t>Income Tax Disclosure [Abstract]</t>
  </si>
  <si>
    <t>INCOME TAXES Bunge operates globally and is subject to the tax laws and regulations of numerous tax jurisdictions and authorities, as well as tax agreements and treaties among these jurisdictions. Bunge's income tax provision is impacted by, among other factors, changes in tax laws, regulations, agreements and treaties, currency exchange rates, and Bunge's profitability in each tax jurisdiction. Bunge has elected to use the U.S. federal income tax rate to reconcile the actual provision for income taxes. The components of Income (loss) from continuing operations before income tax are as follows: Year Ended December 31, (US$ in millions) 2019 2018 2017 United States $ (4 ) $ 233 $ 21 Non-United States (1,201 ) 223 209 Total $ (1,205 ) $ 456 $ 230 The components of the Income tax expense (benefit) are: Year Ended December 31, (US$ in millions) 2019 2018 2017 Current: United States $ 32 $ 33 $ 45 Non-United States 78 140 34 110 173 79 Deferred: United States (25 ) 4 20 Non-United States 1 2 (43 ) (24 ) 6 (23 ) Total $ 86 $ 179 $ 56 Reconciliation of the Income tax expense (benefit) if computed at the U.S. Federal income tax rate to Bunge's reported Income tax expense (benefit) is as follows: Year Ended December 31, (US$ in millions) 2019 2018 2017 Income (loss) from continuing operations before income tax $ (1,205 ) $ 456 $ 230 Income tax rate 21 % 21 % 35 % Income tax expense at the U.S. Federal tax rate (253 ) 96 80 Adjustments to derive effective tax rate: Foreign earnings taxed at different statutory rates (66 ) 24 (38 ) Valuation allowances 66 114 43 Fiscal incentives (1) (43 ) (43 ) (42 ) Foreign exchange on monetary items 12 24 (9 ) Tax rate changes (8 ) 4 (62 ) Non-deductible expenses 11 8 27 Uncertain tax positions (29 ) 22 (48 ) Deferred balance adjustments (5 ) — (4 ) Equity distributions, net (7 ) (31 ) — Transition tax (11 ) (15 ) 105 Tax exempt investments — — (14 ) Tax credits (7 ) (5 ) (8 ) Incremental tax on future distributions — (26 ) 27 State taxes 3 8 (4 ) Goodwill impairment - Loders 28 — — Losses on Brazilian sugar and bioenergy contribution to joint venture 379 — — Other 16 (1 ) 3 Income tax (benefit) expense $ 86 $ 179 $ 56 (1) Fiscal incentives predominantly relate to investment incentives in Brazil that are exempt from Brazilian income tax. The primary components of the deferred tax assets and liabilities and the related valuation allowances are as follows: December 31, (US$ in millions) 2019 2018 Deferred income tax assets: Net operating loss carryforwards $ 530 $ 781 Operating lease obligations 239 — Employee benefits 110 116 Tax credit carryforwards 44 12 Inventories 1 — Accrued expenses and other 259 340 Total deferred tax assets 1,183 1,249 Less valuation allowances (404 ) (766 ) Deferred tax assets, net of valuation allowance 779 483 Deferred income tax liabilities: Property, plant and equipment 286 233 Operating lease assets 239 — Undistributed earnings of affiliates 9 6 Investments 13 16 Intangibles 119 100 Inventories — 26 Total deferred tax liabilities 666 381 Net deferred tax assets $ 113 $ 102 As of December 31, 2019, Bunge has determined it has unremitted earnings that are considered to be indefinitely reinvested of approximately $183 million and accordingly, no provision for income taxes has been made. If these earnings were distributed in the form of dividends or otherwise, Bunge would be subject to income taxes in the form of withholding taxes to the recipient for an amount of approximately $37 million . At December 31, 2019, Bunge's pre-tax loss carryforwards totaled $2,011 million , of which $1,488 million have no expiration, including loss carryforwards of $713 million in Brazil. While loss carryforwards in Brazil can be carried forward indefinitely, annual utilization is limited to 30% of taxable income calculated on an entity by entity basis as Brazil tax law does not allow consolidated tax filings. As a result, realization of these carryforwards may take in excess of five years . At December 31, 2018, Bunge’s pre-tax loss carryforwards totaled $2,909 million , of which $2,340 million had no expiration, including loss carryforwards of $1,434 million in Brazil. The decrease in pre-tax loss carryforwards from 2018 to 2019 is primarily attributable to the contribution of the Company’s Brazilian sugar and bioenergy operations to the newly formed BP Bunge Bioenergia joint venture. The remaining tax loss carryforwards expire at various periods beginning in 2020 through the year 2038. Income Tax Valuation Allowances —Bunge records valuation allowances when current evidence does not suggest that some portion or all of its deferred tax assets will be realized. The ultimate realization of deferred tax assets depends primarily on Bunge's ability to generate sufficient timely future income of the appropriate character in the appropriate taxing jurisdiction. As of December 31, 2019 and 2018, Bunge has recorded valuation allowances of $404 million and $766 million , respectively. The net decrease of $362 million is primarily attributable to the contribution of the Company's Brazilian sugar and bioenergy operations to the newly formed BP Bunge Bioenergia joint venture. Unrecognized Tax Benefits —ASC Topic 740 requires applying a "more likely than not" threshold to the recognition and de-recognition of tax benefits. Accordingly, Bunge recognizes the amount of tax benefit that has a greater than 50 percent likelihood of being ultimately realized upon settlement. At December 31, 2019 and 2018, respectively, Bunge had recorded unrecognized tax benefits of $51 million and $120 million in Other non-current liabilities and $2 million and $0 million in Current liabilities in its consolidated balance sheets. During 2019, 2018 and 2017, respectively, Bunge recognized $(11) million , $(4) million and $(9) million of interest and penalty charges in Income tax expense (benefit) in the consolidated statements of income. At December 31, 2019 and 2018, respectively, Bunge had included accrued interest and penalties of $12 million and $23 million within the related tax liability line in the consolidated balance sheets. A reconciliation of the beginning and ending amount of unrecognized tax benefits follows: (US$ in millions) 2019 2018 2017 Balance at January 1, $ 390 $ 421 $ 409 Additions based on tax positions related to the current year 2 41 34 Additions based on tax positions related to prior years 7 21 13 Reductions for tax positions of prior years (27 ) (54 ) (43 ) Settlements with tax authorities (26 ) (1 ) — Expiration of statute of limitations (11 ) (19 ) (32 ) Reductions due to dispositions (19 ) — — Foreign currency translation (5 ) (19 ) 40 Balance at December 31, $ 311 $ 390 $ 421 Bunge believes that it is reasonably possible that approximately $25 million of its unrecognized tax benefits may be recognized by the end of 2021 as a result of a lapse of the statute of limitations or resolution with the tax authorities. Bunge, through its subsidiaries, files income tax returns in the United States (federal and various states) and non-United States jurisdictions. The table below reflects the tax years for which Bunge is subject to income tax examinations by tax authorities: Open Tax Years North America 2014 - 2019 South America 2013 - 2019 Europe 2006 - 2019 Asia-Pacific 2006 - 2019 As of December 31, 2019, Bunge's Brazilian subsidiaries have received income tax and penalty assessments through 2016 of approximately 5,464 million Brazilian reais (approximately $1,356 million ), plus applicable interest on the outstanding amount. Bunge has recorded unrecognized tax benefits related to these assessments of 7 million Brazilian reais (approximately $2 million ) as of December 31, 2019. In addition, as of December 31, 2019, Bunge’s Argentine subsidiary had received income tax assessments relating to 2006 through 2009 of approximately 1,276 million Argentine pesos (approximately $21 million ), plus applicable interest on the outstanding amount of approximately 6,270 million Argentine pesos (approximately $104 million ). Management, in consultation with external legal advisors, believes that it is more likely than not that Bunge will prevail on the proposed assessments (with the exception of unrecognized tax benefits discussed above) in Brazil and Argentina and is vigorously defending its position against these assessments. Bunge made cash income tax payments, net of refunds received, of $123 million , $(1) million and $89 million during the years ended December 31, 2019, 2018, and 2017 respectively. On December 22, 2017, H.R. 1, commonly known as the “Tax Cuts and Jobs Act” (the “Tax Act”) was signed into U.S. law. As a result of the Tax Act and in accordance with SEC Staff Accounting Bulletin 118 (“SAB 118”), Bunge recognized a provisional tax expense of $60 million in the fourth quarter of 2017 related to the one-time transition tax (“Transition Tax”), the revaluation of deferred tax assets and liabilities, and the accrual of incremental withholding taxes on future repatriation of earnings to the United States. In the fourth quarter of 2018, Bunge completed its analysis of the impact of the Tax Act in conjunction with filing of its 2017 U.S. income tax return, assessment of additional documentation to determine the Transition Tax, and analysis of U.S. Treasury guidance on the Tax Act. As a result, Bunge recorded a tax benefit of $26 million , primarily related to the ability to utilize additional foreign tax credits to offset future repatriation of earnings to the United States. Bunge has elected to account for any Global Intangible Low-Taxed Income (“GILTI”) inclusion as a current period expense when incurred.</t>
  </si>
  <si>
    <t>FAIR VALUE MEASUREMENTS</t>
  </si>
  <si>
    <t>Fair Value Disclosures [Abstract]</t>
  </si>
  <si>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stated at their carrying value, which is a reasonable estimate of fair value. See Note 4 for trade structured finance program, Note 12 for long-term receivables from farmers in Brazil, net and other long-term investments, Note 1 8 for long-term debt, and Note 20 for employee benefit plans. Bunge's financial instruments also include derivative instruments and marketable securities, which are stated at fair value. For a definition of fair value and the associated fair value levels, refer to Note 1, Nature of Business, Basis of Presentation and Significant Accounting Policies. The following table sets forth, by level, the Company’s assets and liabilities that were accounted for at fair value on a recurring basis. Fair Value Measurements at Reporting Date December 31, 2019 December 31, 2018 (US$ in millions) Level 1 Level 2 Level 3 Total Level 1 Level 2 Level 3 Total Assets: Readily marketable inventories (Note 5) $ — $ 3,703 $ 231 $ 3,934 $ — $ 4,286 $ 246 $ 4,532 Unrealized gain on derivative contracts (1) : Interest rate — 45 — 45 — 6 — 6 Foreign exchange — 331 — 331 — 473 — 473 Commodities 34 481 9 524 128 407 18 553 Freight 10 — — 10 6 — 6 12 Energy 56 — — 56 30 — — 30 Other (2) 47 370 — 417 67 98 — 165 Total assets $ 147 $ 4,930 $ 240 $ 5,317 $ 231 $ 5,270 $ 270 $ 5,771 Liabilities: Trade accounts payable (3) $ — $ 347 $ 31 $ 378 $ — $ 394 $ 47 $ 441 Unrealized loss on derivative contracts (4) : Interest rate — 4 — 4 — 42 — 42 Foreign exchange — 257 — 257 — 499 — 499 Commodities 49 388 31 468 152 446 23 621 Freight 10 — — 10 13 — 6 19 Energy 26 — 2 28 43 — 1 44 Equity — — — — — — — — Total liabilities $ 85 $ 996 $ 64 $ 1,145 $ 208 $ 1,381 $ 77 $ 1,666 (1) Unrealized gains on derivative contracts are generally included in Other current assets. There were $39 million and $3 million included in Other non-current assets at December 31, 2019 and December 31, 2018 , respectively. (2) Other includes the fair values of marketable securities and investments in Other current assets and Other non-current assets. (3) These payables are hybrid financial instruments for which Bunge has elected the fair value option. (4) Unrealized losses on derivative contracts are generally included in Other current liabilities. There were $1 million and $33 million included in Other non-current liabilities at December 31, 2019 and December 31, 2018 , respectively.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traded agricultural commodity futures are cash-settled on a daily basis and, therefore, are not included in these tables. The Company's forward commodity purchase and sale contracts are classified as derivatives along with other OTC derivative instruments relating primarily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are comprised of government treasury securities, corporate debt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liquid prices are valued using third-party quotes and classified as level 2. Level 3 Measurements The following relates to Level 3 measurements. An instrument may transfer into or out of Level 3 due to inputs becoming either observable or unobservable. Level 3 Readily marketable inventories and other —The significant unobservable inputs resulting in Level 3 classification for RMI, physically settled forward purchase and sale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 contracts and contracted prices to value freight, premiums and discounts in its contracts. Movements in the price of these unobservable inputs alone would not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The tables below present reconciliations for assets and liabilities measured at fair value on a recurring basis using significant unobservable inputs (Level 3) during the years ended December 31, 2019 and 2018 . These instruments were valued using pricing models that management believes reflect the assumptions that would be used by a marketplace participant. Year Ended December 31, 2019 (US$ in millions) Readily Marketable Inventories Derivatives, Net Trade Total Balance, January 1, 2019 $ 246 $ (6 ) $ (47 ) $ 193 Total gains and losses (realized/unrealized) included in Cost of goods sold (1) 310 (24 ) 23 309 Purchases 2,002 — (458 ) 1,544 Sales (2,935 ) — — (2,935 ) Issuances — (1 ) — (1 ) Settlements — 7 462 469 Transfers into Level 3 884 — (32 ) 852 Transfers out of Level 3 (276 ) — 21 (255 ) Balance, December 31, 2019 $ 231 $ (24 ) $ (31 ) $ 176 1) Readily marketable inventories, derivatives, net and trade accounts payable, include gains/(losses) of $214 million , $(25) million and $0 million , respectively, that are attributable to the change in unrealized gains/(losses) relating to Level 3 assets and liabilities still held at December 31, 2019 . Year Ended December 31, 2018 (US$ in millions) Readily Marketable Inventories Derivatives, Net Trade Total Balance, January 1, 2018 $ 365 $ 2 $ (116 ) $ 251 Total gains and losses (realized/unrealized) included in Cost of goods sold (1) 144 (11 ) 26 159 Purchases 1,770 12 (294 ) 1,488 Sales (2,585 ) — — (2,585 ) Issuances — (11 ) — (11 ) Settlements — 13 434 447 Transfers into Level 3 774 (10 ) (79 ) 685 Transfers out of Level 3 (222 ) (1 ) (18 ) (241 ) Balance, December 31, 2018 $ 246 $ (6 ) $ (47 ) $ 193 1) Readily marketable inventories, derivatives, net and trade accounts payable, includes gains/(losses) of $72 million , $(24) million and $0 million , respectively, that are attributable to the change in unrealized gains/(losses) relating to Level 3 assets and liabilities still held at December 31, 2018 .</t>
  </si>
  <si>
    <t>DERIVATIVE INSTRUMENTS AND HEDGING ACTIVITIES</t>
  </si>
  <si>
    <t>Derivative Instruments and Hedging Activities Disclosure [Abstract]</t>
  </si>
  <si>
    <t>DERIVATIVE INSTRUMENTS AND HEDGING ACTIVITIES The Company uses derivative instruments to manage several market risks, such as interest rate, foreign currency rate,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n increase in the fair value of the derivative will be substantially offset by the earnings effect of the increas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purchases, sales, and selling, general and administrative expenses with currency forwards. The change in the value of the forward is classifie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December 2020 . Of the amount currently in Accumulated other comprehensive income (loss), $5 million is expected to be reclassified to earnings in the next twelve months. Cash flow hedges of commodity risk - The Company manages commodity price risk on certain forecasted purchases and sales with commodity futures. The change in the value of the future is classified in Accumulated other comprehensive income (loss) until the transaction affects earnings, at which time the change in value of the commodity future is reclassified to Net sales or Cost of goods sold. At December 31, 2019, the Company had no open cash flow hedges of commodity risk. Net investment hedges - The Company hedges the currency risk of certain of its foreign subsidiaries with currency forwards and intercompany loan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December 31, 2019 December 31, 2018 Unit of Hedging instrument type: Fair value hedges of interest rate risk Carrying value of hedged debt $ 2,279 $ 2,229 $ Notional Cumulative adjustment to long-term debt from application of hedge accounting $ 37 $ (29 ) $ Notional Interest rate swap - notional amount $ 2,249 $ 2,266 $ Notional Fair value hedges of currency risk Carrying value of hedged debt $ 281 $ 312 $ Notional Cross currency swap - notional amount $ 281 $ 313 $ Notional Cash flow hedges of currency risk Foreign currency forward - notional amount $ 99 $ 50 $ Notional Foreign currency option - notional amount $ 75 $ — $ Notional Net investment hedges Foreign currency forward - notional amount $ 928 $ 1,888 $ Notional Carrying value of non-derivative hedging instrument $ 895 $ 912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and equity derivatives to manage exposure to credit risk and broader macroeconomic risks, respectively. The impact of changes in fair value of these instruments is presented in Cost of goods sold. The table below summarizes the volume of economic derivatives as of December 31, 2019 and December 31, 2018 . For those contracts traded bilaterally through the over-the-counter markets (e.g., forwards, forward rate agreements ("FRA") and swaps), the gross position is provided. For exchange traded (e.g., futures, FFAs and options) and cleared positions (e.g., energy swaps), the net position is provided. December 31, December 31, 2019 2018 Unit of Long (Short) Long (Short) Interest rate Swaps $ 4,062 $ (39 ) $ 3,349 $ (111 ) $ Notional FRAs $ 213 $ (418 ) $ 139 $ (149 ) $ Notional Currency Forwards $ 7,164 $ (9,983 ) $ 13,713 $ (13,701 ) $ Notional Swaps $ 191 $ (170 ) $ 127 $ (535 ) $ Notional Futures $ — $ (16 ) $ — $ (16 ) $ Notional Options $ 132 $ (157 ) $ 869 $ (919 ) Delta Agricultural commodities Forwards 27,914,141 (25,321,595 ) 25,523,840 (29,314,930 ) Metric Tons Swaps — (1,114,704 ) — (9,908,728 ) Metric Tons Futures — (1,960,051 ) 4,136,525 — Metric Tons Options — (115,232 ) 718,709 — Metric Tons Ocean freight FFA — (133 ) — (90 ) Hire Days FFA options 42 — 302 — Hire Days Natural gas Swaps 215,640 — 1,205,687 — MMBtus Futures 2,802,500 — 2,268,190 — MMBtus Energy - other Forwards 5,534,290 — 5,536,290 — Metric Tons Futures — — — (29,367 ) Metric Tons Swaps 239,836 — 188,800 — Metric Tons Other Swaps and futures $ 50 $ (14 ) $ 52 $ — $ Notional The Effect of Derivative Instruments and Hedge Accounting on the Consolidated Statements of Income The tables below summarize the net effect of derivative instruments and hedge accounting on the consolidated statements of income for the years ended December 31, 2019 , 2018 and 2017 . Gain (Loss) Recognized in Year Ended December 31, (US$ in millions) 2019 2018 2017 Income statement classification Type of derivative Net sales Hedge accounting Foreign currency $ (3 ) $ (2 ) $ — Cost of goods sold Hedge accounting Foreign currency $ — $ 1 $ — Commodities 20 — — Economic hedges Foreign currency 172 (220 ) (1 ) Commodities (50 ) 506 676 Other (1) 46 (25 ) 9 Total Cost of goods sold $ 188 $ 262 $ 684 Interest expense Hedge accounting Interest rate $ (12 ) $ (6 ) $ 13 Economic hedges Interest rate (10 ) (1 ) — Total Interest expense $ (22 ) $ (7 ) $ 13 Foreign exchange gains (losses) Hedge accounting Foreign currency $ 11 $ (10 ) $ — Economic hedges Foreign currency 33 34 22 Total Foreign exchange gains (losses) $ 44 $ 24 $ 22 Other comprehensive income (loss) Gains and losses on derivatives used as fair value hedges of foreign currency risk included in other comprehensive income (loss) during the period $ (1 ) $ 1 $ — Gains and losses on derivatives used as cash flow hedges of foreign currency risk included in other comprehensive income (loss) during the period $ 15 $ (2 ) $ 14 Gains and losses on derivatives used as cash flow hedges of commodity price risk included in other comprehensive income (loss) during the period $ 20 $ — $ — Gains and losses on derivatives used as net investment hedges included in other comprehensive income (loss) during the period $ (47 ) $ 48 $ (8 ) Foreign currency gains and losses on intercompany loans used as net investment hedges included in other comprehensive income (loss) during the period $ 17 $ 52 $ (111 ) Amounts released from Accumulated other comprehensive income (loss) during the period Cash flow hedge of foreign currency risk $ (5 ) $ — $ 37 Cash flow hedge of commodity risk $ (20 ) $ — $ — (1) Other includes the results from freight, energy and other derivatives.</t>
  </si>
  <si>
    <t>SHORT-TERM DEBT AND CREDIT FACILITIES</t>
  </si>
  <si>
    <t>Short-term Debt [Abstract]</t>
  </si>
  <si>
    <t>SHORT-TERM DEBT AND CREDIT FACILITIES Bunge's short-term borrowings are typically sourced from various banking institutions and the U.S. commercial paper market. Bunge also borrows from time to time in local currencies in various foreign jurisdictions. Interest expense includes facility commitment fees, amortization of deferred financing costs, and charges on certain lending transactions. The weighted-average interest rate on short-term borrowings at December 31, 2019 and 2018 was 13.83% and 6.98% , respectively. December 31, (US$ in millions) 2019 2018 Lines of credit: Unsecured, variable interest rates from 2.63% to 60.00% $ 771 $ 750 Total short-term debt (1) $ 771 $ 750 (1) Includes $348 million and $136 million of local currency borrowings in certain Central and Eastern European, South American and Asia-Pacific countries at a weighted average interest rate of 27.16% and 23.61% as of December 31, 2019 and December 31, 2018 , respectively. Bunge's commercial paper program is supported by committed back-up bank credit lines (the ‘‘Liquidity Facility’’) equal to the amount of the commercial paper program provided by lending institutions that are required to be rated at least A-1 by Standard &amp; Poor’s and P-1 by Moody’s Investor Services. The cost of borrowing under the Liquidity Facility would typically be higher than the cost of issuance under our commercial paper program. At December 31, 2019, no borrowings were outstanding under the commercial paper program and no borrowings were outstanding under the Liquidity Facility. The Liquidity Facility is our only revolving credit facility that requires lenders to maintain minimum credit ratings. In addition to the committed facilities discussed above, from time-to-time, Bunge Limited and/or its financing subsidiaries enter into uncommitted bilateral short-term credit lines as necessary based on its financing requirements. At December 31, 2019 and 2018 , there were no borrowings outstanding under these bilateral short-term credit lines. Loans under such credit lines are non-callable by the respective lenders. In addition, Bunge's operating companies had $771 million in short-term borrowings outstanding from local bank lines of credit at December 31, 2019 to support working capital requirements.</t>
  </si>
  <si>
    <t>LONG-TERM DEBT AND CREDIT FACILITIES</t>
  </si>
  <si>
    <t>Debt Disclosure [Abstract]</t>
  </si>
  <si>
    <t>LONG-TERM DEBT AND CREDIT FACILITIES Long-term debt obligations are summarized below. December 31, (US$ in millions) 2019 2018 Revolving credit facility expiring 2022 (1) $ — $ 500 Term loan due 2019 - fixed Yen interest rate of 0.96% (Tranche B) — 54 Term loan due 2024 - three-month Yen LIBOR plus 0.75% (Tranche A) (2) 281 258 Term loan due 2024 - three-month LIBOR plus 1.30% (Tranche B) (2) 89 85 3.50% Senior Notes due 2020 499 498 3.00% Senior Notes due 2022 398 397 1.85% Senior Notes due 2023—Euro 899 916 4.35% Senior Notes due 2024 596 595 3.25% Senior Notes due 2026 696 695 3.75% Senior Notes due 2027 595 594 Other 170 30 Subtotal 4,223 4,622 Less: Current portion of long-term debt (507 ) (419 ) Total long-term debt (3) $ 3,716 $ 4,203 (1) On December 16, 2019, Bunge extended the existing three -year revolving credit facility totaling $1.75 billion , scheduled to mature on December 12, 2020, for two additional years, to December 12, 2022. (2) On July 1, 2019, Bunge refinanced its unsecured Japanese yen 28.5 billion and $85 million Term Loan Agreement, dated as of December 12, 2014, which extends the maturity date to July 1, 2024. (3) Includes secured debt of $15 million and $17 million at December 31, 2019 and December 31, 2018 , respectively. The fair values of long-term debt, including current portion are calculated based on interest rates currently available on comparable maturities to companies with credit standing similar to that of Bunge. The carrying amounts and fair values of long-term debt are as follows: December 31, 2019 December 31, 2018 (US$ in millions) Carrying Value Fair Value (Level 2) Carrying Value Fair Value (Level 2) Long-term debt, including current portion $ 4,223 $ 4,319 $ 4,622 $ 4,584 On December 16, 2019, Bunge entered into an amendment and restatement agreement (the “Amendment and Restatement Agreement”) which amends and extends its unsecured $1.75 billion revolving credit facility entered into on December 12, 2017 (as amended by the Amendment and Restatement Agreement, the “Revolving Credit Facility”), adding a sustainability-linked mechanism to the facility. Through the sustainability-linked mechanism, the interest rate under the Revolving Credit Facility is tied to five sustainability performance targets that highlight and measure Bunge’s continued advancement of its sustainability initiatives across the following three areas: 1) reducing greenhouse gas emissions by improving industrial efficiency; 2) increasing traceability for main agricultural commodities; and 3) supporting increasing levels of adoption of sustainable practices across the wider soybean and palm supply chain. Bunge may from time to time, with the consent of the agent, request one or more of the existing lenders or new lenders to increase the total commitments in an amount not to exceed $250 million pursuant to an accordion provision set forth in the Revolving Credit Facility. Pursuant to the Amendment and Restatement Agreement, the Revolving Credit Facility will mature on December 12, 2022. Borrowings under the Revolving Credit Facility will bear interest at LIBOR plus a margin, which will vary from 0.30% to 1.30% , based on the senior long-term unsecured debt ratings provided by Moody’s Investors Services Inc. and S&amp;P Global Ratings. Amounts under the Revolving Credit Facility that remain undrawn are subject to a commitment fee payable quarterly in arrears at a rate of 35% of the margin specified above, which will vary based on the rating level at each such quarterly payment date. Bunge also will pay a fee that will vary from 0.10% to 0.40% based on its utilization of the Revolving Credit Facility. There were no borrowings outstanding at December 31, 2019, under the Revolving Credit Facility. In November 2019, the $700 million credit facility maturing in May 2023 was converted into a term loan and then transferred to the recently formed joint venture, BP Bunge Bioenergia, on a non-recourse basis. At December 31, 2019 , Bunge had $4,315 million of unused and available borrowing capacity under its committed long-term credit facilities with a number of lending institutions. Certain property, plant and equipment and investments in consolidated subsidiaries having a net carrying value of approximately $45 million at December 31, 2019 have been mortgaged or otherwise collateralized against long-term debt of $16 million at December 31, 2019 . Principal Maturities —Principal maturities of long-term debt at December 31, 2019 are as follows: (US$ in millions) 2020 $ 512 2021 13 2022 505 2023 903 2024 968 Thereafter 1,303 Total (1) $ 4,204 (1) Excludes components of long-term debt attributable to fair value hedge accounting of $37 million and deferred financing fees and unamortized premiums of $18 million . Bunge's credit facilities and certain senior notes require it to comply with specified financial covenants related to minimum net worth, minimum current ratio, a maximum debt to capitalization ratio, and limitations on secured indebtedness. Bunge was in compliance with these covenants at December 31, 2019 . During the years ended December 31, 2019 , 2018 and 2017 , Bunge paid interest, net of interest capitalized, of $327 million , $306 million and $236 million , respectively.</t>
  </si>
  <si>
    <t>TRADE RECEIVABLES SECURITIZATION PROGRAM</t>
  </si>
  <si>
    <t>Transfers and Servicing [Abstract]</t>
  </si>
  <si>
    <t>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that provides for funding of up to $800 million against receivables sold into the Program. The Program is designed to enhance Bunge's financial flexibility by providing an additional source of liquidity for its operations. In connection with the Program, certain of Bunge's U.S. and non-U.S. subsidiaries that originate trade receivables may sell eligible receivables in their entirety on a revolving basis to a consolidated bankruptcy remote special purpose entity, Bunge Securitization B.V. ("BSBV") formed under the laws of the Netherlands. BSBV in turn sells such purchased trade receivables to the administrative agent (acting on behalf of the Purchasers) pursuant to a receivables transfer agreement. In connection with these sales of accounts receivable, Bunge receives a portion of the proceeds up front and an additional amount upon the collection of the underlying receivables, which is expected to be generally between 10% and 15% of the aggregate amount of receivables sold through the Program. Koninklijke Bunge B.V., a wholly owned subsidiary of Bunge, acts as master servicer, responsible for servicing and collecting the accounts receivable for the Program. The Program terminates on May 26, 2021 . The trade receivables sold under the program are subject to specified eligibility criteria, including eligible currencies, and country and obligor concentration limits. On February 19, 2019, Bunge exercised a portion of the $300 million accordion feature under this program to increase the aggregate size of the facility by $100 million to an aggregate of $800 million . December 31, (US$ in millions) 2019 2018 Receivables sold which were derecognized from Bunge's balance sheet $ 801 $ 826 Deferred purchase price included in Other current assets $ 105 $ 128 The table below summarizes the cash flows and discounts of Bunge's trade receivables associated with the Program. Servicing fees under the Program were not significant in any period. Years Ended December 31, (US$ in millions) 2019 2018 2017 Gross receivables sold $ 10,120 $ 9,803 $ 10,022 Proceeds received in cash related to transfer of receivables $ 9,868 $ 9,484 $ 9,734 Cash collections from customers on receivables previously sold $ 8,434 $ 9,173 $ 9,659 Discounts related to gross receivables sold included in SG&amp;A $ 15 $ 14 $ 9 Non-cash activity for the program in the reporting period is represented by the difference between gross receivables sold and cash collections from customers on receivables previously sold. Bunge's risk of loss following the sale of the trade receivables is limited to the deferred purchase price (the "DPP"), included in Other current assets in the consolidated balance sheets (see Note 6). The DPP will be repaid in cash as receivables are collected, generally within 30 days . Delinquencies and credit losses on trade receivables sold under the Program during the years ended December 31, 2019 , 2018 and 2017 were insignificant.</t>
  </si>
  <si>
    <t>EMPLOYEE BENEFIT PLANS</t>
  </si>
  <si>
    <t>Retirement Benefits [Abstract]</t>
  </si>
  <si>
    <t>EMPLOYEE BENEFIT PLANS Certain United States, Canadian, European, Asian and Brazilian-based subsidiaries of Bunge sponsor defined benefit pension plans covering substantially all employees of the subsidiaries. The plans provide benefits primarily based on participant salaries and lengths of service. The funding policies for Bunge's defined benefit pension plans are determined in accordance with statutory funding requirements. The most significant defined benefit plan is in the United States. Certain United States and Brazilian-based subsidiaries of Bunge have benefit plans to provide postretirement healthcare benefits to eligible retired employees of those subsidiaries. The plans require minimum retiree contributions and define the maximum amount the subsidiaries will be obligated to pay under the plans. Bunge's policy is to fund these costs as they become payable. Plan amendments and pension liability adjustment - In 2018 , Bunge's Swiss defined benefit pension plan changed its local pension provider, resulting in a change to its conversion rate. This plan amendment resulted in a $13 million increase in benefit obligation as of the year ended December 31, 2018 . On September 19, 2017, Bunge approved changes to certain U.S. defined benefit pension plans. These changes freeze the plans for future benefit accruals effective January 1, 2023, and these plans are closed for participation for employees hired on or after January 1, 2018. As a result, Bunge remeasured the projected benefit obligations for these plans as of September 30, 2017 and recognized a $31 million pension curtailment gain and $18 million remeasurement loss, recorded in Other comprehensive income, at September 30, 2017. In addition, in 2017, the Company offered a voluntary early retirement program to qualifying U.S. based salaried employees. The employees that accepted the offer received an enhanced retirement benefit in the defined benefit pension plans. The Company incurred $10 million of additional defined benefit expenses relating to the program as of December 31, 2017, which are reflected in the tables below. Cost of Benefit Plans - Service cost is recognized in a period determined as the actuarial present value of benefits attributed by the pension benefit formula to services rendered by employees during that period. Interest cost is the amount recognized in a period determined as the increase in the projected benefit obligation due to the passage of time. The expected return on plan assets is determined based on the expected long-term rate of return on plan assets and the market-related value of plan assets. Amortization of net loss represents the recognition in net periodic cost over several periods of amounts previously recognized in Other comprehensive income (loss). Service cost is included in the same income statement line item as other compensation costs arising from services rendered during the period, while the other components of net periodic benefit pension cost are presented separately in Other income (expense), net. The components of net periodic benefit costs for defined benefit pension plans and postretirement benefit plans are as follows: Pension Benefits December 31, Postretirement Benefits December 31, (US$ in millions) 2019 2018 2017 2019 2018 2017 Service cost $ 38 $ 39 $ 33 $ — $ — $ — Interest cost 43 40 36 5 5 8 Expected return on plan assets (47 ) (57 ) (46 ) — — — Amortization of prior service cost 2 1 — — — — Amortization of net loss 9 9 10 — — — Curtailment (gain) loss 2 (2 ) — — — — Settlement loss recognized — 4 — — — — Special termination benefit 1 — 9 — — — Net periodic benefit costs $ 48 $ 34 $ 42 $ 5 $ 5 $ 8 Assumptions used in Pension Calculations - At December 31, 2019 , a 7.2% annual rate of increase in the per capita cost of covered healthcare benefits was assumed for 2019 postretirement benefit plan measurement purposes, decreasing to 6.9% by 2038, and remaining at that level thereafter. At December 31, 2018 , a 7.7% annual rate of increase in the per capita cost of covered healthcare benefits was assumed for 2018 postretirement benefit plan measurement purposes, decreasing to 7.4% by 2038, and remaining at that level thereafter. A one-percentage point change in assumed healthcare cost trend rates would have the following effects: (US$ in millions) One-percentage point increase One-percentage point decrease Effect on total service and interest cost $ — $ — Effect on postretirement benefit obligation $ 5 $ (4 ) The weighted-average actuarial assumptions used in determining the benefit obligation under the defined benefit pension and postretirement benefit plans are as follows: Pension Benefits December 31, Postretirement Benefits December 31, 2019 2018 2019 2018 Discount rate 2.8 % 3.7 % 6.1 % 8.3 % Increase in future compensation levels 3.2 % 3.2 % N/A N/A The weighted-average actuarial assumptions used in determining the net periodic benefit cost under the defined benefit pension and postretirement benefit plans are as follows: Pension Benefits December 31, Postretirement Benefits December 31, 2019 2018 2017 2019 2018 2017 Discount rate 3.7 % 3.4 % 4.0 % 8.3 % 9.0 % 10.8 % Expected long-term rate of return on assets 5.1 % 6.0 % 6.2 % N/A N/A N/A Increase in future compensation levels 3.2 % 3.2 % 3.2 % N/A N/A N/A The sponsoring subsidiaries select the expected long-term rate of return on assets in consultation with their investment advisors and actuaries. These rates are intended to reflect the average rates of earnings expected on the funds invested or to be invested to provide required plan benefits. The plans are assumed to continue in effect as long as assets are expected to be invested. In estimating the expected long-term rate of return on assets, appropriate consideration is given to historical performance for the major asset classes held, or anticipated to be held, by the applicable plan trusts and to current forecasts of future rates of return for those asset classes. Cash flows and expenses are taken into consideration to the extent that the expected returns would be affected by them. As assets are generally held in qualified trusts, anticipated returns are not reduced for taxes. Plan Transfers In and Out - As a result of the March 1, 2018 Loders acquisition, there was a transfer into Bunge's defined benefit pension plan resulting in a $211 million increase in benefit obligation and $181 million increase in the fair value of plan assets during the year ended December 31, 2018 . There were no significant transfers into or out of Bunge's employee benefit plans during the year ended December 31, 2019 . For the year ended December 31, 2018 , there were settlements to Bunge's Swiss defined benefit pension plan as a result of the GCP, resulting in a $28 million decrease in benefit obligation, and a change to a defined contribution plan, resulting in a $27 million decrease in benefit obligation. There were no significant settlements in Bunge's employee benefit plans during the year ended December 31, 2019 . Pension Benefit Obligations and Funded Status - The following table sets forth in aggregate the changes in the defined benefit pension and postretirement benefit plans' benefit obligations, assets and funded status at December 31, 2019 and 2018 . A measurement date of December 31 was used for all plans. Pension Benefits December 31, Postretirement Benefits December 31, (US$ in millions) 2019 2018 2019 2018 Change in benefit obligations: Benefit obligation at the beginning of year $ 1,192 $ 1,073 $ 59 $ 67 Service cost 38 39 — — Interest cost 43 40 5 5 Plan amendments (3 ) 16 — — Plan curtailments (5 ) (2 ) — — Special termination benefits 1 — — — Actuarial (gain) loss, net 172 (84 ) 1 1 Employee contributions 3 3 1 1 Net transfers in (out) — 213 — — Plan settlements (2 ) (55 ) — — Benefits paid (49 ) (40 ) (8 ) (7 ) Expenses paid (2 ) (3 ) — — Impact of foreign exchange rates — (8 ) (2 ) (8 ) Benefit obligation at the end of year $ 1,388 $ 1,192 $ 56 $ 59 Change in plan assets: Fair value of plan assets at the beginning of year $ 957 $ 896 $ — $ — Actual return on plan assets 181 (36 ) — — Employer contributions 25 18 7 6 Employee contributions 3 3 1 1 Net transfers in (out) — 181 — — Plan settlements (2 ) (55 ) — — Benefits paid (49 ) (40 ) (8 ) (7 ) Expenses paid (2 ) (3 ) — — Impact of foreign exchange rates 1 (7 ) — — Fair value of plan assets at the end of year $ 1,114 $ 957 $ — $ — Funded (unfunded) status and net amounts recognized: Plan assets (less than) in excess of benefit obligation $ (274 ) $ (235 ) $ (56 ) $ (59 ) Net (liability) asset recognized in the balance sheet $ (274 ) $ (235 ) $ (56 ) $ (59 ) Amounts recognized in the balance sheet consist of: Non-current assets $ 14 $ 11 $ — $ — Current liabilities (6 ) (6 ) (5 ) (6 ) Non-current liabilities (282 ) (240 ) (51 ) (53 ) Net liability recognized $ (274 ) $ (235 ) $ (56 ) $ (59 ) Included in Accumulated other comprehensive income (loss) for pension benefits at December 31, 2019 are the following amounts that have not yet been recognized in net periodic benefit costs: unrecognized prior service loss of $4 million ( $3 million , net of tax) and unrecognized actuarial loss of $213 million ( $157 million , net of tax). Included in Accumulated other comprehensive income (loss) for postretirement healthcare benefits at December 31, 2019 is the following amount that has not yet been recognized in net periodic benefit costs: unrecognized actuarial loss of $4 million ( $3 million , net of tax). Bunge has aggregated certain defined benefit pension plans for which the projected benefit obligations exceeds the fair value of related plan assets with pension plans for which the fair value of plan assets exceeds related projected benefit obligations. The following table provides aggregated information about pension plants with a projected benefit obligation in excess of plan assets: Pension Benefits December 31, (US$ in millions) 2019 2018 Projected benefit obligation $ 1,252 $ 1,073 Fair value of plan assets $ 965 $ 827 The accumulated benefit obligation for the defined pension benefit plans was $1,304 million and $1,122 million at December 31, 2019 and 2018, respectively. The following table summarizes information related to aggregated defined benefit pension plans with an accumulated benefit obligation in excess of plan assets: Pension Benefits December 31, (US$ in millions) 2019 2018 Projected benefit obligation $ 1,252 $ 978 Accumulated benefit obligation $ 1,171 $ 938 Fair value of plan assets $ 964 $ 758 Pension Benefit Plan Assets —The objectives of the plans' trust funds are to sufficiently diversify plan assets to maintain a reasonable level of risk without imprudently sacrificing returns, with a target asset allocation of approximately 60% fixed income securities and approximately 40% equities. Bunge implements its investment strategy through a combination of indexed mutual funds and a proprietary portfolio of fixed income securities. Bunge's policy is not to invest plan assets in Bunge Limited shares. Plan investments are stated at fair value. For a further definition of fair value and the associated fair value levels, refer to Note 15 . The fair values of Bunge's defined benefit pension plans' assets at the measurement date, by category, are as follows: December 31, 2019 (US$ in millions) Total Quoted Prices in Active Markets for Identical Assets (Level 1) Significant Observable Inputs (Level 2) Significant Unobservable Inputs (Level 3) Cash $ 12 $ 12 $ — $ — Equities: Mutual funds (1) 449 449 — — Fixed income securities: Mutual funds (2) 581 547 34 — Others (3) 72 29 31 12 Total $ 1,114 $ 1,037 $ 65 $ 12 December 31, 2018 (US$ in millions) Total Quoted Prices in Active Markets for Identical Assets (Level 1) Significant Observable Inputs (Level 2) Significant Unobservable Inputs (Level 3) Cash $ 16 $ 16 $ — $ — Equities: Mutual funds (1) 363 362 1 — Fixed income securities: Mutual funds (2) 536 498 38 — Others (3) 42 6 20 16 Total $ 957 $ 882 $ 59 $ 16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hedge funds, bonds, real estate and insurance contracts. Bunge expects to contribute $19 million and $5 million to its defined benefit pension and postretirement benefit plans, respectively, in 2020 . The following benefit payments, which reflect future service as appropriate, are expected to be paid related to defined benefit pension and postretirement benefit plans: (US$ in millions) Pension Benefit Payments Postretirement Benefit Payments 2020 $ 62 $ 5 2021 52 5 2022 53 5 2023 55 5 2024 58 5 2025 and onwards 309 23 Employee Defined Contribution Plans —Bunge also makes contributions to qualified defined contribution plans for eligible employees. Contributions to these plans amounted to $16 million , $10 million and $11 million during the years ended December 31, 2019 , 2018 and 2017 , respectively.</t>
  </si>
  <si>
    <t>RELATED PARTY TRANSACTIONS</t>
  </si>
  <si>
    <t>Related Party Transactions [Abstract]</t>
  </si>
  <si>
    <t>RELATED PARTY TRANSACTIONS Bunge annually purchases agricultural commodity products from certain of its unconsolidated investees and other related parties. Such related party purchases comprised between 2% and 5% of total Cost of goods sold in each of the years ended December 31, 2019, 2018 and 2017. Bunge also sells agricultural commodity products to certain of its unconsolidated investees and other related parties. Such related party sales comprised between 1% and 2% of total Net sales in each of the years ended December 31, 2019, 2018 and 2017. In addition, Bunge receives services from and provides services to its unconsolidated investees, including tolling, port handling, administrative support, and other services. During the years ended December 31, 2019, 2018 and 2017, such services were not material to our consolidated results. At December 31, 2019 and 2018, receivables and payables related to the above related party transactions, and included in Trade accounts receivable and Trade accounts payable, respectively, in the consolidated balance sheets were not material.</t>
  </si>
  <si>
    <t>COMMITMENTS AND CONTINGENCIES</t>
  </si>
  <si>
    <t>Commitments and Contingencies Disclosure [Abstract]</t>
  </si>
  <si>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the uncertainties are resolved should the liability substantially exceed the amount of provisions included in the consolidated balance sheets. Included in Other non-current liabilities at December 31, 2019 and 2018 are the following amounts related to these matters: December 31, (US$ in millions) 2019 2018 Non-income tax claims $ 23 $ 94 Labor claims 50 78 Civil and other claims 88 95 Total $ 161 $ 267 Brazil Indirect Taxes Non-income tax claims - These tax claims relate to claims against Bunge’s Brazilian subsidiaries, primarily value-added tax claims (ICMS, ISS, IPI and PIS/COFINS). The determination of the manner in which various Brazilian federal, state and municipal taxes apply to the operations of Bunge is subject to different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In August 2017, Complementary Law 160/2017 (“LC 160/2017”) was published, authorizing the states, through an agreement to be reached within the framework of CONFAZ (National Council of Fiscal Policy), to grant amnesty for tax debts arising from existing tax benefits granted without previous CONFAZ authorization and to maintain such existing benefits still in force for up to 15 years. In December 2017, Interstate Agreement ICMS 190/2017 was published to regulate Complementary Law 160/2017, which endorsed the past incentives granted by the Brazilian states at CONFAZ. The states have validated their incentives in accordance with this legislation. Considering that Bunge has not received any tax assessment from the states that granted these incentives or benefits related to their validity and, based on Bunge's evaluation of this matter as required by U.S. GAAP, no liability has been recorded in the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the leading case decision will be a precedent and should be applicable to Bunge and other companies. Based on management’s review of the ruling and its general application to Bunge’s pending cases, management recorded a liability in the fourth quarter of 2014. Since 2015, Bunge settled a portion of its outstanding liabilities in amnesty programs in certain Brazilian states. In October 2019, Bunge resolved outstanding liabilities in the Brazilian state of Rio Grande do Sul. Bunge paid 110 million Brazilian reais (approximately $27 million ) in December 2019 and will pay another 58 million Brazilian reais (approximately $14 million ) in 2020 or 2021. As of December 31, 2019 , the Brazilian federal and state authorities have concluded examinations of the ICMS and PIS COFINS tax returns and have issued outstanding claims (plus applicable interest and penalties) of the following amounts: December 31, (US$ in millions) Years Examined 2019 2018 ICMS 1990 to Present $ 221 $ 264 PIS/COFINS 2004 through 2016 $ 268 $ 231 Argentina Export Tax Since 2010, the Argentine tax authorities have been conducting a review of income and other taxes paid by exporters and processors of cereals and other agricultural commodities in the country. In that regard, Bunge has been subject to a number of assessments, proceedings, and claims related to its activities. During 2011, Bunge’s subsidiary in Argentina paid $112 million of accrued export tax obligations under protest and preserved its rights with respect to such payment.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challenged these actions in the Argentine courts and in December 2019 the Federal Chamber of Córdoba ruled in favor of Bunge and reinstated Bunge into the registry.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7, Bunge received a notice from the Brazilian Administrative Council for Economic Defense ("CAD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Additionally, in the second quarter of 2018, Bunge received a notification from CADE that it has extended the scope of an existing administrative proceeding relating to alleged anticompetitive practices in the Rio Grande port in Brazil to include certain of Bunge's Brazilian subsidiaries and certain former employees of those subsidiaries. Bunge is defending against these actions; however, the proceedings are at an early stage and Bunge cannot, at this time, reasonably predict the ultimate outcome of the proceedings or sanctions, if any, which may be imposed. Guarantees —Bunge has issued or was a party to the following guarantees at December 31, 2019 : (US$ in millions) Maximum Potential Future Payments Unconsolidated affiliates guarantee (1)(2) $ 300 Residual value guarantee (3) 254 Total $ 554 (1) Bunge has issued guarantees to certain financial institutions related to debt of certain of its unconsolidated affiliates. The terms of the guarantees are equal to the terms of the related financings which have maturity dates through 2034 .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December 31, 2019 , Bunge's potential liability was $168 million , and it has recorded a $16 million obligation related to these guarantees. (2) Bunge has issued guarantees to certain third parties related to the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December 31, 2019 , Bunge's maximum potential future payments under these performance guarantees was $46 million , and no obligation has been recorded related to these guarantees. (3) Bunge has issued guarantees to certain financial institutions which are party to certain operating lease arrangements for railcars and barges. These guarantees provide for a minimum residual value to be received by the lessor at the conclusion of the lease term. These leases expire at various dates from 2020 through 2026 . At December 31, 2019 , no obligation has been recorded related to these guarantees. Any obligation recorded would be recognized in Current operating lease obligations or Non-current operating lease obligations. Bunge Limited has provided a guaranty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100% owned subsidiaries. At December 31, 2019 , Bunge's consolidated balance sheet includes debt with a carrying amount of $4,688 million related to these guarantees. This debt includes the senior notes issued by two of Bunge's 100% owned finance subsidiaries, Bunge Limited Finance Corp. and Bunge Finance Europe B.V. There are largely no restrictions on the ability of Bunge Limited Finance Corp. and Bunge Finance Europe B.V. or any other Bunge subsidiary to transfer funds to Bunge Limited. Commitments —At December 31, 2019, Bunge had approximately $705 million of purchase commitments related to inventories, $190 million of freight supply agreements, not accounted for as leases, $42 million of power supply contracts, $39 million of contractual commitments related to construction in progress, and $89 million other purchase commitments and obligations, such as take-or-pay contracts, throughput contracts, and debt commitment fees.</t>
  </si>
  <si>
    <t>REDEEMABLE NONCONTROLLING INTERESTS</t>
  </si>
  <si>
    <t>Redeemable Noncontrolling Interest, Equity, Carrying Amount [Abstract]</t>
  </si>
  <si>
    <t>REDEEMABLE NONCONTROLLING INTERESTS In connection with the acquisition of a 70% ownership interest in Loders, the Company has entered into a put/call arrangement with the Loders' minority shareholder and may be required or elect to purchase the additional 30% ownership interest in Loders within a specified time frame. The Company classifies these redeemable equity securities outside of permanent stockholders’ equity as the equity securities are redeemable at the option of the holder. The carrying amount of redeemable noncontrolling interests i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equity capital contributions and distributions, are affected by corresponding charges against Retained earnings. Additionally, any such charges to Retained earnings will affect Net income (loss) available to Bunge common shareholders as part of Bunge's calculation of earnings per common share.</t>
  </si>
  <si>
    <t>EQUITY</t>
  </si>
  <si>
    <t>Stockholders' Equity Note [Abstract]</t>
  </si>
  <si>
    <t>EQUITY Share Repurchase Program —In May 2015, Bunge established a program for the repurchase of up to $500 million of Bunge's issued and outstanding common shares. The program has no expiration date. Bunge did not repurchase any common shares during the year ended December 31, 2019 . Total repurchases under the program from its inception in May 2015 through December 31, 2019 were 4,707,440 shares for $300 million . Cumulative Convertible Perpetual Preference Shares —Bunge has 6,899,683 , 4.875% cumulative convertible perpetual preference shares (convertible preference shares), par value $0.01 outstanding at December 31, 2019 . Each convertible preference share has an initial liquidation preference of $100 per share plus accumulated unpaid dividends up to a maximum of an additional $25 per share. As a result of adjustments made to the initial conversion price because cash dividends paid on Bunge Limited's common shares exceeded certain specified thresholds, each convertible preference share is convertible at any time at the holder's option into approximately 1.2224 common shares based on a conversion price of $81.8087 per convertible preference share, subject in each case to certain specified anti-dilution adjustments (which represents 8,434,172 Bunge Limited common shares at December 31, 2019 ). If the closing market price of Bunge's common shares equals or exceeds 130% of the conversion price of the convertible preference shares, for 20 trading days within any period of 30 consecutive trading days (including the last trading day of such period), Bunge may elect to cause all outstanding convertible preference shares to be automatically converted into the number of common shares that are issuable at the conversion price. The convertible preference shares are not redeemable by Bunge at any time. The convertible preference shares accrue dividends at an annual rate of 4.875% . Dividends are cumulative from the date of issuance and are payable, quarterly in arrears, on each March 1, June 1, September 1 and December 1, when, as and if declared by Bunge's Board of Directors. The dividends may be paid in cash, common shares or a combination thereof. Accumulated but unpaid dividends on the convertible preference shares will not bear interest. In each of the years ended December 31, 2019 , 2018 and 2017 , Bunge recorded $34 million of dividends, paid in cash, on its convertible preference shares. Pension liability adjustment - On September 19, 2017 , Bunge approved changes to certain U.S. defined benefit pension plans (“Plans”). The changes were announced on September 26, 2017 to all U.S. employees of Bunge. These changes froze the Plans for future benefit accruals effective January 1, 2023 , and these Plans are closed for participation for employees hired on or after January 1, 2018 . As a result, Bunge remeasured the projected benefit obligations associated with the Plans as of September 30, 2017 and recognized a $31 million pension curtailment gain and $18 million remeasurement loss in Other comprehensive income (loss). Accumulated Other Comprehensive Income (Loss) Attributable to Bunge —The following table summarizes the balances of related after-tax components of Accumulated other comprehensive income (loss) attributable to Bunge: (US$ in millions) Foreign Exchange Translation Adjustment (1) Deferred Gains (Losses) on Hedging Activities Pension and Other Postretirement Liability Adjustments Unrealized Gains (Losses) on Investments Accumulated Other Comprehensive Income (Loss) Balance January 1, 2017 $ (5,734 ) $ (102 ) (145 ) 3 (5,978 ) Other comprehensive income (loss) before reclassifications 187 (105 ) 5 2 89 Amount reclassified from accumulated other comprehensive income — (37 ) — (4 ) (41 ) Net-current period other comprehensive income (loss) 187 (142 ) 5 (2 ) 48 Balance, December 31, 2017 (5,547 ) $ (244 ) (140 ) 1 (5,930 ) Other comprehensive income (loss) before reclassifications (1,119 ) 99 (16 ) — (1,036 ) Amount reclassified from accumulated other comprehensive income (loss) 29 — 3 (1 ) 31 Net-current period other comprehensive income (loss) (1,090 ) 99 (13 ) (1 ) (1,005 ) Balance, December 31, 2018 (6,637 ) $ (145 ) (153 ) — (6,935 ) Other comprehensive income (loss) before reclassifications (119 ) 1 (24 ) — (142 ) Amount reclassified from accumulated other comprehensive income (loss) 1,493 (26 ) (14 ) — 1,453 Net-current period other comprehensive income (loss) 1,374 (25 ) (38 ) — 1,311 Balance, December 31, 2019 $ (5,263 ) $ (170 ) $ (191 ) $ — $ (5,624 ) (1) Bunge has significant operating subsidiaries in Brazil, Argentina, North America, Europe and Asia-Pacific. The functional currency of Bunge's subsidiaries is generally the local currency. During the second quarter of 2018 , it was determined that Argentina's economy should be considered highly inflationary, and as such, beginning on July 1, 2018 , Bunge's Argentine subsidiaries changed their functional currency from the Argentine peso</t>
  </si>
  <si>
    <t>EARNINGS PER COMMON SHARE</t>
  </si>
  <si>
    <t>Earnings Per Share [Abstract]</t>
  </si>
  <si>
    <t>EARNINGS PER COMMON SHARE The following table sets forth the computation of basic and diluted earnings per common share: Year Ended December 31, (US$ in millions, except for share data) 2019 2018 2017 Income (loss) from continuing operations $ (1,291 ) $ 277 $ 174 Net (income) loss attributable to noncontrolling interests and redeemable noncontrolling interests 11 (20 ) (14 ) Income (loss) from continuing operations attributable to Bunge (1,280 ) 257 160 Convertible preference share dividends (34 ) (34 ) (34 ) Adjustment of redeemable noncontrolling interest (1) (8 ) — — Income (loss) from discontinued operations, net of tax — 10 — Net income (loss) available to Bunge common shareholders - Basic and diluted $ (1,322 ) $ 233 $ 126 Weighted-average number of common shares outstanding: Basic 141,492,289 140,968,980 140,365,549 Effect of dilutive shares: —stock options and awards (2) — 734,803 899,528 —convertible preference shares (3) — — — Diluted 141,492,289 141,703,783 141,265,077 Basic earnings (loss) per common share: Net income (loss) from continuing operations $ (9.34 ) $ 1.58 $ 0.90 Net income (loss) from discontinued operations — 0.07 — Net income (loss) attributable to Bunge common shareholders—basic $ (9.34 ) $ 1.65 $ 0.90 Diluted earnings (loss) per common share: Net income (loss) from continuing operations $ (9.34 ) $ 1.57 $ 0.89 Net income (loss) from discontinued operations — 0.07 — Net income (loss) attributable to Bunge common shareholders—diluted $ (9.34 ) $ 1.64 $ 0.89 (1) The redemption value adjustment of the Company's redeemable noncontrolling interest is deducted from income (loss) as discussed further in Note 23 . Redeemable Noncontrolling Interests. (2) The weighted-average common shares outstanding-diluted excludes approximately 7 million , 4 million and 4 million stock options and contingently issuable restricted stock units, which were not dilutive and not included in the computation of earnings per share for the years ended December 31, 2019 , 2018 and 2017 , respectively. (3) Weighted-average common shares outstanding-diluted for the year ended December 31, 2019 , 2018 and 2017 excludes approximately 8 million weighted-average common shares that are issuable upon conversion of the convertible preference shares that were not dilutive and not included in the weighted-average number of common shares outstanding, respectively.</t>
  </si>
  <si>
    <t>SHARE-BASED COMPENSATION</t>
  </si>
  <si>
    <t>Share-based Payment Arrangement [Abstract]</t>
  </si>
  <si>
    <t>SHARE-BASED COMPENSATION For the years ended December 31, 2019 , 2018 and 2017 , Bunge recognized approximately $39 million , $46 million and $29 million , respectively, of total compensation expense for awards classified as equity awards related to its stock option and restricted stock unit awards. In 2019 , 2018 and 2017 , Bunge granted equity awards under the 2016 Equity Incentive Plan (the "2016 EIP"), a shareholder approved plan. Under the 2016 EIP, the Compensation Committee of Bunge's Board of Directors may grant equity based awards to officers, employees, consultants and independent contractors in the form of stock options, restricted stock units (performance based or time-vested) or other equity based awards. The 2016 EIP replaced the 2009 Equity Incentive Plan (the "2009 EIP"), also a shareholder approved plan, under which, beginning May 26, 2016, no further awards may be granted. Shares issued under the 2016 EIP may consist, in whole or in part, of authorized and unissued shares, treasury shares or shares reacquired by the Company in any manner, or a combination thereof. Stock Option Awards—Options to purchase Bunge Limited common shares are granted with an exercise price equal to the grant date fair market value of Bunge common stock, vest over service periods that generally range from one to three years , and expire 10 years from the date of grant. Vesting may be accelerated in certain circumstances as provided in the plans or associated award agreements. Grant date fair value is recognized as compensation expense on a straight-line basis for option grants. Restricted Stock Units—Restricted stock units ("RSUs") give recipients the right to receive shares of Bunge common stock upon the lapse of related restrictions determined by the Compensation Committee. Restrictions on RSUs may be based on continued service by the recipient through the designated term and/or based on the achievement of certain performance targets. These targets may be financial or market-based, and the number of units actually earned varies based on the level of achievement of predefined goals. Compensation expense is recognized on a straight-line basis over the vesting period for restricted stock units. RSUs generally vest over periods ranging from one to three years . Vesting may be accelerated under certain circumstances as defined in the plans or associated award agreements. RSUs are generally settled in shares of Bunge common stock upon satisfaction of the applicable vesting terms. Where share settlement may be prohibited under local law, RSUs are settled in cash. At the time of settlement, a participant holding a vested restricted stock unit will also be entitled to receive corresponding accrued dividend equivalent share payments. Bunge has also established the Bunge Limited 2017 Non-Employee Directors' Equity Incentive Plan (the "2017 Directors' Plan"), a shareholder approved plan. Under the 2017 Directors' Plan, the Compensation Committee may grant equity based awards to non-employee directors of Bunge Limited. Awards may consist of restricted stock, restricted stock units, deferred restricted stock units and non-statutory stock options. The 2017 Directors' Plan replaced the 2007 Non-Employee Directors Equity Incentive Plan, under which no further awards may be granted. Restricted Stock Units—Restricted stock units granted to non-employee directors generally vest on the first anniversary of the grant date, provided the director continues to serve on the Board until such date, and are settled in shares of Bunge Limited common stock. At the time of settlement, a participant holding a vested restricted stock unit is also entitled to receive corresponding accrued dividend equivalent share payments. The fair value of each stock option granted under any of Bunge's equity incentive plans is estimated on the grant date using the Black Scholes Merton option pricing model. Assumptions for the prior three years are noted in the following table. The expected volatility of Bunge's common shares is a weighted average of historical volatility calculated using the daily closing price of Bunge's shares up to the grant date and implied volatilities on open option contracts on Bunge's stock as of the grant date. Bunge uses historical employee exercise behavior for valuation purposes. The expected option term of granted options represents the period of time that the granted options are expected to be outstanding based on historical experience and giving consideration for the contractual terms, vesting periods and expectations of future employee behavior. The risk-free interest rate is based on U.S. Treasury zero-coupon bonds with a term equal to the expected option term of the respective grants and grant dates. December 31, Assumptions: 2019 2018 2017 Expected option term (in years) 5.97 6.31 5.86 Expected dividend yield 3.81 % 2.44 % 2.09 % Expected volatility 25.91 % 25.57 % 24.85 % Risk-free interest rate 2.36 % 2.75 % 2.21 % A summary of option activity under the plans for the year ended December 31, 2019 is presented below: Options Shares Weighted-Average Exercise Price Weighted-Average Remaining Contractual Term (Years) Aggregate Intrinsic Value Outstanding at January 1, 2019 6,122,304 $ 70.93 Granted 1,163,100 $ 52.53 Exercised (332,942 ) $ 50.43 Forfeited or expired (1,144,443 ) $ 72.75 Outstanding at December 31, 2019 5,808,019 $ 68.06 4.63 $ 12 Exercisable at December 31, 2019 4,542,233 $ 70.16 3.46 $ 8 The weighted-average grant date fair value of options granted during the years ended December 31, 2019 , 2018 and 2017 was $9.07 , $16.75 and $17.13 , respectively. The total intrinsic value of options exercised during the years ended December 31, 2019 , 2018 and 2017 was approximately $1 million , $4 million and $11 million , respectively. The excess tax benefit classified as a financing cash flow was not significant for any of the periods presented. At December 31, 2019 , $8 million of total unrecognized compensation cost related to non-vested stock options granted under the equity incentive plan is expected to be recognized over the next two years . A summary of restricted stock unit activity under Bunge's plans for the year ended December 31, 2019 is presented below. Restricted Stock Units Shares Weighted-Average Grant-Date Fair Value Restricted stock units at January 1, 2019 1,873,293 $ 69.29 Granted 1,208,335 53.01 Vested/issued (2) (518,596 ) 59.79 Forfeited/cancelled (2) (763,552 ) 60.37 Restricted stock units at December 31, 2019 (1) 1,799,480 $ 64.89 (1) Includes accrued unvested dividends, which are payable in Bunge's common shares upon vesting of underlying restricted stock units. (2) During the year ended December 31, 2019 , Bunge issued 369,119 common shares, net of common shares withheld to cover taxes, including related common shares representing accrued dividends, with a weighted-average fair value of $59.79 per share. During the year ended December 31, 2019 , 31,627 performance-based restricted stock units vested. During the year ended December 31, 2019 , Bunge canceled approximately 454,426 shares related to performance-based restricted stock unit awards that did not vest due to non-achievement of performance targets. The fair value of RSU awards is determined based on the market value of the Company's shares on the grant date. The weighted-average grant date fair value of restricted stock units granted during the years ended December 31, 2019 , 2018 and 2017 was $53.01 , $75.06 and $76.79 , respectively. At December 31, 2019 , there was approximately $45 million of total unrecognized compensation cost related to restricted stock units granted under the equity incentive plans, which is expected to be recognized over the next two years . The total fair value of restricted stock units vested during the year ended December 31, 2019 was approximately $31 million . Common Shares Reserved for Share-Based Awards —The 2017 Directors' Plan and the 2016 EIP provide that 120,000 and 5,800,000 common shares, respectively, are to be reserved for grants of stock options, restricted stock units and other awards under the plans. At December 31, 2019 , 50,408 and 1,451,918 common shares were available for future grants under the 2017 Directors' Plan and the 2016 EIP, respectively. No shares are currently available for grant under any other Bunge Limited equity incentive plan.</t>
  </si>
  <si>
    <t>LEASES</t>
  </si>
  <si>
    <t>Leases [Abstract]</t>
  </si>
  <si>
    <t>LEASES The Company routinely leases storage facilities, transportation equipment, land, and office facilities which are typically classified as operating leases. The accounting for some of the Company's leases may require significant judgment when determining whether a contract is or contains a lease, the lease term, and the likelihood of renewal or termination options. Leases with an initial term of more than 12 months are recognized on the balance sheet as right-of-use assets (Operating lease assets) and lease liabilities for the obligation to make payments under such leases (Current operating lease obligations and Non-current operating lease obligations). As of the lease commencement date, the lease liability is initially measured as the present value of lease payments not yet paid. The lease asset is initially measured equal to the lease liability and adjusted for lease payments made at or before lease commencement (e.g., prepaid rent), lease incentives, and any initial direct costs. Over time, the lease liability is reduced for lease payments made and the lease asset is reduced through expense, classified as either Cost of goods sold or Selling, general and administrative expense depending upon the nature of the lease. Lease assets are subject to review for impairment in a manner consistent with Property, plant and equipment. Leases with an initial term of 12 months or less (“short-term leases”) are not recorded on the balance sheet, and lease expense for these short-term leases is recognized on a straight-line basis over the lease term. The Company’s leases range in length of term, with an average remaining lease term of 5.1 years , but with certain land leases continuing for up to 92 years . Additionally, certain leases contain renewal options that can extend the lease term up to an additional 5 years . Renewal options are generally exercisable solely at the Company’s discretion. When a renewal option is reasonably certain to be exercised, such additional terms are considered when calculating the associated operating lease asset and liability. When determining the lease liability at commencement of the lease, the present value of lease payments is based on the Company’s incremental borrowing rate determined using a portfolio approach and the Company’s incremental cost of debt, adjusted to arrive to the rate in the applicable country and for the applicable term of the lease, as the rate implicit in the lease is generally not readily determinable. As of December 31, 2019, such weighted average discount rate was 4.5% . Certain of the Company’s freight supply agreements for ocean freight vessels and rail cars, as well as land leases associated with agricultural partnership agreements for the production of sugarcane, may include rental payments that are variable in nature. Variable payments on time charter agreements for ocean freight vessels under freight supply agreements are dependent on then current market daily hire rates. Variable payments for certain rail cars can be based on volumes, and in some cases, benchmark interest rates. In December 2019, Bunge contributed its Brazilian sugar and bioenergy operations to a newly formed joint-venture, BP Bunge Bioenergia. As such, the land leases associated with agricultural partnership agreements for the production of sugarcane have been contributed to BP Bunge Bioenergia, and are not recognized in the consolidated balance sheet at December 31, 2019. Payments under the Company's agricultural partnership agreements in Brazil, through November 2019, were dependent on the quantity of sugarcane produced per hectare, the total recoverable sugar ("ATR") per ton of sugarcane produced, and the price for each kilogram of ATR as determined by Consecana, the state of São Paulo sugarcane, sugar and ethanol council. All such variable payments are not included in the calculation of the associated operating lease asset or liability subsequent to the inception date of the associated lease and are recorded as expense in the period in which the adjustment to the variable payment obligation is incurred. Certain of the Company’s lease agreements related to railcars and barges contain residual value guarantees (see Note 22, Commitments and Contingencies ). None of the Company’s lease agreements contain material restrictive covenants. The components of lease expense were as follows: (US$ in millions) Year Ended Operating lease cost $ 322 Short-term lease cost 703 Variable lease cost 20 Sublease income (125 ) Total lease cost $ 920 Supplemental cash flow information related to leases was as follows: Year Ended Cash paid for amounts included in the measurement of lease liabilities: Operating cash flows associated with operating leases $ 320 Supplemental non-cash information: Right-of-use assets obtained in exchange for lease obligations $ 256 Maturities of lease liabilities for operating leases as of December 31, 2019 , are as follows: (US$ in millions) 2020 $ 243 2021 196 2022 149 2023 108 2024 55 Thereafter 108 Total lease payments (1) 859 Less imputed interest 104 Present value of lease liabilities, as separately presented on the condensed consolidated balance sheet $ 755 (1) Minimum lease payments have not been reduced by minimum sublease income receipts of $34 million due in future periods under non-cancelable subleases. Non-cancelable subleases primarily relate to agreements with third parties for the use of portions of certain facilities with remaining sublease terms of approximately six years , as well as an agreement with an unconsolidated joint venture in which the Company subleases rail cars with remaining sublease terms of approximately three to four years . Additionally, the Company may enter into re-let agreements to sell the right to use ocean freight vessels under time charter agreements when excess capacity is available. As of December 31, 2019 , the Company has additional operating leases for freight supply agreements on ocean freight vessels, that have not yet commenced, of $223 million . These operating leases will commence in 2020 , with lease terms of up to eight years . Prior year lease disclosures The following pertains to previously disclosed information from Note 21, Commitments and contingencies and Note 26, Lease commitments , contained in the Company's 2018 Annual Report on Form 10-K, which incorporates information about leases now in scope of ASC 842, Leases , disclosed above. Operating leases for storage facilities, transportation equipment and office facilities —Future minimum lease payments by year and in the aggregate under non-cancelable operating leases with initial term of one year or more at December 31, 2018 are as follows: (US$ in millions) 2019 $ 134 2020 107 2021 84 2022 58 2023 48 Thereafter 126 Total (1) $ 557 (1) Minimum lease payments have not been reduced by minimum sublease income receipts of $43 million due in future periods under non-cancelable subleases. Freight Supply Agreements —In the ordinary course of business, the Company enters into time charter agreements for the use of ocean freight vessels for the purpose of transporting agricultural commodities. In addition, the Company sells the right to use these ocean freight vessels when excess freight capacity is available. These agreements generally range from two months to approximately seven years . Future minimum payment obligations due under these agreements as of December 31, 2018 are as follows: (US$ in millions) 2019 $ 172 2020 and 2021 176 2022 and 2023 121 2024 and thereafter 37 Total $ 506</t>
  </si>
  <si>
    <t>SEGMENT INFORMATION</t>
  </si>
  <si>
    <t>Segment Reporting [Abstract]</t>
  </si>
  <si>
    <t>SEGMENT INFORMATION Bunge has five reportable segments - Agribusiness, Edible Oil Products, Milling Products, Sugar and Bioenergy, and Fertilizer, 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Up until December 2019, when the Company contributed its Brazilian sugar and bioenergy operations forming the majority of our Sugar and Bioenergy segment into a joint venture with the Brazilian biofuels business of BP p.l.c, the Sugar and Bioenergy segment primarily involved sugarcane growing and milling in Brazil,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its port operations in Brazil and Argentina and its blending and retail operations in Argentina. The “Other” column in the following table contains the reconciliation between the totals for reportable segments and Bunge's consolidated totals, which consists primarily of amounts attributable to corporate and other items not allocated to the reportable segments, discontinued operations, and inter-segment eliminations. Transfers between the segments are generally valued at market. The segment revenues generated from these transfers are shown in the following table as “Inter-segment revenues.” (US$ in millions) Agribusiness Edible Oil Products Milling Products Sugar and Bioenergy Fertilizer Other (1) Total 2019 Net sales to external customers $ 28,407 $ 9,186 $ 1,739 $ 1,288 $ 520 $ — $ 41,140 Inter—segment revenues 4,784 153 1 1 28 (4,967 ) — Foreign exchange gains (losses) (32 ) — 4 (89 ) — — (117 ) Noncontrolling interests (1) 2 7 — — (3 ) 5 11 Other income (expense)—net 108 (3 ) 5 (7 ) (5 ) 75 173 Segment EBIT (3) 491 59 59 (1,623 ) 54 69 (891 ) Depreciation, depletion and amortization (254 ) (159 ) (54 ) (74 ) (7 ) — (548 ) Investments in affiliates 457 — 13 357 — — 827 Total assets 12,123 3,789 1,377 430 348 250 18,317 Capital expenditures 222 149 22 118 2 11 524 2018 Net sales to external customers $ 32,206 $ 9,129 $ 1,691 $ 2,257 $ 460 $ — $ 45,743 Inter—segment revenues 4,641 161 — 19 2 (4,823 ) — Foreign exchange gains (losses) (104 ) — 2 7 (6 ) — (101 ) Noncontrolling interests (1) (14 ) (12 ) — 1 (2 ) 7 (20 ) Other income (expense)—net 79 (8 ) (3 ) 4 — (24 ) 48 Segment EBIT (4) 645 122 90 (135 ) 39 (24 ) 737 Discontinued operations (2) — — — — — 10 10 Depreciation, depletion and amortization (257 ) (153 ) (58 ) (146 ) (8 ) — (622 ) Investments in affiliates 406 — — 45 — — 451 Total assets 11,865 3,940 1,448 1,681 330 161 19,425 Capital expenditures 219 129 23 110 5 7 493 2017 Net sales to external customers $ 31,741 $ 8,018 $ 1,575 $ 4,054 $ 406 $ — $ 45,794 Inter—segment revenues 4,323 154 5 45 4 (4,531 ) — Foreign exchange gains (losses) 85 3 (3 ) 11 (1 ) — 95 Noncontrolling interests (1) (9 ) (8 ) — — (2 ) 5 (14 ) Other income (expense)—net 56 (7 ) (5 ) (4 ) — — 40 Segment EBIT (5) 256 126 63 (12 ) 3 — 436 Depreciation, depletion and amortization (267 ) (105 ) (61 ) (164 ) (12 ) — (609 ) Investments in affiliates 411 — — 50 — — 461 Total assets 12,094 2,610 1,460 2,195 330 182 18,871 Capital expenditures 318 136 45 139 9 15 662 (1) Includes the noncontrolling interests' share of interest and tax to reconcile to consolidated noncontrolling interests. (2) Represents Net income (loss) from discontinued operations. (3) 2019 EBIT includes a $55 million loss in the Sugar &amp; Bioenergy segment, $49 million in Brazil and $6 million in North America, due to the dispositions of certain subsidiaries and equity investments, which are recorded in Other income (expense)-net. Additionally, 2019 EBIT includes a $19 million gain in the Milling Products segment in Brazil, on the sale of certain assets, which are recorded in Other income (expense)-net. Bunge recorded pre-tax, impairment charges of $1,825 million , of which $37 million , $1,678 million and $110 million are in Selling, general and administrative expenses, Cost of goods sold and Other income (expense)—net, respectively. Of these pre-tax impairment charges, $1,535 million was allocated to Sugar and Bioenergy, $154 million to Edible Oil Products, $105 million to Agribusiness, $29 million to Milling Products, and $2 million to Other. (4) 2018 EBIT includes a $16 million loss in the Sugar &amp; Bioenergy segment and a $10 million loss in the Agribusiness segment, due to the dispositions of certain equity investments, which are recorded in Other income (expense)-net. In addition, Bunge recorded pre-tax, impairment charges of $18 million , of which $7 million , $10 million and $1 million are in Selling, general and administrative expenses, Cost of goods sold and Other income (expense)—net, respectively. Of these pre-tax impairment charges, $12 million was allocated to Agribusiness, $5 million to Sugar and Bioenergy and $1 million to Edible Oil Products. (5) 2017 EBIT includes a $9 million gain related to the disposition of a subsidiary in the Agribusiness segment in Brazil, which is recorded in Other income (expense)-net. In addition, Bunge recorded pre-tax, impairment charges of $52 million , of which $19 million , $16 million and $17 million are in Selling, general and administrative expenses, Cost of goods sold and Other income (expense)—net, respectively. Of these pre-tax impairment charges, $41 million was allocated to Agribusiness, $7 million to Sugar and Bioenergy, $3 million to Edible Oil Products, and $1 million to Milling Products.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 A reconciliation of total segment EBIT to net income attributable to Bunge follows: Year Ended December 31, (US$ in millions) 2019 2018 2017 Total segment EBIT from continuing operations $ (891 ) $ 737 $ 436 Interest income 31 31 38 Interest expense (339 ) (339 ) (263 ) Income tax (expense) benefit (86 ) (179 ) (56 ) Income (loss) from discontinued operations, net of tax — 10 — Noncontrolling interests' share of interest and tax 5 7 5 Net income (loss) attributable to Bunge $ (1,280 ) $ 267 $ 160 Net sales by product group to external customers were as follows: Year Ended December 31, (US$ in millions) 2019 2018 2017 Agricultural Commodity Products $ 28,407 $ 32,206 $ 31,741 Edible Oil Products 9,186 9,129 8,018 Wheat Milling Products 1,050 1,037 988 Corn Milling Products 689 654 587 Sugar and Bioenergy Products 1,288 2,257 4,054 Fertilizer Products 520 460 406 Total $ 41,140 $ 45,743 $ 45,794 Geographic area information for net sales to external customers, determined based on the location of the subsidiary making the sale, and long-lived assets follows: Year Ended December 31, (US$ in millions) 2019 2018 2017 Net sales to external customers: Europe $ 15,278 $ 17,802 $ 16,313 United States 9,147 9,955 10,128 Asia-Pacific 8,019 8,651 8,613 Brazil 5,195 5,553 7,040 Argentina 1,015 1,166 1,433 Canada 1,246 1,216 1,114 Rest of world 1,240 1,400 1,153 Total $ 41,140 $ 45,743 $ 45,794 Year Ended December 31, (US$ in millions) 2019 2018 2017 Long-lived assets (1) : Brazil $ 1,065 $ 1,994 $ 2,406 United States 1,413 1,561 1,267 Europe 2,057 1,912 1,485 Asia-Pacific 613 679 483 Canada 448 401 440 Argentina 190 161 216 Rest of world 381 382 341 Total $ 6,167 $ 7,090 $ 6,638 (1) Long-lived assets include Property, plant and equipment, net, Goodwill and Other intangible assets, net, Investments in affiliates and non-current assets held for sale.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ntracts with customers and sales from other arrangements: Year Ended December 31, 2019 (US$ in millions) Agribusiness Edible Oil Products Milling Products Sugar and Bioenergy Fertilizer Total Sales from other arrangements $ 27,457 $ 1,953 $ 71 $ 729 $ — $ 30,210 Sales from contracts with customers 950 7,233 1,668 559 520 10,930 Net sales to external customers $ 28,407 $ 9,186 $ 1,739 $ 1,288 $ 520 $ 41,140 Year Ended December 31, 2018 (US$ in millions) Agribusiness Edible Milling Sugar and Fertilizer Total Sales from other arrangements $ 31,040 $ 1,818 $ 65 $ 1,568 $ — $ 34,491 Sales from contracts with customers 1,166 7,311 1,626 689 460 11,252 Net sales to external customers $ 32,206 $ 9,129 $ 1,691 $ 2,257 $ 460 $ 45,743</t>
  </si>
  <si>
    <t>QUARTERLY FINANCIAL INFORMATION (UNAUDITED)</t>
  </si>
  <si>
    <t>Quarterly Financial Information Disclosure [Abstract]</t>
  </si>
  <si>
    <t>QUARTERLY FINANCIAL INFORMATION (UNAUDITED) Quarter (US$ in millions, except per share data) First Second Third Fourth Year 2019 Net sales $ 9,938 $ 10,096 $ 10,323 $ 10,783 $ 41,140 Gross profit 437 512 (978 ) 571 542 Income (loss) from continuing operations 50 212 (1,482 ) (71 ) (1,291 ) Income (loss) from discontinued operations, net of tax — — — — — Net income (loss) 50 212 (1,482 ) (71 ) (1,291 ) Net income (loss) attributable to Bunge 45 214 (1,488 ) (51 ) (1,280 ) Earnings (loss) per common share—basic (1) Net income (loss) from continuing operations $ 0.26 $ 1.46 $ (10.57 ) $ (0.48 ) $ (9.34 ) Net income (loss) from discontinued operations — — — — — Net income (loss) attributable to Bunge common shareholders $ 0.26 $ 1.46 $ (10.57 ) $ (0.48 ) $ (9.34 ) Earnings (loss) per common share—diluted (1) Net income (loss) from continuing operations $ 0.26 $ 1.43 $ (10.57 ) $ (0.48 ) $ (9.34 ) Net income (loss) from discontinued operations — — — — — Net income (loss) attributable to Bunge common shareholders $ 0.26 $ 1.43 $ (10.57 ) $ (0.48 ) $ (9.34 ) 2018 Net sales $ 10,641 $ 12,147 $ 11,412 $ 11,543 $ 45,743 Gross profit 384 542 918 422 2,266 Income (loss) from continuing operations (17 ) (17 ) 367 (56 ) 277 Income (loss) from discontinued operations, net of tax (2 ) 7 7 (2 ) 10 Net income (loss) (19 ) (10 ) 374 (58 ) 287 Net income (loss) attributable to Bunge (21 ) (12 ) 365 (65 ) 267 Earnings (loss) per common share—basic (1) Net income (loss) from continuing operations $ (0.20 ) $ (0.20 ) $ 2.48 $ (0.51 ) $ 1.58 Net income (loss) from discontinued operations (0.01 ) 0.05 0.05 (0.01 ) 0.07 Net income (loss) attributable to Bunge common shareholders $ (0.21 ) $ (0.15 ) $ 2.53 $ (0.52 ) $ 1.65 Earnings (loss) per common share—diluted (1) Net income (loss) from continuing operations $ (0.20 ) $ (0.20 ) $ 2.39 $ (0.51 ) $ 1.57 Net income (loss) from discontinued operations (0.01 ) 0.05 0.05 (0.01 ) 0.07 Net income (loss) attributable to Bunge common shareholders $ (0.21 ) $ (0.15 ) $ 2.44 $ (0.52 ) $ 1.64 (1) Earnings per share attributable to Bunge common shareholders for both basic and diluted is computed independently for each period presented. As a result, the sum of the quarterly earnings per share for the years ended December 31, 2019 and 2018 may not equal the total computed for the year.</t>
  </si>
  <si>
    <t>SCHEDULE II-VALUATION AND QUALIFYING ACCOUNTS</t>
  </si>
  <si>
    <t>SEC Schedule, 12-09, Valuation and Qualifying Accounts [Abstract]</t>
  </si>
  <si>
    <t>Schedule II-Valuation and Qualifying Accounts</t>
  </si>
  <si>
    <t>Schedule II—Valuation and Qualifying Accounts (US$ in millions) Description Balance at beginning of period Charged to costs and expenses Charged to other accounts (b) Deductions from reserves Balance at end of period FOR THE YEAR ENDED Allowances for doubtful accounts (a) $ 212 42 (1 ) (70 ) (c) $ 183 Allowances for secured advances to suppliers $ 50 20 — (5 ) $ 65 Allowances for recoverable taxes $ 35 12 (1 ) (7 ) $ 39 Income tax valuation allowances $ 839 43 18 — $ 900 FOR THE YEAR ENDED Allowances for doubtful accounts (a) $ 183 56 (18 ) (36 ) (c) $ 185 Allowances for secured advances to suppliers $ 65 21 (10 ) (6 ) $ 70 Allowances for recoverable taxes $ 39 6 (5 ) (3 ) $ 37 Income tax valuation allowances $ 900 114 (98 ) (150 ) $ 766 FOR THE YEAR ENDED DECEMBER 31, 2019 Allowances for doubtful accounts (a) $ 185 38 (2 ) (49 ) (c) $ 172 Allowances for secured advances to suppliers $ 70 7 (3 ) (8 ) $ 66 Allowances for recoverable taxes $ 37 52 — (11 ) $ 78 Income tax valuation allowances $ 766 66 (28 ) (400 ) $ 404 (a) Includes allowance for doubtful accounts for current and non-current trade accounts receivables. (b) Consists primarily of foreign currency translation adjustments. (c) Includes write-offs of uncollectible accounts and recoveries.</t>
  </si>
  <si>
    <t>NATURE OF BUSINESS, BASIS OF PRESENTATION, AND SIGNIFICANT ACCOUNTING POLICIES (Policies)</t>
  </si>
  <si>
    <t>Basis of Presentation and Principles of Consolidation</t>
  </si>
  <si>
    <t>Basis of Presentation —The consolidated financial statements are prepared in conformity with accounting principles generally accepted in the United States of America ("U.S. GAAP"). The accounting policies used to prepare these financial statements are the same as those used to prepare the consolidated financial statements in prior years, except as described in these notes or for the adoption of new standards as outlined below.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control are accounted for by the equity method of accounting. Investments in which Bunge does not exercise significant influence are accounted for at cost, or fair value if that is readily determinable. Intercompany accounts and transactions are eliminated. An enterprise is determined to be the primary beneficiary if it has a controlling financial interest,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The VIE and consolidation assessments are revisited upon the occurrence of relevant reconsideration events. Noncontrolling interests in subsidiaries related to Bunge's ownership interests of less than 100% are reported as Noncontrolling interests or Redeemable noncontrolling interests in the consolidated balance sheets. The noncontrolling ownership interests in Bunge's earnings, net of tax, is reported as Net (income) loss attributable to noncontrolling interests and redeemable noncontrolling interests in the consolidated statements of income.</t>
  </si>
  <si>
    <t>Discontinued Operations</t>
  </si>
  <si>
    <t>Discontinued Operations —In determining whether a disposal group should be presented as discontinued operations, Bunge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s well as any gain or loss on the disposal transaction) are aggregated for separate presentation apart from the continuing operations of the Company for all periods presented in the consolidated financial statements.</t>
  </si>
  <si>
    <t>Reclassifications</t>
  </si>
  <si>
    <t>Reclassifications —Certain prior year amounts have been reclassified to conform to current year presentation.</t>
  </si>
  <si>
    <t>Use of Estimates</t>
  </si>
  <si>
    <t>Use of Estimates —The preparation of consolidated financial statements in conformity with U.S. GAAP requires Bunge to make estimates and assumptions that affect the amounts reported in the financial statements and notes. Actual results could differ from those estimates.</t>
  </si>
  <si>
    <t>Translation of Foreign Currency Financial Statements and Foreign Currency Transactions</t>
  </si>
  <si>
    <t>Translation of Foreign Currency Financial Statements —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income (loss). However, in accordance with U.S. GAAP, if a foreign entity's economy is determined to be highly inflationary, then such foreign entity's financial statements shall be remeasured as if the functional currency were the reporting currency. Bunge has significant operations in Argentina and, up until June 30, 2018, had utilized the official exchange rate of the Argentine peso published by the Argentine government for its commercial transactions and remeasurement purposes of financial statements. Argentina has experienced negative economic trends, as evidenced by multiple periods of increasing inflation rates, devaluation of the peso , and increasing borrowing rates, requiring the Argentine government to take mitigating actions. During the second quarter of 2018, it was determined that Argentina's economy should be considered highly inflationary, and as such, beginning on July 1, 2018, Bunge's Argentine subsidiaries changed their functional currency to the U.S. Dollar. This change in functional currency did not have a material impact on Bunge's consolidated financial statement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Bunge's consolidated balance sheets.</t>
  </si>
  <si>
    <t>Cash and Cash Equivalents</t>
  </si>
  <si>
    <t>Cash, Cash Equivalents, and Restricted Cash</t>
  </si>
  <si>
    <t>Restricted Cash</t>
  </si>
  <si>
    <t>Restricted cash is included with cash and cash equivalents when reconciling the beginning-of-period and end-of-period total amounts shown on the statement of cash flows.</t>
  </si>
  <si>
    <t>Trade Accounts Receivable and Secured Advances to Suppliers</t>
  </si>
  <si>
    <t>Trade Accounts Receivable and Secured Advances to Suppliers —Trade 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 Secured advances to suppliers bear interest at contractual rates which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borrow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t>
  </si>
  <si>
    <t>Inventories —Readily marketable inventories ("RMI") are agricultural commodity inventories, such as soybeans, soybean meal, soybean oil, corn and wheat that are readily convertible to cash because of their commodity characteristics, widely available markets and international pricing mechanisms. All of Bunge's RMI are recorded at fair value. These agricultural commodity inventories have quoted market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market by inventory product class. Cost is determined using primarily the weighted-average cost method.</t>
  </si>
  <si>
    <t>Fair Value Measurements</t>
  </si>
  <si>
    <t>Fair Value Measurements —Bunge determines fair value based on the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Readily marketable inventories. Over-the-counter (‘‘OTC’’) commodity purchase and sale contracts.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 Marketable securities in less active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Based on historical experience with Bunge’s suppliers and customers, Bunge’s own credit risk, and knowledge of current market conditions, Bunge does not view nonperformance risk to be a significant input to fair value for the majority of its forward commodity purchase and sale contract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Bunge’s assessment of the significance of a particular input to the fair value measurement requires judgment and may affect the classification of fair value assets and liabilities within the fair value hierarchy levels. Bunge’s policy regarding the timing of transfers between levels, including both transfers into and transfers out of Level 3, is to measure and record the transfers at the end of the reporting period.</t>
  </si>
  <si>
    <t>Derivative Instruments and Hedging Activities</t>
  </si>
  <si>
    <t>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6, Derivative instruments and hedging activities ). Additionally, commodity contracts relating to forward sales of commodities in the Company’s Agribusiness segment, such as soybeans, soybean meal and oil, corn, and wheat, are accounted for as derivatives at fair value under ASC 815 (see Revenue Recognition below). Generally, derivative instruments are recorded at fair value in other current assets or other current liabilities in Bunge's consolidated balance sheets. Bunge assesses at the inception of a hedge whether any derivatives designated as hedg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incom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income (loss) in the consolidated balance sheets.</t>
  </si>
  <si>
    <t>Marketable Securities and Other Short-Term Investments</t>
  </si>
  <si>
    <t>Marketable Securities and Other Short-Term Investments —Bunge classifies its marketable debt securities and short-term investments as available-for-sale, held-to-maturity or trading. Available-for-sale debt securities are reported at fair value with unrealized gains (losses) included in accumulated other comprehensive income (loss). Held-to-maturity debt investments represent financial assets in which Bunge has the intent and ability to hold to maturity. Debt trading securities and all equity securities are recorded at fair value and are bought and held principally for selling them in the near term and therefore held for only a short period of time, with all gains (losses) included in net income (loss). Bunge monitors its held-to-maturity investments for impairment periodically and recognizes an impairment charge when the decline in fair value of an investment is judged to be other than temporary.</t>
  </si>
  <si>
    <t>Recoverable Taxes</t>
  </si>
  <si>
    <t>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t>
  </si>
  <si>
    <t>Property, Plant and Equipment, Net</t>
  </si>
  <si>
    <t>Property, Plant and Equipment, Net —Property, plant and equipment, net is stated at cost less accumulated depreciation. Major improvements that extend either the life, capacity,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Estimated useful lives for property, plant and equipment are as follows: Years Buildings 10 - 50 Machinery and equipment 7 - 25 Furniture, fixtures and other 3 - 20</t>
  </si>
  <si>
    <t>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8, Goodwill ). Bunge performs its annual goodwill impairment analysis during the fourth quarter. If events or indicators of impairment occur between annual impairment analyses, the Company performs an impairment analysis at that date. These events or circumstances could include a significant change in the business climate, legal factors, operating performance indicators, competition, or sale or disposition of a significant asset. In testing for a potential impairment of goodwill, the Company: (1) verifies there are no changes to its reporting units with goodwill balances; (2) allocates goodwill to its various reporting units to which the acquired goodwill relates; (3) determines the carrying value, or book value, of its reporting units; (4) estimates the fair value of each reporting unit using a discounted cash flow model and/or using market multiples; (5) compares the fair value of each reporting unit to its carrying value; and (6) if the estimated fair value of a reporting unit is less than the carrying value, the Company recognizes an impairment charge for such amount, but not exceeding the total amount of goodwill allocated to that reporting unit. Critical estimates in the determination of fair value under the income approach include, but are not limited to, assumptions about variables such as commodity prices, crop and related throughput and production volumes, profitability, future capital expenditures and discount rates, all of which are subject to a high degree of judgment.</t>
  </si>
  <si>
    <t>Other Intangible Assets</t>
  </si>
  <si>
    <t>Other Intangible Assets —Finite lived intangible assets primarily include trademarks, customer relationships and lists, port facility usage rights, and patents that are amortized on a straight-line basis over their contractual or legal lives, or their estimated useful lives where such lives are not determined by law or contract (see Note 9, Other intangible assets ).</t>
  </si>
  <si>
    <t>Impairment of Property, Plant and Equipment and Finite Lived Intangible Assets</t>
  </si>
  <si>
    <t>Impairment of Property, Plant and Equipment and Finite Lived Intangible Assets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i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10, Impairments ). Property, plant and equipment and other finite-lived intangible assets to be sold or otherwise disposed of are reported at the lower of carrying amount or fair value less cost to sell.</t>
  </si>
  <si>
    <t>Investments in Affiliates</t>
  </si>
  <si>
    <t>Investments in Affiliates —Bunge has investments in various unconsolidated joint ventures accounted for using the equity method or cost method. 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0, Impairments and Note 11, Investments in affiliates ).</t>
  </si>
  <si>
    <t>Revenue Recognition</t>
  </si>
  <si>
    <t xml:space="preserve">Revenue Recognition —The Company’s revenue comprises sales from commodity contracts that are accounted for under ASC 815, Derivatives and Hedging (ASC 815) and sales of other products and services that are accounted for under ASC 606, Revenue from Contracts with Customers (ASC 606). Additional information about the Company’s revenues can be found in Note 28, Segment Information . Revenue from commodity contracts (ASC 815) - Revenue from commodity contracts primarily relates to forward sales of commodities in the Company’s Agribusiness segment, such as soybeans, soybean meal and oil, corn and wheat, which are accounted for as derivatives at fair value under ASC 815. These forward sales meet the definition of a derivative under ASC 815 as they have an underlying (e.g. the price of soybeans), a notional amount (e.g. metric tons), no initial net investment and can be net settled since the commodity is readily convertible to cash. Bunge does not apply the normal purchase and normal sale exception available under ASC 815 to these contracts. Certain of the Company’s sales in its Edible Oil Products, Milling Products, and Sugar and Bioenergy segments also qualify as derivatives, primarily sales of commodities like bulk soybean and canola oil, and sugar. Revenue from commodity contracts is recognized in Net sales for the contracted amount when the contracts are settled at a point in time by transferring control of the commodity to the customer, similarly to revenue recognized from contracts with customers under ASC 606. From inception through settlement, these forward sales arrangements are recorded at fair value under ASC 815 with unrealized gains and losses recognized in Cost of goods sold and carried on the consolidated balance sheet as Current assets (see Note 6, Other current assets ) or Current liabilities (see Note 13, Other current liabilities ), respectively. Further information about the fair value of these contracts is presented in Note 15, Fair value measurements . Revenue from contracts with customers (ASC 606) - Revenue from contracts with customers accounted for under ASC 606 is primarily generated in the Company's Edible Oil Products, Milling Products, Sugar and Bioenergy and Fertilizer segments through the sale of refined edible oil-based products such as packaged vegetable oils, shortenings, margarines and mayonnaise; milled grain products such as wheat flours, bakery mixes, corn-based products, and rice; certain sugar and bioenergy products; and fertilizer products. These sales are accounted for under ASC 606 as these sales arrangements do not meet the aforementioned criteria to be considered derivatives under ASC 815. These revenues are measured based on consideration specified in a contract with a customer, and exclude sales taxes, discounts related to promotional programs and amounts collected on behalf of third parties. The Company recognizes revenue from these contracts at a point in time when it satisfies a performance obligation by transferring control of a product to a customer, generally when legal title and risks and rewards transfer to the customer. Sales terms provide for transfer of title either at the time and point of shipment or at the time and point of delivery and acceptance of the product being sold. In contracts that do not specify the timing of transfer of legal title or transfer of significant risks and rewards of ownership, judgment is required in determining the timing of transfer of control. In such cases, the Company considers standard business practices and the relevant laws and regulations applicable to the transaction to determine when legal title or the significant risks and rewards of ownership are transferred. The transaction price is generally allocated to performance obligations on a relative standalone selling price basis. Standalone selling prices are estimated based on observable data of the Company’s sales of such products and services to similar customers and in similar circumstances on a standalone basis. In assessing whether to allocate variable consideration to a specific part of the contract, the Company considers the nature of the variable payment and whether it relates specifically to its efforts to satisfy a specific part of the contract. Variable consideration is generally known upon satisfaction of the performance obligation. Taxes assessed by a governmental authority that are both imposed on and concurrent with a specific revenue 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Warranties provided to customers are primarily assurance-type warranties on the fitness of purpose and merchantability of the Company’s goods and services. The Company does not provide service-type warranties to customers. Payment is generally due at the time of shipment or delivery, or within a specified time frame after shipment or delivery, which is generally 30-60 days. The Company’s contracts generally provide customers the right to reject any products that do not meet agreed quality specifications. Product returns and refunds are not material. Additionally, the Company recognizes revenue in the Agribusiness segment from ocean freight and port services over time as the related services are performed. Performance obligations are typically completed within a fiscal quarter and any unearned revenue or accrued revenues are not material. </t>
  </si>
  <si>
    <t>Share-Based Compensation</t>
  </si>
  <si>
    <t>Share-Based Compensation —Bunge maintains equity incentive plans for its employees and non-employee directors (see Note 26, Share-based compensation ). Bunge accounts for share-based compensation based on the grant date fair value. Share-based compensation expense is recognized on a straight-line basis over the requisite service period.</t>
  </si>
  <si>
    <t>Income Taxes</t>
  </si>
  <si>
    <t>Income Taxes —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current evidence does not suggest that the deferred tax asset will be realized. Accrued interest and penalties related to unrecognized tax benefits are recognized in Income tax (expense) benefit in the consolidated statements of income (see Note 14, Income taxes ).</t>
  </si>
  <si>
    <t>Research and Development</t>
  </si>
  <si>
    <t>New Accounting Pronouncements</t>
  </si>
  <si>
    <t xml:space="preserve">New Accounting Pronouncements —In June 2016, the Financial Accounting Standards Board ("FASB") issued Accounting Standards Update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Bunge starting January 1, 2020. The Company will adopt the guidance under a modified-retrospective approach with a cumulative effect adjustment to opening Retained earnings as of the effective date. The adoption of this standard is not expected to have a material impact on Bunge's consolidated financial statements. In December 2019, the FASB issued ASU 2019-12, Income Taxes (Topic 740)-Simplifying the Accounting for Income Taxes, which reduces complexity in the accounting for income taxes by removing certain exceptions to the general principles in Topic 74 0. The amendments also improve consistent application of and simplify U.S. GAAP for other areas of Topic 740 by clarifying and amending existing guidance. The amendments are effective for fiscal years beginning after December 15, 2021, and interim periods within fiscal years beginning after December 15, 2022. Early adoption of the amendments is permitted. Bunge is evaluating the impact of this standard on its consolidated financial statements. </t>
  </si>
  <si>
    <t>Recently Adopted Accounting Pronouncements</t>
  </si>
  <si>
    <t>Recently Adopted Accounting Pronouncements —On January 1, 2019 the Company adopted ASU 2016-02, Leases (Topic 842) . Under the new provisions, all leases, except short-term leases, are recognized on the balance sheet as right-of-use assets and lease liabilities for the obligation to make payments under such leases. The Company elected the amended transition approach provided by ASU 2018-11, Leases (Topic 842): Targeted Improvements , which allows entities to apply the guidance as of the date of initial application by recognizing a cumulative-effect adjustment to opening Retained earnings, with no retrospective adjustments. The Company also elected the package of practical expedients that permits the Company to not reassess under the new standard prior conclusions about lease identification, lease classification, and initial direct costs, as well as the practical expedient to not separate lease components from non-lease components in accounting for all classes of underlying assets. Upon adoption, the Company recorded $1,006 million of operating lease assets and $962 million of operating lease liabilities. Included in Operating lease assets at January 1, 2019 was $44 million of prepaid lease balances that were reclassified from Other non-current assets. On January 1, 2019 the Company adopted ASU 2018-02, Income Statement - Reporting Comprehensive Income (Topic 220) - Reclassification of Certain Tax Effects from Accumulated Other Comprehensive Income. This ASU allows a reclassification from Accumulated other comprehensive income ("AOCI") to Retained earnings for stranded tax effects resulting from the Tax Cuts and Jobs Act ("Tax Act"). Consequently, the ASU eliminates the stranded tax effects resulting from the Tax Act and will improve the usefulness of information reported to financial statement users. However, because this ASU only relates to the reclassification of the income tax effects of the Tax Act, the underlying guidance that requires that the effect of a change in tax laws or rates be included in Income (loss) from continuing operations is not affected. The Company's stranded tax effects relate to unrecognized costs associated with certain pension plans for which the tax benefit was initially recorded to AOCI. Absent this ASU, the Company's policy is to release stranded tax effects upon the pension plans' termination. Upon the adoption of this ASU, the Company elected to reclassify the income tax effects of the Tax Act, resulting in a decrease to AOCI and an increase to Retained earnings of $21 million . On January 1, 2019 the Company adopted ASU 2017-04, Intangibles-Goodwill and Other (Topic 350): Simplifying the Test for Goodwill Impairment</t>
  </si>
  <si>
    <t>NATURE OF BUSINESS, BASIS OF PRESENTATION, AND SIGNIFICANT ACCOUNTING POLICIES (Tables)</t>
  </si>
  <si>
    <t>Schedule of useful lives for property, plant and equipment</t>
  </si>
  <si>
    <t>Estimated useful lives for property, plant and equipment are as follows: Years Buildings 10 - 50 Machinery and equipment 7 - 25 Furniture, fixtures and other 3 - 20</t>
  </si>
  <si>
    <t>Schedule of cash and cash equivalents</t>
  </si>
  <si>
    <t>The following table provides a reconciliation of cash, cash equivalents, and restricted cash reported within the consolidated balance sheet that sums to the total of the same such amounts shown in the consolidated statements of cash flows. December 31, (US$ in millions) 2019 2018 2017 Cash and cash equivalents $ 320 $ 389 $ 601 Restricted cash included in other current assets 2 4 4 Total $ 322 $ 393 $ 605</t>
  </si>
  <si>
    <t>Restrictions on cash and cash equivalents</t>
  </si>
  <si>
    <t>GLOBAL COMPETITIVENESS PROGRAM AND PORTFOLIO RATIONALIZATION INITIATIVES (Tables)</t>
  </si>
  <si>
    <t>Schedule of global competitiveness program</t>
  </si>
  <si>
    <t>The table below sets forth, by type and segment, the costs recorded for the GCP and other associated initiatives for the years ended December 31, 2019 , 2018 , and 2017: (US$ in millions) Agribusiness Segment Edible Oils Segment Milling Segment Sugar and Bioenergy Segment Fertilizer Segment Total 2019 Severance and Other Employee Benefit Costs $ 19 $ 6 $ 4 $ — $ — $ 29 Consulting and Professional Services 4 2 — 1 — 7 Other Program Costs 6 2 1 1 — 10 Total Program Costs $ 29 $ 10 $ 5 $ 2 $ — $ 46 2018 Severance and Other Employee Benefit Costs $ 15 $ 2 $ 1 $ 2 $ 2 $ 22 Consulting and Professional Services 18 4 3 4 1 30 Other Program Costs 6 1 — 1 — 8 Total Program Costs $ 39 $ 7 $ 4 $ 7 $ 3 $ 60 2017 Severance and Other Employee Benefit Costs $ 39 $ 12 $ 6 $ 1 $ 1 $ 59 Consulting and Professional Services 10 4 1 3 — 18 Other Program Costs — — — — — — Total Program Costs $ 49 $ 16 $ 7 $ 4 $ 1 $ 77</t>
  </si>
  <si>
    <t>Schedule of restructuring reserve</t>
  </si>
  <si>
    <t>The following table sets forth the activity affecting the liability for severance and other employee benefit costs related to the GCP and other associated initiatives, which is recorded in Other current liabilities on the consolidated balance sheet. (US$ in millions) Severance and Other Employee Benefit Costs Balance at December 31, 2017 $ 45 Charges incurred 22 Cash payments (64 ) Balance at December 31, 2018 $ 3 Charges incurred 29 Cash payments (21 ) Balance at December 31, 2019 $ 11</t>
  </si>
  <si>
    <t>BUSINESS ACQUISITIONS AND DISPOSITIONS (Tables)</t>
  </si>
  <si>
    <t>Summary of the estimated fair values of the assets acquired and liabilities assumed</t>
  </si>
  <si>
    <t>The following table summarizes the allocation of the fair values of the assets acquired and liabilities assumed at the acquisition date, as included in Bunge's consolidated balance sheet: (US$ in millions) Cash and cash equivalents $ 82 Accounts receivable 146 Inventories 406 Other current assets 66 Property, plant and equipment 411 Other intangible assets 464 Goodwill 242 Total assets 1,817 Trade accounts payable (109 ) Other current liabilities (100 ) Deferred income taxes (143 ) Other non-current liabilities (35 ) Total liabilities (387 ) Redeemable noncontrolling interest (450 ) Net assets acquired $ 980</t>
  </si>
  <si>
    <t>Summary of intangible assets acquired</t>
  </si>
  <si>
    <t>The following table provides the details of other intangible assets acquired, by major class and weighted average useful life: (US$ in millions) Useful life Customer relationships 15 years $ 265 Intellectual property 10 years 120 Trade names 15 years 51 Favorable leases 38 years 26 Other various 2 Total Other intangible assets $ 464</t>
  </si>
  <si>
    <t>Summary of pro forma information</t>
  </si>
  <si>
    <t>The amounts of revenue and earnings of Loders included in Bunge's consolidated statement of income from the acquisition date to December 31, 2018 is as follows: (US$ in millions) Net sales $ 1,331 Income (loss) from continuing operations $ 3 The following represents the unaudited supplemental pro forma results of the combined entity as if Loders was acquired on January 1, 2017: Year Ended December 31, (US$ in millions) 2018 2017 Net sales $ 46,047 $ 47,588 Income (loss) from continuing operations $ 298 $ 129</t>
  </si>
  <si>
    <t>Summary of Dispositions</t>
  </si>
  <si>
    <t>The following table presents the major classes of assets and liabilities included in Assets held for sale and Liabilities held for sale, respectively, on the Consolidated Balance Sheet at December 31, 2019: (US$ in millions) Inventories $ 19 Property, plant, and equipment, net 49 Other intangible assets, net 4 Assets held for sale $ 72 Other current liabilities $ 4 Liabilities held for sale $ 4</t>
  </si>
  <si>
    <t>INVENTORIES (Tables)</t>
  </si>
  <si>
    <t>Schedule of inventories by segment</t>
  </si>
  <si>
    <t>All other inventories are carried at lower of cost or net realizable value. December 31, (US$ in millions) 2019 2018 Agribusiness (1) $ 4,002 $ 4,551 Edible Oil Products (2) 770 742 Milling Products 194 220 Sugar and Bioenergy (3) 6 280 Fertilizer 66 78 Total $ 5,038 $ 5,871 (1) Includes RMI of $3,796 million and $4,365 million at December 31, 2019 and 2018 , respectively. Of these amounts $2,589 million and $3,300 million can be attributable to merchandising activities at December 31, 2019 and 2018 , respectively. (2) Includes RMI of $133 million and $88 million at December 31, 2019 and 2018 , respectively. (3) Includes RMI of $5 million and $79 million at December 31, 2019 and 2018 , respectively. Of these amounts, $0 million and $74 million can be attributable to merchandising activities at December 31, 2019 and 2018 , respectively.</t>
  </si>
  <si>
    <t>OTHER CURRENT ASSETS (Tables)</t>
  </si>
  <si>
    <t>Schedule of other current assets</t>
  </si>
  <si>
    <t>Other current assets consist of the following: December 31, (US$ in millions) 2019 2018 Unrealized gains on derivative contracts, at fair value $ 927 $ 1,071 Prepaid commodity purchase contracts (1) 153 253 Secured advances to suppliers, net (2) 346 257 Recoverable taxes, net 476 500 Margin deposits 285 348 Marketable securities, at fair value, and other short-term investments 393 162 Deferred purchase price receivable (3) 105 128 Income taxes receivable 37 102 Prepaid expenses 221 165 Other 170 185 Total $ 3,113 $ 3,171 (1) Prepaid commodity purchase contracts represent advance payments against contracts for future delivery of specified quantities of agricultural commodities. (2) Bunge provides cash advances to suppliers, primarily Brazilian soybean farmers, to finance a portion of the suppliers' production costs. Bunge does not bear any of the costs or operational risks associated with growing the related crops. The advances are largely collateralized by future crops and physical assets of the suppliers, carry a local market interest rate, and settle when the farmer's crop is harvested and sold. The secured advances to farmers are reported net of allowances of $1 million and $1 million at December 31, 2019 and December 31, 2018 , respectively. Interest earned on secured advances to suppliers of $26 million , $30 million and $44 million , for the years ended December 31, 2019 , 2018 and 2017 , respectively, is included in Net sales in the consolidated statements of income. (3) Deferred purchase price receivable represents additional credit support for the investment conduits in Bunge's trade receivables securitization program (see Note 19).</t>
  </si>
  <si>
    <t>Summary of marketable securities and other short-term investments</t>
  </si>
  <si>
    <t>The following is a summary of amounts recorded in the consolidated balance sheets as marketable securities and other short-term investments. December 31, (US$ in millions) 2019 2018 Foreign government securities $ 212 $ 55 Corporate debt securities 161 91 Certificate of deposits/time deposits — 15 Equity securities 14 — Other 6 1 Total marketable securities and other short-term investments $ 393 $ 162</t>
  </si>
  <si>
    <t>PROPERTY, PLANT AND EQUIPMENT (Tables)</t>
  </si>
  <si>
    <t>Schedule of property, plant and equipment</t>
  </si>
  <si>
    <t>Property, plant and equipment consist of the following: December 31, (US$ in millions) 2019 2018 Land $ 390 $ 403 Biological assets — 663 Buildings 2,046 2,139 Machinery and equipment 4,834 5,664 Furniture, fixtures and other 587 581 Construction in progress 303 435 Gross book value 8,160 9,885 Less: accumulated depreciation and depletion (4,028 ) (4,684 ) Total property, plant and equipment, net $ 4,132 $ 5,201</t>
  </si>
  <si>
    <t>GOODWILL (Tables)</t>
  </si>
  <si>
    <t>Summary of changes in the carrying amount of goodwill by segment</t>
  </si>
  <si>
    <t>Changes in the carrying value of goodwill by segment for the years ended December 31, 2019 and 2018 are as follows: (US$ in millions) Agribusiness Edible Oil Products Milling Products Sugar and Bioenergy (3) Fertilizer Total Goodwill, gross of impairments $ 253 $ 107 $ 172 $ 514 $ 1 $ 1,047 Accumulated impairment losses (2 ) (13 ) (3 ) (514 ) — (532 ) Balance, December 31, 2017, net 251 94 169 — 1 515 Goodwill acquired (1) — 242 19 — — 261 Foreign currency translation (18 ) (18 ) (13 ) — — (49 ) Goodwill, gross of impairments 235 331 178 514 1 1,259 Accumulated impairment losses (2 ) (13 ) (3 ) (514 ) — (532 ) Balance, December 31, 2018, net 233 318 175 — 1 727 Foreign currency translation (5 ) (4 ) 1 — — (8 ) Impairments (2) — (108 ) — — — (108 ) Goodwill, gross of impairments 230 327 179 — 1 737 Accumulated impairment losses (2 ) (121 ) (3 ) — — (126 ) Balance, December 31, 2019, net $ 228 $ 206 $ 176 $ — $ 1 $ 611 (1) Edible Oils goodwill relates to the Loders acquisition and the Milling Products goodwill relates to the Minsa USA acquisition. See Note 3, Business acquisitions and dispositions, for complete business acquisition details. (2) During the fourth quarter of 2019, the Company recorded an impairment charge related to the goodwill of its Loders reporting unit. The impairment resulted from a downward revision of forecasted future cash flows, as during 2019, the Loders reporting unit did not achieve its forecasted earnings targets due to operational delays at certain facilities, as well as delays in realizing certain expected synergies from the acquisition. The fair value of the Loders reporting unit was determined based on a weighted-average discounted cash flow model, comprising different scenarios and assumptions of the long-term revenues, costs, synergies, growth rates, capital expenditures and other related cash flows associated with each scenario. (3) During 2019, the Company contributed its Brazilian sugar and bioenergy operations into a joint venture with BP, forming BP Bunge Bioenergia. As such, historical goodwill, gross of impairments, and accumulated impairment losses have been derecognized from the consolidated financial statements.</t>
  </si>
  <si>
    <t>OTHER INTANGIBLE ASSETS (Tables)</t>
  </si>
  <si>
    <t>Schedule of other intangible assets</t>
  </si>
  <si>
    <t>Other intangible assets are all finite-lived and consist of the following: December 31, (US$ in millions) 2019 2018 Gross carrying amount: Trademarks/brands $ 190 $ 235 Licenses 11 12 Port rights 85 141 Customer Relationships 356 372 Patents 133 135 Other 99 95 874 990 Accumulated amortization: Trademarks/brands (81 ) (106 ) Licenses (9 ) (10 ) Port rights (22 ) (37 ) Customer Relationships (75 ) (54 ) Patents (43 ) (32 ) Other (61 ) (54 ) (291 ) (293 ) Other intangible assets, net $ 583 $ 697</t>
  </si>
  <si>
    <t>INVESTMENTS IN AFFILIATES (Tables)</t>
  </si>
  <si>
    <t>Summarized Information of Equity Method Investments</t>
  </si>
  <si>
    <t>Summarized financial information, combined, for all of Bunge's equity method investees is as follows: December 31, (US$ in millions) 2019 2018 Current assets $ 1,809 $ 897 Noncurrent assets 3,822 1,727 Total assets $ 5,631 $ 2,624 Current liabilities $ 1,344 $ 581 Noncurrent liabilities 2,028 839 Total liabilities $ 3,372 $ 1,420 Years ended December 31, (US$ in millions) 2019 2018 2017 Net Sales $ 3,611 $ 3,923 $ 2,953 Gross Profit 359 264 157 Net income 95 61 —</t>
  </si>
  <si>
    <t>OTHER NON-CURRENT ASSETS (Tables)</t>
  </si>
  <si>
    <t>Schedule of other non-current assets</t>
  </si>
  <si>
    <t>Other non-current assets consist of the following: December 31, (US$ in millions) 2019 2018 Recoverable taxes, net (1) $ 48 $ 112 Judicial deposits (1) 106 115 Other long-term receivables 6 8 Income taxes receivable (1) 208 221 Long-term investments 83 91 Affiliate loans receivable 29 29 Long-term receivables from farmers in Brazil, net (1) 69 93 Other 129 154 Total $ 678 $ 823 (1) These non-current assets arise primarily from Bunge's Brazilian operations and their realization could take several years.</t>
  </si>
  <si>
    <t>Summary of recorded investment in long-term receivables and the related allowance amounts from Brazilian farmers</t>
  </si>
  <si>
    <t>The table below summarizes Bunge's recorded investment in long-term receivables from farmers in Brazil and the related allowance amounts. December 31, 2019 December 31, 2018 (US$ in millions) Recorded Investment Allowance Recorded Investment Allowance For which an allowance has been provided: Legal collection process (1) $ 95 $ 85 $ 105 $ 89 Renegotiated amounts (2) 11 11 17 17 For which no allowance has been provided: Legal collection process (1) 50 — 51 — Renegotiated amounts (2) 5 — 10 — Other long-term receivables 4 — 16 — Total $ 165 $ 96 $ 199 $ 106 (1) All amounts in legal process are considered past due upon initiation of legal action. (2) All renegotiated amounts are current on repayment terms.</t>
  </si>
  <si>
    <t>Summary of the activity in the allowance for doubtful accounts related to long-term receivables from Brazilian farmers</t>
  </si>
  <si>
    <t>The table below summarizes the activity in the allowance for doubtful accounts related to long-term receivables from farmers in Brazil. Year Ended December 31, (US$ in millions) 2019 2018 Beginning balance $ 106 $ 113 Bad debt provisions 6 20 Recoveries (11 ) (8 ) Write-offs (2 ) (2 ) Foreign currency translation (3 ) (17 ) Ending balance $ 96 $ 106</t>
  </si>
  <si>
    <t>OTHER CURRENT LIABILITIES (Tables)</t>
  </si>
  <si>
    <t>Schedule of other current liabilities</t>
  </si>
  <si>
    <t>Other current liabilities consist of the following: December 31, (US$ in millions) 2019 2018 Accrued liabilities $ 602 $ 618 Unrealized losses on derivative contracts at fair value 766 1,192 Advances on sales 411 405 Other 476 287 Total $ 2,255 $ 2,502</t>
  </si>
  <si>
    <t>INCOME TAXES (Tables)</t>
  </si>
  <si>
    <t>Components of income from continuing operations before income tax</t>
  </si>
  <si>
    <t>The components of Income (loss) from continuing operations before income tax are as follows: Year Ended December 31, (US$ in millions) 2019 2018 2017 United States $ (4 ) $ 233 $ 21 Non-United States (1,201 ) 223 209 Total $ (1,205 ) $ 456 $ 230</t>
  </si>
  <si>
    <t>Components of income tax expense (benefit)</t>
  </si>
  <si>
    <t>The components of the Income tax expense (benefit) are: Year Ended December 31, (US$ in millions) 2019 2018 2017 Current: United States $ 32 $ 33 $ 45 Non-United States 78 140 34 110 173 79 Deferred: United States (25 ) 4 20 Non-United States 1 2 (43 ) (24 ) 6 (23 ) Total $ 86 $ 179 $ 56</t>
  </si>
  <si>
    <t>Reconciliation of income tax expense (benefit)</t>
  </si>
  <si>
    <t>Reconciliation of the Income tax expense (benefit) if computed at the U.S. Federal income tax rate to Bunge's reported Income tax expense (benefit) is as follows: Year Ended December 31, (US$ in millions) 2019 2018 2017 Income (loss) from continuing operations before income tax $ (1,205 ) $ 456 $ 230 Income tax rate 21 % 21 % 35 % Income tax expense at the U.S. Federal tax rate (253 ) 96 80 Adjustments to derive effective tax rate: Foreign earnings taxed at different statutory rates (66 ) 24 (38 ) Valuation allowances 66 114 43 Fiscal incentives (1) (43 ) (43 ) (42 ) Foreign exchange on monetary items 12 24 (9 ) Tax rate changes (8 ) 4 (62 ) Non-deductible expenses 11 8 27 Uncertain tax positions (29 ) 22 (48 ) Deferred balance adjustments (5 ) — (4 ) Equity distributions, net (7 ) (31 ) — Transition tax (11 ) (15 ) 105 Tax exempt investments — — (14 ) Tax credits (7 ) (5 ) (8 ) Incremental tax on future distributions — (26 ) 27 State taxes 3 8 (4 ) Goodwill impairment - Loders 28 — — Losses on Brazilian sugar and bioenergy contribution to joint venture 379 — — Other 16 (1 ) 3 Income tax (benefit) expense $ 86 $ 179 $ 56 (1) Fiscal incentives predominantly relate to investment incentives in Brazil that are exempt from Brazilian income tax.</t>
  </si>
  <si>
    <t>Components of deferred tax assets and liabilities and related valuation allowances</t>
  </si>
  <si>
    <t xml:space="preserve">The primary components of the deferred tax assets and liabilities and the related valuation allowances are as follows: December 31, (US$ in millions) 2019 2018 Deferred income tax assets: Net operating loss carryforwards $ 530 $ 781 Operating lease obligations 239 — Employee benefits 110 116 Tax credit carryforwards 44 12 Inventories 1 — Accrued expenses and other 259 340 Total deferred tax assets 1,183 1,249 Less valuation allowances (404 ) (766 ) Deferred tax assets, net of valuation allowance 779 483 Deferred income tax liabilities: Property, plant and equipment 286 233 Operating lease assets 239 — Undistributed earnings of affiliates 9 6 Investments 13 16 Intangibles 119 100 Inventories — 26 Total deferred tax liabilities 666 381 Net deferred tax assets $ 113 $ 102 </t>
  </si>
  <si>
    <t>Reconciliation of unrecognized tax benefits</t>
  </si>
  <si>
    <t>A reconciliation of the beginning and ending amount of unrecognized tax benefits follows: (US$ in millions) 2019 2018 2017 Balance at January 1, $ 390 $ 421 $ 409 Additions based on tax positions related to the current year 2 41 34 Additions based on tax positions related to prior years 7 21 13 Reductions for tax positions of prior years (27 ) (54 ) (43 ) Settlements with tax authorities (26 ) (1 ) — Expiration of statute of limitations (11 ) (19 ) (32 ) Reductions due to dispositions (19 ) — — Foreign currency translation (5 ) (19 ) 40 Balance at December 31, $ 311 $ 390 $ 421</t>
  </si>
  <si>
    <t>Tax years subject to income tax examination by tax authorities</t>
  </si>
  <si>
    <t>The table below reflects the tax years for which Bunge is subject to income tax examinations by tax authorities: Open Tax Years North America 2014 - 2019 South America 2013 - 2019 Europe 2006 - 2019 Asia-Pacific 2006 - 2019 As of December 31, 2019 , the Brazilian federal and state authorities have concluded examinations of the ICMS and PIS COFINS tax returns and have issued outstanding claims (plus applicable interest and penalties) of the following amounts: December 31, (US$ in millions) Years Examined 2019 2018 ICMS 1990 to Present $ 221 $ 264 PIS/COFINS 2004 through 2016 $ 268 $ 231</t>
  </si>
  <si>
    <t>FAIR VALUE MEASUREMENTS (Tables)</t>
  </si>
  <si>
    <t>Schedule of assets and liabilities accounted for at fair value on a recurring basis</t>
  </si>
  <si>
    <t>The following table sets forth, by level, the Company’s assets and liabilities that were accounted for at fair value on a recurring basis. Fair Value Measurements at Reporting Date December 31, 2019 December 31, 2018 (US$ in millions) Level 1 Level 2 Level 3 Total Level 1 Level 2 Level 3 Total Assets: Readily marketable inventories (Note 5) $ — $ 3,703 $ 231 $ 3,934 $ — $ 4,286 $ 246 $ 4,532 Unrealized gain on derivative contracts (1) : Interest rate — 45 — 45 — 6 — 6 Foreign exchange — 331 — 331 — 473 — 473 Commodities 34 481 9 524 128 407 18 553 Freight 10 — — 10 6 — 6 12 Energy 56 — — 56 30 — — 30 Other (2) 47 370 — 417 67 98 — 165 Total assets $ 147 $ 4,930 $ 240 $ 5,317 $ 231 $ 5,270 $ 270 $ 5,771 Liabilities: Trade accounts payable (3) $ — $ 347 $ 31 $ 378 $ — $ 394 $ 47 $ 441 Unrealized loss on derivative contracts (4) : Interest rate — 4 — 4 — 42 — 42 Foreign exchange — 257 — 257 — 499 — 499 Commodities 49 388 31 468 152 446 23 621 Freight 10 — — 10 13 — 6 19 Energy 26 — 2 28 43 — 1 44 Equity — — — — — — — — Total liabilities $ 85 $ 996 $ 64 $ 1,145 $ 208 $ 1,381 $ 77 $ 1,666 (1) Unrealized gains on derivative contracts are generally included in Other current assets. There were $39 million and $3 million included in Other non-current assets at December 31, 2019 and December 31, 2018 , respectively. (2) Other includes the fair values of marketable securities and investments in Other current assets and Other non-current assets. (3) These payables are hybrid financial instruments for which Bunge has elected the fair value option. (4) Unrealized losses on derivative contracts are generally included in Other current liabilities. There were $1 million and $33 million included in Other non-current liabilities at December 31, 2019 and December 31, 2018 , respectively.</t>
  </si>
  <si>
    <t>Reconciliation of assets and liabilities measured at fair value on a recurring basis using significant unobservable inputs (Level 3)</t>
  </si>
  <si>
    <t>The tables below present reconciliations for assets and liabilities measured at fair value on a recurring basis using significant unobservable inputs (Level 3) during the years ended December 31, 2019 and 2018 . These instruments were valued using pricing models that management believes reflect the assumptions that would be used by a marketplace participant. Year Ended December 31, 2019 (US$ in millions) Readily Marketable Inventories Derivatives, Net Trade Total Balance, January 1, 2019 $ 246 $ (6 ) $ (47 ) $ 193 Total gains and losses (realized/unrealized) included in Cost of goods sold (1) 310 (24 ) 23 309 Purchases 2,002 — (458 ) 1,544 Sales (2,935 ) — — (2,935 ) Issuances — (1 ) — (1 ) Settlements — 7 462 469 Transfers into Level 3 884 — (32 ) 852 Transfers out of Level 3 (276 ) — 21 (255 ) Balance, December 31, 2019 $ 231 $ (24 ) $ (31 ) $ 176 1) Readily marketable inventories, derivatives, net and trade accounts payable, include gains/(losses) of $214 million , $(25) million and $0 million , respectively, that are attributable to the change in unrealized gains/(losses) relating to Level 3 assets and liabilities still held at December 31, 2019 . Year Ended December 31, 2018 (US$ in millions) Readily Marketable Inventories Derivatives, Net Trade Total Balance, January 1, 2018 $ 365 $ 2 $ (116 ) $ 251 Total gains and losses (realized/unrealized) included in Cost of goods sold (1) 144 (11 ) 26 159 Purchases 1,770 12 (294 ) 1,488 Sales (2,585 ) — — (2,585 ) Issuances — (11 ) — (11 ) Settlements — 13 434 447 Transfers into Level 3 774 (10 ) (79 ) 685 Transfers out of Level 3 (222 ) (1 ) (18 ) (241 ) Balance, December 31, 2018 $ 246 $ (6 ) $ (47 ) $ 193 1) Readily marketable inventories, derivatives, net and trade accounts payable, includes gains/(losses) of $72 million , $(24) million and $0 million , respectively, that are attributable to the change in unrealized gains/(losses) relating to Level 3 assets and liabilities still held at December 31, 2018 .</t>
  </si>
  <si>
    <t>DERIVATIVE INSTRUMENTS AND HEDGING ACTIVITIES (Tables)</t>
  </si>
  <si>
    <t>Summary of outstanding derivative instruments</t>
  </si>
  <si>
    <t>The notional amount is used to compute interest or other payment streams to be made under the contract and is a measure of the Company’s level of activity. The Company discloses derivative notional amounts on a gross basis. (US$ in millions) December 31, 2019 December 31, 2018 Unit of Hedging instrument type: Fair value hedges of interest rate risk Carrying value of hedged debt $ 2,279 $ 2,229 $ Notional Cumulative adjustment to long-term debt from application of hedge accounting $ 37 $ (29 ) $ Notional Interest rate swap - notional amount $ 2,249 $ 2,266 $ Notional Fair value hedges of currency risk Carrying value of hedged debt $ 281 $ 312 $ Notional Cross currency swap - notional amount $ 281 $ 313 $ Notional Cash flow hedges of currency risk Foreign currency forward - notional amount $ 99 $ 50 $ Notional Foreign currency option - notional amount $ 75 $ — $ Notional Net investment hedges Foreign currency forward - notional amount $ 928 $ 1,888 $ Notional Carrying value of non-derivative hedging instrument $ 895 $ 912 $ Notional The table below summarizes the volume of economic derivatives as of December 31, 2019 and December 31, 2018 . For those contracts traded bilaterally through the over-the-counter markets (e.g., forwards, forward rate agreements ("FRA") and swaps), the gross position is provided. For exchange traded (e.g., futures, FFAs and options) and cleared positions (e.g., energy swaps), the net position is provided. December 31, December 31, 2019 2018 Unit of Long (Short) Long (Short) Interest rate Swaps $ 4,062 $ (39 ) $ 3,349 $ (111 ) $ Notional FRAs $ 213 $ (418 ) $ 139 $ (149 ) $ Notional Currency Forwards $ 7,164 $ (9,983 ) $ 13,713 $ (13,701 ) $ Notional Swaps $ 191 $ (170 ) $ 127 $ (535 ) $ Notional Futures $ — $ (16 ) $ — $ (16 ) $ Notional Options $ 132 $ (157 ) $ 869 $ (919 ) Delta Agricultural commodities Forwards 27,914,141 (25,321,595 ) 25,523,840 (29,314,930 ) Metric Tons Swaps — (1,114,704 ) — (9,908,728 ) Metric Tons Futures — (1,960,051 ) 4,136,525 — Metric Tons Options — (115,232 ) 718,709 — Metric Tons Ocean freight FFA — (133 ) — (90 ) Hire Days FFA options 42 — 302 — Hire Days Natural gas Swaps 215,640 — 1,205,687 — MMBtus Futures 2,802,500 — 2,268,190 — MMBtus Energy - other Forwards 5,534,290 — 5,536,290 — Metric Tons Futures — — — (29,367 ) Metric Tons Swaps 239,836 — 188,800 — Metric Tons Other Swaps and futures $ 50 $ (14 ) $ 52 $ — $ Notional</t>
  </si>
  <si>
    <t>Summary of effect of derivative instruments designated as fair value hedges and undesignated derivative instruments on condensed consolidated statements of income</t>
  </si>
  <si>
    <t>The tables below summarize the net effect of derivative instruments and hedge accounting on the consolidated statements of income for the years ended December 31, 2019 , 2018 and 2017 . Gain (Loss) Recognized in Year Ended December 31, (US$ in millions) 2019 2018 2017 Income statement classification Type of derivative Net sales Hedge accounting Foreign currency $ (3 ) $ (2 ) $ — Cost of goods sold Hedge accounting Foreign currency $ — $ 1 $ — Commodities 20 — — Economic hedges Foreign currency 172 (220 ) (1 ) Commodities (50 ) 506 676 Other (1) 46 (25 ) 9 Total Cost of goods sold $ 188 $ 262 $ 684 Interest expense Hedge accounting Interest rate $ (12 ) $ (6 ) $ 13 Economic hedges Interest rate (10 ) (1 ) — Total Interest expense $ (22 ) $ (7 ) $ 13 Foreign exchange gains (losses) Hedge accounting Foreign currency $ 11 $ (10 ) $ — Economic hedges Foreign currency 33 34 22 Total Foreign exchange gains (losses) $ 44 $ 24 $ 22 Other comprehensive income (loss) Gains and losses on derivatives used as fair value hedges of foreign currency risk included in other comprehensive income (loss) during the period $ (1 ) $ 1 $ — Gains and losses on derivatives used as cash flow hedges of foreign currency risk included in other comprehensive income (loss) during the period $ 15 $ (2 ) $ 14 Gains and losses on derivatives used as cash flow hedges of commodity price risk included in other comprehensive income (loss) during the period $ 20 $ — $ — Gains and losses on derivatives used as net investment hedges included in other comprehensive income (loss) during the period $ (47 ) $ 48 $ (8 ) Foreign currency gains and losses on intercompany loans used as net investment hedges included in other comprehensive income (loss) during the period $ 17 $ 52 $ (111 ) Amounts released from Accumulated other comprehensive income (loss) during the period Cash flow hedge of foreign currency risk $ (5 ) $ — $ 37 Cash flow hedge of commodity risk $ (20 ) $ — $ — (1) Other includes the results from freight, energy and other derivatives.</t>
  </si>
  <si>
    <t>SHORT-TERM DEBT AND CREDIT FACILITIES (Tables)</t>
  </si>
  <si>
    <t xml:space="preserve"> December 31, (US$ in millions) 2019 2018 Lines of credit: Unsecured, variable interest rates from 2.63% to 60.00% $ 771 $ 750 Total short-term debt (1) $ 771 $ 750 (1) Includes $348 million and $136 million of local currency borrowings in certain Central and Eastern European, South American and Asia-Pacific countries at a weighted average interest rate of 27.16% and 23.61% as of December 31, 2019 and December 31, 2018 , respectively.</t>
  </si>
  <si>
    <t>LONG-TERM DEBT AND CREDIT FACILITIES (Tables)</t>
  </si>
  <si>
    <t>Long-term debt obligations are summarized below. December 31, (US$ in millions) 2019 2018 Revolving credit facility expiring 2022 (1) $ — $ 500 Term loan due 2019 - fixed Yen interest rate of 0.96% (Tranche B) — 54 Term loan due 2024 - three-month Yen LIBOR plus 0.75% (Tranche A) (2) 281 258 Term loan due 2024 - three-month LIBOR plus 1.30% (Tranche B) (2) 89 85 3.50% Senior Notes due 2020 499 498 3.00% Senior Notes due 2022 398 397 1.85% Senior Notes due 2023—Euro 899 916 4.35% Senior Notes due 2024 596 595 3.25% Senior Notes due 2026 696 695 3.75% Senior Notes due 2027 595 594 Other 170 30 Subtotal 4,223 4,622 Less: Current portion of long-term debt (507 ) (419 ) Total long-term debt (3) $ 3,716 $ 4,203 (1) On December 16, 2019, Bunge extended the existing three -year revolving credit facility totaling $1.75 billion , scheduled to mature on December 12, 2020, for two additional years, to December 12, 2022. (2) On July 1, 2019, Bunge refinanced its unsecured Japanese yen 28.5 billion and $85 million Term Loan Agreement, dated as of December 12, 2014, which extends the maturity date to July 1, 2024. (3) Includes secured debt of $15 million and $17 million at December 31, 2019 and December 31, 2018 , respectively.</t>
  </si>
  <si>
    <t>Schedule of carrying amounts and fair values of long-term debt</t>
  </si>
  <si>
    <t>The carrying amounts and fair values of long-term debt are as follows: December 31, 2019 December 31, 2018 (US$ in millions) Carrying Value Fair Value (Level 2) Carrying Value Fair Value (Level 2) Long-term debt, including current portion $ 4,223 $ 4,319 $ 4,622 $ 4,584</t>
  </si>
  <si>
    <t>Principal maturities of long-term debt</t>
  </si>
  <si>
    <t>Principal maturities of long-term debt at December 31, 2019 are as follows: (US$ in millions) 2020 $ 512 2021 13 2022 505 2023 903 2024 968 Thereafter 1,303 Total (1) $ 4,204 (1) Excludes components of long-term debt attributable to fair value hedge accounting of $37 million and deferred financing fees and unamortized premiums of $18 million .</t>
  </si>
  <si>
    <t>TRADE RECEIVABLES SECURITIZATION PROGRAM (Tables)</t>
  </si>
  <si>
    <t>Summary of cash flows and discounts of trade receivables securitization program</t>
  </si>
  <si>
    <t>The trade receivables sold under the program are subject to specified eligibility criteria, including eligible currencies, and country and obligor concentration limits. On February 19, 2019, Bunge exercised a portion of the $300 million accordion feature under this program to increase the aggregate size of the facility by $100 million to an aggregate of $800 million . December 31, (US$ in millions) 2019 2018 Receivables sold which were derecognized from Bunge's balance sheet $ 801 $ 826 Deferred purchase price included in Other current assets $ 105 $ 128 The table below summarizes the cash flows and discounts of Bunge's trade receivables associated with the Program. Servicing fees under the Program were not significant in any period. Years Ended December 31, (US$ in millions) 2019 2018 2017 Gross receivables sold $ 10,120 $ 9,803 $ 10,022 Proceeds received in cash related to transfer of receivables $ 9,868 $ 9,484 $ 9,734 Cash collections from customers on receivables previously sold $ 8,434 $ 9,173 $ 9,659 Discounts related to gross receivables sold included in SG&amp;A $ 15 $ 14 $ 9</t>
  </si>
  <si>
    <t>EMPLOYEE BENEFIT PLANS (Tables)</t>
  </si>
  <si>
    <t>Components of net periodic benefit costs</t>
  </si>
  <si>
    <t>The components of net periodic benefit costs for defined benefit pension plans and postretirement benefit plans are as follows: Pension Benefits December 31, Postretirement Benefits December 31, (US$ in millions) 2019 2018 2017 2019 2018 2017 Service cost $ 38 $ 39 $ 33 $ — $ — $ — Interest cost 43 40 36 5 5 8 Expected return on plan assets (47 ) (57 ) (46 ) — — — Amortization of prior service cost 2 1 — — — — Amortization of net loss 9 9 10 — — — Curtailment (gain) loss 2 (2 ) — — — — Settlement loss recognized — 4 — — — — Special termination benefit 1 — 9 — — — Net periodic benefit costs $ 48 $ 34 $ 42 $ 5 $ 5 $ 8</t>
  </si>
  <si>
    <t>Schedule of effects of one-percentage point change in assumed healthcare cost trend rates</t>
  </si>
  <si>
    <t>A one-percentage point change in assumed healthcare cost trend rates would have the following effects: (US$ in millions) One-percentage point increase One-percentage point decrease Effect on total service and interest cost $ — $ — Effect on postretirement benefit obligation $ 5 $ (4 )</t>
  </si>
  <si>
    <t>Schedule of weighted-average assumptions used in determining the benefit obligations</t>
  </si>
  <si>
    <t>The weighted-average actuarial assumptions used in determining the benefit obligation under the defined benefit pension and postretirement benefit plans are as follows: Pension Benefits December 31, Postretirement Benefits December 31, 2019 2018 2019 2018 Discount rate 2.8 % 3.7 % 6.1 % 8.3 % Increase in future compensation levels 3.2 % 3.2 % N/A N/A</t>
  </si>
  <si>
    <t>Schedule of weighted-average assumptions used in determining the net periodic benefit costs</t>
  </si>
  <si>
    <t>The weighted-average actuarial assumptions used in determining the net periodic benefit cost under the defined benefit pension and postretirement benefit plans are as follows: Pension Benefits December 31, Postretirement Benefits December 31, 2019 2018 2017 2019 2018 2017 Discount rate 3.7 % 3.4 % 4.0 % 8.3 % 9.0 % 10.8 % Expected long-term rate of return on assets 5.1 % 6.0 % 6.2 % N/A N/A N/A Increase in future compensation levels 3.2 % 3.2 % 3.2 % N/A N/A N/A</t>
  </si>
  <si>
    <t>Changes in the defined benefit pension and postretirement benefit plans' benefit obligations, assets and funded status of plans recognized in the balance sheet</t>
  </si>
  <si>
    <t>The following table sets forth in aggregate the changes in the defined benefit pension and postretirement benefit plans' benefit obligations, assets and funded status at December 31, 2019 and 2018 . A measurement date of December 31 was used for all plans. Pension Benefits December 31, Postretirement Benefits December 31, (US$ in millions) 2019 2018 2019 2018 Change in benefit obligations: Benefit obligation at the beginning of year $ 1,192 $ 1,073 $ 59 $ 67 Service cost 38 39 — — Interest cost 43 40 5 5 Plan amendments (3 ) 16 — — Plan curtailments (5 ) (2 ) — — Special termination benefits 1 — — — Actuarial (gain) loss, net 172 (84 ) 1 1 Employee contributions 3 3 1 1 Net transfers in (out) — 213 — — Plan settlements (2 ) (55 ) — — Benefits paid (49 ) (40 ) (8 ) (7 ) Expenses paid (2 ) (3 ) — — Impact of foreign exchange rates — (8 ) (2 ) (8 ) Benefit obligation at the end of year $ 1,388 $ 1,192 $ 56 $ 59 Change in plan assets: Fair value of plan assets at the beginning of year $ 957 $ 896 $ — $ — Actual return on plan assets 181 (36 ) — — Employer contributions 25 18 7 6 Employee contributions 3 3 1 1 Net transfers in (out) — 181 — — Plan settlements (2 ) (55 ) — — Benefits paid (49 ) (40 ) (8 ) (7 ) Expenses paid (2 ) (3 ) — — Impact of foreign exchange rates 1 (7 ) — — Fair value of plan assets at the end of year $ 1,114 $ 957 $ — $ — Funded (unfunded) status and net amounts recognized: Plan assets (less than) in excess of benefit obligation $ (274 ) $ (235 ) $ (56 ) $ (59 ) Net (liability) asset recognized in the balance sheet $ (274 ) $ (235 ) $ (56 ) $ (59 ) Amounts recognized in the balance sheet consist of: Non-current assets $ 14 $ 11 $ — $ — Current liabilities (6 ) (6 ) (5 ) (6 ) Non-current liabilities (282 ) (240 ) (51 ) (53 ) Net liability recognized $ (274 ) $ (235 ) $ (56 ) $ (59 )</t>
  </si>
  <si>
    <t>Schedule of accumulated benefit obligation in excess of plan assets</t>
  </si>
  <si>
    <t>The following table provides aggregated information about pension plants with a projected benefit obligation in excess of plan assets: Pension Benefits December 31, (US$ in millions) 2019 2018 Projected benefit obligation $ 1,252 $ 1,073 Fair value of plan assets $ 965 $ 827 The accumulated benefit obligation for the defined pension benefit plans was $1,304 million and $1,122 million at December 31, 2019 and 2018, respectively. The following table summarizes information related to aggregated defined benefit pension plans with an accumulated benefit obligation in excess of plan assets: Pension Benefits December 31, (US$ in millions) 2019 2018 Projected benefit obligation $ 1,252 $ 978 Accumulated benefit obligation $ 1,171 $ 938 Fair value of plan assets $ 964 $ 758</t>
  </si>
  <si>
    <t>Fair values of defined pension plan assets</t>
  </si>
  <si>
    <t>The fair values of Bunge's defined benefit pension plans' assets at the measurement date, by category, are as follows: December 31, 2019 (US$ in millions) Total Quoted Prices in Active Markets for Identical Assets (Level 1) Significant Observable Inputs (Level 2) Significant Unobservable Inputs (Level 3) Cash $ 12 $ 12 $ — $ — Equities: Mutual funds (1) 449 449 — — Fixed income securities: Mutual funds (2) 581 547 34 — Others (3) 72 29 31 12 Total $ 1,114 $ 1,037 $ 65 $ 12 December 31, 2018 (US$ in millions) Total Quoted Prices in Active Markets for Identical Assets (Level 1) Significant Observable Inputs (Level 2) Significant Unobservable Inputs (Level 3) Cash $ 16 $ 16 $ — $ — Equities: Mutual funds (1) 363 362 1 — Fixed income securities: Mutual funds (2) 536 498 38 — Others (3) 42 6 20 16 Total $ 957 $ 882 $ 59 $ 16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hedge funds, bonds, real estate and insurance contracts.</t>
  </si>
  <si>
    <t>Estimated future benefit payments</t>
  </si>
  <si>
    <t>The following benefit payments, which reflect future service as appropriate, are expected to be paid related to defined benefit pension and postretirement benefit plans: (US$ in millions) Pension Benefit Payments Postretirement Benefit Payments 2020 $ 62 $ 5 2021 52 5 2022 53 5 2023 55 5 2024 58 5 2025 and onwards 309 23</t>
  </si>
  <si>
    <t>COMMITMENTS AND CONTINGENCIES (Tables)</t>
  </si>
  <si>
    <t>Liabilities related to general claims and lawsuits included in other non-current liabilities</t>
  </si>
  <si>
    <t>Included in Other non-current liabilities at December 31, 2019 and 2018 are the following amounts related to these matters: December 31, (US$ in millions) 2019 2018 Non-income tax claims $ 23 $ 94 Labor claims 50 78 Civil and other claims 88 95 Total $ 161 $ 267</t>
  </si>
  <si>
    <t>Summary of tax examinations against Brazilian subsidiaries</t>
  </si>
  <si>
    <t>Maximum potential future payments related to guarantees</t>
  </si>
  <si>
    <t>Guarantees —Bunge has issued or was a party to the following guarantees at December 31, 2019 : (US$ in millions) Maximum Potential Future Payments Unconsolidated affiliates guarantee (1)(2) $ 300 Residual value guarantee (3) 254 Total $ 554 (1) Bunge has issued guarantees to certain financial institutions related to debt of certain of its unconsolidated affiliates. The terms of the guarantees are equal to the terms of the related financings which have maturity dates through 2034 .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December 31, 2019 , Bunge's potential liability was $168 million , and it has recorded a $16 million obligation related to these guarantees. (2) Bunge has issued guarantees to certain third parties related to the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December 31, 2019 , Bunge's maximum potential future payments under these performance guarantees was $46 million , and no obligation has been recorded related to these guarantees. (3) Bunge has issued guarantees to certain financial institutions which are party to certain operating lease arrangements for railcars and barges. These guarantees provide for a minimum residual value to be received by the lessor at the conclusion of the lease term. These leases expire at various dates from 2020 through 2026 . At December 31, 2019 , no</t>
  </si>
  <si>
    <t>EQUITY (Tables)</t>
  </si>
  <si>
    <t>Schedule of after-tax components of accumulated other comprehensive income (loss) attributable to Bunge</t>
  </si>
  <si>
    <t>The following table summarizes the balances of related after-tax components of Accumulated other comprehensive income (loss) attributable to Bunge: (US$ in millions) Foreign Exchange Translation Adjustment (1) Deferred Gains (Losses) on Hedging Activities Pension and Other Postretirement Liability Adjustments Unrealized Gains (Losses) on Investments Accumulated Other Comprehensive Income (Loss) Balance January 1, 2017 $ (5,734 ) $ (102 ) (145 ) 3 (5,978 ) Other comprehensive income (loss) before reclassifications 187 (105 ) 5 2 89 Amount reclassified from accumulated other comprehensive income — (37 ) — (4 ) (41 ) Net-current period other comprehensive income (loss) 187 (142 ) 5 (2 ) 48 Balance, December 31, 2017 (5,547 ) $ (244 ) (140 ) 1 (5,930 ) Other comprehensive income (loss) before reclassifications (1,119 ) 99 (16 ) — (1,036 ) Amount reclassified from accumulated other comprehensive income (loss) 29 — 3 (1 ) 31 Net-current period other comprehensive income (loss) (1,090 ) 99 (13 ) (1 ) (1,005 ) Balance, December 31, 2018 (6,637 ) $ (145 ) (153 ) — (6,935 ) Other comprehensive income (loss) before reclassifications (119 ) 1 (24 ) — (142 ) Amount reclassified from accumulated other comprehensive income (loss) 1,493 (26 ) (14 ) — 1,453 Net-current period other comprehensive income (loss) 1,374 (25 ) (38 ) — 1,311 Balance, December 31, 2019 $ (5,263 ) $ (170 ) $ (191 ) $ — $ (5,624 ) (1) Bunge has significant operating subsidiaries in Brazil, Argentina, North America, Europe and Asia-Pacific. The functional currency of Bunge's subsidiaries is generally the local currency. During the second quarter of 2018 , it was determined that Argentina's economy should be considered highly inflationary, and as such, beginning on July 1, 2018 , Bunge's Argentine subsidiaries changed their functional currency from the Argentine peso</t>
  </si>
  <si>
    <t>EARNINGS PER COMMON SHARE (Tables)</t>
  </si>
  <si>
    <t>Computation of basic and diluted earnings per common share</t>
  </si>
  <si>
    <t>The following table sets forth the computation of basic and diluted earnings per common share: Year Ended December 31, (US$ in millions, except for share data) 2019 2018 2017 Income (loss) from continuing operations $ (1,291 ) $ 277 $ 174 Net (income) loss attributable to noncontrolling interests and redeemable noncontrolling interests 11 (20 ) (14 ) Income (loss) from continuing operations attributable to Bunge (1,280 ) 257 160 Convertible preference share dividends (34 ) (34 ) (34 ) Adjustment of redeemable noncontrolling interest (1) (8 ) — — Income (loss) from discontinued operations, net of tax — 10 — Net income (loss) available to Bunge common shareholders - Basic and diluted $ (1,322 ) $ 233 $ 126 Weighted-average number of common shares outstanding: Basic 141,492,289 140,968,980 140,365,549 Effect of dilutive shares: —stock options and awards (2) — 734,803 899,528 —convertible preference shares (3) — — — Diluted 141,492,289 141,703,783 141,265,077 Basic earnings (loss) per common share: Net income (loss) from continuing operations $ (9.34 ) $ 1.58 $ 0.90 Net income (loss) from discontinued operations — 0.07 — Net income (loss) attributable to Bunge common shareholders—basic $ (9.34 ) $ 1.65 $ 0.90 Diluted earnings (loss) per common share: Net income (loss) from continuing operations $ (9.34 ) $ 1.57 $ 0.89 Net income (loss) from discontinued operations — 0.07 — Net income (loss) attributable to Bunge common shareholders—diluted $ (9.34 ) $ 1.64 $ 0.89 (1) The redemption value adjustment of the Company's redeemable noncontrolling interest is deducted from income (loss) as discussed further in Note 23 . Redeemable Noncontrolling Interests. (2) The weighted-average common shares outstanding-diluted excludes approximately 7 million , 4 million and 4 million stock options and contingently issuable restricted stock units, which were not dilutive and not included in the computation of earnings per share for the years ended December 31, 2019 , 2018 and 2017 , respectively. (3) Weighted-average common shares outstanding-diluted for the year ended December 31, 2019 , 2018 and 2017 excludes approximately 8 million weighted-average common shares that are issuable upon conversion of the convertible preference shares that were not dilutive and not included in the weighted-average number of common shares outstanding, respectively.</t>
  </si>
  <si>
    <t>SHARE-BASED COMPENSATION (Tables)</t>
  </si>
  <si>
    <t>Assumptions used to estimate fair value of stock options</t>
  </si>
  <si>
    <t>The risk-free interest rate is based on U.S. Treasury zero-coupon bonds with a term equal to the expected option term of the respective grants and grant dates. December 31, Assumptions: 2019 2018 2017 Expected option term (in years) 5.97 6.31 5.86 Expected dividend yield 3.81 % 2.44 % 2.09 % Expected volatility 25.91 % 25.57 % 24.85 % Risk-free interest rate 2.36 % 2.75 % 2.21 %</t>
  </si>
  <si>
    <t>Summary of stock option activity</t>
  </si>
  <si>
    <t>A summary of option activity under the plans for the year ended December 31, 2019 is presented below: Options Shares Weighted-Average Exercise Price Weighted-Average Remaining Contractual Term (Years) Aggregate Intrinsic Value Outstanding at January 1, 2019 6,122,304 $ 70.93 Granted 1,163,100 $ 52.53 Exercised (332,942 ) $ 50.43 Forfeited or expired (1,144,443 ) $ 72.75 Outstanding at December 31, 2019 5,808,019 $ 68.06 4.63 $ 12 Exercisable at December 31, 2019 4,542,233 $ 70.16 3.46 $ 8</t>
  </si>
  <si>
    <t>Summary of restricted stock unit activity</t>
  </si>
  <si>
    <t>A summary of restricted stock unit activity under Bunge's plans for the year ended December 31, 2019 is presented below. Restricted Stock Units Shares Weighted-Average Grant-Date Fair Value Restricted stock units at January 1, 2019 1,873,293 $ 69.29 Granted 1,208,335 53.01 Vested/issued (2) (518,596 ) 59.79 Forfeited/cancelled (2) (763,552 ) 60.37 Restricted stock units at December 31, 2019 (1) 1,799,480 $ 64.89 (1) Includes accrued unvested dividends, which are payable in Bunge's common shares upon vesting of underlying restricted stock units. (2) During the year ended December 31, 2019 , Bunge issued 369,119 common shares, net of common shares withheld to cover taxes, including related common shares representing accrued dividends, with a weighted-average fair value of $59.79 per share. During the year ended December 31, 2019 , 31,627 performance-based restricted stock units vested. During the year ended December 31, 2019 , Bunge canceled approximately 454,426 shares related to performance-based restricted stock unit awards that did not vest due to non-achievement of performance targets.</t>
  </si>
  <si>
    <t>LEASES (Tables)</t>
  </si>
  <si>
    <t>Components of lease expense</t>
  </si>
  <si>
    <t>The components of lease expense were as follows: (US$ in millions) Year Ended Operating lease cost $ 322 Short-term lease cost 703 Variable lease cost 20 Sublease income (125 ) Total lease cost $ 920</t>
  </si>
  <si>
    <t>Supplemental cash flow information related to leases</t>
  </si>
  <si>
    <t>Supplemental cash flow information related to leases was as follows: Year Ended Cash paid for amounts included in the measurement of lease liabilities: Operating cash flows associated with operating leases $ 320 Supplemental non-cash information: Right-of-use assets obtained in exchange for lease obligations $ 256</t>
  </si>
  <si>
    <t>Maturities of lease liabilities</t>
  </si>
  <si>
    <t>Maturities of lease liabilities for operating leases as of December 31, 2019 , are as follows: (US$ in millions) 2020 $ 243 2021 196 2022 149 2023 108 2024 55 Thereafter 108 Total lease payments (1) 859 Less imputed interest 104 Present value of lease liabilities, as separately presented on the condensed consolidated balance sheet $ 755 (1) Minimum lease payments have not been reduced by minimum sublease income receipts of $34 million due in future periods under non-cancelable subleases. Non-cancelable subleases primarily relate to agreements with third parties for the use of portions of certain facilities with remaining sublease terms of approximately six years , as well as an agreement with an unconsolidated joint venture in which the Company subleases rail cars with remaining sublease terms of approximately three to four years . Additionally, the Company may enter into re-let agreements to sell the right to use ocean freight vessels under time charter agreements when excess capacity is available.</t>
  </si>
  <si>
    <t>Future minimum lease payments</t>
  </si>
  <si>
    <t>Future minimum lease payments by year and in the aggregate under non-cancelable operating leases with initial term of one year or more at December 31, 2018 are as follows: (US$ in millions) 2019 $ 134 2020 107 2021 84 2022 58 2023 48 Thereafter 126 Total (1) $ 557 (1) Minimum lease payments have not been reduced by minimum sublease income receipts of $43 million due in future periods under non-cancelable subleases.</t>
  </si>
  <si>
    <t>Future minimum payment obligations</t>
  </si>
  <si>
    <t>Future minimum payment obligations due under these agreements as of December 31, 2018 are as follows: (US$ in millions) 2019 $ 172 2020 and 2021 176 2022 and 2023 121 2024 and thereafter 37 Total $ 506</t>
  </si>
  <si>
    <t>SEGMENT INFORMATION (Tables)</t>
  </si>
  <si>
    <t>Operating Segment Information</t>
  </si>
  <si>
    <t>(US$ in millions) Agribusiness Edible Oil Products Milling Products Sugar and Bioenergy Fertilizer Other (1) Total 2019 Net sales to external customers $ 28,407 $ 9,186 $ 1,739 $ 1,288 $ 520 $ — $ 41,140 Inter—segment revenues 4,784 153 1 1 28 (4,967 ) — Foreign exchange gains (losses) (32 ) — 4 (89 ) — — (117 ) Noncontrolling interests (1) 2 7 — — (3 ) 5 11 Other income (expense)—net 108 (3 ) 5 (7 ) (5 ) 75 173 Segment EBIT (3) 491 59 59 (1,623 ) 54 69 (891 ) Depreciation, depletion and amortization (254 ) (159 ) (54 ) (74 ) (7 ) — (548 ) Investments in affiliates 457 — 13 357 — — 827 Total assets 12,123 3,789 1,377 430 348 250 18,317 Capital expenditures 222 149 22 118 2 11 524 2018 Net sales to external customers $ 32,206 $ 9,129 $ 1,691 $ 2,257 $ 460 $ — $ 45,743 Inter—segment revenues 4,641 161 — 19 2 (4,823 ) — Foreign exchange gains (losses) (104 ) — 2 7 (6 ) — (101 ) Noncontrolling interests (1) (14 ) (12 ) — 1 (2 ) 7 (20 ) Other income (expense)—net 79 (8 ) (3 ) 4 — (24 ) 48 Segment EBIT (4) 645 122 90 (135 ) 39 (24 ) 737 Discontinued operations (2) — — — — — 10 10 Depreciation, depletion and amortization (257 ) (153 ) (58 ) (146 ) (8 ) — (622 ) Investments in affiliates 406 — — 45 — — 451 Total assets 11,865 3,940 1,448 1,681 330 161 19,425 Capital expenditures 219 129 23 110 5 7 493 2017 Net sales to external customers $ 31,741 $ 8,018 $ 1,575 $ 4,054 $ 406 $ — $ 45,794 Inter—segment revenues 4,323 154 5 45 4 (4,531 ) — Foreign exchange gains (losses) 85 3 (3 ) 11 (1 ) — 95 Noncontrolling interests (1) (9 ) (8 ) — — (2 ) 5 (14 ) Other income (expense)—net 56 (7 ) (5 ) (4 ) — — 40 Segment EBIT (5) 256 126 63 (12 ) 3 — 436 Depreciation, depletion and amortization (267 ) (105 ) (61 ) (164 ) (12 ) — (609 ) Investments in affiliates 411 — — 50 — — 461 Total assets 12,094 2,610 1,460 2,195 330 182 18,871 Capital expenditures 318 136 45 139 9 15 662 (1) Includes the noncontrolling interests' share of interest and tax to reconcile to consolidated noncontrolling interests. (2) Represents Net income (loss) from discontinued operations. (3) 2019 EBIT includes a $55 million loss in the Sugar &amp; Bioenergy segment, $49 million in Brazil and $6 million in North America, due to the dispositions of certain subsidiaries and equity investments, which are recorded in Other income (expense)-net. Additionally, 2019 EBIT includes a $19 million gain in the Milling Products segment in Brazil, on the sale of certain assets, which are recorded in Other income (expense)-net. Bunge recorded pre-tax, impairment charges of $1,825 million , of which $37 million , $1,678 million and $110 million are in Selling, general and administrative expenses, Cost of goods sold and Other income (expense)—net, respectively. Of these pre-tax impairment charges, $1,535 million was allocated to Sugar and Bioenergy, $154 million to Edible Oil Products, $105 million to Agribusiness, $29 million to Milling Products, and $2 million to Other. (4) 2018 EBIT includes a $16 million loss in the Sugar &amp; Bioenergy segment and a $10 million loss in the Agribusiness segment, due to the dispositions of certain equity investments, which are recorded in Other income (expense)-net. In addition, Bunge recorded pre-tax, impairment charges of $18 million , of which $7 million , $10 million and $1 million are in Selling, general and administrative expenses, Cost of goods sold and Other income (expense)—net, respectively. Of these pre-tax impairment charges, $12 million was allocated to Agribusiness, $5 million to Sugar and Bioenergy and $1 million to Edible Oil Products. (5) 2017 EBIT includes a $9 million gain related to the disposition of a subsidiary in the Agribusiness segment in Brazil, which is recorded in Other income (expense)-net. In addition, Bunge recorded pre-tax, impairment charges of $52 million , of which $19 million , $16 million and $17 million are in Selling, general and administrative expenses, Cost of goods sold and Other income (expense)—net, respectively. Of these pre-tax impairment charges, $41 million was allocated to Agribusiness, $7 million to Sugar and Bioenergy, $3 million to Edible Oil Products, and $1 million to Milling Products.</t>
  </si>
  <si>
    <t>Reconciliation of total segment EBIT to net income attributable to Bunge</t>
  </si>
  <si>
    <t>A reconciliation of total segment EBIT to net income attributable to Bunge follows: Year Ended December 31, (US$ in millions) 2019 2018 2017 Total segment EBIT from continuing operations $ (891 ) $ 737 $ 436 Interest income 31 31 38 Interest expense (339 ) (339 ) (263 ) Income tax (expense) benefit (86 ) (179 ) (56 ) Income (loss) from discontinued operations, net of tax — 10 — Noncontrolling interests' share of interest and tax 5 7 5 Net income (loss) attributable to Bunge $ (1,280 ) $ 267 $ 160</t>
  </si>
  <si>
    <t>Net sales by product group to external customers</t>
  </si>
  <si>
    <t>Net sales by product group to external customers were as follows: Year Ended December 31, (US$ in millions) 2019 2018 2017 Agricultural Commodity Products $ 28,407 $ 32,206 $ 31,741 Edible Oil Products 9,186 9,129 8,018 Wheat Milling Products 1,050 1,037 988 Corn Milling Products 689 654 587 Sugar and Bioenergy Products 1,288 2,257 4,054 Fertilizer Products 520 460 406 Total $ 41,140 $ 45,743 $ 45,794</t>
  </si>
  <si>
    <t>Geographic area information for net sales to external customers, determined based on the location of the subsidiary making the sale, and long-lived assets</t>
  </si>
  <si>
    <t>Geographic area information for net sales to external customers, determined based on the location of the subsidiary making the sale, and long-lived assets follows: Year Ended December 31, (US$ in millions) 2019 2018 2017 Net sales to external customers: Europe $ 15,278 $ 17,802 $ 16,313 United States 9,147 9,955 10,128 Asia-Pacific 8,019 8,651 8,613 Brazil 5,195 5,553 7,040 Argentina 1,015 1,166 1,433 Canada 1,246 1,216 1,114 Rest of world 1,240 1,400 1,153 Total $ 41,140 $ 45,743 $ 45,794 Year Ended December 31, (US$ in millions) 2019 2018 2017 Long-lived assets (1) : Brazil $ 1,065 $ 1,994 $ 2,406 United States 1,413 1,561 1,267 Europe 2,057 1,912 1,485 Asia-Pacific 613 679 483 Canada 448 401 440 Argentina 190 161 216 Rest of world 381 382 341 Total $ 6,167 $ 7,090 $ 6,638 (1) Long-lived assets include Property, plant and equipment, net, Goodwill and Other intangible assets, net, Investments in affiliates and non-current assets held for sale.</t>
  </si>
  <si>
    <t>Disaggregation of net sales to external customers</t>
  </si>
  <si>
    <t xml:space="preserve"> Year Ended December 31, 2019 (US$ in millions) Agribusiness Edible Oil Products Milling Products Sugar and Bioenergy Fertilizer Total Sales from other arrangements $ 27,457 $ 1,953 $ 71 $ 729 $ — $ 30,210 Sales from contracts with customers 950 7,233 1,668 559 520 10,930 Net sales to external customers $ 28,407 $ 9,186 $ 1,739 $ 1,288 $ 520 $ 41,140</t>
  </si>
  <si>
    <t>QUARTERLY FINANCIAL INFORMATION (UNAUDITED) (Tables)</t>
  </si>
  <si>
    <t>Quarterly Financial Information (Unaudited)</t>
  </si>
  <si>
    <t xml:space="preserve"> Quarter (US$ in millions, except per share data) First Second Third Fourth Year 2019 Net sales $ 9,938 $ 10,096 $ 10,323 $ 10,783 $ 41,140 Gross profit 437 512 (978 ) 571 542 Income (loss) from continuing operations 50 212 (1,482 ) (71 ) (1,291 ) Income (loss) from discontinued operations, net of tax — — — — — Net income (loss) 50 212 (1,482 ) (71 ) (1,291 ) Net income (loss) attributable to Bunge 45 214 (1,488 ) (51 ) (1,280 ) Earnings (loss) per common share—basic (1) Net income (loss) from continuing operations $ 0.26 $ 1.46 $ (10.57 ) $ (0.48 ) $ (9.34 ) Net income (loss) from discontinued operations — — — — — Net income (loss) attributable to Bunge common shareholders $ 0.26 $ 1.46 $ (10.57 ) $ (0.48 ) $ (9.34 ) Earnings (loss) per common share—diluted (1) Net income (loss) from continuing operations $ 0.26 $ 1.43 $ (10.57 ) $ (0.48 ) $ (9.34 ) Net income (loss) from discontinued operations — — — — — Net income (loss) attributable to Bunge common shareholders $ 0.26 $ 1.43 $ (10.57 ) $ (0.48 ) $ (9.34 ) 2018 Net sales $ 10,641 $ 12,147 $ 11,412 $ 11,543 $ 45,743 Gross profit 384 542 918 422 2,266 Income (loss) from continuing operations (17 ) (17 ) 367 (56 ) 277 Income (loss) from discontinued operations, net of tax (2 ) 7 7 (2 ) 10 Net income (loss) (19 ) (10 ) 374 (58 ) 287 Net income (loss) attributable to Bunge (21 ) (12 ) 365 (65 ) 267 Earnings (loss) per common share—basic (1) Net income (loss) from continuing operations $ (0.20 ) $ (0.20 ) $ 2.48 $ (0.51 ) $ 1.58 Net income (loss) from discontinued operations (0.01 ) 0.05 0.05 (0.01 ) 0.07 Net income (loss) attributable to Bunge common shareholders $ (0.21 ) $ (0.15 ) $ 2.53 $ (0.52 ) $ 1.65 Earnings (loss) per common share—diluted (1) Net income (loss) from continuing operations $ (0.20 ) $ (0.20 ) $ 2.39 $ (0.51 ) $ 1.57 Net income (loss) from discontinued operations (0.01 ) 0.05 0.05 (0.01 ) 0.07 Net income (loss) attributable to Bunge common shareholders $ (0.21 ) $ (0.15 ) $ 2.44 $ (0.52 ) $ 1.64 (1) Earnings per share attributable to Bunge common shareholders for both basic and diluted is computed independently for each period presented. As a result, the sum of the quarterly earnings per share for the years ended December 31, 2019 and 2018 may not equal the total computed for the year.</t>
  </si>
  <si>
    <t>NATURE OF BUSINESS, BASIS OF PRESENTATION, AND SIGNIFICANT ACCOUNTING POLICIES - ADDITIONAL INFORMATION (Details) $ in Millions</t>
  </si>
  <si>
    <t>1 Months Ended</t>
  </si>
  <si>
    <t>Dec. 31, 2019USD ($)mill</t>
  </si>
  <si>
    <t>Dec. 31, 2019USD ($)segment</t>
  </si>
  <si>
    <t>Dec. 31, 2018USD ($)</t>
  </si>
  <si>
    <t>Dec. 31, 2017USD ($)</t>
  </si>
  <si>
    <t>Description of Business</t>
  </si>
  <si>
    <t>Number of reportable segments | segment</t>
  </si>
  <si>
    <t>Principles of Consolidation</t>
  </si>
  <si>
    <t>Maximum percentage ownership for interests reported as noncontrolling interests in subsidiaries</t>
  </si>
  <si>
    <t>100.00%</t>
  </si>
  <si>
    <t>Deferred fees or costs related to secured advances to suppliers</t>
  </si>
  <si>
    <t>Imputed interest to be amortized</t>
  </si>
  <si>
    <t>Additional interest income accrued</t>
  </si>
  <si>
    <t>Research and development expenses</t>
  </si>
  <si>
    <t>Buildings | Minimum</t>
  </si>
  <si>
    <t>Useful lives for property, plant and equipment</t>
  </si>
  <si>
    <t>10 years</t>
  </si>
  <si>
    <t>Buildings | Maximum</t>
  </si>
  <si>
    <t>50 years</t>
  </si>
  <si>
    <t>Machinery and equipment | Minimum</t>
  </si>
  <si>
    <t>7 years</t>
  </si>
  <si>
    <t>Machinery and equipment | Maximum</t>
  </si>
  <si>
    <t>25 years</t>
  </si>
  <si>
    <t>Furniture, fixtures and other | Minimum</t>
  </si>
  <si>
    <t>3 years</t>
  </si>
  <si>
    <t>Furniture, fixtures and other | Maximum</t>
  </si>
  <si>
    <t>20 years</t>
  </si>
  <si>
    <t>BP Bunge Bioenergia</t>
  </si>
  <si>
    <t>Ownership interest (as a percent)</t>
  </si>
  <si>
    <t>50.00%</t>
  </si>
  <si>
    <t>Number of sugar mills in Brazil | mill</t>
  </si>
  <si>
    <t>NATURE OF BUSINESS, BASIS OF PRESENTATION, AND SIGNIFICANT ACCOUNTING POLICIES - CASH, CASH EQUIVALENTS AND RESTRICTED CASH RECONCILIATION (Details) - USD ($) $ in Millions</t>
  </si>
  <si>
    <t>Dec. 31, 2016</t>
  </si>
  <si>
    <t>Restricted Cash, Current</t>
  </si>
  <si>
    <t>Cash, Cash Equivalents, Restricted Cash and Restricted Cash Equivalents</t>
  </si>
  <si>
    <t>NATURE OF BUSINESS, BASIS OF PRESENTATION, AND SIGNIFICANT ACCOUNTING POLICIES - ACCOUNTING PRONOUNCEMENTS (Details) - USD ($) $ in Millions</t>
  </si>
  <si>
    <t>Jan. 01, 2019</t>
  </si>
  <si>
    <t>New Accounting Pronouncements or Change in Accounting Principle [Line Items]</t>
  </si>
  <si>
    <t>Operating lease liability</t>
  </si>
  <si>
    <t>Accounting Standards Update 2016-02</t>
  </si>
  <si>
    <t>Prepaid lease balance</t>
  </si>
  <si>
    <t>Accounting Standards Update 2018-02</t>
  </si>
  <si>
    <t>Reclassification from AOCI to Retained Earnings</t>
  </si>
  <si>
    <t>GLOBAL COMPETITIVENESS PROGRAM AND PORTFOLIO RATIONALIZATION INITIATIVES - NARRATIVE (Details) - USD ($) $ in Millions</t>
  </si>
  <si>
    <t>Dec. 02, 2019</t>
  </si>
  <si>
    <t>Sep. 30, 2019</t>
  </si>
  <si>
    <t>Restructuring Cost and Reserve [Line Items]</t>
  </si>
  <si>
    <t>Brazilian Sugar And Bioenergy Joint Venture</t>
  </si>
  <si>
    <t>Proceeds from transaction</t>
  </si>
  <si>
    <t>Minimum timing private sale rights</t>
  </si>
  <si>
    <t>18 months</t>
  </si>
  <si>
    <t>Minimum timing of initial public offering after closing</t>
  </si>
  <si>
    <t>2 years</t>
  </si>
  <si>
    <t>Non-recourse debt | Brazilian Sugar And Bioenergy Joint Venture</t>
  </si>
  <si>
    <t>Charges incurred on sale or disposal of long-lived assets</t>
  </si>
  <si>
    <t>Sugar and Bioenergy</t>
  </si>
  <si>
    <t>Agribusiness</t>
  </si>
  <si>
    <t>Edible Oil Products</t>
  </si>
  <si>
    <t>Milling Products</t>
  </si>
  <si>
    <t>Global Competitiveness Program</t>
  </si>
  <si>
    <t>Severance and Other Employee Benefit Costs</t>
  </si>
  <si>
    <t>Severance and other employee benefit costs</t>
  </si>
  <si>
    <t>Global Competitiveness Program | Cost of goods sold</t>
  </si>
  <si>
    <t>Global Competitiveness Program | Selling, general and administrative expenses</t>
  </si>
  <si>
    <t>Global Competitiveness Program | Sugar and Bioenergy</t>
  </si>
  <si>
    <t>Global Competitiveness Program | Agribusiness</t>
  </si>
  <si>
    <t>Global Competitiveness Program | Edible Oil Products</t>
  </si>
  <si>
    <t>Global Competitiveness Program | Milling Products</t>
  </si>
  <si>
    <t>Global Competitiveness Program | Fertilizer</t>
  </si>
  <si>
    <t>Other Industrial Initiatives</t>
  </si>
  <si>
    <t>Portfolio Rationalizing Initiatives</t>
  </si>
  <si>
    <t>Gain (loss) on sale or disposal of long-lived assets and other investments</t>
  </si>
  <si>
    <t>Portfolio Rationalizing Initiatives | Cost of goods sold</t>
  </si>
  <si>
    <t>Impairment and loss on sale</t>
  </si>
  <si>
    <t>Portfolio Rationalizing Initiatives | Selling, general and administrative expenses</t>
  </si>
  <si>
    <t>Portfolio Rationalizing Initiatives | Other income</t>
  </si>
  <si>
    <t>Loss on sale of equity method investment</t>
  </si>
  <si>
    <t>Portfolio Rationalizing Initiatives | Sugar and Bioenergy</t>
  </si>
  <si>
    <t>Portfolio Rationalizing Initiatives | Agribusiness</t>
  </si>
  <si>
    <t>Portfolio Rationalizing Initiatives | Edible Oil Products</t>
  </si>
  <si>
    <t>Portfolio Rationalizing Initiatives | Milling Products</t>
  </si>
  <si>
    <t>Portfolio Rationalizing Initiatives | Fertilizer</t>
  </si>
  <si>
    <t>GLOBAL COMPETITIVENESS PROGRAM AND PORTFOLIO RATIONALIZATION INITIATIVES - RESTRUCTURING COSTS (Details) - Global Competitiveness Program - USD ($) $ in Millions</t>
  </si>
  <si>
    <t>Consulting and Professional Services</t>
  </si>
  <si>
    <t>Other Program Costs</t>
  </si>
  <si>
    <t>Total Program Costs</t>
  </si>
  <si>
    <t>Fertilizer</t>
  </si>
  <si>
    <t>GLOBAL COMPETITIVENESS PROGRAM AND PORTFOLIO RATIONALIZATION INITIATIVES - RESTRUCTURING RESERVE (Details) - Global Competitiveness Program - Severance and Other Employee Benefit Costs - USD ($) $ in Millions</t>
  </si>
  <si>
    <t>Restructuring Reserve [Roll Forward]</t>
  </si>
  <si>
    <t>Beginning balance</t>
  </si>
  <si>
    <t>Charges incurred</t>
  </si>
  <si>
    <t>Cash payments</t>
  </si>
  <si>
    <t>Ending balance</t>
  </si>
  <si>
    <t>BUSINESS ACQUISITIONS AND DISPOSITIONS - LODERS ACQUISITION (Details) - USD ($)</t>
  </si>
  <si>
    <t>Mar. 01, 2018</t>
  </si>
  <si>
    <t>Jun. 30, 2019</t>
  </si>
  <si>
    <t>Mar. 31, 2019</t>
  </si>
  <si>
    <t>Sep. 30, 2018</t>
  </si>
  <si>
    <t>Jun. 30, 2018</t>
  </si>
  <si>
    <t>Mar. 31, 2018</t>
  </si>
  <si>
    <t>Business Acquisition [Line Items]</t>
  </si>
  <si>
    <t>Loders</t>
  </si>
  <si>
    <t>Interest acquired (as a percent)</t>
  </si>
  <si>
    <t>70.00%</t>
  </si>
  <si>
    <t>Purchase price in cash</t>
  </si>
  <si>
    <t>Goodwill expected to be tax deductible</t>
  </si>
  <si>
    <t>Fair value of noncontrolling interest</t>
  </si>
  <si>
    <t>Loders | Acquisition-related costs</t>
  </si>
  <si>
    <t>Loders | Senior Notes</t>
  </si>
  <si>
    <t>Aggregate principal amount</t>
  </si>
  <si>
    <t>Loders | Loders</t>
  </si>
  <si>
    <t>Ownership interest by minority shareholder</t>
  </si>
  <si>
    <t>30.00%</t>
  </si>
  <si>
    <t>BUSINESS ACQUISITIONS AND DISPOSITIONS - ASSETS ACQUIRED AND LIABILITIES ASSUMED (Details) - USD ($) $ in Millions</t>
  </si>
  <si>
    <t>Accounts receivable</t>
  </si>
  <si>
    <t>Property, plant and equipment</t>
  </si>
  <si>
    <t>Other intangible assets</t>
  </si>
  <si>
    <t>Total liabilities</t>
  </si>
  <si>
    <t>Redeemable noncontrolling interest</t>
  </si>
  <si>
    <t>Net assets acquired</t>
  </si>
  <si>
    <t>BUSINESS ACQUISITIONS AND DISPOSITIONS - INTANGIBLE ASSETS ACQUIRED (Details) - Loders $ in Millions</t>
  </si>
  <si>
    <t>Mar. 01, 2018USD ($)</t>
  </si>
  <si>
    <t>Total Other intangible assets</t>
  </si>
  <si>
    <t>Customer Relationships</t>
  </si>
  <si>
    <t>Useful life</t>
  </si>
  <si>
    <t>15 years</t>
  </si>
  <si>
    <t>Intellectual property</t>
  </si>
  <si>
    <t>Trade names</t>
  </si>
  <si>
    <t>Favorable leases</t>
  </si>
  <si>
    <t>38 years</t>
  </si>
  <si>
    <t>Other</t>
  </si>
  <si>
    <t>BUSINESS ACQUISITIONS AND DISPOSITIONS - PRO FORMA INFORMATION (Details) - USD ($) $ in Millions</t>
  </si>
  <si>
    <t>10 Months Ended</t>
  </si>
  <si>
    <t>Business Acquisition, Pro Forma Information, Nonrecurring Adjustment [Line Items]</t>
  </si>
  <si>
    <t>BUSINESS ACQUISITIONS AND DISPOSITIONS - OTHER ACQUISITIONS (Details) $ in Millions</t>
  </si>
  <si>
    <t>Jan. 30, 2018USD ($)corn_mill</t>
  </si>
  <si>
    <t>Dec. 31, 2019USD ($)</t>
  </si>
  <si>
    <t>Minsa Corporation</t>
  </si>
  <si>
    <t>Purchase price</t>
  </si>
  <si>
    <t>Number of corn mills | corn_mill</t>
  </si>
  <si>
    <t>Finite-lived intangibles assets</t>
  </si>
  <si>
    <t>Other assets and liabilities, net</t>
  </si>
  <si>
    <t>BUSINESS ACQUISITIONS AND DISPOSITIONS - DISPOSITIONS (Details) $ in Millions</t>
  </si>
  <si>
    <t>Dec. 02, 2019USD ($)</t>
  </si>
  <si>
    <t>Dec. 20, 2019processing_plantproduct</t>
  </si>
  <si>
    <t>Margarine and Mayonnaise Assets in Brazil | Held-for-sale</t>
  </si>
  <si>
    <t>Dispositions</t>
  </si>
  <si>
    <t>Number of production plants | processing_plant</t>
  </si>
  <si>
    <t>Number of products | product</t>
  </si>
  <si>
    <t>Brazilian Sugar And Bioenergy Joint Venture | BP</t>
  </si>
  <si>
    <t>Brazilian Sugar And Bioenergy Joint Venture | Non-recourse debt</t>
  </si>
  <si>
    <t>BUSINESS ACQUISITIONS AND DISPOSITIONS - ASSETS HELD FOR SALE AND LIABILITIES HELD FOR SALE (Details) - USD ($) $ in Millions</t>
  </si>
  <si>
    <t>Income Statement, Balance Sheet and Additional Disclosures by Disposal Groups, Including Discontinued Operations [Line Items]</t>
  </si>
  <si>
    <t>Held-for-sale | Margarine and Mayonnaise Assets in Brazil</t>
  </si>
  <si>
    <t>Property, plant, and equipment, net</t>
  </si>
  <si>
    <t>TRADE STRUCTURED FINANCE PROGRAM (Details) - USD ($) $ in Millions</t>
  </si>
  <si>
    <t>Net return from activities including fair value changes</t>
  </si>
  <si>
    <t>Weighted-average interest rate of time deposits (as a percent)</t>
  </si>
  <si>
    <t>3.10%</t>
  </si>
  <si>
    <t>3.76%</t>
  </si>
  <si>
    <t>Total net proceeds from issuances of LCs</t>
  </si>
  <si>
    <t>Time deposits and LCs presented net on the consolidated balance sheets</t>
  </si>
  <si>
    <t>Face value of time deposits, LCs, and foreign exchange contracts</t>
  </si>
  <si>
    <t>INVENTORIES (Details) - USD ($) $ in Millions</t>
  </si>
  <si>
    <t>Readily marketable inventories at fair value</t>
  </si>
  <si>
    <t>Agribusiness | Merchandising Activities</t>
  </si>
  <si>
    <t>Sugar and Bioenergy | Merchandising Activities</t>
  </si>
  <si>
    <t>OTHER CURRENT ASSETS - COMPONENTS OF 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t>
  </si>
  <si>
    <t>Income taxes receivable</t>
  </si>
  <si>
    <t>Prepaid expenses</t>
  </si>
  <si>
    <t>Allowance on secured advance to farmers</t>
  </si>
  <si>
    <t>Interest earned on secured advances to suppliers</t>
  </si>
  <si>
    <t>OTHER CURRENT ASSETS - MARKETABLE SECURITIES AND OTHER SHORT-TERM INVESTMENTS (Details) - USD ($) $ in Millions</t>
  </si>
  <si>
    <t>Total marketable securities and other short-term investments</t>
  </si>
  <si>
    <t>Marketable securities at fair value</t>
  </si>
  <si>
    <t>Unrealized gain on investments</t>
  </si>
  <si>
    <t>Foreign government securities</t>
  </si>
  <si>
    <t>Corporate debt securities</t>
  </si>
  <si>
    <t>Certificate of deposits/time deposits</t>
  </si>
  <si>
    <t>Equity securities</t>
  </si>
  <si>
    <t>PROPERTY, PLANT AND EQUIPMENT (Details) - USD ($) $ in Millions</t>
  </si>
  <si>
    <t>Property, Plant and Equipment</t>
  </si>
  <si>
    <t>Gross book value</t>
  </si>
  <si>
    <t>Less: accumulated depreciation and depletion</t>
  </si>
  <si>
    <t>Total property, plant and equipment, net</t>
  </si>
  <si>
    <t>Capitalized expenditures</t>
  </si>
  <si>
    <t>Capitalized interest on construction in progress</t>
  </si>
  <si>
    <t>Depreciation and depletion expense</t>
  </si>
  <si>
    <t>Land</t>
  </si>
  <si>
    <t>Biological assets</t>
  </si>
  <si>
    <t>Buildings</t>
  </si>
  <si>
    <t>Machinery and equipment</t>
  </si>
  <si>
    <t>Furniture, fixtures and other</t>
  </si>
  <si>
    <t>Construction in progress</t>
  </si>
  <si>
    <t>GOODWILL (Details) - USD ($) $ in Millions</t>
  </si>
  <si>
    <t>Goodwill, gross at beginning of period</t>
  </si>
  <si>
    <t>Accumulated impairment losses</t>
  </si>
  <si>
    <t>Goodwill at end of year</t>
  </si>
  <si>
    <t>Goodwill acquired</t>
  </si>
  <si>
    <t>Foreign currency translation</t>
  </si>
  <si>
    <t>Goodwill, gross of impairments</t>
  </si>
  <si>
    <t>OTHER INTANGIBLE ASSETS (Details) - USD ($) $ in Millions</t>
  </si>
  <si>
    <t>Other Intangible Assets, Net</t>
  </si>
  <si>
    <t>Gross carrying amount:</t>
  </si>
  <si>
    <t>Accumulated amortization:</t>
  </si>
  <si>
    <t>Aggregate amortization expense</t>
  </si>
  <si>
    <t>Estimated future aggregate amortization expense, year one</t>
  </si>
  <si>
    <t>Estimated future aggregate amortization expense, year two</t>
  </si>
  <si>
    <t>Estimated future aggregate amortization expense, year three</t>
  </si>
  <si>
    <t>Estimated future aggregate amortization expense, year four</t>
  </si>
  <si>
    <t>Estimated future aggregate amortization expense, year five</t>
  </si>
  <si>
    <t>Minimum</t>
  </si>
  <si>
    <t>Weighted-average amortization period</t>
  </si>
  <si>
    <t>Maximum</t>
  </si>
  <si>
    <t>Finite-lived intangible assets acquired</t>
  </si>
  <si>
    <t>Trademarks/brands</t>
  </si>
  <si>
    <t>Licenses</t>
  </si>
  <si>
    <t>Port rights</t>
  </si>
  <si>
    <t>Customer Relationships | Milling Products</t>
  </si>
  <si>
    <t>Impairment of intangible assets</t>
  </si>
  <si>
    <t>Patents</t>
  </si>
  <si>
    <t>IMPAIRMENTS - CHARGES (Details) $ in Millions</t>
  </si>
  <si>
    <t>3 Months Ended</t>
  </si>
  <si>
    <t>Sep. 30, 2019USD ($)</t>
  </si>
  <si>
    <t>Dec. 31, 2017USD ($)investment</t>
  </si>
  <si>
    <t>Impairments</t>
  </si>
  <si>
    <t>Pre-tax, impairment charges</t>
  </si>
  <si>
    <t>Intangible asset impairment</t>
  </si>
  <si>
    <t>Relocation of global headquarters</t>
  </si>
  <si>
    <t>Fixed assets and various machinery and equipment | Brazil</t>
  </si>
  <si>
    <t>Property, plant and equipment impairment</t>
  </si>
  <si>
    <t>Sugar and Bioenergy | Fixed assets and various machinery and equipment | Brazil</t>
  </si>
  <si>
    <t>Agribusiness | Property, plant and equipment at a port | Poland</t>
  </si>
  <si>
    <t>Agribusiness | Fixed assets and various machinery and equipment | Brazil</t>
  </si>
  <si>
    <t>Agribusiness | Property, plant and equipment of feedmills, a port, and various machinery and equipment in Brazil | Poland</t>
  </si>
  <si>
    <t>Agribusiness and Sugar and Bioenergy</t>
  </si>
  <si>
    <t>Impairment of investments</t>
  </si>
  <si>
    <t>Number of investment impaired | investment</t>
  </si>
  <si>
    <t>BP Bunge Bioenergia | Sugar and Bioenergy</t>
  </si>
  <si>
    <t>Other income (expense)</t>
  </si>
  <si>
    <t>INVESTMENTS IN AFFILIATES (Details) $ in Millions</t>
  </si>
  <si>
    <t>Agricola Alvorada S.A. | Agribusiness</t>
  </si>
  <si>
    <t>37.00%</t>
  </si>
  <si>
    <t>Agrofel Grãos e Insumos | Agribusiness</t>
  </si>
  <si>
    <t>Caiasa - Complejo Agroindustrial Angostura S.A | Agribusiness</t>
  </si>
  <si>
    <t>33.30%</t>
  </si>
  <si>
    <t>G3 | Agribusiness</t>
  </si>
  <si>
    <t>25.00%</t>
  </si>
  <si>
    <t>Navegacoes Unidas Tapajos S.A. | Agribusiness</t>
  </si>
  <si>
    <t>Terminais do Graneis do Guaruja("TGG") | Agribusiness</t>
  </si>
  <si>
    <t>57.00%</t>
  </si>
  <si>
    <t>Terminal Fronteira Norte Logstica S.A.("TFN") | Agribusiness</t>
  </si>
  <si>
    <t>T6 port facility | Agribusiness</t>
  </si>
  <si>
    <t>40.00%</t>
  </si>
  <si>
    <t>T6 Industrial crushing facility | Agribusiness</t>
  </si>
  <si>
    <t>VAH | Agribusiness</t>
  </si>
  <si>
    <t>45.00%</t>
  </si>
  <si>
    <t>VAH | Agribusiness | Wilmar International Limited</t>
  </si>
  <si>
    <t>VAH | Agribusiness | Quang Dung</t>
  </si>
  <si>
    <t>10.00%</t>
  </si>
  <si>
    <t>Aggregate of all basis differences</t>
  </si>
  <si>
    <t>ProMaiz | Sugar and Bioenergy</t>
  </si>
  <si>
    <t>INVESTMENTS IN AFFILIATES - SUMMARIZED FINANCIAL INFORMATION (Details) - USD ($) $ in Millions</t>
  </si>
  <si>
    <t>Equity Method Investment, Summarized Financial Information, Assets [Abstract]</t>
  </si>
  <si>
    <t>Current assets</t>
  </si>
  <si>
    <t>Noncurrent assets</t>
  </si>
  <si>
    <t>Current liabilities</t>
  </si>
  <si>
    <t>Noncurrent liabilities</t>
  </si>
  <si>
    <t>Equity Method Investment, Summarized Financial Information, Income Statement [Abstract]</t>
  </si>
  <si>
    <t>Net Sales</t>
  </si>
  <si>
    <t>Gross Profit</t>
  </si>
  <si>
    <t>OTHER NON-CURRENT ASSETS - COMPOSITION (Details) - USD ($) $ in Millions</t>
  </si>
  <si>
    <t>Judicial deposits</t>
  </si>
  <si>
    <t>Other long-term receivables</t>
  </si>
  <si>
    <t>Long-term investments</t>
  </si>
  <si>
    <t>Affiliate loans receivable</t>
  </si>
  <si>
    <t>Long-term receivables from farmers in Brazil, net</t>
  </si>
  <si>
    <t>Allowance for recoverable taxes</t>
  </si>
  <si>
    <t>OTHER NON-CURRENT ASSETS - RECEIVABLES FROM FARMERS IN BRAZIL (Details) - Long-term receivables - USD ($) $ in Millions</t>
  </si>
  <si>
    <t>Aging of non-defaulted and renegotiated amounts</t>
  </si>
  <si>
    <t>Average recorded investment in long-term receivables</t>
  </si>
  <si>
    <t>Recorded Investment</t>
  </si>
  <si>
    <t>Allowance</t>
  </si>
  <si>
    <t>Legal collection process</t>
  </si>
  <si>
    <t>For which an allowance has been provided</t>
  </si>
  <si>
    <t>For which no allowance has been provided</t>
  </si>
  <si>
    <t>Renegotiated amounts</t>
  </si>
  <si>
    <t>OTHER NON-CURRENT ASSETS - ALLOWANCE FOR DOUBTFUL ACCOUNTS (Details) - Long-term receivables - USD ($) $ in Millions</t>
  </si>
  <si>
    <t>Allowance for Doubtful Accounts Related to Long Term Receivables</t>
  </si>
  <si>
    <t>Bad debt provisions</t>
  </si>
  <si>
    <t>Recoveries</t>
  </si>
  <si>
    <t>Write-offs</t>
  </si>
  <si>
    <t>OTHER CURRENT LIABILITIES (Details) - USD ($) $ in Millions</t>
  </si>
  <si>
    <t>Unrealized losses on derivative contracts at fair value</t>
  </si>
  <si>
    <t>INCOME TAXES - COMPONENTS (Details) - USD ($) $ in Millions</t>
  </si>
  <si>
    <t>Components of Income From Operations Before Income Tax</t>
  </si>
  <si>
    <t>United States</t>
  </si>
  <si>
    <t>Non-United States</t>
  </si>
  <si>
    <t>Current:</t>
  </si>
  <si>
    <t>Deferred:</t>
  </si>
  <si>
    <t>INCOME TAXES - INCOME TAX RATE RECONCILIATION (Details) - USD ($) $ in Millions</t>
  </si>
  <si>
    <t>Reconciliation of Income Tax (Expense) Benefit</t>
  </si>
  <si>
    <t>Income tax rate</t>
  </si>
  <si>
    <t>Income tax rate (as percent)</t>
  </si>
  <si>
    <t>21.00%</t>
  </si>
  <si>
    <t>35.00%</t>
  </si>
  <si>
    <t>Income tax expense at the U.S. Federal tax rate</t>
  </si>
  <si>
    <t>Adjustments to derive effective tax rate:</t>
  </si>
  <si>
    <t>Foreign earnings taxed at different statutory rates</t>
  </si>
  <si>
    <t>Valuation allowances</t>
  </si>
  <si>
    <t>Fiscal incentives</t>
  </si>
  <si>
    <t>Foreign exchange on monetary items</t>
  </si>
  <si>
    <t>Tax rate changes</t>
  </si>
  <si>
    <t>Non-deductible expenses</t>
  </si>
  <si>
    <t>Uncertain tax positions</t>
  </si>
  <si>
    <t>Deferred balance adjustments</t>
  </si>
  <si>
    <t>Equity distributions, net</t>
  </si>
  <si>
    <t>Transition tax</t>
  </si>
  <si>
    <t>Tax exempt investments</t>
  </si>
  <si>
    <t>Tax credits</t>
  </si>
  <si>
    <t>Incremental tax on future distributions</t>
  </si>
  <si>
    <t>State taxes</t>
  </si>
  <si>
    <t>Goodwill impairment - Loders</t>
  </si>
  <si>
    <t>Losses on Brazilian sugar and bioenergy contribution to joint venture</t>
  </si>
  <si>
    <t>INCOME TAXES - DEFERRED TAX ASSETS AND LIABILITIES (Details) - USD ($) $ in Millions</t>
  </si>
  <si>
    <t>Deferred income tax assets:</t>
  </si>
  <si>
    <t>Net operating loss carryforwards</t>
  </si>
  <si>
    <t>Operating lease obligations</t>
  </si>
  <si>
    <t>Employee benefits</t>
  </si>
  <si>
    <t>Tax credit carryforwards</t>
  </si>
  <si>
    <t>Accrued expenses and other</t>
  </si>
  <si>
    <t>Total deferred tax assets</t>
  </si>
  <si>
    <t>Less valuation allowances</t>
  </si>
  <si>
    <t>Deferred tax assets, net of valuation allowance</t>
  </si>
  <si>
    <t>Deferred income tax liabilities:</t>
  </si>
  <si>
    <t>Undistributed earnings of affiliates</t>
  </si>
  <si>
    <t>Investments</t>
  </si>
  <si>
    <t>Intangibles</t>
  </si>
  <si>
    <t>Total deferred tax liabilities</t>
  </si>
  <si>
    <t>Net deferred tax assets</t>
  </si>
  <si>
    <t>Foreign unremitted earnings indefinitely reinvested</t>
  </si>
  <si>
    <t>Income tax withholdings on undistributed earnings if earnings were to be distributed</t>
  </si>
  <si>
    <t>Indefinite-lived loss carryforwards</t>
  </si>
  <si>
    <t>Maximum percentage of annual utilization of carryforward of loss</t>
  </si>
  <si>
    <t>Period of realization loss carryforwards</t>
  </si>
  <si>
    <t>5 years</t>
  </si>
  <si>
    <t>Decrease in valuation allowance</t>
  </si>
  <si>
    <t>Brazil</t>
  </si>
  <si>
    <t>INCOME TAXES - RECONCILIATION OF UNRECOGNIZED TAX BENEFITS (Details) - USD ($) $ in Millions</t>
  </si>
  <si>
    <t>Reconciliation of Unrecognized Tax Benefits</t>
  </si>
  <si>
    <t>Balance at the beginning of the period</t>
  </si>
  <si>
    <t>Additions based on tax positions related to the current year</t>
  </si>
  <si>
    <t>Additions based on tax positions related to prior years</t>
  </si>
  <si>
    <t>Reductions for tax positions of prior years</t>
  </si>
  <si>
    <t>Settlements with tax authorities</t>
  </si>
  <si>
    <t>Expiration of statute of limitations</t>
  </si>
  <si>
    <t>Reductions due to dispositions</t>
  </si>
  <si>
    <t>Balance at the end of the period</t>
  </si>
  <si>
    <t>INCOME TAXES - UNRECOGNIZED TAX BENEFITS (Details) R$ in Millions, $ in Millions, $ in Millions</t>
  </si>
  <si>
    <t>Dec. 31, 2019BRL (R$)</t>
  </si>
  <si>
    <t>Dec. 31, 2019ARS ($)</t>
  </si>
  <si>
    <t>Dec. 31, 2016USD ($)</t>
  </si>
  <si>
    <t>Income Tax Examination</t>
  </si>
  <si>
    <t>Unrecognized tax benefits</t>
  </si>
  <si>
    <t>Interest and penalty charges in income tax expense (benefit)</t>
  </si>
  <si>
    <t>Accrued interest and penalties</t>
  </si>
  <si>
    <t>Unrecognized tax benefits, recognized by the end of 2020</t>
  </si>
  <si>
    <t>Cash income tax payments</t>
  </si>
  <si>
    <t>Tax year 2006 through 2009</t>
  </si>
  <si>
    <t>Income tax assessments</t>
  </si>
  <si>
    <t>Accrued interest</t>
  </si>
  <si>
    <t>Brazil | Income tax examination through year 2012</t>
  </si>
  <si>
    <t>R$ 7</t>
  </si>
  <si>
    <t>Total proposed adjustments</t>
  </si>
  <si>
    <t>R$ 5464</t>
  </si>
  <si>
    <t>INCOME TAXES - TAX ACT (Details) - USD ($) $ in Millions</t>
  </si>
  <si>
    <t>Provisional Transition Tax charge</t>
  </si>
  <si>
    <t>Tax benefit related to reversal of withholding taxes on future repatriation earnings</t>
  </si>
  <si>
    <t>FAIR VALUE MEASUREMENTS - ASSETS AND LIABILITIES AT FAIR VALUE (Details) - USD ($) $ in Millions</t>
  </si>
  <si>
    <t>Assets:</t>
  </si>
  <si>
    <t>Unrealized gain on derivative contracts</t>
  </si>
  <si>
    <t>Liabilities:</t>
  </si>
  <si>
    <t>Unrealized loss on derivative contracts</t>
  </si>
  <si>
    <t>Other Noncurrent Assets</t>
  </si>
  <si>
    <t>Unrealized gains (losses) on derivative contracts</t>
  </si>
  <si>
    <t>Assets and liabilities measured at fair value on a recurring basis</t>
  </si>
  <si>
    <t>Readily marketable inventories</t>
  </si>
  <si>
    <t>Assets and liabilities measured at fair value on a recurring basis | Hedge accounting | Interest rate</t>
  </si>
  <si>
    <t>Assets and liabilities measured at fair value on a recurring basis | Hedge accounting | Foreign exchange</t>
  </si>
  <si>
    <t>Assets and liabilities measured at fair value on a recurring basis | Economic hedges</t>
  </si>
  <si>
    <t>Assets and liabilities measured at fair value on a recurring basis | Economic hedges | Commodities</t>
  </si>
  <si>
    <t>Assets and liabilities measured at fair value on a recurring basis | Economic hedges | Freight</t>
  </si>
  <si>
    <t>Assets and liabilities measured at fair value on a recurring basis | Economic hedges | Energy</t>
  </si>
  <si>
    <t>Assets and liabilities measured at fair value on a recurring basis | Economic hedges | Equity</t>
  </si>
  <si>
    <t>Assets and liabilities measured at fair value on a recurring basis | Level 1</t>
  </si>
  <si>
    <t>Assets and liabilities measured at fair value on a recurring basis | Level 1 | Hedge accounting | Interest rate</t>
  </si>
  <si>
    <t>Assets and liabilities measured at fair value on a recurring basis | Level 1 | Hedge accounting | Foreign exchange</t>
  </si>
  <si>
    <t>Assets and liabilities measured at fair value on a recurring basis | Level 1 | Economic hedges</t>
  </si>
  <si>
    <t>Assets and liabilities measured at fair value on a recurring basis | Level 1 | Economic hedges | Commodities</t>
  </si>
  <si>
    <t>Assets and liabilities measured at fair value on a recurring basis | Level 1 | Economic hedges | Freight</t>
  </si>
  <si>
    <t>Assets and liabilities measured at fair value on a recurring basis | Level 1 | Economic hedges | Energy</t>
  </si>
  <si>
    <t>Assets and liabilities measured at fair value on a recurring basis | Level 1 | Economic hedges | Equity</t>
  </si>
  <si>
    <t>Assets and liabilities measured at fair value on a recurring basis | Level 2</t>
  </si>
  <si>
    <t>Assets and liabilities measured at fair value on a recurring basis | Level 2 | Hedge accounting | Interest rate</t>
  </si>
  <si>
    <t>Assets and liabilities measured at fair value on a recurring basis | Level 2 | Hedge accounting | Foreign exchange</t>
  </si>
  <si>
    <t>Assets and liabilities measured at fair value on a recurring basis | Level 2 | Economic hedges</t>
  </si>
  <si>
    <t>Assets and liabilities measured at fair value on a recurring basis | Level 2 | Economic hedges | Commodities</t>
  </si>
  <si>
    <t>Assets and liabilities measured at fair value on a recurring basis | Level 2 | Economic hedges | Freight</t>
  </si>
  <si>
    <t>Assets and liabilities measured at fair value on a recurring basis | Level 2 | Economic hedges | Energy</t>
  </si>
  <si>
    <t>Assets and liabilities measured at fair value on a recurring basis | Level 2 | Economic hedges | Equity</t>
  </si>
  <si>
    <t>Assets and liabilities measured at fair value on a recurring basis | Level 3</t>
  </si>
  <si>
    <t>Assets and liabilities measured at fair value on a recurring basis | Level 3 | Hedge accounting | Interest rate</t>
  </si>
  <si>
    <t>Assets and liabilities measured at fair value on a recurring basis | Level 3 | Hedge accounting | Foreign exchange</t>
  </si>
  <si>
    <t>Assets and liabilities measured at fair value on a recurring basis | Level 3 | Economic hedges</t>
  </si>
  <si>
    <t>Assets and liabilities measured at fair value on a recurring basis | Level 3 | Economic hedges | Commodities</t>
  </si>
  <si>
    <t>Assets and liabilities measured at fair value on a recurring basis | Level 3 | Economic hedges | Freight</t>
  </si>
  <si>
    <t>Assets and liabilities measured at fair value on a recurring basis | Level 3 | Economic hedges | Energy</t>
  </si>
  <si>
    <t>Assets and liabilities measured at fair value on a recurring basis | Level 3 | Economic hedges | Equity</t>
  </si>
  <si>
    <t>FAIR VALUE MEASUREMENTS - RECONCILIATION FOR ASSETS AND LIABILITIES MEASURE AT FAIR VALUE USING LEVEL 3 (Details) - USD ($) $ in Millions</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t>
  </si>
  <si>
    <t>Readily Marketable Inventories</t>
  </si>
  <si>
    <t>Changes in unrealized gains (losses) relating to Level 3 assets and liabilities</t>
  </si>
  <si>
    <t>Readily Marketable Inventories | Cost of goods sold</t>
  </si>
  <si>
    <t>Derivatives, Net</t>
  </si>
  <si>
    <t>Derivatives, Net | Cost of goods sold</t>
  </si>
  <si>
    <t>Trade Accounts Payable</t>
  </si>
  <si>
    <t>Trade Accounts Receivable/ Payable, Net</t>
  </si>
  <si>
    <t>Trade Accounts Payable | Cost of goods sold</t>
  </si>
  <si>
    <t>DERIVATIVE INSTRUMENTS AND HEDGING ACTIVITIES - DERIVATIVE POSITIONS (Details) $ in Millions</t>
  </si>
  <si>
    <t>Dec. 31, 2019USD ($)MMBTUdayt</t>
  </si>
  <si>
    <t>Dec. 31, 2018USD ($)MMBTUdayt</t>
  </si>
  <si>
    <t>Interest rate | Long | Swaps</t>
  </si>
  <si>
    <t>Derivative</t>
  </si>
  <si>
    <t>Notional amount of derivative</t>
  </si>
  <si>
    <t>Interest rate | Long | Forward Rate Agreements</t>
  </si>
  <si>
    <t>Interest rate | Short | Swaps</t>
  </si>
  <si>
    <t>Interest rate | Short | Forward Rate Agreements</t>
  </si>
  <si>
    <t>Foreign exchange | Long | Swaps</t>
  </si>
  <si>
    <t>Foreign exchange | Long | Forwards</t>
  </si>
  <si>
    <t>Foreign exchange | Long | Futures</t>
  </si>
  <si>
    <t>Foreign exchange | Long | Options</t>
  </si>
  <si>
    <t>Delta amount of derivative</t>
  </si>
  <si>
    <t>Foreign exchange | Short | Swaps</t>
  </si>
  <si>
    <t>Foreign exchange | Short | Forwards</t>
  </si>
  <si>
    <t>Foreign exchange | Short | Futures</t>
  </si>
  <si>
    <t>Foreign exchange | Short | Options</t>
  </si>
  <si>
    <t>Commodities | Long | Swaps</t>
  </si>
  <si>
    <t>Nonmonetary notional amount of derivatives | t</t>
  </si>
  <si>
    <t>Commodities | Long | Forwards</t>
  </si>
  <si>
    <t>Commodities | Long | Futures</t>
  </si>
  <si>
    <t>Commodities | Long | Options</t>
  </si>
  <si>
    <t>Commodities | Short | Swaps</t>
  </si>
  <si>
    <t>Commodities | Short | Forwards</t>
  </si>
  <si>
    <t>Commodities | Short | Futures</t>
  </si>
  <si>
    <t>Commodities | Short | Options</t>
  </si>
  <si>
    <t>Ocean freight | Long | Forwards</t>
  </si>
  <si>
    <t>Nonmonetary notional amount of derivatives | day</t>
  </si>
  <si>
    <t>Ocean freight | Long | Options</t>
  </si>
  <si>
    <t>Ocean freight | Short | Forwards</t>
  </si>
  <si>
    <t>Ocean freight | Short | Options</t>
  </si>
  <si>
    <t>Natural gas | Long | Swaps</t>
  </si>
  <si>
    <t>Nonmonetary notional amount of derivatives | MMBTU</t>
  </si>
  <si>
    <t>Natural gas | Long | Futures</t>
  </si>
  <si>
    <t>Natural gas | Short | Swaps</t>
  </si>
  <si>
    <t>Natural gas | Short | Futures</t>
  </si>
  <si>
    <t>Energy - other | Long | Swaps</t>
  </si>
  <si>
    <t>Energy - other | Long | Forwards</t>
  </si>
  <si>
    <t>Energy - other | Long | Futures</t>
  </si>
  <si>
    <t>Energy - other | Short | Swaps</t>
  </si>
  <si>
    <t>Energy - other | Short | Forwards</t>
  </si>
  <si>
    <t>Energy - other | Short | Futures</t>
  </si>
  <si>
    <t>Other | Long | Swaps and futures</t>
  </si>
  <si>
    <t>Other | Short | Swaps and futures</t>
  </si>
  <si>
    <t>Fair Value Hedging | Interest rate</t>
  </si>
  <si>
    <t>Carrying value of hedged debt</t>
  </si>
  <si>
    <t>Cumulative adjustment to long-term debt from application of hedge accounting</t>
  </si>
  <si>
    <t>Fair Value Hedging | Foreign exchange</t>
  </si>
  <si>
    <t>Cash Flow Hedges | Foreign exchange</t>
  </si>
  <si>
    <t>Amounts expected to be reclassified from AOCI to earnings in the next twelve months</t>
  </si>
  <si>
    <t>Cash Flow Hedges | Foreign exchange | Forwards</t>
  </si>
  <si>
    <t>Cash Flow Hedges | Foreign exchange | Options</t>
  </si>
  <si>
    <t>Net Investment Hedges</t>
  </si>
  <si>
    <t>Carrying value of non-derivative hedging instrument</t>
  </si>
  <si>
    <t>Net Investment Hedges | Foreign exchange</t>
  </si>
  <si>
    <t>DERIVATIVE INSTRUMENTS AND HEDGING ACTIVITIES - EFFECT OF DERIVATIVE INSTRUMENTS (Details) - USD ($) $ in Millions</t>
  </si>
  <si>
    <t>Derivative Instruments, Gain (Loss)</t>
  </si>
  <si>
    <t>Gain (loss) recognized in income on derivative instruments</t>
  </si>
  <si>
    <t>Foreign currency</t>
  </si>
  <si>
    <t>Gains and losses on derivatives used as cash flow hedges of foreign currency risk included in other comprehensive income (loss) during the period</t>
  </si>
  <si>
    <t>Foreign currency | Fair Value Hedging</t>
  </si>
  <si>
    <t>Gains and losses on derivatives used as net investment hedges and foreign currency risk included in other comprehensive income (loss) during the period</t>
  </si>
  <si>
    <t>Foreign currency | Net Investment Hedges</t>
  </si>
  <si>
    <t>Foreign currency | Cash Flow Hedges</t>
  </si>
  <si>
    <t>Cash flow hedge of foreign currency risk</t>
  </si>
  <si>
    <t>Commodities</t>
  </si>
  <si>
    <t>Commodities | Cash Flow Hedges</t>
  </si>
  <si>
    <t>Foreign currency gains and losses on intercompany loans used as net investment hedges included in other comprehensive income (loss) during the period</t>
  </si>
  <si>
    <t>Hedge accounting | Foreign currency | Net sales</t>
  </si>
  <si>
    <t>Gain (loss) on hedge accounting</t>
  </si>
  <si>
    <t>Hedge accounting | Foreign currency | Cost of goods sold</t>
  </si>
  <si>
    <t>Hedge accounting | Foreign currency | Foreign exchange gains (losses)</t>
  </si>
  <si>
    <t>Hedge accounting | Commodities | Cost of goods sold</t>
  </si>
  <si>
    <t>Gain (loss) on economic hedges</t>
  </si>
  <si>
    <t>Hedge accounting | Interest rate | Interest expense</t>
  </si>
  <si>
    <t>Economic hedges | Foreign currency | Cost of goods sold</t>
  </si>
  <si>
    <t>Economic hedges | Foreign currency | Foreign exchange gains (losses)</t>
  </si>
  <si>
    <t>Economic hedges | Commodities | Cost of goods sold</t>
  </si>
  <si>
    <t>Economic hedges | Other | Cost of goods sold</t>
  </si>
  <si>
    <t>Economic hedges | Interest rate | Interest expense</t>
  </si>
  <si>
    <t>SHORT-TERM DEBT AND CREDIT FACILITIES (Details) - USD ($)</t>
  </si>
  <si>
    <t>Lines of Credit:</t>
  </si>
  <si>
    <t>Short-term borrowings weighted-average interest rate (as a percent)</t>
  </si>
  <si>
    <t>13.83%</t>
  </si>
  <si>
    <t>6.98%</t>
  </si>
  <si>
    <t>Unsecured, variable interest rate</t>
  </si>
  <si>
    <t>Unsecured, variable interest rate | Minimum</t>
  </si>
  <si>
    <t>Variable interest rate</t>
  </si>
  <si>
    <t>2.63%</t>
  </si>
  <si>
    <t>Unsecured, variable interest rate | Maximum</t>
  </si>
  <si>
    <t>60.00%</t>
  </si>
  <si>
    <t>Unsecured local currency borrowings in high interest rate jurisdictions</t>
  </si>
  <si>
    <t>27.16%</t>
  </si>
  <si>
    <t>23.61%</t>
  </si>
  <si>
    <t>Commercial paper</t>
  </si>
  <si>
    <t>2018 liquidity facility</t>
  </si>
  <si>
    <t>Borrowings outstanding</t>
  </si>
  <si>
    <t>Bilateral short-term credit line</t>
  </si>
  <si>
    <t>Local bank line of credit</t>
  </si>
  <si>
    <t>LONG-TERM DEBT AND CREDIT FACILITIES - OUTSTANDING (Details) ¥ in Billions</t>
  </si>
  <si>
    <t>Dec. 16, 2019USD ($)</t>
  </si>
  <si>
    <t>Jul. 01, 2019USD ($)</t>
  </si>
  <si>
    <t>Jul. 01, 2019JPY (¥)</t>
  </si>
  <si>
    <t>Long-term debt obligations</t>
  </si>
  <si>
    <t>Subtotal</t>
  </si>
  <si>
    <t>Less: Current portion of long-term debt</t>
  </si>
  <si>
    <t>Total long-term debt</t>
  </si>
  <si>
    <t>Secured debt</t>
  </si>
  <si>
    <t>Revolving credit facility expiring 2022</t>
  </si>
  <si>
    <t>Term loan due 2019 - fixed Yen interest rate of 0.96% (Tranche B)</t>
  </si>
  <si>
    <t>Term loan due 2019 - fixed Yen interest rate of 0.96% (Tranche B) | Yen LIBOR</t>
  </si>
  <si>
    <t>Basis spread on variable rate</t>
  </si>
  <si>
    <t>0.96%</t>
  </si>
  <si>
    <t>Term loan due 2024 - three-month Yen LIBOR plus 0.75% (Tranche A)</t>
  </si>
  <si>
    <t>Term loan due 2024 - three-month Yen LIBOR plus 0.75% (Tranche A) | Yen LIBOR</t>
  </si>
  <si>
    <t>0.75%</t>
  </si>
  <si>
    <t>Term loan due 2024 - three-month LIBOR plus 1.30% (Tranche B)</t>
  </si>
  <si>
    <t>Term loan due 2024 - three-month LIBOR plus 1.30% (Tranche B) | LIBOR</t>
  </si>
  <si>
    <t>1.30%</t>
  </si>
  <si>
    <t>3.50% Senior Notes due 2020</t>
  </si>
  <si>
    <t>Interest rate</t>
  </si>
  <si>
    <t>3.50%</t>
  </si>
  <si>
    <t>3.00% Senior Notes due 2022</t>
  </si>
  <si>
    <t>3.00%</t>
  </si>
  <si>
    <t>1.85% Senior Notes due 2023—Euro | Euro</t>
  </si>
  <si>
    <t>1.85%</t>
  </si>
  <si>
    <t>4.35% Senior Notes due 2024</t>
  </si>
  <si>
    <t>4.35%</t>
  </si>
  <si>
    <t>3.25% Senior Notes due 2026</t>
  </si>
  <si>
    <t>3.25%</t>
  </si>
  <si>
    <t>3.75% Senior Notes due 2027</t>
  </si>
  <si>
    <t>3.75%</t>
  </si>
  <si>
    <t>Line of Credit | Revolving credit facility expiring 2022</t>
  </si>
  <si>
    <t>Original term</t>
  </si>
  <si>
    <t>Line of Credit | Revolving Credit Facility | Revolving credit facility expiring 2022</t>
  </si>
  <si>
    <t>Maximum borrowing capacity</t>
  </si>
  <si>
    <t>Extended term</t>
  </si>
  <si>
    <t>LONG-TERM DEBT AND CREDIT FACILITIES - FAIR VALUE (Details) - USD ($) $ in Millions</t>
  </si>
  <si>
    <t>Carrying Value</t>
  </si>
  <si>
    <t>Debt</t>
  </si>
  <si>
    <t>Long-term debt, including current portion</t>
  </si>
  <si>
    <t>Fair value | Level 2</t>
  </si>
  <si>
    <t>LONG-TERM DEBT AND CREDIT FACILITIES - ACTIVITY (Details) - USD ($)</t>
  </si>
  <si>
    <t>Dec. 16, 2019</t>
  </si>
  <si>
    <t>Nov. 30, 2019</t>
  </si>
  <si>
    <t>Subsidiaries | Collateralized debt obligations</t>
  </si>
  <si>
    <t>Land, property, equipment and investments mortgaged, net carrying value</t>
  </si>
  <si>
    <t>Line of Credit</t>
  </si>
  <si>
    <t>Debt instrument unused and available borrowing capacity amount</t>
  </si>
  <si>
    <t>Maximum additional commitments that may be made available</t>
  </si>
  <si>
    <t>Utilization fee (percent)</t>
  </si>
  <si>
    <t>Line of Credit | Revolving Credit Facility | Revolving credit facility expiring 2022 | Minimum</t>
  </si>
  <si>
    <t>Unused commitment fee (percent)</t>
  </si>
  <si>
    <t>0.10%</t>
  </si>
  <si>
    <t>Line of Credit | Revolving Credit Facility | Revolving credit facility expiring 2022 | Maximum</t>
  </si>
  <si>
    <t>0.40%</t>
  </si>
  <si>
    <t>Line of Credit | Revolving Credit Facility | Revolving credit facility expiring 2022 | LIBOR | Minimum</t>
  </si>
  <si>
    <t>0.30%</t>
  </si>
  <si>
    <t>Line of Credit | Revolving Credit Facility | Revolving credit facility expiring 2022 | LIBOR | Maximum</t>
  </si>
  <si>
    <t>Line of Credit | Revolving Credit Facility | Credit facility expiring 2023</t>
  </si>
  <si>
    <t>LONG-TERM DEBT AND CREDIT FACILITIES - PRINCIPAL MATURITIES (Details) - USD ($) $ in Millions</t>
  </si>
  <si>
    <t>Principal Maturities of Long-Term Debt</t>
  </si>
  <si>
    <t>2020</t>
  </si>
  <si>
    <t>2021</t>
  </si>
  <si>
    <t>2022</t>
  </si>
  <si>
    <t>2023</t>
  </si>
  <si>
    <t>2024</t>
  </si>
  <si>
    <t>Thereafter</t>
  </si>
  <si>
    <t>Changes in long-term debt attributable to fair value hedge</t>
  </si>
  <si>
    <t>Deferred financing fees</t>
  </si>
  <si>
    <t>Interest paid, net of capitalization</t>
  </si>
  <si>
    <t>TRADE RECEIVABLES SECURITIZATION PROGRAM (Details) - USD ($)</t>
  </si>
  <si>
    <t>Feb. 19, 2019</t>
  </si>
  <si>
    <t>Accounts Receivable Securitization Facilities Disclosures</t>
  </si>
  <si>
    <t>Trade receivables securitization program, accordion feature amount</t>
  </si>
  <si>
    <t>Trade receivables securitization program, accordion feature exercised amount</t>
  </si>
  <si>
    <t>Bunge Securitization B.V.</t>
  </si>
  <si>
    <t>Maximum funding under trade receivables securitization program</t>
  </si>
  <si>
    <t>Receivables sold which were derecognized from Bunge's balance sheet</t>
  </si>
  <si>
    <t>Deferred purchase price included in Other current assets</t>
  </si>
  <si>
    <t>Gross receivables sold</t>
  </si>
  <si>
    <t>Proceeds received in cash related to transfer of receivables</t>
  </si>
  <si>
    <t>Cash collections from customers on receivables previously sold</t>
  </si>
  <si>
    <t>Discounts related to gross receivables sold included in SG&amp;A</t>
  </si>
  <si>
    <t>Payment term for receivables</t>
  </si>
  <si>
    <t>30 days</t>
  </si>
  <si>
    <t>Bunge Securitization B.V. | Minimum</t>
  </si>
  <si>
    <t>Percentage of receivables sold sale price whose collection is deferred</t>
  </si>
  <si>
    <t>Bunge Securitization B.V. | Maximum</t>
  </si>
  <si>
    <t>15.00%</t>
  </si>
  <si>
    <t>EMPLOYEE BENEFIT PLANS - PERIODIC BENEFIT COSTS AND ASSUMPTIONS (Details) - USD ($) $ in Millions</t>
  </si>
  <si>
    <t>9 Months Ended</t>
  </si>
  <si>
    <t>Sep. 30, 2017</t>
  </si>
  <si>
    <t>One-Percentage-Point Change in Assumed Health Care Cost Trend Rates</t>
  </si>
  <si>
    <t>Effect of a One-percentage point increase to total service and interest cost</t>
  </si>
  <si>
    <t>Effect of a One-percentage point decrease to total service and interest cost</t>
  </si>
  <si>
    <t>Effect of a One-percentage point increase to postretirement benefit obligation</t>
  </si>
  <si>
    <t>Effect of a One-percentage point decrease to postretirement benefit obligation</t>
  </si>
  <si>
    <t>Pension Benefits</t>
  </si>
  <si>
    <t>Employee Benefit Plans</t>
  </si>
  <si>
    <t>Increase in benefit obligation for plan amendment</t>
  </si>
  <si>
    <t>Pension curtailment gain recognized and recorded in other comprehensive income</t>
  </si>
  <si>
    <t>Remeasurement loss recognized and recorded in other comprehensive income</t>
  </si>
  <si>
    <t>Additional defined benefit expenses relating to the voluntary early retirement program</t>
  </si>
  <si>
    <t>Net Periodic Benefit Costs:</t>
  </si>
  <si>
    <t>Service cost</t>
  </si>
  <si>
    <t>Interest cost</t>
  </si>
  <si>
    <t>Expected return on plan assets</t>
  </si>
  <si>
    <t>Amortization of prior service cost</t>
  </si>
  <si>
    <t>Amortization of net loss</t>
  </si>
  <si>
    <t>Curtailment (gain) loss</t>
  </si>
  <si>
    <t>Settlement loss recognized</t>
  </si>
  <si>
    <t>Special termination benefit</t>
  </si>
  <si>
    <t>Net periodic benefit costs</t>
  </si>
  <si>
    <t>Weighted-Average Assumptions to Determine Benefit Obligations</t>
  </si>
  <si>
    <t>Discount rate (as a percent)</t>
  </si>
  <si>
    <t>2.80%</t>
  </si>
  <si>
    <t>3.70%</t>
  </si>
  <si>
    <t>Increase in future compensation levels (as a percent)</t>
  </si>
  <si>
    <t>3.20%</t>
  </si>
  <si>
    <t>Weighted-Average Assumptions to Determine the Net Periodic Benefit Cost</t>
  </si>
  <si>
    <t>3.40%</t>
  </si>
  <si>
    <t>4.00%</t>
  </si>
  <si>
    <t>Expected long-term rate of return on assets (as a percent)</t>
  </si>
  <si>
    <t>5.10%</t>
  </si>
  <si>
    <t>6.00%</t>
  </si>
  <si>
    <t>6.20%</t>
  </si>
  <si>
    <t>Postretirement Benefits</t>
  </si>
  <si>
    <t>Annual rate of increase in the per capita cost of covered health care benefits assumed (as a percent)</t>
  </si>
  <si>
    <t>7.20%</t>
  </si>
  <si>
    <t>7.70%</t>
  </si>
  <si>
    <t>Decreased annual rate of increase in the per capita cost of covered healthcare by 2038 and thereafter (as a percent)</t>
  </si>
  <si>
    <t>6.90%</t>
  </si>
  <si>
    <t>7.40%</t>
  </si>
  <si>
    <t>6.10%</t>
  </si>
  <si>
    <t>8.30%</t>
  </si>
  <si>
    <t>9.00%</t>
  </si>
  <si>
    <t>10.80%</t>
  </si>
  <si>
    <t>EMPLOYEE BENEFIT PLANS - CHANGES IN OBLIGATIONS, ASSETS AND FUNDED STATUS (Details) - USD ($)</t>
  </si>
  <si>
    <t>Change in benefit obligations:</t>
  </si>
  <si>
    <t>Benefit obligation at the beginning of year</t>
  </si>
  <si>
    <t>Plan amendments</t>
  </si>
  <si>
    <t>Plan curtailments</t>
  </si>
  <si>
    <t>Special termination benefits</t>
  </si>
  <si>
    <t>Actuarial (gain) loss, net</t>
  </si>
  <si>
    <t>Employee contributions</t>
  </si>
  <si>
    <t>Net transfers in (out)</t>
  </si>
  <si>
    <t>Plan settlements</t>
  </si>
  <si>
    <t>Benefits paid</t>
  </si>
  <si>
    <t>Expenses paid</t>
  </si>
  <si>
    <t>Impact of foreign exchange rates</t>
  </si>
  <si>
    <t>Benefit obligation at the end of year</t>
  </si>
  <si>
    <t>Change in plan assets:</t>
  </si>
  <si>
    <t>Fair value of plan assets at the beginning of year</t>
  </si>
  <si>
    <t>Actual return on plan assets</t>
  </si>
  <si>
    <t>Employer contributions</t>
  </si>
  <si>
    <t>Fair value of plan assets at the end of year</t>
  </si>
  <si>
    <t>Funded (unfunded) status and net amounts recognized:</t>
  </si>
  <si>
    <t>Plan assets (less than) in excess of benefit obligation</t>
  </si>
  <si>
    <t>Net (liability) asset recognized in the balance sheet</t>
  </si>
  <si>
    <t>Amounts recognized in the balance sheet consist of:</t>
  </si>
  <si>
    <t>Non-current assets</t>
  </si>
  <si>
    <t>Non-current liabilities</t>
  </si>
  <si>
    <t>Net liability recognized</t>
  </si>
  <si>
    <t>Loders | Pension Benefits</t>
  </si>
  <si>
    <t>Increase in benefit obligation from acquisition</t>
  </si>
  <si>
    <t>Effect of plan combinations</t>
  </si>
  <si>
    <t>Swiss Plan GCP Change | Pension Benefits</t>
  </si>
  <si>
    <t>Plan Amendments | Pension Benefits</t>
  </si>
  <si>
    <t>EMPLOYEE BENEFIT PLANS - AMOUNTS IN ACCUMULATED OTHER COMPREHENSIVE INCOME (Details) $ in Millions</t>
  </si>
  <si>
    <t>Unrecognized prior service loss</t>
  </si>
  <si>
    <t>Unrecognized prior service loss, net of tax</t>
  </si>
  <si>
    <t>Unrecognized actuarial loss</t>
  </si>
  <si>
    <t>Unrecognized actuarial gain (loss), net of tax</t>
  </si>
  <si>
    <t>EMPLOYEE BENEFIT PLANS - PROJECTED AND ACCUMULATED BENEFIT OBLIGATIONS (Details) - Pension Benefits - USD ($) $ in Millions</t>
  </si>
  <si>
    <t>Accumulated benefit obligation</t>
  </si>
  <si>
    <t>Defined Benefit Pension Plans with Projected Benefit Obligations in Excess of Fair Value of Plan Assets</t>
  </si>
  <si>
    <t>Projected benefit obligation</t>
  </si>
  <si>
    <t>Fair value of plan assets</t>
  </si>
  <si>
    <t>Information Relating to Aggregated Defined Benefit Pension Plans with an Accumulated Benefit Obligation in Excess of Plan Assets</t>
  </si>
  <si>
    <t>EMPLOYEE BENEFIT PLANS - PLAN ASSETS AND FUTURE PAYMENTS (Details) - USD ($) $ in Millions</t>
  </si>
  <si>
    <t>Estimated Future Benefit Payments</t>
  </si>
  <si>
    <t>Employee defined contribution plans</t>
  </si>
  <si>
    <t>Target Asset Allocation</t>
  </si>
  <si>
    <t>Estimated contribution by employer, next fiscal year</t>
  </si>
  <si>
    <t>2025 and onwards</t>
  </si>
  <si>
    <t>Pension Benefits | Equities Mutual funds</t>
  </si>
  <si>
    <t>Target asset allocation (as a percent)</t>
  </si>
  <si>
    <t>Pension Benefits | Fixed income securities Mutual Funds</t>
  </si>
  <si>
    <t>Pension Benefits | Level 1</t>
  </si>
  <si>
    <t>Pension Benefits | Level 1 | Cash</t>
  </si>
  <si>
    <t>Pension Benefits | Level 1 | Equities Mutual funds</t>
  </si>
  <si>
    <t>Pension Benefits | Level 1 | Fixed income securities Mutual Funds</t>
  </si>
  <si>
    <t>Pension Benefits | Level 1 | Others</t>
  </si>
  <si>
    <t>Pension Benefits | Level 2</t>
  </si>
  <si>
    <t>Pension Benefits | Level 2 | Cash</t>
  </si>
  <si>
    <t>Pension Benefits | Level 2 | Equities Mutual funds</t>
  </si>
  <si>
    <t>Pension Benefits | Level 2 | Fixed income securities Mutual Funds</t>
  </si>
  <si>
    <t>Pension Benefits | Level 2 | Others</t>
  </si>
  <si>
    <t>Pension Benefits | Level 3</t>
  </si>
  <si>
    <t>Pension Benefits | Level 3 | Cash</t>
  </si>
  <si>
    <t>Pension Benefits | Level 3 | Equities Mutual funds</t>
  </si>
  <si>
    <t>Pension Benefits | Level 3 | Fixed income securities Mutual Funds</t>
  </si>
  <si>
    <t>Pension Benefits | Level 3 | Others</t>
  </si>
  <si>
    <t>Pension Benefits | Fair value</t>
  </si>
  <si>
    <t>Pension Benefits | Fair value | Cash</t>
  </si>
  <si>
    <t>Pension Benefits | Fair value | Equities Mutual funds</t>
  </si>
  <si>
    <t>Pension Benefits | Fair value | Fixed income securities Mutual Funds</t>
  </si>
  <si>
    <t>Pension Benefits | Fair value | Others</t>
  </si>
  <si>
    <t>RELATED PARTY TRANSACTIONS (Details) - Unconsolidated investees and other related parties</t>
  </si>
  <si>
    <t>Supplier | Minimum | Cost of goods sold</t>
  </si>
  <si>
    <t>Related Party Transactions</t>
  </si>
  <si>
    <t>Related party transactions (percent)</t>
  </si>
  <si>
    <t>2.00%</t>
  </si>
  <si>
    <t>Supplier | Minimum | Net sales</t>
  </si>
  <si>
    <t>Supplier | Maximum | Cost of goods sold</t>
  </si>
  <si>
    <t>5.00%</t>
  </si>
  <si>
    <t>Supplier | Maximum | Net sales</t>
  </si>
  <si>
    <t>Customer | Minimum | Cost of goods sold</t>
  </si>
  <si>
    <t>1.00%</t>
  </si>
  <si>
    <t>Customer | Minimum | Net sales</t>
  </si>
  <si>
    <t>Customer | Maximum | Cost of goods sold</t>
  </si>
  <si>
    <t>Customer | Maximum | Net sales</t>
  </si>
  <si>
    <t>COMMITMENTS AND CONTINGENCIES (Details)</t>
  </si>
  <si>
    <t>Oct. 31, 2019USD ($)</t>
  </si>
  <si>
    <t>Oct. 31, 2019BRL (R$)</t>
  </si>
  <si>
    <t>Dec. 31, 2019USD ($)subsidiary</t>
  </si>
  <si>
    <t>Dec. 31, 2011USD ($)</t>
  </si>
  <si>
    <t>Mar. 31, 2018employee</t>
  </si>
  <si>
    <t>Dec. 31, 2017BRL (R$)</t>
  </si>
  <si>
    <t>Loss Contingencies and Guarantees</t>
  </si>
  <si>
    <t>Loss contingency accrual, at carrying value</t>
  </si>
  <si>
    <t>Number of employees under administrative proceedings | employee</t>
  </si>
  <si>
    <t>Argentina</t>
  </si>
  <si>
    <t>Payment of accrued export tax obligations</t>
  </si>
  <si>
    <t>Non-income tax claims</t>
  </si>
  <si>
    <t>Labor claims</t>
  </si>
  <si>
    <t>Civil and other claims</t>
  </si>
  <si>
    <t>Value added tax claims (ICMS, IPI, PIS and COFINS) | Brazil</t>
  </si>
  <si>
    <t>Income tax liability for ICMS incentives or benefits</t>
  </si>
  <si>
    <t>ICMS tax liability | Brazil</t>
  </si>
  <si>
    <t>R$ 58000000</t>
  </si>
  <si>
    <t>R$ 110000000</t>
  </si>
  <si>
    <t>ICMS tax liability | Tax return examination 1990 to Present | Brazil</t>
  </si>
  <si>
    <t>Total assessment</t>
  </si>
  <si>
    <t>PIS COFINS liability | Tax return examination 2004 To 2016 | Brazil</t>
  </si>
  <si>
    <t>Unconsolidated affiliates guarantee</t>
  </si>
  <si>
    <t>Potential liability</t>
  </si>
  <si>
    <t>Obligation related to outstanding guarantees</t>
  </si>
  <si>
    <t>Residual value guarantee</t>
  </si>
  <si>
    <t>Performance Guarantee</t>
  </si>
  <si>
    <t>Guarantee of indebtedness of subsidiaries</t>
  </si>
  <si>
    <t>Long-term debt including current portion, carrying value</t>
  </si>
  <si>
    <t>Guarantee of indebtedness of subsidiaries | Bunge Limited Finance Corp., Bunge Finance Europe B.V. and Bunge N.A. Finance L.P. | 100% owned subsidiaries</t>
  </si>
  <si>
    <t>Number of finance subsidiaries issuing senior notes | subsidiary</t>
  </si>
  <si>
    <t>Percentage of ownership interest</t>
  </si>
  <si>
    <t>Long-term Purchase Commitment, Amount</t>
  </si>
  <si>
    <t>Power supply contracts</t>
  </si>
  <si>
    <t>Freight supply agreements</t>
  </si>
  <si>
    <t>Other purchase commitments</t>
  </si>
  <si>
    <t>REDEEMABLE NONCONTROLLING INTERESTS (Details) - Loders</t>
  </si>
  <si>
    <t>Redeemable Noncontrolling Interest [Line Items]</t>
  </si>
  <si>
    <t>EQUITY - SHARE REPURCHASE PROGRAM (Details) - Common Shares - USD ($)</t>
  </si>
  <si>
    <t>56 Months Ended</t>
  </si>
  <si>
    <t>May 31, 2015</t>
  </si>
  <si>
    <t>Equity, Class of Treasury Stock [Line Items]</t>
  </si>
  <si>
    <t>Authorized amount of issued and outstanding common shares available for repurchase</t>
  </si>
  <si>
    <t>Repurchase of common shares (in shares)</t>
  </si>
  <si>
    <t>Repurchase of common shares for the period</t>
  </si>
  <si>
    <t>EQUITY - CUMULATIVE CONVERTIBLE PERPETUAL PREFERENCE SHARES (Details) $ / shares in Units, $ in Millions</t>
  </si>
  <si>
    <t>Dec. 31, 2019USD ($)day$ / sharesshares</t>
  </si>
  <si>
    <t>Dec. 31, 2018USD ($)$ / shares</t>
  </si>
  <si>
    <t>Dec. 31, 2017USD ($)shares</t>
  </si>
  <si>
    <t>Dec. 31, 2016shares</t>
  </si>
  <si>
    <t>Class of Stock [Line Items]</t>
  </si>
  <si>
    <t>Dividends on preference shares | $</t>
  </si>
  <si>
    <t>Convertible perpetual preference shares</t>
  </si>
  <si>
    <t>Convertible preference shares accrued dividends (as a percent)</t>
  </si>
  <si>
    <t>4.875%</t>
  </si>
  <si>
    <t>Liquidation preference (in dollars per share)</t>
  </si>
  <si>
    <t>Convertible preference share, common shares issued upon conversion, at any time before mandatory conversion date</t>
  </si>
  <si>
    <t>Conversion price, convertible preference share (in dollars per share)</t>
  </si>
  <si>
    <t>Convertible preference shares, aggregate common shares issued if converted at current conversion rate | shares</t>
  </si>
  <si>
    <t>Target ratio of closing share price to conversion price as a condition for conversion or redemption of Convertible Notes (as a percent)</t>
  </si>
  <si>
    <t>130.00%</t>
  </si>
  <si>
    <t>Number of trading days that share price is over a specified threshold to trigger conversion of the notes | day</t>
  </si>
  <si>
    <t>The consecutive trading days which must occur to trigger the conversion of the notes | day</t>
  </si>
  <si>
    <t>Convertible perpetual preference shares, outstanding (in shares) | shares</t>
  </si>
  <si>
    <t>EQUITY - PENSION LIABILTY ADJUSTMENT (Details) $ in Millions</t>
  </si>
  <si>
    <t>Sep. 30, 2017USD ($)</t>
  </si>
  <si>
    <t>Pension curtailment gain</t>
  </si>
  <si>
    <t>Remeasurement loss</t>
  </si>
  <si>
    <t>EQUITY - AOCI (Details) - USD ($) $ in Millions</t>
  </si>
  <si>
    <t>AOCI Attributable to Parent, Net of Tax [Roll Forward]</t>
  </si>
  <si>
    <t>Balance</t>
  </si>
  <si>
    <t>Net-current period other comprehensive income (loss)</t>
  </si>
  <si>
    <t>Other comprehensive income (loss) before reclassifications</t>
  </si>
  <si>
    <t>Deferred Gains (Losses) on Hedging Activities</t>
  </si>
  <si>
    <t>Pension and Other Postretirement Liability Adjustments</t>
  </si>
  <si>
    <t>Unrealized Gains (Losses) on Investments</t>
  </si>
  <si>
    <t>EARNINGS PER COMMON SHARE (Details) - USD ($) $ / shares in Units, $ in Millions</t>
  </si>
  <si>
    <t>Income (loss) from continuing operations attributable to Bunge</t>
  </si>
  <si>
    <t>Convertible preference share dividends</t>
  </si>
  <si>
    <t>Weighted-average number of common shares outstanding:</t>
  </si>
  <si>
    <t>Basic (in shares)</t>
  </si>
  <si>
    <t>Effect of dilutive shares:</t>
  </si>
  <si>
    <t>-stock options and awards (in shares)</t>
  </si>
  <si>
    <t>-convertible preference shares (in shares)</t>
  </si>
  <si>
    <t>Diluted (in shares)</t>
  </si>
  <si>
    <t>Basic earnings (loss) per common share:</t>
  </si>
  <si>
    <t>Diluted earnings (loss) per common share:</t>
  </si>
  <si>
    <t>Antidilutive shares excluded from computation of EPS</t>
  </si>
  <si>
    <t>Stock options and contingently issuable restricted stock units</t>
  </si>
  <si>
    <t>SHARE-BASED COMPENSATION (Details) - USD ($) $ / shares in Units, $ in Millions</t>
  </si>
  <si>
    <t>Stock option awards</t>
  </si>
  <si>
    <t>Fair Value Assumptions</t>
  </si>
  <si>
    <t>Expected option term (in years)</t>
  </si>
  <si>
    <t>5 years 11 months 19 days</t>
  </si>
  <si>
    <t>6 years 3 months 21 days</t>
  </si>
  <si>
    <t>5 years 10 months 9 days</t>
  </si>
  <si>
    <t>Expected dividend yield</t>
  </si>
  <si>
    <t>3.81%</t>
  </si>
  <si>
    <t>2.44%</t>
  </si>
  <si>
    <t>2.09%</t>
  </si>
  <si>
    <t>Expected volatility</t>
  </si>
  <si>
    <t>25.91%</t>
  </si>
  <si>
    <t>25.57%</t>
  </si>
  <si>
    <t>24.85%</t>
  </si>
  <si>
    <t>Risk-free interest rate</t>
  </si>
  <si>
    <t>2.36%</t>
  </si>
  <si>
    <t>2.75%</t>
  </si>
  <si>
    <t>2.21%</t>
  </si>
  <si>
    <t>Shares</t>
  </si>
  <si>
    <t>Outstanding at beginning of period (in shares)</t>
  </si>
  <si>
    <t>Granted (in shares)</t>
  </si>
  <si>
    <t>Exercised (in shares)</t>
  </si>
  <si>
    <t>Forfeited or expired (in shares)</t>
  </si>
  <si>
    <t>Outstanding at end of period (in shares)</t>
  </si>
  <si>
    <t>Exercisable at end of period (in shares)</t>
  </si>
  <si>
    <t>Weighted-Average Exercise Price</t>
  </si>
  <si>
    <t>Outstanding balance at beginning of period (in dollars per share)</t>
  </si>
  <si>
    <t>Granted (in dollars per share)</t>
  </si>
  <si>
    <t>Exercised (in dollars per share)</t>
  </si>
  <si>
    <t>Forfeited or expired (in dollars per share)</t>
  </si>
  <si>
    <t>Outstanding balance at end of period (in dollars per share)</t>
  </si>
  <si>
    <t>Exercisable balance at end of period (in dollars per share)</t>
  </si>
  <si>
    <t>Weighted-Average Remaining Contractual Term</t>
  </si>
  <si>
    <t>Outstanding , Weighted-Average Remaining Contractual Term</t>
  </si>
  <si>
    <t>4 years 7 months 17 days</t>
  </si>
  <si>
    <t>Exercisable, Weighted-Average Remaining Contractual Term</t>
  </si>
  <si>
    <t>3 years 5 months 15 days</t>
  </si>
  <si>
    <t>Aggregate Intrinsic Value</t>
  </si>
  <si>
    <t>Outstanding at end of period (in dollars)</t>
  </si>
  <si>
    <t>Exercisable at end of period (in dollars)</t>
  </si>
  <si>
    <t>Additional disclosures</t>
  </si>
  <si>
    <t>Weighted-average grant date fair value (in dollars per share)</t>
  </si>
  <si>
    <t>Total intrinsic value of options exercised (in dollars)</t>
  </si>
  <si>
    <t>Unrecognized Compensation Cost</t>
  </si>
  <si>
    <t>Total unrecognized compensation related to non-vested awards (in dollars)</t>
  </si>
  <si>
    <t>Period of recognition of total unrecognized compensation related to non-vested shares</t>
  </si>
  <si>
    <t>Restricted stock units</t>
  </si>
  <si>
    <t>Restricted Stock Units</t>
  </si>
  <si>
    <t>Restricted stock units outstanding at beginning of period (in shares)</t>
  </si>
  <si>
    <t>Vested/issued (in shares)</t>
  </si>
  <si>
    <t>Forfeited/cancelled (in shares)</t>
  </si>
  <si>
    <t>Restricted stock units outstanding at end of period (in shares)</t>
  </si>
  <si>
    <t>Weighted- Grant-Date Fair Value</t>
  </si>
  <si>
    <t>Restricted stock units outstanding at beginning of period (in dollars per share)</t>
  </si>
  <si>
    <t>Vested/issued (in dollars per share)</t>
  </si>
  <si>
    <t>Forfeited/cancelled (in dollars per share)</t>
  </si>
  <si>
    <t>Restricted stock units outstanding at end of period (in dollars per share)</t>
  </si>
  <si>
    <t>Restricted Stock Units, Additional Activity Information</t>
  </si>
  <si>
    <t>Common shares issued, net of common shares withheld to cover taxes</t>
  </si>
  <si>
    <t>Common shares issued, net of common shares withheld to cover taxes, weighted-average fair value (in dollars per share)</t>
  </si>
  <si>
    <t>Total fair value of restricted stock units vested (in dollars)</t>
  </si>
  <si>
    <t>Performance-based restricted stock units</t>
  </si>
  <si>
    <t>2016 EIP</t>
  </si>
  <si>
    <t>Common Shares Reserved for Share-Based Awards</t>
  </si>
  <si>
    <t>Common shares reserved for grant of stock options, stock awards and other awards</t>
  </si>
  <si>
    <t>Common shares available for future grants</t>
  </si>
  <si>
    <t>2016 EIP | Stock option awards</t>
  </si>
  <si>
    <t>Expiration period of award</t>
  </si>
  <si>
    <t>2016 EIP | Stock option awards | Minimum</t>
  </si>
  <si>
    <t>Vesting period</t>
  </si>
  <si>
    <t>1 year</t>
  </si>
  <si>
    <t>2016 EIP | Stock option awards | Maximum</t>
  </si>
  <si>
    <t>2016 EIP | Restricted stock units | Minimum</t>
  </si>
  <si>
    <t>2016 EIP | Restricted stock units | Maximum</t>
  </si>
  <si>
    <t>2017 Directors' Plan</t>
  </si>
  <si>
    <t>LEASES - NARRATIVE (Details) - USD ($) $ in Millions</t>
  </si>
  <si>
    <t>Lessee, Lease, Description [Line Items]</t>
  </si>
  <si>
    <t>Average remaining lease term</t>
  </si>
  <si>
    <t>5 years 1 month 6 days</t>
  </si>
  <si>
    <t>Lease renewal term</t>
  </si>
  <si>
    <t>Weighted average discount rate</t>
  </si>
  <si>
    <t>4.50%</t>
  </si>
  <si>
    <t>Sublease income receipts due in future periods</t>
  </si>
  <si>
    <t>Operating leases that have not yet commenced</t>
  </si>
  <si>
    <t>Initial lease term</t>
  </si>
  <si>
    <t>Minimum sublease income receipts</t>
  </si>
  <si>
    <t>Sublease term</t>
  </si>
  <si>
    <t>4 years</t>
  </si>
  <si>
    <t>Land | Maximum</t>
  </si>
  <si>
    <t>Lease term</t>
  </si>
  <si>
    <t>92 years</t>
  </si>
  <si>
    <t>Certain Facilities</t>
  </si>
  <si>
    <t>6 years</t>
  </si>
  <si>
    <t>Ocean Freight Vessels | Minimum</t>
  </si>
  <si>
    <t>Freight supply agreement term</t>
  </si>
  <si>
    <t>2 months</t>
  </si>
  <si>
    <t>Ocean Freight Vessels | Maximum</t>
  </si>
  <si>
    <t>8 years</t>
  </si>
  <si>
    <t>LEASES - COMPONENTS OF LEASE EXPENSE (Details) $ in Millions</t>
  </si>
  <si>
    <t>Operating lease cost</t>
  </si>
  <si>
    <t>Short-term lease cost</t>
  </si>
  <si>
    <t>Variable lease cost</t>
  </si>
  <si>
    <t>Sublease income</t>
  </si>
  <si>
    <t>Total lease cost</t>
  </si>
  <si>
    <t>LEASES - SUPPLEMENTAL CASH FLOW INFORMATION (Details) $ in Millions</t>
  </si>
  <si>
    <t>Cash paid for amounts included in the measurement of lease liabilities:</t>
  </si>
  <si>
    <t>Operating cash flows associated with operating leases</t>
  </si>
  <si>
    <t>Supplemental non-cash information:</t>
  </si>
  <si>
    <t>Right-of-use assets obtained in exchange for lease obligations</t>
  </si>
  <si>
    <t>LEASES - MATURITIES OF LEASE LIABILITIES (Details) $ in Millions</t>
  </si>
  <si>
    <t>Total lease payments</t>
  </si>
  <si>
    <t>Less imputed interest</t>
  </si>
  <si>
    <t>Present value of lease liabilities, as separately presented on the condensed consolidated balance sheet</t>
  </si>
  <si>
    <t>LEASES - PREVIOUS YEAR LEASE DISCLOSURES (Details) $ in Millions</t>
  </si>
  <si>
    <t>Operating Leases, Future Minimum Payments Due, Fiscal Year Maturity [Abstract]</t>
  </si>
  <si>
    <t>Future Minimum Payments for Charter Agreements Due [Abstract]</t>
  </si>
  <si>
    <t>2020 and 2021</t>
  </si>
  <si>
    <t>2022 and 2023</t>
  </si>
  <si>
    <t>2024 and thereafter</t>
  </si>
  <si>
    <t>SEGMENT INFORMATION - FINANCIAL INFORMATION BY SEGMENT (Details) $ in Millions</t>
  </si>
  <si>
    <t>Jun. 30, 2019USD ($)</t>
  </si>
  <si>
    <t>Mar. 31, 2019USD ($)</t>
  </si>
  <si>
    <t>Sep. 30, 2018USD ($)</t>
  </si>
  <si>
    <t>Jun. 30, 2018USD ($)</t>
  </si>
  <si>
    <t>Mar. 31, 2018USD ($)</t>
  </si>
  <si>
    <t>Segment Reporting Information</t>
  </si>
  <si>
    <t>Net sales to external customers</t>
  </si>
  <si>
    <t>Noncontrolling interests' share of interest and tax</t>
  </si>
  <si>
    <t>Segment EBIT</t>
  </si>
  <si>
    <t>Discontinued operations</t>
  </si>
  <si>
    <t>Capital expenditures</t>
  </si>
  <si>
    <t>Inter-segment Eliminations</t>
  </si>
  <si>
    <t>Agribusiness | Other income (expense)</t>
  </si>
  <si>
    <t>Gain on disposition of subsidiary</t>
  </si>
  <si>
    <t>Agribusiness | Inter-segment Eliminations</t>
  </si>
  <si>
    <t>Agribusiness | Operating</t>
  </si>
  <si>
    <t>Edible Oil Products | Inter-segment Eliminations</t>
  </si>
  <si>
    <t>Edible Oil Products | Operating</t>
  </si>
  <si>
    <t>Milling Products | Inter-segment Eliminations</t>
  </si>
  <si>
    <t>Milling Products | Operating</t>
  </si>
  <si>
    <t>Sugar and Bioenergy | Other income (expense)</t>
  </si>
  <si>
    <t>Sugar and Bioenergy | Inter-segment Eliminations</t>
  </si>
  <si>
    <t>Sugar and Bioenergy | Operating</t>
  </si>
  <si>
    <t>Fertilizer | Inter-segment Eliminations</t>
  </si>
  <si>
    <t>Fertilizer | Operating</t>
  </si>
  <si>
    <t>Brazil | Milling Products | Other income (expense)</t>
  </si>
  <si>
    <t>Brazil | Sugar and Bioenergy | Other income (expense)</t>
  </si>
  <si>
    <t>North America | Sugar and Bioenergy | Other income (expense)</t>
  </si>
  <si>
    <t>SEGMENT INFORMATION - NET INCOME TO SEGMENT EBIT (Details) - USD ($) $ in Millions</t>
  </si>
  <si>
    <t>Total segment EBIT from continuing operations</t>
  </si>
  <si>
    <t>SEGMENT INFORMATION - SALES BY PRODUCT GROUP (Details) - USD ($) $ in Millions</t>
  </si>
  <si>
    <t>Revenue from External Customer [Line Items]</t>
  </si>
  <si>
    <t>Agricultural Commodity Products</t>
  </si>
  <si>
    <t>Wheat Milling Products</t>
  </si>
  <si>
    <t>Corn Milling Products</t>
  </si>
  <si>
    <t>Sugar and Bioenergy Products</t>
  </si>
  <si>
    <t>Fertilizer Products</t>
  </si>
  <si>
    <t>SEGMENT INFORMATION - GEOGRAPHIC AREA INFORMATION (Details) - USD ($) $ in Millions</t>
  </si>
  <si>
    <t>External Customers</t>
  </si>
  <si>
    <t>Long-lived Assets</t>
  </si>
  <si>
    <t>Long-lived assets</t>
  </si>
  <si>
    <t>Europe</t>
  </si>
  <si>
    <t>Asia-Pacific</t>
  </si>
  <si>
    <t>Canada</t>
  </si>
  <si>
    <t>Rest of world</t>
  </si>
  <si>
    <t>SEGMENT INFORMATION - NET SALES TO EXTERNAL CUSTOMERS (Details) - USD ($) $ in Millions</t>
  </si>
  <si>
    <t>Sales from other arrangements</t>
  </si>
  <si>
    <t>Sales from contracts with customers</t>
  </si>
  <si>
    <t>Revenues</t>
  </si>
  <si>
    <t>QUARTERLY FINANCIAL INFORMATION (UNAUDITED) (Details) - USD ($) $ / shares in Units, $ in Millions</t>
  </si>
  <si>
    <t>SCHEDULE II-VALUATION AND QUALIFYING ACCOUNTS (Details) - USD ($) $ in Millions</t>
  </si>
  <si>
    <t>Allowances for doubtful accounts</t>
  </si>
  <si>
    <t>Movement in Valuation Allowances and Reserves</t>
  </si>
  <si>
    <t>Charged to costs and expenses</t>
  </si>
  <si>
    <t>Charged to other accounts</t>
  </si>
  <si>
    <t>Deductions from reserves</t>
  </si>
  <si>
    <t>Allowances for secured advances to suppliers</t>
  </si>
  <si>
    <t>Allowances for recoverable taxes</t>
  </si>
  <si>
    <t>Income tax valuation allowances</t>
  </si>
  <si>
    <t>Label</t>
  </si>
  <si>
    <t>Element</t>
  </si>
  <si>
    <t>Value</t>
  </si>
  <si>
    <t>Cumulative Effect of New Accounting Principle in Period of Adoption</t>
  </si>
  <si>
    <t>us-gaap_CumulativeEffectOfNewAccountingPrincipleInPeriodOfAdoption</t>
  </si>
  <si>
    <t>Retained Earnings [Member]</t>
  </si>
  <si>
    <t>AOCI Attributable to Parent [Member]</t>
  </si>
  <si>
    <t>See Note 1 for further detail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7651</v>
      </c>
    </row>
    <row r="35" spans="1:4">
      <c r="A35" s="4" t="s">
        <v>61</v>
      </c>
      <c r="C35" s="6" t="n">
        <v>14185437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65</v>
      </c>
    </row>
    <row r="3" spans="1:3">
      <c r="A3" s="3" t="s">
        <v>223</v>
      </c>
    </row>
    <row r="4" spans="1:3">
      <c r="A4" s="4" t="s">
        <v>964</v>
      </c>
      <c r="B4" s="5" t="n">
        <v>193</v>
      </c>
      <c r="C4" s="5" t="n">
        <v>251</v>
      </c>
    </row>
    <row r="5" spans="1:3">
      <c r="A5" s="4" t="s">
        <v>965</v>
      </c>
      <c r="B5" s="6" t="n">
        <v>1544</v>
      </c>
      <c r="C5" s="6" t="n">
        <v>1488</v>
      </c>
    </row>
    <row r="6" spans="1:3">
      <c r="A6" s="4" t="s">
        <v>966</v>
      </c>
      <c r="B6" s="6" t="n">
        <v>-2935</v>
      </c>
      <c r="C6" s="6" t="n">
        <v>-2585</v>
      </c>
    </row>
    <row r="7" spans="1:3">
      <c r="A7" s="4" t="s">
        <v>967</v>
      </c>
      <c r="B7" s="6" t="n">
        <v>-1</v>
      </c>
      <c r="C7" s="6" t="n">
        <v>-11</v>
      </c>
    </row>
    <row r="8" spans="1:3">
      <c r="A8" s="4" t="s">
        <v>968</v>
      </c>
      <c r="B8" s="6" t="n">
        <v>469</v>
      </c>
      <c r="C8" s="6" t="n">
        <v>447</v>
      </c>
    </row>
    <row r="9" spans="1:3">
      <c r="A9" s="4" t="s">
        <v>969</v>
      </c>
      <c r="B9" s="6" t="n">
        <v>852</v>
      </c>
      <c r="C9" s="6" t="n">
        <v>685</v>
      </c>
    </row>
    <row r="10" spans="1:3">
      <c r="A10" s="4" t="s">
        <v>970</v>
      </c>
      <c r="B10" s="6" t="n">
        <v>-255</v>
      </c>
      <c r="C10" s="6" t="n">
        <v>-241</v>
      </c>
    </row>
    <row r="11" spans="1:3">
      <c r="A11" s="4" t="s">
        <v>971</v>
      </c>
      <c r="B11" s="6" t="n">
        <v>176</v>
      </c>
      <c r="C11" s="6" t="n">
        <v>193</v>
      </c>
    </row>
    <row r="12" spans="1:3">
      <c r="A12" s="4" t="s">
        <v>69</v>
      </c>
    </row>
    <row r="13" spans="1:3">
      <c r="A13" s="3" t="s">
        <v>223</v>
      </c>
    </row>
    <row r="14" spans="1:3">
      <c r="A14" s="4" t="s">
        <v>972</v>
      </c>
      <c r="B14" s="6" t="n">
        <v>309</v>
      </c>
      <c r="C14" s="6" t="n">
        <v>159</v>
      </c>
    </row>
    <row r="15" spans="1:3">
      <c r="A15" s="4" t="s">
        <v>973</v>
      </c>
    </row>
    <row r="16" spans="1:3">
      <c r="A16" s="3" t="s">
        <v>973</v>
      </c>
    </row>
    <row r="17" spans="1:3">
      <c r="A17" s="4" t="s">
        <v>964</v>
      </c>
      <c r="B17" s="6" t="n">
        <v>246</v>
      </c>
      <c r="C17" s="6" t="n">
        <v>365</v>
      </c>
    </row>
    <row r="18" spans="1:3">
      <c r="A18" s="4" t="s">
        <v>965</v>
      </c>
      <c r="B18" s="6" t="n">
        <v>2002</v>
      </c>
      <c r="C18" s="6" t="n">
        <v>1770</v>
      </c>
    </row>
    <row r="19" spans="1:3">
      <c r="A19" s="4" t="s">
        <v>966</v>
      </c>
      <c r="B19" s="6" t="n">
        <v>-2935</v>
      </c>
      <c r="C19" s="6" t="n">
        <v>-2585</v>
      </c>
    </row>
    <row r="20" spans="1:3">
      <c r="A20" s="4" t="s">
        <v>967</v>
      </c>
      <c r="B20" s="6" t="n">
        <v>0</v>
      </c>
      <c r="C20" s="6" t="n">
        <v>0</v>
      </c>
    </row>
    <row r="21" spans="1:3">
      <c r="A21" s="4" t="s">
        <v>968</v>
      </c>
      <c r="B21" s="6" t="n">
        <v>0</v>
      </c>
      <c r="C21" s="6" t="n">
        <v>0</v>
      </c>
    </row>
    <row r="22" spans="1:3">
      <c r="A22" s="4" t="s">
        <v>969</v>
      </c>
      <c r="B22" s="6" t="n">
        <v>884</v>
      </c>
      <c r="C22" s="6" t="n">
        <v>774</v>
      </c>
    </row>
    <row r="23" spans="1:3">
      <c r="A23" s="4" t="s">
        <v>970</v>
      </c>
      <c r="B23" s="6" t="n">
        <v>-276</v>
      </c>
      <c r="C23" s="6" t="n">
        <v>-222</v>
      </c>
    </row>
    <row r="24" spans="1:3">
      <c r="A24" s="4" t="s">
        <v>971</v>
      </c>
      <c r="B24" s="6" t="n">
        <v>231</v>
      </c>
      <c r="C24" s="6" t="n">
        <v>246</v>
      </c>
    </row>
    <row r="25" spans="1:3">
      <c r="A25" s="3" t="s">
        <v>223</v>
      </c>
    </row>
    <row r="26" spans="1:3">
      <c r="A26" s="4" t="s">
        <v>974</v>
      </c>
      <c r="B26" s="6" t="n">
        <v>214</v>
      </c>
      <c r="C26" s="6" t="n">
        <v>72</v>
      </c>
    </row>
    <row r="27" spans="1:3">
      <c r="A27" s="4" t="s">
        <v>975</v>
      </c>
    </row>
    <row r="28" spans="1:3">
      <c r="A28" s="3" t="s">
        <v>973</v>
      </c>
    </row>
    <row r="29" spans="1:3">
      <c r="A29" s="4" t="s">
        <v>972</v>
      </c>
      <c r="B29" s="6" t="n">
        <v>310</v>
      </c>
      <c r="C29" s="6" t="n">
        <v>144</v>
      </c>
    </row>
    <row r="30" spans="1:3">
      <c r="A30" s="4" t="s">
        <v>976</v>
      </c>
    </row>
    <row r="31" spans="1:3">
      <c r="A31" s="3" t="s">
        <v>976</v>
      </c>
    </row>
    <row r="32" spans="1:3">
      <c r="A32" s="4" t="s">
        <v>964</v>
      </c>
      <c r="B32" s="6" t="n">
        <v>-6</v>
      </c>
      <c r="C32" s="6" t="n">
        <v>2</v>
      </c>
    </row>
    <row r="33" spans="1:3">
      <c r="A33" s="4" t="s">
        <v>965</v>
      </c>
      <c r="B33" s="6" t="n">
        <v>0</v>
      </c>
      <c r="C33" s="6" t="n">
        <v>12</v>
      </c>
    </row>
    <row r="34" spans="1:3">
      <c r="A34" s="4" t="s">
        <v>966</v>
      </c>
      <c r="B34" s="6" t="n">
        <v>0</v>
      </c>
      <c r="C34" s="6" t="n">
        <v>0</v>
      </c>
    </row>
    <row r="35" spans="1:3">
      <c r="A35" s="4" t="s">
        <v>967</v>
      </c>
      <c r="B35" s="6" t="n">
        <v>-1</v>
      </c>
      <c r="C35" s="6" t="n">
        <v>-11</v>
      </c>
    </row>
    <row r="36" spans="1:3">
      <c r="A36" s="4" t="s">
        <v>968</v>
      </c>
      <c r="B36" s="6" t="n">
        <v>7</v>
      </c>
      <c r="C36" s="6" t="n">
        <v>13</v>
      </c>
    </row>
    <row r="37" spans="1:3">
      <c r="A37" s="4" t="s">
        <v>969</v>
      </c>
      <c r="B37" s="6" t="n">
        <v>0</v>
      </c>
      <c r="C37" s="6" t="n">
        <v>-10</v>
      </c>
    </row>
    <row r="38" spans="1:3">
      <c r="A38" s="4" t="s">
        <v>970</v>
      </c>
      <c r="B38" s="6" t="n">
        <v>0</v>
      </c>
      <c r="C38" s="6" t="n">
        <v>-1</v>
      </c>
    </row>
    <row r="39" spans="1:3">
      <c r="A39" s="4" t="s">
        <v>971</v>
      </c>
      <c r="B39" s="6" t="n">
        <v>-24</v>
      </c>
      <c r="C39" s="6" t="n">
        <v>-6</v>
      </c>
    </row>
    <row r="40" spans="1:3">
      <c r="A40" s="3" t="s">
        <v>223</v>
      </c>
    </row>
    <row r="41" spans="1:3">
      <c r="A41" s="4" t="s">
        <v>974</v>
      </c>
      <c r="B41" s="6" t="n">
        <v>-25</v>
      </c>
      <c r="C41" s="6" t="n">
        <v>-24</v>
      </c>
    </row>
    <row r="42" spans="1:3">
      <c r="A42" s="4" t="s">
        <v>977</v>
      </c>
    </row>
    <row r="43" spans="1:3">
      <c r="A43" s="3" t="s">
        <v>976</v>
      </c>
    </row>
    <row r="44" spans="1:3">
      <c r="A44" s="4" t="s">
        <v>972</v>
      </c>
      <c r="B44" s="6" t="n">
        <v>-24</v>
      </c>
      <c r="C44" s="6" t="n">
        <v>-11</v>
      </c>
    </row>
    <row r="45" spans="1:3">
      <c r="A45" s="4" t="s">
        <v>978</v>
      </c>
    </row>
    <row r="46" spans="1:3">
      <c r="A46" s="3" t="s">
        <v>979</v>
      </c>
    </row>
    <row r="47" spans="1:3">
      <c r="A47" s="4" t="s">
        <v>964</v>
      </c>
      <c r="B47" s="6" t="n">
        <v>-47</v>
      </c>
      <c r="C47" s="6" t="n">
        <v>-116</v>
      </c>
    </row>
    <row r="48" spans="1:3">
      <c r="A48" s="4" t="s">
        <v>965</v>
      </c>
      <c r="B48" s="6" t="n">
        <v>-458</v>
      </c>
      <c r="C48" s="6" t="n">
        <v>-294</v>
      </c>
    </row>
    <row r="49" spans="1:3">
      <c r="A49" s="4" t="s">
        <v>966</v>
      </c>
      <c r="B49" s="6" t="n">
        <v>0</v>
      </c>
      <c r="C49" s="6" t="n">
        <v>0</v>
      </c>
    </row>
    <row r="50" spans="1:3">
      <c r="A50" s="4" t="s">
        <v>967</v>
      </c>
      <c r="B50" s="6" t="n">
        <v>0</v>
      </c>
      <c r="C50" s="6" t="n">
        <v>0</v>
      </c>
    </row>
    <row r="51" spans="1:3">
      <c r="A51" s="4" t="s">
        <v>968</v>
      </c>
      <c r="B51" s="6" t="n">
        <v>462</v>
      </c>
      <c r="C51" s="6" t="n">
        <v>434</v>
      </c>
    </row>
    <row r="52" spans="1:3">
      <c r="A52" s="4" t="s">
        <v>969</v>
      </c>
      <c r="B52" s="6" t="n">
        <v>-32</v>
      </c>
      <c r="C52" s="6" t="n">
        <v>-79</v>
      </c>
    </row>
    <row r="53" spans="1:3">
      <c r="A53" s="4" t="s">
        <v>970</v>
      </c>
      <c r="B53" s="6" t="n">
        <v>21</v>
      </c>
      <c r="C53" s="6" t="n">
        <v>-18</v>
      </c>
    </row>
    <row r="54" spans="1:3">
      <c r="A54" s="4" t="s">
        <v>971</v>
      </c>
      <c r="B54" s="6" t="n">
        <v>-31</v>
      </c>
      <c r="C54" s="6" t="n">
        <v>-47</v>
      </c>
    </row>
    <row r="55" spans="1:3">
      <c r="A55" s="3" t="s">
        <v>223</v>
      </c>
    </row>
    <row r="56" spans="1:3">
      <c r="A56" s="4" t="s">
        <v>974</v>
      </c>
      <c r="B56" s="6" t="n">
        <v>0</v>
      </c>
      <c r="C56" s="6" t="n">
        <v>0</v>
      </c>
    </row>
    <row r="57" spans="1:3">
      <c r="A57" s="4" t="s">
        <v>980</v>
      </c>
    </row>
    <row r="58" spans="1:3">
      <c r="A58" s="3" t="s">
        <v>979</v>
      </c>
    </row>
    <row r="59" spans="1:3">
      <c r="A59" s="4" t="s">
        <v>972</v>
      </c>
      <c r="B59" s="5" t="n">
        <v>23</v>
      </c>
      <c r="C59" s="5" t="n">
        <v>2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81</v>
      </c>
      <c r="B1" s="2" t="s">
        <v>1</v>
      </c>
    </row>
    <row r="2" spans="1:3">
      <c r="B2" s="2" t="s">
        <v>982</v>
      </c>
      <c r="C2" s="2" t="s">
        <v>983</v>
      </c>
    </row>
    <row r="3" spans="1:3">
      <c r="A3" s="4" t="s">
        <v>984</v>
      </c>
    </row>
    <row r="4" spans="1:3">
      <c r="A4" s="3" t="s">
        <v>985</v>
      </c>
    </row>
    <row r="5" spans="1:3">
      <c r="A5" s="4" t="s">
        <v>986</v>
      </c>
      <c r="B5" s="5" t="n">
        <v>4062</v>
      </c>
      <c r="C5" s="5" t="n">
        <v>3349</v>
      </c>
    </row>
    <row r="6" spans="1:3">
      <c r="A6" s="4" t="s">
        <v>987</v>
      </c>
    </row>
    <row r="7" spans="1:3">
      <c r="A7" s="3" t="s">
        <v>985</v>
      </c>
    </row>
    <row r="8" spans="1:3">
      <c r="A8" s="4" t="s">
        <v>986</v>
      </c>
      <c r="B8" s="6" t="n">
        <v>213</v>
      </c>
      <c r="C8" s="6" t="n">
        <v>139</v>
      </c>
    </row>
    <row r="9" spans="1:3">
      <c r="A9" s="4" t="s">
        <v>988</v>
      </c>
    </row>
    <row r="10" spans="1:3">
      <c r="A10" s="3" t="s">
        <v>985</v>
      </c>
    </row>
    <row r="11" spans="1:3">
      <c r="A11" s="4" t="s">
        <v>986</v>
      </c>
      <c r="B11" s="6" t="n">
        <v>39</v>
      </c>
      <c r="C11" s="6" t="n">
        <v>111</v>
      </c>
    </row>
    <row r="12" spans="1:3">
      <c r="A12" s="4" t="s">
        <v>989</v>
      </c>
    </row>
    <row r="13" spans="1:3">
      <c r="A13" s="3" t="s">
        <v>985</v>
      </c>
    </row>
    <row r="14" spans="1:3">
      <c r="A14" s="4" t="s">
        <v>986</v>
      </c>
      <c r="B14" s="6" t="n">
        <v>418</v>
      </c>
      <c r="C14" s="6" t="n">
        <v>149</v>
      </c>
    </row>
    <row r="15" spans="1:3">
      <c r="A15" s="4" t="s">
        <v>990</v>
      </c>
    </row>
    <row r="16" spans="1:3">
      <c r="A16" s="3" t="s">
        <v>985</v>
      </c>
    </row>
    <row r="17" spans="1:3">
      <c r="A17" s="4" t="s">
        <v>986</v>
      </c>
      <c r="B17" s="6" t="n">
        <v>191</v>
      </c>
      <c r="C17" s="6" t="n">
        <v>127</v>
      </c>
    </row>
    <row r="18" spans="1:3">
      <c r="A18" s="4" t="s">
        <v>991</v>
      </c>
    </row>
    <row r="19" spans="1:3">
      <c r="A19" s="3" t="s">
        <v>985</v>
      </c>
    </row>
    <row r="20" spans="1:3">
      <c r="A20" s="4" t="s">
        <v>986</v>
      </c>
      <c r="B20" s="6" t="n">
        <v>7164</v>
      </c>
      <c r="C20" s="6" t="n">
        <v>13713</v>
      </c>
    </row>
    <row r="21" spans="1:3">
      <c r="A21" s="4" t="s">
        <v>992</v>
      </c>
    </row>
    <row r="22" spans="1:3">
      <c r="A22" s="3" t="s">
        <v>985</v>
      </c>
    </row>
    <row r="23" spans="1:3">
      <c r="A23" s="4" t="s">
        <v>986</v>
      </c>
      <c r="B23" s="6" t="n">
        <v>0</v>
      </c>
      <c r="C23" s="6" t="n">
        <v>0</v>
      </c>
    </row>
    <row r="24" spans="1:3">
      <c r="A24" s="4" t="s">
        <v>993</v>
      </c>
    </row>
    <row r="25" spans="1:3">
      <c r="A25" s="3" t="s">
        <v>985</v>
      </c>
    </row>
    <row r="26" spans="1:3">
      <c r="A26" s="4" t="s">
        <v>994</v>
      </c>
      <c r="B26" s="6" t="n">
        <v>132</v>
      </c>
      <c r="C26" s="6" t="n">
        <v>869</v>
      </c>
    </row>
    <row r="27" spans="1:3">
      <c r="A27" s="4" t="s">
        <v>995</v>
      </c>
    </row>
    <row r="28" spans="1:3">
      <c r="A28" s="3" t="s">
        <v>985</v>
      </c>
    </row>
    <row r="29" spans="1:3">
      <c r="A29" s="4" t="s">
        <v>986</v>
      </c>
      <c r="B29" s="6" t="n">
        <v>170</v>
      </c>
      <c r="C29" s="6" t="n">
        <v>535</v>
      </c>
    </row>
    <row r="30" spans="1:3">
      <c r="A30" s="4" t="s">
        <v>996</v>
      </c>
    </row>
    <row r="31" spans="1:3">
      <c r="A31" s="3" t="s">
        <v>985</v>
      </c>
    </row>
    <row r="32" spans="1:3">
      <c r="A32" s="4" t="s">
        <v>986</v>
      </c>
      <c r="B32" s="6" t="n">
        <v>9983</v>
      </c>
      <c r="C32" s="6" t="n">
        <v>13701</v>
      </c>
    </row>
    <row r="33" spans="1:3">
      <c r="A33" s="4" t="s">
        <v>997</v>
      </c>
    </row>
    <row r="34" spans="1:3">
      <c r="A34" s="3" t="s">
        <v>985</v>
      </c>
    </row>
    <row r="35" spans="1:3">
      <c r="A35" s="4" t="s">
        <v>986</v>
      </c>
      <c r="B35" s="6" t="n">
        <v>16</v>
      </c>
      <c r="C35" s="6" t="n">
        <v>16</v>
      </c>
    </row>
    <row r="36" spans="1:3">
      <c r="A36" s="4" t="s">
        <v>998</v>
      </c>
    </row>
    <row r="37" spans="1:3">
      <c r="A37" s="3" t="s">
        <v>985</v>
      </c>
    </row>
    <row r="38" spans="1:3">
      <c r="A38" s="4" t="s">
        <v>994</v>
      </c>
      <c r="B38" s="5" t="n">
        <v>157</v>
      </c>
      <c r="C38" s="5" t="n">
        <v>919</v>
      </c>
    </row>
    <row r="39" spans="1:3">
      <c r="A39" s="4" t="s">
        <v>999</v>
      </c>
    </row>
    <row r="40" spans="1:3">
      <c r="A40" s="3" t="s">
        <v>985</v>
      </c>
    </row>
    <row r="41" spans="1:3">
      <c r="A41" s="4" t="s">
        <v>1000</v>
      </c>
      <c r="B41" s="6" t="n">
        <v>0</v>
      </c>
      <c r="C41" s="6" t="n">
        <v>0</v>
      </c>
    </row>
    <row r="42" spans="1:3">
      <c r="A42" s="4" t="s">
        <v>1001</v>
      </c>
    </row>
    <row r="43" spans="1:3">
      <c r="A43" s="3" t="s">
        <v>985</v>
      </c>
    </row>
    <row r="44" spans="1:3">
      <c r="A44" s="4" t="s">
        <v>1000</v>
      </c>
      <c r="B44" s="6" t="n">
        <v>27914141</v>
      </c>
      <c r="C44" s="6" t="n">
        <v>25523840</v>
      </c>
    </row>
    <row r="45" spans="1:3">
      <c r="A45" s="4" t="s">
        <v>1002</v>
      </c>
    </row>
    <row r="46" spans="1:3">
      <c r="A46" s="3" t="s">
        <v>985</v>
      </c>
    </row>
    <row r="47" spans="1:3">
      <c r="A47" s="4" t="s">
        <v>1000</v>
      </c>
      <c r="B47" s="6" t="n">
        <v>0</v>
      </c>
      <c r="C47" s="6" t="n">
        <v>4136525</v>
      </c>
    </row>
    <row r="48" spans="1:3">
      <c r="A48" s="4" t="s">
        <v>1003</v>
      </c>
    </row>
    <row r="49" spans="1:3">
      <c r="A49" s="3" t="s">
        <v>985</v>
      </c>
    </row>
    <row r="50" spans="1:3">
      <c r="A50" s="4" t="s">
        <v>1000</v>
      </c>
      <c r="B50" s="6" t="n">
        <v>0</v>
      </c>
      <c r="C50" s="6" t="n">
        <v>718709</v>
      </c>
    </row>
    <row r="51" spans="1:3">
      <c r="A51" s="4" t="s">
        <v>1004</v>
      </c>
    </row>
    <row r="52" spans="1:3">
      <c r="A52" s="3" t="s">
        <v>985</v>
      </c>
    </row>
    <row r="53" spans="1:3">
      <c r="A53" s="4" t="s">
        <v>1000</v>
      </c>
      <c r="B53" s="6" t="n">
        <v>1114704</v>
      </c>
      <c r="C53" s="6" t="n">
        <v>9908728</v>
      </c>
    </row>
    <row r="54" spans="1:3">
      <c r="A54" s="4" t="s">
        <v>1005</v>
      </c>
    </row>
    <row r="55" spans="1:3">
      <c r="A55" s="3" t="s">
        <v>985</v>
      </c>
    </row>
    <row r="56" spans="1:3">
      <c r="A56" s="4" t="s">
        <v>1000</v>
      </c>
      <c r="B56" s="6" t="n">
        <v>25321595</v>
      </c>
      <c r="C56" s="6" t="n">
        <v>29314930</v>
      </c>
    </row>
    <row r="57" spans="1:3">
      <c r="A57" s="4" t="s">
        <v>1006</v>
      </c>
    </row>
    <row r="58" spans="1:3">
      <c r="A58" s="3" t="s">
        <v>985</v>
      </c>
    </row>
    <row r="59" spans="1:3">
      <c r="A59" s="4" t="s">
        <v>1000</v>
      </c>
      <c r="B59" s="6" t="n">
        <v>1960051</v>
      </c>
      <c r="C59" s="6" t="n">
        <v>0</v>
      </c>
    </row>
    <row r="60" spans="1:3">
      <c r="A60" s="4" t="s">
        <v>1007</v>
      </c>
    </row>
    <row r="61" spans="1:3">
      <c r="A61" s="3" t="s">
        <v>985</v>
      </c>
    </row>
    <row r="62" spans="1:3">
      <c r="A62" s="4" t="s">
        <v>1000</v>
      </c>
      <c r="B62" s="6" t="n">
        <v>115232</v>
      </c>
      <c r="C62" s="6" t="n">
        <v>0</v>
      </c>
    </row>
    <row r="63" spans="1:3">
      <c r="A63" s="4" t="s">
        <v>1008</v>
      </c>
    </row>
    <row r="64" spans="1:3">
      <c r="A64" s="3" t="s">
        <v>985</v>
      </c>
    </row>
    <row r="65" spans="1:3">
      <c r="A65" s="4" t="s">
        <v>1009</v>
      </c>
      <c r="B65" s="6" t="n">
        <v>0</v>
      </c>
      <c r="C65" s="6" t="n">
        <v>0</v>
      </c>
    </row>
    <row r="66" spans="1:3">
      <c r="A66" s="4" t="s">
        <v>1010</v>
      </c>
    </row>
    <row r="67" spans="1:3">
      <c r="A67" s="3" t="s">
        <v>985</v>
      </c>
    </row>
    <row r="68" spans="1:3">
      <c r="A68" s="4" t="s">
        <v>1009</v>
      </c>
      <c r="B68" s="6" t="n">
        <v>42</v>
      </c>
      <c r="C68" s="6" t="n">
        <v>302</v>
      </c>
    </row>
    <row r="69" spans="1:3">
      <c r="A69" s="4" t="s">
        <v>1011</v>
      </c>
    </row>
    <row r="70" spans="1:3">
      <c r="A70" s="3" t="s">
        <v>985</v>
      </c>
    </row>
    <row r="71" spans="1:3">
      <c r="A71" s="4" t="s">
        <v>1009</v>
      </c>
      <c r="B71" s="6" t="n">
        <v>133</v>
      </c>
      <c r="C71" s="6" t="n">
        <v>90</v>
      </c>
    </row>
    <row r="72" spans="1:3">
      <c r="A72" s="4" t="s">
        <v>1012</v>
      </c>
    </row>
    <row r="73" spans="1:3">
      <c r="A73" s="3" t="s">
        <v>985</v>
      </c>
    </row>
    <row r="74" spans="1:3">
      <c r="A74" s="4" t="s">
        <v>1009</v>
      </c>
      <c r="B74" s="6" t="n">
        <v>0</v>
      </c>
      <c r="C74" s="6" t="n">
        <v>0</v>
      </c>
    </row>
    <row r="75" spans="1:3">
      <c r="A75" s="4" t="s">
        <v>1013</v>
      </c>
    </row>
    <row r="76" spans="1:3">
      <c r="A76" s="3" t="s">
        <v>985</v>
      </c>
    </row>
    <row r="77" spans="1:3">
      <c r="A77" s="4" t="s">
        <v>1014</v>
      </c>
      <c r="B77" s="6" t="n">
        <v>215640</v>
      </c>
      <c r="C77" s="6" t="n">
        <v>1205687</v>
      </c>
    </row>
    <row r="78" spans="1:3">
      <c r="A78" s="4" t="s">
        <v>1015</v>
      </c>
    </row>
    <row r="79" spans="1:3">
      <c r="A79" s="3" t="s">
        <v>985</v>
      </c>
    </row>
    <row r="80" spans="1:3">
      <c r="A80" s="4" t="s">
        <v>1014</v>
      </c>
      <c r="B80" s="6" t="n">
        <v>2802500</v>
      </c>
      <c r="C80" s="6" t="n">
        <v>2268190</v>
      </c>
    </row>
    <row r="81" spans="1:3">
      <c r="A81" s="4" t="s">
        <v>1016</v>
      </c>
    </row>
    <row r="82" spans="1:3">
      <c r="A82" s="3" t="s">
        <v>985</v>
      </c>
    </row>
    <row r="83" spans="1:3">
      <c r="A83" s="4" t="s">
        <v>1014</v>
      </c>
      <c r="B83" s="6" t="n">
        <v>0</v>
      </c>
      <c r="C83" s="6" t="n">
        <v>0</v>
      </c>
    </row>
    <row r="84" spans="1:3">
      <c r="A84" s="4" t="s">
        <v>1017</v>
      </c>
    </row>
    <row r="85" spans="1:3">
      <c r="A85" s="3" t="s">
        <v>985</v>
      </c>
    </row>
    <row r="86" spans="1:3">
      <c r="A86" s="4" t="s">
        <v>1014</v>
      </c>
      <c r="B86" s="6" t="n">
        <v>0</v>
      </c>
      <c r="C86" s="6" t="n">
        <v>0</v>
      </c>
    </row>
    <row r="87" spans="1:3">
      <c r="A87" s="4" t="s">
        <v>1018</v>
      </c>
    </row>
    <row r="88" spans="1:3">
      <c r="A88" s="3" t="s">
        <v>985</v>
      </c>
    </row>
    <row r="89" spans="1:3">
      <c r="A89" s="4" t="s">
        <v>1000</v>
      </c>
      <c r="B89" s="6" t="n">
        <v>239836</v>
      </c>
      <c r="C89" s="6" t="n">
        <v>188800</v>
      </c>
    </row>
    <row r="90" spans="1:3">
      <c r="A90" s="4" t="s">
        <v>1019</v>
      </c>
    </row>
    <row r="91" spans="1:3">
      <c r="A91" s="3" t="s">
        <v>985</v>
      </c>
    </row>
    <row r="92" spans="1:3">
      <c r="A92" s="4" t="s">
        <v>1000</v>
      </c>
      <c r="B92" s="6" t="n">
        <v>5534290</v>
      </c>
      <c r="C92" s="6" t="n">
        <v>5536290</v>
      </c>
    </row>
    <row r="93" spans="1:3">
      <c r="A93" s="4" t="s">
        <v>1020</v>
      </c>
    </row>
    <row r="94" spans="1:3">
      <c r="A94" s="3" t="s">
        <v>985</v>
      </c>
    </row>
    <row r="95" spans="1:3">
      <c r="A95" s="4" t="s">
        <v>1000</v>
      </c>
      <c r="B95" s="6" t="n">
        <v>0</v>
      </c>
      <c r="C95" s="6" t="n">
        <v>0</v>
      </c>
    </row>
    <row r="96" spans="1:3">
      <c r="A96" s="4" t="s">
        <v>1021</v>
      </c>
    </row>
    <row r="97" spans="1:3">
      <c r="A97" s="3" t="s">
        <v>985</v>
      </c>
    </row>
    <row r="98" spans="1:3">
      <c r="A98" s="4" t="s">
        <v>1000</v>
      </c>
      <c r="B98" s="6" t="n">
        <v>0</v>
      </c>
      <c r="C98" s="6" t="n">
        <v>0</v>
      </c>
    </row>
    <row r="99" spans="1:3">
      <c r="A99" s="4" t="s">
        <v>1022</v>
      </c>
    </row>
    <row r="100" spans="1:3">
      <c r="A100" s="3" t="s">
        <v>985</v>
      </c>
    </row>
    <row r="101" spans="1:3">
      <c r="A101" s="4" t="s">
        <v>1000</v>
      </c>
      <c r="B101" s="6" t="n">
        <v>0</v>
      </c>
      <c r="C101" s="6" t="n">
        <v>0</v>
      </c>
    </row>
    <row r="102" spans="1:3">
      <c r="A102" s="4" t="s">
        <v>1023</v>
      </c>
    </row>
    <row r="103" spans="1:3">
      <c r="A103" s="3" t="s">
        <v>985</v>
      </c>
    </row>
    <row r="104" spans="1:3">
      <c r="A104" s="4" t="s">
        <v>1000</v>
      </c>
      <c r="B104" s="6" t="n">
        <v>0</v>
      </c>
      <c r="C104" s="6" t="n">
        <v>29367</v>
      </c>
    </row>
    <row r="105" spans="1:3">
      <c r="A105" s="4" t="s">
        <v>1024</v>
      </c>
    </row>
    <row r="106" spans="1:3">
      <c r="A106" s="3" t="s">
        <v>985</v>
      </c>
    </row>
    <row r="107" spans="1:3">
      <c r="A107" s="4" t="s">
        <v>986</v>
      </c>
      <c r="B107" s="5" t="n">
        <v>50</v>
      </c>
      <c r="C107" s="5" t="n">
        <v>52</v>
      </c>
    </row>
    <row r="108" spans="1:3">
      <c r="A108" s="4" t="s">
        <v>1025</v>
      </c>
    </row>
    <row r="109" spans="1:3">
      <c r="A109" s="3" t="s">
        <v>985</v>
      </c>
    </row>
    <row r="110" spans="1:3">
      <c r="A110" s="4" t="s">
        <v>986</v>
      </c>
      <c r="B110" s="6" t="n">
        <v>14</v>
      </c>
      <c r="C110" s="6" t="n">
        <v>0</v>
      </c>
    </row>
    <row r="111" spans="1:3">
      <c r="A111" s="4" t="s">
        <v>1026</v>
      </c>
    </row>
    <row r="112" spans="1:3">
      <c r="A112" s="3" t="s">
        <v>985</v>
      </c>
    </row>
    <row r="113" spans="1:3">
      <c r="A113" s="4" t="s">
        <v>1027</v>
      </c>
      <c r="B113" s="6" t="n">
        <v>2279</v>
      </c>
      <c r="C113" s="6" t="n">
        <v>2229</v>
      </c>
    </row>
    <row r="114" spans="1:3">
      <c r="A114" s="4" t="s">
        <v>1028</v>
      </c>
      <c r="B114" s="6" t="n">
        <v>37</v>
      </c>
      <c r="C114" s="6" t="n">
        <v>-29</v>
      </c>
    </row>
    <row r="115" spans="1:3">
      <c r="A115" s="4" t="s">
        <v>986</v>
      </c>
      <c r="B115" s="6" t="n">
        <v>2249</v>
      </c>
      <c r="C115" s="6" t="n">
        <v>2266</v>
      </c>
    </row>
    <row r="116" spans="1:3">
      <c r="A116" s="4" t="s">
        <v>1029</v>
      </c>
    </row>
    <row r="117" spans="1:3">
      <c r="A117" s="3" t="s">
        <v>985</v>
      </c>
    </row>
    <row r="118" spans="1:3">
      <c r="A118" s="4" t="s">
        <v>1027</v>
      </c>
      <c r="B118" s="6" t="n">
        <v>281</v>
      </c>
      <c r="C118" s="6" t="n">
        <v>312</v>
      </c>
    </row>
    <row r="119" spans="1:3">
      <c r="A119" s="4" t="s">
        <v>986</v>
      </c>
      <c r="B119" s="6" t="n">
        <v>281</v>
      </c>
      <c r="C119" s="6" t="n">
        <v>313</v>
      </c>
    </row>
    <row r="120" spans="1:3">
      <c r="A120" s="4" t="s">
        <v>1030</v>
      </c>
    </row>
    <row r="121" spans="1:3">
      <c r="A121" s="3" t="s">
        <v>985</v>
      </c>
    </row>
    <row r="122" spans="1:3">
      <c r="A122" s="4" t="s">
        <v>1031</v>
      </c>
      <c r="B122" s="6" t="n">
        <v>5</v>
      </c>
    </row>
    <row r="123" spans="1:3">
      <c r="A123" s="4" t="s">
        <v>1032</v>
      </c>
    </row>
    <row r="124" spans="1:3">
      <c r="A124" s="3" t="s">
        <v>985</v>
      </c>
    </row>
    <row r="125" spans="1:3">
      <c r="A125" s="4" t="s">
        <v>986</v>
      </c>
      <c r="B125" s="6" t="n">
        <v>99</v>
      </c>
      <c r="C125" s="6" t="n">
        <v>50</v>
      </c>
    </row>
    <row r="126" spans="1:3">
      <c r="A126" s="4" t="s">
        <v>1033</v>
      </c>
    </row>
    <row r="127" spans="1:3">
      <c r="A127" s="3" t="s">
        <v>985</v>
      </c>
    </row>
    <row r="128" spans="1:3">
      <c r="A128" s="4" t="s">
        <v>986</v>
      </c>
      <c r="B128" s="6" t="n">
        <v>75</v>
      </c>
      <c r="C128" s="6" t="n">
        <v>0</v>
      </c>
    </row>
    <row r="129" spans="1:3">
      <c r="A129" s="4" t="s">
        <v>1034</v>
      </c>
    </row>
    <row r="130" spans="1:3">
      <c r="A130" s="3" t="s">
        <v>985</v>
      </c>
    </row>
    <row r="131" spans="1:3">
      <c r="A131" s="4" t="s">
        <v>1035</v>
      </c>
      <c r="B131" s="6" t="n">
        <v>895</v>
      </c>
      <c r="C131" s="6" t="n">
        <v>912</v>
      </c>
    </row>
    <row r="132" spans="1:3">
      <c r="A132" s="4" t="s">
        <v>1036</v>
      </c>
    </row>
    <row r="133" spans="1:3">
      <c r="A133" s="3" t="s">
        <v>985</v>
      </c>
    </row>
    <row r="134" spans="1:3">
      <c r="A134" s="4" t="s">
        <v>986</v>
      </c>
      <c r="B134" s="5" t="n">
        <v>928</v>
      </c>
      <c r="C134" s="5" t="n">
        <v>188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5</v>
      </c>
      <c r="D2" s="2" t="s">
        <v>66</v>
      </c>
    </row>
    <row r="3" spans="1:4">
      <c r="A3" s="4" t="s">
        <v>69</v>
      </c>
    </row>
    <row r="4" spans="1:4">
      <c r="A4" s="3" t="s">
        <v>1038</v>
      </c>
    </row>
    <row r="5" spans="1:4">
      <c r="A5" s="4" t="s">
        <v>1039</v>
      </c>
      <c r="B5" s="5" t="n">
        <v>188</v>
      </c>
      <c r="C5" s="5" t="n">
        <v>262</v>
      </c>
      <c r="D5" s="5" t="n">
        <v>684</v>
      </c>
    </row>
    <row r="6" spans="1:4">
      <c r="A6" s="4" t="s">
        <v>73</v>
      </c>
    </row>
    <row r="7" spans="1:4">
      <c r="A7" s="3" t="s">
        <v>1038</v>
      </c>
    </row>
    <row r="8" spans="1:4">
      <c r="A8" s="4" t="s">
        <v>1039</v>
      </c>
      <c r="B8" s="6" t="n">
        <v>-22</v>
      </c>
      <c r="C8" s="6" t="n">
        <v>-7</v>
      </c>
      <c r="D8" s="6" t="n">
        <v>13</v>
      </c>
    </row>
    <row r="9" spans="1:4">
      <c r="A9" s="4" t="s">
        <v>74</v>
      </c>
    </row>
    <row r="10" spans="1:4">
      <c r="A10" s="3" t="s">
        <v>1038</v>
      </c>
    </row>
    <row r="11" spans="1:4">
      <c r="A11" s="4" t="s">
        <v>1039</v>
      </c>
      <c r="B11" s="6" t="n">
        <v>44</v>
      </c>
      <c r="C11" s="6" t="n">
        <v>24</v>
      </c>
      <c r="D11" s="6" t="n">
        <v>22</v>
      </c>
    </row>
    <row r="12" spans="1:4">
      <c r="A12" s="4" t="s">
        <v>1040</v>
      </c>
    </row>
    <row r="13" spans="1:4">
      <c r="A13" s="3" t="s">
        <v>1038</v>
      </c>
    </row>
    <row r="14" spans="1:4">
      <c r="A14" s="4" t="s">
        <v>1041</v>
      </c>
      <c r="B14" s="6" t="n">
        <v>15</v>
      </c>
      <c r="C14" s="6" t="n">
        <v>-2</v>
      </c>
      <c r="D14" s="6" t="n">
        <v>14</v>
      </c>
    </row>
    <row r="15" spans="1:4">
      <c r="A15" s="4" t="s">
        <v>1042</v>
      </c>
    </row>
    <row r="16" spans="1:4">
      <c r="A16" s="3" t="s">
        <v>1038</v>
      </c>
    </row>
    <row r="17" spans="1:4">
      <c r="A17" s="4" t="s">
        <v>1043</v>
      </c>
      <c r="B17" s="6" t="n">
        <v>-1</v>
      </c>
      <c r="C17" s="6" t="n">
        <v>1</v>
      </c>
      <c r="D17" s="6" t="n">
        <v>0</v>
      </c>
    </row>
    <row r="18" spans="1:4">
      <c r="A18" s="4" t="s">
        <v>1044</v>
      </c>
    </row>
    <row r="19" spans="1:4">
      <c r="A19" s="3" t="s">
        <v>1038</v>
      </c>
    </row>
    <row r="20" spans="1:4">
      <c r="A20" s="4" t="s">
        <v>1043</v>
      </c>
      <c r="B20" s="6" t="n">
        <v>-47</v>
      </c>
      <c r="C20" s="6" t="n">
        <v>48</v>
      </c>
      <c r="D20" s="6" t="n">
        <v>-8</v>
      </c>
    </row>
    <row r="21" spans="1:4">
      <c r="A21" s="4" t="s">
        <v>1045</v>
      </c>
    </row>
    <row r="22" spans="1:4">
      <c r="A22" s="3" t="s">
        <v>1038</v>
      </c>
    </row>
    <row r="23" spans="1:4">
      <c r="A23" s="4" t="s">
        <v>1046</v>
      </c>
      <c r="B23" s="6" t="n">
        <v>-5</v>
      </c>
      <c r="C23" s="6" t="n">
        <v>0</v>
      </c>
      <c r="D23" s="6" t="n">
        <v>37</v>
      </c>
    </row>
    <row r="24" spans="1:4">
      <c r="A24" s="4" t="s">
        <v>1047</v>
      </c>
    </row>
    <row r="25" spans="1:4">
      <c r="A25" s="3" t="s">
        <v>1038</v>
      </c>
    </row>
    <row r="26" spans="1:4">
      <c r="A26" s="4" t="s">
        <v>1041</v>
      </c>
      <c r="B26" s="6" t="n">
        <v>20</v>
      </c>
      <c r="C26" s="6" t="n">
        <v>0</v>
      </c>
      <c r="D26" s="6" t="n">
        <v>0</v>
      </c>
    </row>
    <row r="27" spans="1:4">
      <c r="A27" s="4" t="s">
        <v>1048</v>
      </c>
    </row>
    <row r="28" spans="1:4">
      <c r="A28" s="3" t="s">
        <v>1038</v>
      </c>
    </row>
    <row r="29" spans="1:4">
      <c r="A29" s="4" t="s">
        <v>1046</v>
      </c>
      <c r="B29" s="6" t="n">
        <v>-20</v>
      </c>
      <c r="C29" s="6" t="n">
        <v>0</v>
      </c>
      <c r="D29" s="6" t="n">
        <v>0</v>
      </c>
    </row>
    <row r="30" spans="1:4">
      <c r="A30" s="4" t="s">
        <v>1044</v>
      </c>
    </row>
    <row r="31" spans="1:4">
      <c r="A31" s="3" t="s">
        <v>1038</v>
      </c>
    </row>
    <row r="32" spans="1:4">
      <c r="A32" s="4" t="s">
        <v>1049</v>
      </c>
      <c r="B32" s="6" t="n">
        <v>17</v>
      </c>
      <c r="C32" s="6" t="n">
        <v>52</v>
      </c>
      <c r="D32" s="6" t="n">
        <v>-111</v>
      </c>
    </row>
    <row r="33" spans="1:4">
      <c r="A33" s="4" t="s">
        <v>1050</v>
      </c>
    </row>
    <row r="34" spans="1:4">
      <c r="A34" s="3" t="s">
        <v>1038</v>
      </c>
    </row>
    <row r="35" spans="1:4">
      <c r="A35" s="4" t="s">
        <v>1051</v>
      </c>
      <c r="B35" s="6" t="n">
        <v>-3</v>
      </c>
      <c r="C35" s="6" t="n">
        <v>-2</v>
      </c>
      <c r="D35" s="6" t="n">
        <v>0</v>
      </c>
    </row>
    <row r="36" spans="1:4">
      <c r="A36" s="4" t="s">
        <v>1052</v>
      </c>
    </row>
    <row r="37" spans="1:4">
      <c r="A37" s="3" t="s">
        <v>1038</v>
      </c>
    </row>
    <row r="38" spans="1:4">
      <c r="A38" s="4" t="s">
        <v>1051</v>
      </c>
      <c r="B38" s="6" t="n">
        <v>0</v>
      </c>
      <c r="C38" s="6" t="n">
        <v>1</v>
      </c>
      <c r="D38" s="6" t="n">
        <v>0</v>
      </c>
    </row>
    <row r="39" spans="1:4">
      <c r="A39" s="4" t="s">
        <v>1053</v>
      </c>
    </row>
    <row r="40" spans="1:4">
      <c r="A40" s="3" t="s">
        <v>1038</v>
      </c>
    </row>
    <row r="41" spans="1:4">
      <c r="A41" s="4" t="s">
        <v>1051</v>
      </c>
      <c r="B41" s="6" t="n">
        <v>11</v>
      </c>
      <c r="C41" s="6" t="n">
        <v>-10</v>
      </c>
      <c r="D41" s="6" t="n">
        <v>0</v>
      </c>
    </row>
    <row r="42" spans="1:4">
      <c r="A42" s="4" t="s">
        <v>1054</v>
      </c>
    </row>
    <row r="43" spans="1:4">
      <c r="A43" s="3" t="s">
        <v>1038</v>
      </c>
    </row>
    <row r="44" spans="1:4">
      <c r="A44" s="4" t="s">
        <v>1055</v>
      </c>
      <c r="B44" s="6" t="n">
        <v>20</v>
      </c>
      <c r="C44" s="6" t="n">
        <v>0</v>
      </c>
      <c r="D44" s="6" t="n">
        <v>0</v>
      </c>
    </row>
    <row r="45" spans="1:4">
      <c r="A45" s="4" t="s">
        <v>1056</v>
      </c>
    </row>
    <row r="46" spans="1:4">
      <c r="A46" s="3" t="s">
        <v>1038</v>
      </c>
    </row>
    <row r="47" spans="1:4">
      <c r="A47" s="4" t="s">
        <v>1051</v>
      </c>
      <c r="B47" s="6" t="n">
        <v>-12</v>
      </c>
      <c r="C47" s="6" t="n">
        <v>-6</v>
      </c>
      <c r="D47" s="6" t="n">
        <v>13</v>
      </c>
    </row>
    <row r="48" spans="1:4">
      <c r="A48" s="4" t="s">
        <v>1057</v>
      </c>
    </row>
    <row r="49" spans="1:4">
      <c r="A49" s="3" t="s">
        <v>1038</v>
      </c>
    </row>
    <row r="50" spans="1:4">
      <c r="A50" s="4" t="s">
        <v>1055</v>
      </c>
      <c r="B50" s="6" t="n">
        <v>172</v>
      </c>
      <c r="C50" s="6" t="n">
        <v>-220</v>
      </c>
      <c r="D50" s="6" t="n">
        <v>-1</v>
      </c>
    </row>
    <row r="51" spans="1:4">
      <c r="A51" s="4" t="s">
        <v>1058</v>
      </c>
    </row>
    <row r="52" spans="1:4">
      <c r="A52" s="3" t="s">
        <v>1038</v>
      </c>
    </row>
    <row r="53" spans="1:4">
      <c r="A53" s="4" t="s">
        <v>1055</v>
      </c>
      <c r="B53" s="6" t="n">
        <v>33</v>
      </c>
      <c r="C53" s="6" t="n">
        <v>34</v>
      </c>
      <c r="D53" s="6" t="n">
        <v>22</v>
      </c>
    </row>
    <row r="54" spans="1:4">
      <c r="A54" s="4" t="s">
        <v>1059</v>
      </c>
    </row>
    <row r="55" spans="1:4">
      <c r="A55" s="3" t="s">
        <v>1038</v>
      </c>
    </row>
    <row r="56" spans="1:4">
      <c r="A56" s="4" t="s">
        <v>1055</v>
      </c>
      <c r="B56" s="6" t="n">
        <v>-50</v>
      </c>
      <c r="C56" s="6" t="n">
        <v>506</v>
      </c>
      <c r="D56" s="6" t="n">
        <v>676</v>
      </c>
    </row>
    <row r="57" spans="1:4">
      <c r="A57" s="4" t="s">
        <v>1060</v>
      </c>
    </row>
    <row r="58" spans="1:4">
      <c r="A58" s="3" t="s">
        <v>1038</v>
      </c>
    </row>
    <row r="59" spans="1:4">
      <c r="A59" s="4" t="s">
        <v>1055</v>
      </c>
      <c r="B59" s="6" t="n">
        <v>46</v>
      </c>
      <c r="C59" s="6" t="n">
        <v>-25</v>
      </c>
      <c r="D59" s="6" t="n">
        <v>9</v>
      </c>
    </row>
    <row r="60" spans="1:4">
      <c r="A60" s="4" t="s">
        <v>1061</v>
      </c>
    </row>
    <row r="61" spans="1:4">
      <c r="A61" s="3" t="s">
        <v>1038</v>
      </c>
    </row>
    <row r="62" spans="1:4">
      <c r="A62" s="4" t="s">
        <v>1055</v>
      </c>
      <c r="B62" s="5" t="n">
        <v>-10</v>
      </c>
      <c r="C62" s="5" t="n">
        <v>-1</v>
      </c>
      <c r="D62"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62</v>
      </c>
      <c r="B1" s="2" t="s">
        <v>2</v>
      </c>
      <c r="C1" s="2" t="s">
        <v>65</v>
      </c>
    </row>
    <row r="2" spans="1:3">
      <c r="A2" s="3" t="s">
        <v>1063</v>
      </c>
    </row>
    <row r="3" spans="1:3">
      <c r="A3" s="4" t="s">
        <v>1064</v>
      </c>
      <c r="B3" s="4" t="s">
        <v>1065</v>
      </c>
      <c r="C3" s="4" t="s">
        <v>1066</v>
      </c>
    </row>
    <row r="4" spans="1:3">
      <c r="A4" s="4" t="s">
        <v>132</v>
      </c>
      <c r="B4" s="5" t="n">
        <v>771000000</v>
      </c>
      <c r="C4" s="5" t="n">
        <v>750000000</v>
      </c>
    </row>
    <row r="5" spans="1:3">
      <c r="A5" s="4" t="s">
        <v>1067</v>
      </c>
    </row>
    <row r="6" spans="1:3">
      <c r="A6" s="3" t="s">
        <v>1063</v>
      </c>
    </row>
    <row r="7" spans="1:3">
      <c r="A7" s="4" t="s">
        <v>132</v>
      </c>
      <c r="B7" s="5" t="n">
        <v>771000000</v>
      </c>
      <c r="C7" s="5" t="n">
        <v>750000000</v>
      </c>
    </row>
    <row r="8" spans="1:3">
      <c r="A8" s="4" t="s">
        <v>1068</v>
      </c>
    </row>
    <row r="9" spans="1:3">
      <c r="A9" s="3" t="s">
        <v>1063</v>
      </c>
    </row>
    <row r="10" spans="1:3">
      <c r="A10" s="4" t="s">
        <v>1069</v>
      </c>
      <c r="B10" s="4" t="s">
        <v>1070</v>
      </c>
    </row>
    <row r="11" spans="1:3">
      <c r="A11" s="4" t="s">
        <v>1071</v>
      </c>
    </row>
    <row r="12" spans="1:3">
      <c r="A12" s="3" t="s">
        <v>1063</v>
      </c>
    </row>
    <row r="13" spans="1:3">
      <c r="A13" s="4" t="s">
        <v>1069</v>
      </c>
      <c r="B13" s="4" t="s">
        <v>1072</v>
      </c>
    </row>
    <row r="14" spans="1:3">
      <c r="A14" s="4" t="s">
        <v>1073</v>
      </c>
    </row>
    <row r="15" spans="1:3">
      <c r="A15" s="3" t="s">
        <v>1063</v>
      </c>
    </row>
    <row r="16" spans="1:3">
      <c r="A16" s="4" t="s">
        <v>1064</v>
      </c>
      <c r="B16" s="4" t="s">
        <v>1074</v>
      </c>
      <c r="C16" s="4" t="s">
        <v>1075</v>
      </c>
    </row>
    <row r="17" spans="1:3">
      <c r="A17" s="4" t="s">
        <v>132</v>
      </c>
      <c r="B17" s="5" t="n">
        <v>348000000</v>
      </c>
      <c r="C17" s="5" t="n">
        <v>136000000</v>
      </c>
    </row>
    <row r="18" spans="1:3">
      <c r="A18" s="4" t="s">
        <v>1076</v>
      </c>
    </row>
    <row r="19" spans="1:3">
      <c r="A19" s="3" t="s">
        <v>1063</v>
      </c>
    </row>
    <row r="20" spans="1:3">
      <c r="A20" s="4" t="s">
        <v>1076</v>
      </c>
      <c r="B20" s="6" t="n">
        <v>0</v>
      </c>
    </row>
    <row r="21" spans="1:3">
      <c r="A21" s="4" t="s">
        <v>1077</v>
      </c>
    </row>
    <row r="22" spans="1:3">
      <c r="A22" s="3" t="s">
        <v>1063</v>
      </c>
    </row>
    <row r="23" spans="1:3">
      <c r="A23" s="4" t="s">
        <v>1078</v>
      </c>
      <c r="B23" s="6" t="n">
        <v>0</v>
      </c>
    </row>
    <row r="24" spans="1:3">
      <c r="A24" s="4" t="s">
        <v>1079</v>
      </c>
    </row>
    <row r="25" spans="1:3">
      <c r="A25" s="3" t="s">
        <v>1063</v>
      </c>
    </row>
    <row r="26" spans="1:3">
      <c r="A26" s="4" t="s">
        <v>132</v>
      </c>
      <c r="B26" s="6" t="n">
        <v>0</v>
      </c>
      <c r="C26" s="5" t="n">
        <v>0</v>
      </c>
    </row>
    <row r="27" spans="1:3">
      <c r="A27" s="4" t="s">
        <v>1080</v>
      </c>
    </row>
    <row r="28" spans="1:3">
      <c r="A28" s="3" t="s">
        <v>1063</v>
      </c>
    </row>
    <row r="29" spans="1:3">
      <c r="A29" s="4" t="s">
        <v>132</v>
      </c>
      <c r="B29" s="5" t="n">
        <v>771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1</v>
      </c>
      <c r="B1" s="2" t="s">
        <v>1082</v>
      </c>
      <c r="C1" s="2" t="s">
        <v>674</v>
      </c>
      <c r="D1" s="2" t="s">
        <v>541</v>
      </c>
      <c r="E1" s="2" t="s">
        <v>1083</v>
      </c>
      <c r="F1" s="2" t="s">
        <v>1084</v>
      </c>
    </row>
    <row r="2" spans="1:6">
      <c r="A2" s="3" t="s">
        <v>1085</v>
      </c>
    </row>
    <row r="3" spans="1:6">
      <c r="A3" s="4" t="s">
        <v>1086</v>
      </c>
      <c r="C3" s="5" t="n">
        <v>4223000000</v>
      </c>
      <c r="D3" s="5" t="n">
        <v>4622000000</v>
      </c>
    </row>
    <row r="4" spans="1:6">
      <c r="A4" s="4" t="s">
        <v>1087</v>
      </c>
      <c r="C4" s="6" t="n">
        <v>-507000000</v>
      </c>
      <c r="D4" s="6" t="n">
        <v>-419000000</v>
      </c>
    </row>
    <row r="5" spans="1:6">
      <c r="A5" s="4" t="s">
        <v>1088</v>
      </c>
      <c r="C5" s="6" t="n">
        <v>3716000000</v>
      </c>
      <c r="D5" s="6" t="n">
        <v>4203000000</v>
      </c>
    </row>
    <row r="6" spans="1:6">
      <c r="A6" s="4" t="s">
        <v>1089</v>
      </c>
      <c r="C6" s="6" t="n">
        <v>15000000</v>
      </c>
      <c r="D6" s="6" t="n">
        <v>17000000</v>
      </c>
    </row>
    <row r="7" spans="1:6">
      <c r="A7" s="4" t="s">
        <v>1090</v>
      </c>
    </row>
    <row r="8" spans="1:6">
      <c r="A8" s="3" t="s">
        <v>1085</v>
      </c>
    </row>
    <row r="9" spans="1:6">
      <c r="A9" s="4" t="s">
        <v>1086</v>
      </c>
      <c r="C9" s="6" t="n">
        <v>0</v>
      </c>
      <c r="D9" s="6" t="n">
        <v>500000000</v>
      </c>
    </row>
    <row r="10" spans="1:6">
      <c r="A10" s="4" t="s">
        <v>1091</v>
      </c>
    </row>
    <row r="11" spans="1:6">
      <c r="A11" s="3" t="s">
        <v>1085</v>
      </c>
    </row>
    <row r="12" spans="1:6">
      <c r="A12" s="4" t="s">
        <v>1086</v>
      </c>
      <c r="C12" s="5" t="n">
        <v>0</v>
      </c>
      <c r="D12" s="5" t="n">
        <v>54000000</v>
      </c>
    </row>
    <row r="13" spans="1:6">
      <c r="A13" s="4" t="s">
        <v>1092</v>
      </c>
    </row>
    <row r="14" spans="1:6">
      <c r="A14" s="3" t="s">
        <v>1085</v>
      </c>
    </row>
    <row r="15" spans="1:6">
      <c r="A15" s="4" t="s">
        <v>1093</v>
      </c>
      <c r="C15" s="4" t="s">
        <v>1094</v>
      </c>
      <c r="D15" s="4" t="s">
        <v>1094</v>
      </c>
    </row>
    <row r="16" spans="1:6">
      <c r="A16" s="4" t="s">
        <v>1095</v>
      </c>
    </row>
    <row r="17" spans="1:6">
      <c r="A17" s="3" t="s">
        <v>1085</v>
      </c>
    </row>
    <row r="18" spans="1:6">
      <c r="A18" s="4" t="s">
        <v>647</v>
      </c>
      <c r="E18" s="5" t="n">
        <v>85000000</v>
      </c>
      <c r="F18" s="11" t="n">
        <v>28.5</v>
      </c>
    </row>
    <row r="19" spans="1:6">
      <c r="A19" s="4" t="s">
        <v>1086</v>
      </c>
      <c r="C19" s="5" t="n">
        <v>281000000</v>
      </c>
      <c r="D19" s="5" t="n">
        <v>258000000</v>
      </c>
    </row>
    <row r="20" spans="1:6">
      <c r="A20" s="4" t="s">
        <v>1096</v>
      </c>
    </row>
    <row r="21" spans="1:6">
      <c r="A21" s="3" t="s">
        <v>1085</v>
      </c>
    </row>
    <row r="22" spans="1:6">
      <c r="A22" s="4" t="s">
        <v>1093</v>
      </c>
      <c r="C22" s="4" t="s">
        <v>1097</v>
      </c>
      <c r="D22" s="4" t="s">
        <v>1097</v>
      </c>
    </row>
    <row r="23" spans="1:6">
      <c r="A23" s="4" t="s">
        <v>1098</v>
      </c>
    </row>
    <row r="24" spans="1:6">
      <c r="A24" s="3" t="s">
        <v>1085</v>
      </c>
    </row>
    <row r="25" spans="1:6">
      <c r="A25" s="4" t="s">
        <v>1086</v>
      </c>
      <c r="C25" s="5" t="n">
        <v>89000000</v>
      </c>
      <c r="D25" s="5" t="n">
        <v>85000000</v>
      </c>
    </row>
    <row r="26" spans="1:6">
      <c r="A26" s="4" t="s">
        <v>1099</v>
      </c>
    </row>
    <row r="27" spans="1:6">
      <c r="A27" s="3" t="s">
        <v>1085</v>
      </c>
    </row>
    <row r="28" spans="1:6">
      <c r="A28" s="4" t="s">
        <v>1093</v>
      </c>
      <c r="C28" s="4" t="s">
        <v>1100</v>
      </c>
      <c r="D28" s="4" t="s">
        <v>1100</v>
      </c>
    </row>
    <row r="29" spans="1:6">
      <c r="A29" s="4" t="s">
        <v>1101</v>
      </c>
    </row>
    <row r="30" spans="1:6">
      <c r="A30" s="3" t="s">
        <v>1085</v>
      </c>
    </row>
    <row r="31" spans="1:6">
      <c r="A31" s="4" t="s">
        <v>1102</v>
      </c>
      <c r="C31" s="4" t="s">
        <v>1103</v>
      </c>
      <c r="D31" s="4" t="s">
        <v>1103</v>
      </c>
    </row>
    <row r="32" spans="1:6">
      <c r="A32" s="4" t="s">
        <v>1086</v>
      </c>
      <c r="C32" s="5" t="n">
        <v>499000000</v>
      </c>
      <c r="D32" s="5" t="n">
        <v>498000000</v>
      </c>
    </row>
    <row r="33" spans="1:6">
      <c r="A33" s="4" t="s">
        <v>1104</v>
      </c>
    </row>
    <row r="34" spans="1:6">
      <c r="A34" s="3" t="s">
        <v>1085</v>
      </c>
    </row>
    <row r="35" spans="1:6">
      <c r="A35" s="4" t="s">
        <v>1102</v>
      </c>
      <c r="C35" s="4" t="s">
        <v>1105</v>
      </c>
      <c r="D35" s="4" t="s">
        <v>1105</v>
      </c>
    </row>
    <row r="36" spans="1:6">
      <c r="A36" s="4" t="s">
        <v>1086</v>
      </c>
      <c r="C36" s="5" t="n">
        <v>398000000</v>
      </c>
      <c r="D36" s="5" t="n">
        <v>397000000</v>
      </c>
    </row>
    <row r="37" spans="1:6">
      <c r="A37" s="4" t="s">
        <v>1106</v>
      </c>
    </row>
    <row r="38" spans="1:6">
      <c r="A38" s="3" t="s">
        <v>1085</v>
      </c>
    </row>
    <row r="39" spans="1:6">
      <c r="A39" s="4" t="s">
        <v>1102</v>
      </c>
      <c r="C39" s="4" t="s">
        <v>1107</v>
      </c>
      <c r="D39" s="4" t="s">
        <v>1107</v>
      </c>
    </row>
    <row r="40" spans="1:6">
      <c r="A40" s="4" t="s">
        <v>1086</v>
      </c>
      <c r="C40" s="5" t="n">
        <v>899000000</v>
      </c>
      <c r="D40" s="5" t="n">
        <v>916000000</v>
      </c>
    </row>
    <row r="41" spans="1:6">
      <c r="A41" s="4" t="s">
        <v>1108</v>
      </c>
    </row>
    <row r="42" spans="1:6">
      <c r="A42" s="3" t="s">
        <v>1085</v>
      </c>
    </row>
    <row r="43" spans="1:6">
      <c r="A43" s="4" t="s">
        <v>1102</v>
      </c>
      <c r="C43" s="4" t="s">
        <v>1109</v>
      </c>
      <c r="D43" s="4" t="s">
        <v>1109</v>
      </c>
    </row>
    <row r="44" spans="1:6">
      <c r="A44" s="4" t="s">
        <v>1086</v>
      </c>
      <c r="C44" s="5" t="n">
        <v>596000000</v>
      </c>
      <c r="D44" s="5" t="n">
        <v>595000000</v>
      </c>
    </row>
    <row r="45" spans="1:6">
      <c r="A45" s="4" t="s">
        <v>1110</v>
      </c>
    </row>
    <row r="46" spans="1:6">
      <c r="A46" s="3" t="s">
        <v>1085</v>
      </c>
    </row>
    <row r="47" spans="1:6">
      <c r="A47" s="4" t="s">
        <v>1102</v>
      </c>
      <c r="C47" s="4" t="s">
        <v>1111</v>
      </c>
      <c r="D47" s="4" t="s">
        <v>1111</v>
      </c>
    </row>
    <row r="48" spans="1:6">
      <c r="A48" s="4" t="s">
        <v>1086</v>
      </c>
      <c r="C48" s="5" t="n">
        <v>696000000</v>
      </c>
      <c r="D48" s="5" t="n">
        <v>695000000</v>
      </c>
    </row>
    <row r="49" spans="1:6">
      <c r="A49" s="4" t="s">
        <v>1112</v>
      </c>
    </row>
    <row r="50" spans="1:6">
      <c r="A50" s="3" t="s">
        <v>1085</v>
      </c>
    </row>
    <row r="51" spans="1:6">
      <c r="A51" s="4" t="s">
        <v>1102</v>
      </c>
      <c r="C51" s="4" t="s">
        <v>1113</v>
      </c>
      <c r="D51" s="4" t="s">
        <v>1113</v>
      </c>
    </row>
    <row r="52" spans="1:6">
      <c r="A52" s="4" t="s">
        <v>1086</v>
      </c>
      <c r="C52" s="5" t="n">
        <v>595000000</v>
      </c>
      <c r="D52" s="5" t="n">
        <v>594000000</v>
      </c>
    </row>
    <row r="53" spans="1:6">
      <c r="A53" s="4" t="s">
        <v>668</v>
      </c>
    </row>
    <row r="54" spans="1:6">
      <c r="A54" s="3" t="s">
        <v>1085</v>
      </c>
    </row>
    <row r="55" spans="1:6">
      <c r="A55" s="4" t="s">
        <v>1086</v>
      </c>
      <c r="C55" s="5" t="n">
        <v>170000000</v>
      </c>
      <c r="D55" s="5" t="n">
        <v>30000000</v>
      </c>
    </row>
    <row r="56" spans="1:6">
      <c r="A56" s="4" t="s">
        <v>1114</v>
      </c>
    </row>
    <row r="57" spans="1:6">
      <c r="A57" s="3" t="s">
        <v>1085</v>
      </c>
    </row>
    <row r="58" spans="1:6">
      <c r="A58" s="4" t="s">
        <v>1115</v>
      </c>
      <c r="B58" s="4" t="s">
        <v>562</v>
      </c>
    </row>
    <row r="59" spans="1:6">
      <c r="A59" s="4" t="s">
        <v>1116</v>
      </c>
    </row>
    <row r="60" spans="1:6">
      <c r="A60" s="3" t="s">
        <v>1085</v>
      </c>
    </row>
    <row r="61" spans="1:6">
      <c r="A61" s="4" t="s">
        <v>1117</v>
      </c>
      <c r="B61" s="5" t="n">
        <v>1750000000</v>
      </c>
    </row>
    <row r="62" spans="1:6">
      <c r="A62" s="4" t="s">
        <v>1118</v>
      </c>
      <c r="B62" s="4" t="s">
        <v>5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65</v>
      </c>
    </row>
    <row r="2" spans="1:3">
      <c r="A2" s="4" t="s">
        <v>1120</v>
      </c>
    </row>
    <row r="3" spans="1:3">
      <c r="A3" s="3" t="s">
        <v>1121</v>
      </c>
    </row>
    <row r="4" spans="1:3">
      <c r="A4" s="4" t="s">
        <v>1122</v>
      </c>
      <c r="B4" s="5" t="n">
        <v>4223</v>
      </c>
      <c r="C4" s="5" t="n">
        <v>4622</v>
      </c>
    </row>
    <row r="5" spans="1:3">
      <c r="A5" s="4" t="s">
        <v>1123</v>
      </c>
    </row>
    <row r="6" spans="1:3">
      <c r="A6" s="3" t="s">
        <v>1121</v>
      </c>
    </row>
    <row r="7" spans="1:3">
      <c r="A7" s="4" t="s">
        <v>1122</v>
      </c>
      <c r="B7" s="5" t="n">
        <v>4319</v>
      </c>
      <c r="C7" s="5" t="n">
        <v>45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1124</v>
      </c>
      <c r="B1" s="2" t="s">
        <v>1125</v>
      </c>
      <c r="C1" s="2" t="s">
        <v>2</v>
      </c>
      <c r="D1" s="2" t="s">
        <v>1126</v>
      </c>
      <c r="E1" s="2" t="s">
        <v>65</v>
      </c>
    </row>
    <row r="2" spans="1:5">
      <c r="A2" s="3" t="s">
        <v>1121</v>
      </c>
    </row>
    <row r="3" spans="1:5">
      <c r="A3" s="4" t="s">
        <v>139</v>
      </c>
      <c r="C3" s="5" t="n">
        <v>4223000000</v>
      </c>
      <c r="E3" s="5" t="n">
        <v>4622000000</v>
      </c>
    </row>
    <row r="4" spans="1:5">
      <c r="A4" s="4" t="s">
        <v>1127</v>
      </c>
    </row>
    <row r="5" spans="1:5">
      <c r="A5" s="3" t="s">
        <v>1121</v>
      </c>
    </row>
    <row r="6" spans="1:5">
      <c r="A6" s="4" t="s">
        <v>1128</v>
      </c>
      <c r="C6" s="6" t="n">
        <v>45000000</v>
      </c>
    </row>
    <row r="7" spans="1:5">
      <c r="A7" s="4" t="s">
        <v>139</v>
      </c>
      <c r="C7" s="6" t="n">
        <v>16000000</v>
      </c>
    </row>
    <row r="8" spans="1:5">
      <c r="A8" s="4" t="s">
        <v>1090</v>
      </c>
    </row>
    <row r="9" spans="1:5">
      <c r="A9" s="3" t="s">
        <v>1121</v>
      </c>
    </row>
    <row r="10" spans="1:5">
      <c r="A10" s="4" t="s">
        <v>139</v>
      </c>
      <c r="C10" s="6" t="n">
        <v>0</v>
      </c>
      <c r="E10" s="5" t="n">
        <v>500000000</v>
      </c>
    </row>
    <row r="11" spans="1:5">
      <c r="A11" s="4" t="s">
        <v>1129</v>
      </c>
    </row>
    <row r="12" spans="1:5">
      <c r="A12" s="3" t="s">
        <v>1121</v>
      </c>
    </row>
    <row r="13" spans="1:5">
      <c r="A13" s="4" t="s">
        <v>1130</v>
      </c>
      <c r="C13" s="6" t="n">
        <v>4315000000</v>
      </c>
    </row>
    <row r="14" spans="1:5">
      <c r="A14" s="4" t="s">
        <v>1116</v>
      </c>
    </row>
    <row r="15" spans="1:5">
      <c r="A15" s="3" t="s">
        <v>1121</v>
      </c>
    </row>
    <row r="16" spans="1:5">
      <c r="A16" s="4" t="s">
        <v>1117</v>
      </c>
      <c r="B16" s="5" t="n">
        <v>1750000000</v>
      </c>
    </row>
    <row r="17" spans="1:5">
      <c r="A17" s="4" t="s">
        <v>1131</v>
      </c>
      <c r="B17" s="5" t="n">
        <v>250000000</v>
      </c>
    </row>
    <row r="18" spans="1:5">
      <c r="A18" s="4" t="s">
        <v>1132</v>
      </c>
      <c r="B18" s="4" t="s">
        <v>850</v>
      </c>
    </row>
    <row r="19" spans="1:5">
      <c r="A19" s="4" t="s">
        <v>1078</v>
      </c>
      <c r="C19" s="5" t="n">
        <v>0</v>
      </c>
    </row>
    <row r="20" spans="1:5">
      <c r="A20" s="4" t="s">
        <v>1133</v>
      </c>
    </row>
    <row r="21" spans="1:5">
      <c r="A21" s="3" t="s">
        <v>1121</v>
      </c>
    </row>
    <row r="22" spans="1:5">
      <c r="A22" s="4" t="s">
        <v>1134</v>
      </c>
      <c r="B22" s="4" t="s">
        <v>1135</v>
      </c>
    </row>
    <row r="23" spans="1:5">
      <c r="A23" s="4" t="s">
        <v>1136</v>
      </c>
    </row>
    <row r="24" spans="1:5">
      <c r="A24" s="3" t="s">
        <v>1121</v>
      </c>
    </row>
    <row r="25" spans="1:5">
      <c r="A25" s="4" t="s">
        <v>1134</v>
      </c>
      <c r="B25" s="4" t="s">
        <v>1137</v>
      </c>
    </row>
    <row r="26" spans="1:5">
      <c r="A26" s="4" t="s">
        <v>1138</v>
      </c>
    </row>
    <row r="27" spans="1:5">
      <c r="A27" s="3" t="s">
        <v>1121</v>
      </c>
    </row>
    <row r="28" spans="1:5">
      <c r="A28" s="4" t="s">
        <v>1093</v>
      </c>
      <c r="B28" s="4" t="s">
        <v>1139</v>
      </c>
    </row>
    <row r="29" spans="1:5">
      <c r="A29" s="4" t="s">
        <v>1140</v>
      </c>
    </row>
    <row r="30" spans="1:5">
      <c r="A30" s="3" t="s">
        <v>1121</v>
      </c>
    </row>
    <row r="31" spans="1:5">
      <c r="A31" s="4" t="s">
        <v>1093</v>
      </c>
      <c r="B31" s="4" t="s">
        <v>1100</v>
      </c>
    </row>
    <row r="32" spans="1:5">
      <c r="A32" s="4" t="s">
        <v>1141</v>
      </c>
    </row>
    <row r="33" spans="1:5">
      <c r="A33" s="3" t="s">
        <v>1121</v>
      </c>
    </row>
    <row r="34" spans="1:5">
      <c r="A34" s="4" t="s">
        <v>1117</v>
      </c>
      <c r="D34" s="5" t="n">
        <v>7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5</v>
      </c>
      <c r="D2" s="2" t="s">
        <v>66</v>
      </c>
    </row>
    <row r="3" spans="1:4">
      <c r="A3" s="3" t="s">
        <v>1143</v>
      </c>
    </row>
    <row r="4" spans="1:4">
      <c r="A4" s="4" t="s">
        <v>1144</v>
      </c>
      <c r="B4" s="5" t="n">
        <v>512</v>
      </c>
    </row>
    <row r="5" spans="1:4">
      <c r="A5" s="4" t="s">
        <v>1145</v>
      </c>
      <c r="B5" s="6" t="n">
        <v>13</v>
      </c>
    </row>
    <row r="6" spans="1:4">
      <c r="A6" s="4" t="s">
        <v>1146</v>
      </c>
      <c r="B6" s="6" t="n">
        <v>505</v>
      </c>
    </row>
    <row r="7" spans="1:4">
      <c r="A7" s="4" t="s">
        <v>1147</v>
      </c>
      <c r="B7" s="6" t="n">
        <v>903</v>
      </c>
    </row>
    <row r="8" spans="1:4">
      <c r="A8" s="4" t="s">
        <v>1148</v>
      </c>
      <c r="B8" s="6" t="n">
        <v>968</v>
      </c>
    </row>
    <row r="9" spans="1:4">
      <c r="A9" s="4" t="s">
        <v>1149</v>
      </c>
      <c r="B9" s="6" t="n">
        <v>1303</v>
      </c>
    </row>
    <row r="10" spans="1:4">
      <c r="A10" s="4" t="s">
        <v>223</v>
      </c>
      <c r="B10" s="6" t="n">
        <v>4204</v>
      </c>
    </row>
    <row r="11" spans="1:4">
      <c r="A11" s="4" t="s">
        <v>1150</v>
      </c>
      <c r="B11" s="6" t="n">
        <v>37</v>
      </c>
    </row>
    <row r="12" spans="1:4">
      <c r="A12" s="4" t="s">
        <v>1151</v>
      </c>
      <c r="B12" s="6" t="n">
        <v>18</v>
      </c>
    </row>
    <row r="13" spans="1:4">
      <c r="A13" s="4" t="s">
        <v>1152</v>
      </c>
      <c r="B13" s="5" t="n">
        <v>327</v>
      </c>
      <c r="C13" s="5" t="n">
        <v>306</v>
      </c>
      <c r="D13" s="5" t="n">
        <v>2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s>
  <sheetData>
    <row r="1" spans="1:5">
      <c r="A1" s="1" t="s">
        <v>1153</v>
      </c>
      <c r="B1" s="2" t="s">
        <v>1</v>
      </c>
    </row>
    <row r="2" spans="1:5">
      <c r="B2" s="2" t="s">
        <v>2</v>
      </c>
      <c r="C2" s="2" t="s">
        <v>65</v>
      </c>
      <c r="D2" s="2" t="s">
        <v>66</v>
      </c>
      <c r="E2" s="2" t="s">
        <v>1154</v>
      </c>
    </row>
    <row r="3" spans="1:5">
      <c r="A3" s="3" t="s">
        <v>1155</v>
      </c>
    </row>
    <row r="4" spans="1:5">
      <c r="A4" s="4" t="s">
        <v>1156</v>
      </c>
      <c r="E4" s="5" t="n">
        <v>300000000</v>
      </c>
    </row>
    <row r="5" spans="1:5">
      <c r="A5" s="4" t="s">
        <v>1157</v>
      </c>
      <c r="E5" s="6" t="n">
        <v>100000000</v>
      </c>
    </row>
    <row r="6" spans="1:5">
      <c r="A6" s="4" t="s">
        <v>1158</v>
      </c>
    </row>
    <row r="7" spans="1:5">
      <c r="A7" s="3" t="s">
        <v>1155</v>
      </c>
    </row>
    <row r="8" spans="1:5">
      <c r="A8" s="4" t="s">
        <v>1159</v>
      </c>
      <c r="B8" s="5" t="n">
        <v>800000000</v>
      </c>
      <c r="E8" s="5" t="n">
        <v>800000000</v>
      </c>
    </row>
    <row r="9" spans="1:5">
      <c r="A9" s="4" t="s">
        <v>1160</v>
      </c>
      <c r="B9" s="6" t="n">
        <v>801000000</v>
      </c>
      <c r="C9" s="5" t="n">
        <v>826000000</v>
      </c>
    </row>
    <row r="10" spans="1:5">
      <c r="A10" s="4" t="s">
        <v>1161</v>
      </c>
      <c r="B10" s="6" t="n">
        <v>105000000</v>
      </c>
      <c r="C10" s="6" t="n">
        <v>128000000</v>
      </c>
    </row>
    <row r="11" spans="1:5">
      <c r="A11" s="4" t="s">
        <v>1162</v>
      </c>
      <c r="B11" s="6" t="n">
        <v>10120000000</v>
      </c>
      <c r="C11" s="6" t="n">
        <v>9803000000</v>
      </c>
      <c r="D11" s="5" t="n">
        <v>10022000000</v>
      </c>
    </row>
    <row r="12" spans="1:5">
      <c r="A12" s="4" t="s">
        <v>1163</v>
      </c>
      <c r="B12" s="6" t="n">
        <v>9868000000</v>
      </c>
      <c r="C12" s="6" t="n">
        <v>9484000000</v>
      </c>
      <c r="D12" s="6" t="n">
        <v>9734000000</v>
      </c>
    </row>
    <row r="13" spans="1:5">
      <c r="A13" s="4" t="s">
        <v>1164</v>
      </c>
      <c r="B13" s="6" t="n">
        <v>8434000000</v>
      </c>
      <c r="C13" s="6" t="n">
        <v>9173000000</v>
      </c>
      <c r="D13" s="6" t="n">
        <v>9659000000</v>
      </c>
    </row>
    <row r="14" spans="1:5">
      <c r="A14" s="4" t="s">
        <v>1165</v>
      </c>
      <c r="B14" s="5" t="n">
        <v>15000000</v>
      </c>
      <c r="C14" s="5" t="n">
        <v>14000000</v>
      </c>
      <c r="D14" s="5" t="n">
        <v>9000000</v>
      </c>
    </row>
    <row r="15" spans="1:5">
      <c r="A15" s="4" t="s">
        <v>1166</v>
      </c>
      <c r="B15" s="4" t="s">
        <v>1167</v>
      </c>
    </row>
    <row r="16" spans="1:5">
      <c r="A16" s="4" t="s">
        <v>1168</v>
      </c>
    </row>
    <row r="17" spans="1:5">
      <c r="A17" s="3" t="s">
        <v>1155</v>
      </c>
    </row>
    <row r="18" spans="1:5">
      <c r="A18" s="4" t="s">
        <v>1169</v>
      </c>
      <c r="B18" s="4" t="s">
        <v>804</v>
      </c>
    </row>
    <row r="19" spans="1:5">
      <c r="A19" s="4" t="s">
        <v>1170</v>
      </c>
    </row>
    <row r="20" spans="1:5">
      <c r="A20" s="3" t="s">
        <v>1155</v>
      </c>
    </row>
    <row r="21" spans="1:5">
      <c r="A21" s="4" t="s">
        <v>1169</v>
      </c>
      <c r="B21" s="4" t="s">
        <v>11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2</v>
      </c>
      <c r="B1" s="2" t="s">
        <v>1173</v>
      </c>
      <c r="C1" s="2" t="s">
        <v>1</v>
      </c>
    </row>
    <row r="2" spans="1:5">
      <c r="B2" s="2" t="s">
        <v>1174</v>
      </c>
      <c r="C2" s="2" t="s">
        <v>2</v>
      </c>
      <c r="D2" s="2" t="s">
        <v>65</v>
      </c>
      <c r="E2" s="2" t="s">
        <v>66</v>
      </c>
    </row>
    <row r="3" spans="1:5">
      <c r="A3" s="3" t="s">
        <v>1175</v>
      </c>
    </row>
    <row r="4" spans="1:5">
      <c r="A4" s="4" t="s">
        <v>1176</v>
      </c>
      <c r="C4" s="5" t="n">
        <v>0</v>
      </c>
    </row>
    <row r="5" spans="1:5">
      <c r="A5" s="4" t="s">
        <v>1177</v>
      </c>
      <c r="C5" s="6" t="n">
        <v>0</v>
      </c>
    </row>
    <row r="6" spans="1:5">
      <c r="A6" s="4" t="s">
        <v>1178</v>
      </c>
      <c r="C6" s="6" t="n">
        <v>5</v>
      </c>
    </row>
    <row r="7" spans="1:5">
      <c r="A7" s="4" t="s">
        <v>1179</v>
      </c>
      <c r="C7" s="6" t="n">
        <v>-4</v>
      </c>
    </row>
    <row r="8" spans="1:5">
      <c r="A8" s="4" t="s">
        <v>1180</v>
      </c>
    </row>
    <row r="9" spans="1:5">
      <c r="A9" s="3" t="s">
        <v>1181</v>
      </c>
    </row>
    <row r="10" spans="1:5">
      <c r="A10" s="4" t="s">
        <v>1182</v>
      </c>
      <c r="D10" s="5" t="n">
        <v>13</v>
      </c>
    </row>
    <row r="11" spans="1:5">
      <c r="A11" s="4" t="s">
        <v>1183</v>
      </c>
      <c r="B11" s="5" t="n">
        <v>31</v>
      </c>
    </row>
    <row r="12" spans="1:5">
      <c r="A12" s="4" t="s">
        <v>1184</v>
      </c>
      <c r="B12" s="5" t="n">
        <v>18</v>
      </c>
    </row>
    <row r="13" spans="1:5">
      <c r="A13" s="4" t="s">
        <v>1185</v>
      </c>
      <c r="E13" s="5" t="n">
        <v>10</v>
      </c>
    </row>
    <row r="14" spans="1:5">
      <c r="A14" s="3" t="s">
        <v>1186</v>
      </c>
    </row>
    <row r="15" spans="1:5">
      <c r="A15" s="4" t="s">
        <v>1187</v>
      </c>
      <c r="C15" s="6" t="n">
        <v>38</v>
      </c>
      <c r="D15" s="6" t="n">
        <v>39</v>
      </c>
      <c r="E15" s="6" t="n">
        <v>33</v>
      </c>
    </row>
    <row r="16" spans="1:5">
      <c r="A16" s="4" t="s">
        <v>1188</v>
      </c>
      <c r="C16" s="6" t="n">
        <v>43</v>
      </c>
      <c r="D16" s="6" t="n">
        <v>40</v>
      </c>
      <c r="E16" s="6" t="n">
        <v>36</v>
      </c>
    </row>
    <row r="17" spans="1:5">
      <c r="A17" s="4" t="s">
        <v>1189</v>
      </c>
      <c r="C17" s="6" t="n">
        <v>-47</v>
      </c>
      <c r="D17" s="6" t="n">
        <v>-57</v>
      </c>
      <c r="E17" s="6" t="n">
        <v>-46</v>
      </c>
    </row>
    <row r="18" spans="1:5">
      <c r="A18" s="4" t="s">
        <v>1190</v>
      </c>
      <c r="C18" s="6" t="n">
        <v>2</v>
      </c>
      <c r="D18" s="6" t="n">
        <v>1</v>
      </c>
      <c r="E18" s="6" t="n">
        <v>0</v>
      </c>
    </row>
    <row r="19" spans="1:5">
      <c r="A19" s="4" t="s">
        <v>1191</v>
      </c>
      <c r="C19" s="6" t="n">
        <v>9</v>
      </c>
      <c r="D19" s="6" t="n">
        <v>9</v>
      </c>
      <c r="E19" s="6" t="n">
        <v>10</v>
      </c>
    </row>
    <row r="20" spans="1:5">
      <c r="A20" s="4" t="s">
        <v>1192</v>
      </c>
      <c r="C20" s="6" t="n">
        <v>2</v>
      </c>
      <c r="D20" s="6" t="n">
        <v>-2</v>
      </c>
      <c r="E20" s="6" t="n">
        <v>0</v>
      </c>
    </row>
    <row r="21" spans="1:5">
      <c r="A21" s="4" t="s">
        <v>1193</v>
      </c>
      <c r="C21" s="6" t="n">
        <v>0</v>
      </c>
      <c r="D21" s="6" t="n">
        <v>4</v>
      </c>
      <c r="E21" s="6" t="n">
        <v>0</v>
      </c>
    </row>
    <row r="22" spans="1:5">
      <c r="A22" s="4" t="s">
        <v>1194</v>
      </c>
      <c r="C22" s="6" t="n">
        <v>1</v>
      </c>
      <c r="D22" s="6" t="n">
        <v>0</v>
      </c>
      <c r="E22" s="6" t="n">
        <v>9</v>
      </c>
    </row>
    <row r="23" spans="1:5">
      <c r="A23" s="4" t="s">
        <v>1195</v>
      </c>
      <c r="C23" s="5" t="n">
        <v>48</v>
      </c>
      <c r="D23" s="5" t="n">
        <v>34</v>
      </c>
      <c r="E23" s="5" t="n">
        <v>42</v>
      </c>
    </row>
    <row r="24" spans="1:5">
      <c r="A24" s="3" t="s">
        <v>1196</v>
      </c>
    </row>
    <row r="25" spans="1:5">
      <c r="A25" s="4" t="s">
        <v>1197</v>
      </c>
      <c r="C25" s="4" t="s">
        <v>1198</v>
      </c>
      <c r="D25" s="4" t="s">
        <v>1199</v>
      </c>
    </row>
    <row r="26" spans="1:5">
      <c r="A26" s="4" t="s">
        <v>1200</v>
      </c>
      <c r="C26" s="4" t="s">
        <v>1201</v>
      </c>
      <c r="D26" s="4" t="s">
        <v>1201</v>
      </c>
    </row>
    <row r="27" spans="1:5">
      <c r="A27" s="3" t="s">
        <v>1202</v>
      </c>
    </row>
    <row r="28" spans="1:5">
      <c r="A28" s="4" t="s">
        <v>1197</v>
      </c>
      <c r="C28" s="4" t="s">
        <v>1199</v>
      </c>
      <c r="D28" s="4" t="s">
        <v>1203</v>
      </c>
      <c r="E28" s="4" t="s">
        <v>1204</v>
      </c>
    </row>
    <row r="29" spans="1:5">
      <c r="A29" s="4" t="s">
        <v>1205</v>
      </c>
      <c r="C29" s="4" t="s">
        <v>1206</v>
      </c>
      <c r="D29" s="4" t="s">
        <v>1207</v>
      </c>
      <c r="E29" s="4" t="s">
        <v>1208</v>
      </c>
    </row>
    <row r="30" spans="1:5">
      <c r="A30" s="4" t="s">
        <v>1200</v>
      </c>
      <c r="C30" s="4" t="s">
        <v>1201</v>
      </c>
      <c r="D30" s="4" t="s">
        <v>1201</v>
      </c>
      <c r="E30" s="4" t="s">
        <v>1201</v>
      </c>
    </row>
    <row r="31" spans="1:5">
      <c r="A31" s="4" t="s">
        <v>1209</v>
      </c>
    </row>
    <row r="32" spans="1:5">
      <c r="A32" s="3" t="s">
        <v>1186</v>
      </c>
    </row>
    <row r="33" spans="1:5">
      <c r="A33" s="4" t="s">
        <v>1187</v>
      </c>
      <c r="C33" s="5" t="n">
        <v>0</v>
      </c>
      <c r="D33" s="5" t="n">
        <v>0</v>
      </c>
      <c r="E33" s="5" t="n">
        <v>0</v>
      </c>
    </row>
    <row r="34" spans="1:5">
      <c r="A34" s="4" t="s">
        <v>1188</v>
      </c>
      <c r="C34" s="6" t="n">
        <v>5</v>
      </c>
      <c r="D34" s="6" t="n">
        <v>5</v>
      </c>
      <c r="E34" s="6" t="n">
        <v>8</v>
      </c>
    </row>
    <row r="35" spans="1:5">
      <c r="A35" s="4" t="s">
        <v>1189</v>
      </c>
      <c r="C35" s="6" t="n">
        <v>0</v>
      </c>
      <c r="D35" s="6" t="n">
        <v>0</v>
      </c>
      <c r="E35" s="6" t="n">
        <v>0</v>
      </c>
    </row>
    <row r="36" spans="1:5">
      <c r="A36" s="4" t="s">
        <v>1190</v>
      </c>
      <c r="C36" s="6" t="n">
        <v>0</v>
      </c>
      <c r="D36" s="6" t="n">
        <v>0</v>
      </c>
      <c r="E36" s="6" t="n">
        <v>0</v>
      </c>
    </row>
    <row r="37" spans="1:5">
      <c r="A37" s="4" t="s">
        <v>1191</v>
      </c>
      <c r="C37" s="6" t="n">
        <v>0</v>
      </c>
      <c r="D37" s="6" t="n">
        <v>0</v>
      </c>
      <c r="E37" s="6" t="n">
        <v>0</v>
      </c>
    </row>
    <row r="38" spans="1:5">
      <c r="A38" s="4" t="s">
        <v>1192</v>
      </c>
      <c r="C38" s="6" t="n">
        <v>0</v>
      </c>
      <c r="D38" s="6" t="n">
        <v>0</v>
      </c>
      <c r="E38" s="6" t="n">
        <v>0</v>
      </c>
    </row>
    <row r="39" spans="1:5">
      <c r="A39" s="4" t="s">
        <v>1193</v>
      </c>
      <c r="C39" s="6" t="n">
        <v>0</v>
      </c>
      <c r="D39" s="6" t="n">
        <v>0</v>
      </c>
      <c r="E39" s="6" t="n">
        <v>0</v>
      </c>
    </row>
    <row r="40" spans="1:5">
      <c r="A40" s="4" t="s">
        <v>1194</v>
      </c>
      <c r="C40" s="6" t="n">
        <v>0</v>
      </c>
      <c r="D40" s="6" t="n">
        <v>0</v>
      </c>
      <c r="E40" s="6" t="n">
        <v>0</v>
      </c>
    </row>
    <row r="41" spans="1:5">
      <c r="A41" s="4" t="s">
        <v>1195</v>
      </c>
      <c r="C41" s="5" t="n">
        <v>5</v>
      </c>
      <c r="D41" s="5" t="n">
        <v>5</v>
      </c>
      <c r="E41" s="5" t="n">
        <v>8</v>
      </c>
    </row>
    <row r="42" spans="1:5">
      <c r="A42" s="4" t="s">
        <v>1210</v>
      </c>
      <c r="C42" s="4" t="s">
        <v>1211</v>
      </c>
      <c r="D42" s="4" t="s">
        <v>1212</v>
      </c>
    </row>
    <row r="43" spans="1:5">
      <c r="A43" s="4" t="s">
        <v>1213</v>
      </c>
      <c r="C43" s="4" t="s">
        <v>1214</v>
      </c>
      <c r="D43" s="4" t="s">
        <v>1215</v>
      </c>
    </row>
    <row r="44" spans="1:5">
      <c r="A44" s="3" t="s">
        <v>1196</v>
      </c>
    </row>
    <row r="45" spans="1:5">
      <c r="A45" s="4" t="s">
        <v>1197</v>
      </c>
      <c r="C45" s="4" t="s">
        <v>1216</v>
      </c>
      <c r="D45" s="4" t="s">
        <v>1217</v>
      </c>
    </row>
    <row r="46" spans="1:5">
      <c r="A46" s="3" t="s">
        <v>1202</v>
      </c>
    </row>
    <row r="47" spans="1:5">
      <c r="A47" s="4" t="s">
        <v>1197</v>
      </c>
      <c r="C47" s="4" t="s">
        <v>1217</v>
      </c>
      <c r="D47" s="4" t="s">
        <v>1218</v>
      </c>
      <c r="E47" s="4" t="s">
        <v>121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20</v>
      </c>
      <c r="B1" s="2" t="s">
        <v>1</v>
      </c>
    </row>
    <row r="2" spans="1:4">
      <c r="B2" s="2" t="s">
        <v>2</v>
      </c>
      <c r="C2" s="2" t="s">
        <v>65</v>
      </c>
      <c r="D2" s="2" t="s">
        <v>66</v>
      </c>
    </row>
    <row r="3" spans="1:4">
      <c r="A3" s="4" t="s">
        <v>1180</v>
      </c>
    </row>
    <row r="4" spans="1:4">
      <c r="A4" s="3" t="s">
        <v>1221</v>
      </c>
    </row>
    <row r="5" spans="1:4">
      <c r="A5" s="4" t="s">
        <v>1222</v>
      </c>
      <c r="B5" s="5" t="n">
        <v>1192000000</v>
      </c>
      <c r="C5" s="5" t="n">
        <v>1073000000</v>
      </c>
    </row>
    <row r="6" spans="1:4">
      <c r="A6" s="4" t="s">
        <v>1187</v>
      </c>
      <c r="B6" s="6" t="n">
        <v>38000000</v>
      </c>
      <c r="C6" s="6" t="n">
        <v>39000000</v>
      </c>
      <c r="D6" s="5" t="n">
        <v>33000000</v>
      </c>
    </row>
    <row r="7" spans="1:4">
      <c r="A7" s="4" t="s">
        <v>1188</v>
      </c>
      <c r="B7" s="6" t="n">
        <v>43000000</v>
      </c>
      <c r="C7" s="6" t="n">
        <v>40000000</v>
      </c>
      <c r="D7" s="6" t="n">
        <v>36000000</v>
      </c>
    </row>
    <row r="8" spans="1:4">
      <c r="A8" s="4" t="s">
        <v>1223</v>
      </c>
      <c r="B8" s="6" t="n">
        <v>-3000000</v>
      </c>
      <c r="C8" s="6" t="n">
        <v>16000000</v>
      </c>
    </row>
    <row r="9" spans="1:4">
      <c r="A9" s="4" t="s">
        <v>1224</v>
      </c>
      <c r="B9" s="6" t="n">
        <v>-5000000</v>
      </c>
      <c r="C9" s="6" t="n">
        <v>-2000000</v>
      </c>
    </row>
    <row r="10" spans="1:4">
      <c r="A10" s="4" t="s">
        <v>1225</v>
      </c>
      <c r="B10" s="6" t="n">
        <v>1000000</v>
      </c>
      <c r="C10" s="6" t="n">
        <v>0</v>
      </c>
    </row>
    <row r="11" spans="1:4">
      <c r="A11" s="4" t="s">
        <v>1226</v>
      </c>
      <c r="B11" s="6" t="n">
        <v>172000000</v>
      </c>
      <c r="C11" s="6" t="n">
        <v>-84000000</v>
      </c>
    </row>
    <row r="12" spans="1:4">
      <c r="A12" s="4" t="s">
        <v>1227</v>
      </c>
      <c r="B12" s="6" t="n">
        <v>3000000</v>
      </c>
      <c r="C12" s="6" t="n">
        <v>3000000</v>
      </c>
    </row>
    <row r="13" spans="1:4">
      <c r="A13" s="4" t="s">
        <v>1228</v>
      </c>
      <c r="B13" s="6" t="n">
        <v>0</v>
      </c>
      <c r="C13" s="6" t="n">
        <v>213000000</v>
      </c>
    </row>
    <row r="14" spans="1:4">
      <c r="A14" s="4" t="s">
        <v>1229</v>
      </c>
      <c r="B14" s="6" t="n">
        <v>-2000000</v>
      </c>
      <c r="C14" s="6" t="n">
        <v>-55000000</v>
      </c>
    </row>
    <row r="15" spans="1:4">
      <c r="A15" s="4" t="s">
        <v>1230</v>
      </c>
      <c r="B15" s="6" t="n">
        <v>-49000000</v>
      </c>
      <c r="C15" s="6" t="n">
        <v>-40000000</v>
      </c>
    </row>
    <row r="16" spans="1:4">
      <c r="A16" s="4" t="s">
        <v>1231</v>
      </c>
      <c r="B16" s="6" t="n">
        <v>-2000000</v>
      </c>
      <c r="C16" s="6" t="n">
        <v>-3000000</v>
      </c>
    </row>
    <row r="17" spans="1:4">
      <c r="A17" s="4" t="s">
        <v>1232</v>
      </c>
      <c r="B17" s="6" t="n">
        <v>0</v>
      </c>
      <c r="C17" s="6" t="n">
        <v>-8000000</v>
      </c>
    </row>
    <row r="18" spans="1:4">
      <c r="A18" s="4" t="s">
        <v>1233</v>
      </c>
      <c r="B18" s="6" t="n">
        <v>1388000000</v>
      </c>
      <c r="C18" s="6" t="n">
        <v>1192000000</v>
      </c>
      <c r="D18" s="6" t="n">
        <v>1073000000</v>
      </c>
    </row>
    <row r="19" spans="1:4">
      <c r="A19" s="3" t="s">
        <v>1234</v>
      </c>
    </row>
    <row r="20" spans="1:4">
      <c r="A20" s="4" t="s">
        <v>1235</v>
      </c>
      <c r="B20" s="6" t="n">
        <v>957000000</v>
      </c>
      <c r="C20" s="6" t="n">
        <v>896000000</v>
      </c>
    </row>
    <row r="21" spans="1:4">
      <c r="A21" s="4" t="s">
        <v>1236</v>
      </c>
      <c r="B21" s="6" t="n">
        <v>181000000</v>
      </c>
      <c r="C21" s="6" t="n">
        <v>-36000000</v>
      </c>
    </row>
    <row r="22" spans="1:4">
      <c r="A22" s="4" t="s">
        <v>1237</v>
      </c>
      <c r="B22" s="6" t="n">
        <v>25000000</v>
      </c>
      <c r="C22" s="6" t="n">
        <v>18000000</v>
      </c>
    </row>
    <row r="23" spans="1:4">
      <c r="A23" s="4" t="s">
        <v>1227</v>
      </c>
      <c r="B23" s="6" t="n">
        <v>3000000</v>
      </c>
      <c r="C23" s="6" t="n">
        <v>3000000</v>
      </c>
    </row>
    <row r="24" spans="1:4">
      <c r="A24" s="4" t="s">
        <v>1228</v>
      </c>
      <c r="B24" s="6" t="n">
        <v>0</v>
      </c>
      <c r="C24" s="6" t="n">
        <v>181000000</v>
      </c>
    </row>
    <row r="25" spans="1:4">
      <c r="A25" s="4" t="s">
        <v>1229</v>
      </c>
      <c r="B25" s="6" t="n">
        <v>-2000000</v>
      </c>
      <c r="C25" s="6" t="n">
        <v>-55000000</v>
      </c>
    </row>
    <row r="26" spans="1:4">
      <c r="A26" s="4" t="s">
        <v>1230</v>
      </c>
      <c r="B26" s="6" t="n">
        <v>-49000000</v>
      </c>
      <c r="C26" s="6" t="n">
        <v>-40000000</v>
      </c>
    </row>
    <row r="27" spans="1:4">
      <c r="A27" s="4" t="s">
        <v>1231</v>
      </c>
      <c r="B27" s="6" t="n">
        <v>-2000000</v>
      </c>
      <c r="C27" s="6" t="n">
        <v>-3000000</v>
      </c>
    </row>
    <row r="28" spans="1:4">
      <c r="A28" s="4" t="s">
        <v>1232</v>
      </c>
      <c r="B28" s="6" t="n">
        <v>1000000</v>
      </c>
      <c r="C28" s="6" t="n">
        <v>-7000000</v>
      </c>
    </row>
    <row r="29" spans="1:4">
      <c r="A29" s="4" t="s">
        <v>1238</v>
      </c>
      <c r="B29" s="6" t="n">
        <v>1114000000</v>
      </c>
      <c r="C29" s="6" t="n">
        <v>957000000</v>
      </c>
      <c r="D29" s="6" t="n">
        <v>896000000</v>
      </c>
    </row>
    <row r="30" spans="1:4">
      <c r="A30" s="3" t="s">
        <v>1239</v>
      </c>
    </row>
    <row r="31" spans="1:4">
      <c r="A31" s="4" t="s">
        <v>1240</v>
      </c>
      <c r="B31" s="6" t="n">
        <v>-274000000</v>
      </c>
      <c r="C31" s="6" t="n">
        <v>-235000000</v>
      </c>
    </row>
    <row r="32" spans="1:4">
      <c r="A32" s="4" t="s">
        <v>1241</v>
      </c>
      <c r="B32" s="6" t="n">
        <v>-274000000</v>
      </c>
      <c r="C32" s="6" t="n">
        <v>-235000000</v>
      </c>
    </row>
    <row r="33" spans="1:4">
      <c r="A33" s="3" t="s">
        <v>1242</v>
      </c>
    </row>
    <row r="34" spans="1:4">
      <c r="A34" s="4" t="s">
        <v>1243</v>
      </c>
      <c r="B34" s="6" t="n">
        <v>14000000</v>
      </c>
      <c r="C34" s="6" t="n">
        <v>11000000</v>
      </c>
    </row>
    <row r="35" spans="1:4">
      <c r="A35" s="4" t="s">
        <v>811</v>
      </c>
      <c r="B35" s="6" t="n">
        <v>-6000000</v>
      </c>
      <c r="C35" s="6" t="n">
        <v>-6000000</v>
      </c>
    </row>
    <row r="36" spans="1:4">
      <c r="A36" s="4" t="s">
        <v>1244</v>
      </c>
      <c r="B36" s="6" t="n">
        <v>-282000000</v>
      </c>
      <c r="C36" s="6" t="n">
        <v>-240000000</v>
      </c>
    </row>
    <row r="37" spans="1:4">
      <c r="A37" s="4" t="s">
        <v>1245</v>
      </c>
      <c r="B37" s="6" t="n">
        <v>-274000000</v>
      </c>
      <c r="C37" s="6" t="n">
        <v>-235000000</v>
      </c>
    </row>
    <row r="38" spans="1:4">
      <c r="A38" s="4" t="s">
        <v>1209</v>
      </c>
    </row>
    <row r="39" spans="1:4">
      <c r="A39" s="3" t="s">
        <v>1221</v>
      </c>
    </row>
    <row r="40" spans="1:4">
      <c r="A40" s="4" t="s">
        <v>1222</v>
      </c>
      <c r="B40" s="6" t="n">
        <v>59000000</v>
      </c>
      <c r="C40" s="6" t="n">
        <v>67000000</v>
      </c>
    </row>
    <row r="41" spans="1:4">
      <c r="A41" s="4" t="s">
        <v>1187</v>
      </c>
      <c r="B41" s="6" t="n">
        <v>0</v>
      </c>
      <c r="C41" s="6" t="n">
        <v>0</v>
      </c>
      <c r="D41" s="6" t="n">
        <v>0</v>
      </c>
    </row>
    <row r="42" spans="1:4">
      <c r="A42" s="4" t="s">
        <v>1188</v>
      </c>
      <c r="B42" s="6" t="n">
        <v>5000000</v>
      </c>
      <c r="C42" s="6" t="n">
        <v>5000000</v>
      </c>
      <c r="D42" s="6" t="n">
        <v>8000000</v>
      </c>
    </row>
    <row r="43" spans="1:4">
      <c r="A43" s="4" t="s">
        <v>1223</v>
      </c>
      <c r="B43" s="6" t="n">
        <v>0</v>
      </c>
      <c r="C43" s="6" t="n">
        <v>0</v>
      </c>
    </row>
    <row r="44" spans="1:4">
      <c r="A44" s="4" t="s">
        <v>1224</v>
      </c>
      <c r="B44" s="6" t="n">
        <v>0</v>
      </c>
      <c r="C44" s="6" t="n">
        <v>0</v>
      </c>
    </row>
    <row r="45" spans="1:4">
      <c r="A45" s="4" t="s">
        <v>1225</v>
      </c>
      <c r="B45" s="6" t="n">
        <v>0</v>
      </c>
      <c r="C45" s="6" t="n">
        <v>0</v>
      </c>
    </row>
    <row r="46" spans="1:4">
      <c r="A46" s="4" t="s">
        <v>1226</v>
      </c>
      <c r="B46" s="6" t="n">
        <v>1000000</v>
      </c>
      <c r="C46" s="6" t="n">
        <v>1000000</v>
      </c>
    </row>
    <row r="47" spans="1:4">
      <c r="A47" s="4" t="s">
        <v>1227</v>
      </c>
      <c r="B47" s="6" t="n">
        <v>1000000</v>
      </c>
      <c r="C47" s="6" t="n">
        <v>1000000</v>
      </c>
    </row>
    <row r="48" spans="1:4">
      <c r="A48" s="4" t="s">
        <v>1228</v>
      </c>
      <c r="B48" s="6" t="n">
        <v>0</v>
      </c>
      <c r="C48" s="6" t="n">
        <v>0</v>
      </c>
    </row>
    <row r="49" spans="1:4">
      <c r="A49" s="4" t="s">
        <v>1229</v>
      </c>
      <c r="B49" s="6" t="n">
        <v>0</v>
      </c>
      <c r="C49" s="6" t="n">
        <v>0</v>
      </c>
    </row>
    <row r="50" spans="1:4">
      <c r="A50" s="4" t="s">
        <v>1230</v>
      </c>
      <c r="B50" s="6" t="n">
        <v>-8000000</v>
      </c>
      <c r="C50" s="6" t="n">
        <v>-7000000</v>
      </c>
    </row>
    <row r="51" spans="1:4">
      <c r="A51" s="4" t="s">
        <v>1231</v>
      </c>
      <c r="B51" s="6" t="n">
        <v>0</v>
      </c>
      <c r="C51" s="6" t="n">
        <v>0</v>
      </c>
    </row>
    <row r="52" spans="1:4">
      <c r="A52" s="4" t="s">
        <v>1232</v>
      </c>
      <c r="B52" s="6" t="n">
        <v>-2000000</v>
      </c>
      <c r="C52" s="6" t="n">
        <v>-8000000</v>
      </c>
    </row>
    <row r="53" spans="1:4">
      <c r="A53" s="4" t="s">
        <v>1233</v>
      </c>
      <c r="B53" s="6" t="n">
        <v>56000000</v>
      </c>
      <c r="C53" s="6" t="n">
        <v>59000000</v>
      </c>
      <c r="D53" s="6" t="n">
        <v>67000000</v>
      </c>
    </row>
    <row r="54" spans="1:4">
      <c r="A54" s="3" t="s">
        <v>1234</v>
      </c>
    </row>
    <row r="55" spans="1:4">
      <c r="A55" s="4" t="s">
        <v>1235</v>
      </c>
      <c r="B55" s="6" t="n">
        <v>0</v>
      </c>
      <c r="C55" s="6" t="n">
        <v>0</v>
      </c>
    </row>
    <row r="56" spans="1:4">
      <c r="A56" s="4" t="s">
        <v>1236</v>
      </c>
      <c r="B56" s="6" t="n">
        <v>0</v>
      </c>
      <c r="C56" s="6" t="n">
        <v>0</v>
      </c>
    </row>
    <row r="57" spans="1:4">
      <c r="A57" s="4" t="s">
        <v>1237</v>
      </c>
      <c r="B57" s="6" t="n">
        <v>7000000</v>
      </c>
      <c r="C57" s="6" t="n">
        <v>6000000</v>
      </c>
    </row>
    <row r="58" spans="1:4">
      <c r="A58" s="4" t="s">
        <v>1227</v>
      </c>
      <c r="B58" s="6" t="n">
        <v>1000000</v>
      </c>
      <c r="C58" s="6" t="n">
        <v>1000000</v>
      </c>
    </row>
    <row r="59" spans="1:4">
      <c r="A59" s="4" t="s">
        <v>1228</v>
      </c>
      <c r="B59" s="6" t="n">
        <v>0</v>
      </c>
      <c r="C59" s="6" t="n">
        <v>0</v>
      </c>
    </row>
    <row r="60" spans="1:4">
      <c r="A60" s="4" t="s">
        <v>1229</v>
      </c>
      <c r="B60" s="6" t="n">
        <v>0</v>
      </c>
      <c r="C60" s="6" t="n">
        <v>0</v>
      </c>
    </row>
    <row r="61" spans="1:4">
      <c r="A61" s="4" t="s">
        <v>1230</v>
      </c>
      <c r="B61" s="6" t="n">
        <v>-8000000</v>
      </c>
      <c r="C61" s="6" t="n">
        <v>-7000000</v>
      </c>
    </row>
    <row r="62" spans="1:4">
      <c r="A62" s="4" t="s">
        <v>1231</v>
      </c>
      <c r="B62" s="6" t="n">
        <v>0</v>
      </c>
      <c r="C62" s="6" t="n">
        <v>0</v>
      </c>
    </row>
    <row r="63" spans="1:4">
      <c r="A63" s="4" t="s">
        <v>1232</v>
      </c>
      <c r="B63" s="6" t="n">
        <v>0</v>
      </c>
      <c r="C63" s="6" t="n">
        <v>0</v>
      </c>
    </row>
    <row r="64" spans="1:4">
      <c r="A64" s="4" t="s">
        <v>1238</v>
      </c>
      <c r="B64" s="6" t="n">
        <v>0</v>
      </c>
      <c r="C64" s="6" t="n">
        <v>0</v>
      </c>
      <c r="D64" s="5" t="n">
        <v>0</v>
      </c>
    </row>
    <row r="65" spans="1:4">
      <c r="A65" s="3" t="s">
        <v>1239</v>
      </c>
    </row>
    <row r="66" spans="1:4">
      <c r="A66" s="4" t="s">
        <v>1240</v>
      </c>
      <c r="B66" s="6" t="n">
        <v>-56000000</v>
      </c>
      <c r="C66" s="6" t="n">
        <v>-59000000</v>
      </c>
    </row>
    <row r="67" spans="1:4">
      <c r="A67" s="4" t="s">
        <v>1241</v>
      </c>
      <c r="B67" s="6" t="n">
        <v>-56000000</v>
      </c>
      <c r="C67" s="6" t="n">
        <v>-59000000</v>
      </c>
    </row>
    <row r="68" spans="1:4">
      <c r="A68" s="3" t="s">
        <v>1242</v>
      </c>
    </row>
    <row r="69" spans="1:4">
      <c r="A69" s="4" t="s">
        <v>1243</v>
      </c>
      <c r="B69" s="6" t="n">
        <v>0</v>
      </c>
      <c r="C69" s="6" t="n">
        <v>0</v>
      </c>
    </row>
    <row r="70" spans="1:4">
      <c r="A70" s="4" t="s">
        <v>811</v>
      </c>
      <c r="B70" s="6" t="n">
        <v>-5000000</v>
      </c>
      <c r="C70" s="6" t="n">
        <v>-6000000</v>
      </c>
    </row>
    <row r="71" spans="1:4">
      <c r="A71" s="4" t="s">
        <v>1244</v>
      </c>
      <c r="B71" s="6" t="n">
        <v>-51000000</v>
      </c>
      <c r="C71" s="6" t="n">
        <v>-53000000</v>
      </c>
    </row>
    <row r="72" spans="1:4">
      <c r="A72" s="4" t="s">
        <v>1245</v>
      </c>
      <c r="B72" s="6" t="n">
        <v>-56000000</v>
      </c>
      <c r="C72" s="6" t="n">
        <v>-59000000</v>
      </c>
    </row>
    <row r="73" spans="1:4">
      <c r="A73" s="4" t="s">
        <v>1246</v>
      </c>
    </row>
    <row r="74" spans="1:4">
      <c r="A74" s="3" t="s">
        <v>1181</v>
      </c>
    </row>
    <row r="75" spans="1:4">
      <c r="A75" s="4" t="s">
        <v>1247</v>
      </c>
      <c r="C75" s="6" t="n">
        <v>211000000</v>
      </c>
    </row>
    <row r="76" spans="1:4">
      <c r="A76" s="4" t="s">
        <v>1248</v>
      </c>
      <c r="C76" s="6" t="n">
        <v>181000000</v>
      </c>
    </row>
    <row r="77" spans="1:4">
      <c r="A77" s="4" t="s">
        <v>1249</v>
      </c>
    </row>
    <row r="78" spans="1:4">
      <c r="A78" s="3" t="s">
        <v>1221</v>
      </c>
    </row>
    <row r="79" spans="1:4">
      <c r="A79" s="4" t="s">
        <v>1229</v>
      </c>
      <c r="B79" s="5" t="n">
        <v>0</v>
      </c>
      <c r="C79" s="6" t="n">
        <v>-28000000</v>
      </c>
    </row>
    <row r="80" spans="1:4">
      <c r="A80" s="4" t="s">
        <v>1250</v>
      </c>
    </row>
    <row r="81" spans="1:4">
      <c r="A81" s="3" t="s">
        <v>1221</v>
      </c>
    </row>
    <row r="82" spans="1:4">
      <c r="A82" s="4" t="s">
        <v>1229</v>
      </c>
      <c r="C82" s="5" t="n">
        <v>-27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674</v>
      </c>
    </row>
    <row r="2" spans="1:2">
      <c r="A2" s="4" t="s">
        <v>1180</v>
      </c>
    </row>
    <row r="3" spans="1:2">
      <c r="A3" s="3" t="s">
        <v>312</v>
      </c>
    </row>
    <row r="4" spans="1:2">
      <c r="A4" s="4" t="s">
        <v>1252</v>
      </c>
      <c r="B4" s="5" t="n">
        <v>4</v>
      </c>
    </row>
    <row r="5" spans="1:2">
      <c r="A5" s="4" t="s">
        <v>1253</v>
      </c>
      <c r="B5" s="6" t="n">
        <v>3</v>
      </c>
    </row>
    <row r="6" spans="1:2">
      <c r="A6" s="4" t="s">
        <v>1254</v>
      </c>
      <c r="B6" s="6" t="n">
        <v>213</v>
      </c>
    </row>
    <row r="7" spans="1:2">
      <c r="A7" s="4" t="s">
        <v>1255</v>
      </c>
      <c r="B7" s="6" t="n">
        <v>157</v>
      </c>
    </row>
    <row r="8" spans="1:2">
      <c r="A8" s="4" t="s">
        <v>1209</v>
      </c>
    </row>
    <row r="9" spans="1:2">
      <c r="A9" s="3" t="s">
        <v>312</v>
      </c>
    </row>
    <row r="10" spans="1:2">
      <c r="A10" s="4" t="s">
        <v>1254</v>
      </c>
      <c r="B10" s="6" t="n">
        <v>4</v>
      </c>
    </row>
    <row r="11" spans="1:2">
      <c r="A11" s="4" t="s">
        <v>1255</v>
      </c>
      <c r="B11" s="5" t="n">
        <v>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65</v>
      </c>
    </row>
    <row r="2" spans="1:3">
      <c r="A2" s="3" t="s">
        <v>1181</v>
      </c>
    </row>
    <row r="3" spans="1:3">
      <c r="A3" s="4" t="s">
        <v>1257</v>
      </c>
      <c r="B3" s="5" t="n">
        <v>1304</v>
      </c>
      <c r="C3" s="5" t="n">
        <v>1122</v>
      </c>
    </row>
    <row r="4" spans="1:3">
      <c r="A4" s="3" t="s">
        <v>1258</v>
      </c>
    </row>
    <row r="5" spans="1:3">
      <c r="A5" s="4" t="s">
        <v>1259</v>
      </c>
      <c r="B5" s="6" t="n">
        <v>1252</v>
      </c>
      <c r="C5" s="6" t="n">
        <v>1073</v>
      </c>
    </row>
    <row r="6" spans="1:3">
      <c r="A6" s="4" t="s">
        <v>1260</v>
      </c>
      <c r="B6" s="6" t="n">
        <v>965</v>
      </c>
      <c r="C6" s="6" t="n">
        <v>827</v>
      </c>
    </row>
    <row r="7" spans="1:3">
      <c r="A7" s="3" t="s">
        <v>1261</v>
      </c>
    </row>
    <row r="8" spans="1:3">
      <c r="A8" s="4" t="s">
        <v>1259</v>
      </c>
      <c r="B8" s="6" t="n">
        <v>1252</v>
      </c>
      <c r="C8" s="6" t="n">
        <v>978</v>
      </c>
    </row>
    <row r="9" spans="1:3">
      <c r="A9" s="4" t="s">
        <v>1257</v>
      </c>
      <c r="B9" s="6" t="n">
        <v>1171</v>
      </c>
      <c r="C9" s="6" t="n">
        <v>938</v>
      </c>
    </row>
    <row r="10" spans="1:3">
      <c r="A10" s="4" t="s">
        <v>1260</v>
      </c>
      <c r="B10" s="5" t="n">
        <v>964</v>
      </c>
      <c r="C10" s="5" t="n">
        <v>7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5</v>
      </c>
      <c r="D2" s="2" t="s">
        <v>66</v>
      </c>
    </row>
    <row r="3" spans="1:4">
      <c r="A3" s="3" t="s">
        <v>1263</v>
      </c>
    </row>
    <row r="4" spans="1:4">
      <c r="A4" s="4" t="s">
        <v>1264</v>
      </c>
      <c r="B4" s="5" t="n">
        <v>16</v>
      </c>
      <c r="C4" s="5" t="n">
        <v>10</v>
      </c>
      <c r="D4" s="5" t="n">
        <v>11</v>
      </c>
    </row>
    <row r="5" spans="1:4">
      <c r="A5" s="4" t="s">
        <v>1180</v>
      </c>
    </row>
    <row r="6" spans="1:4">
      <c r="A6" s="3" t="s">
        <v>1265</v>
      </c>
    </row>
    <row r="7" spans="1:4">
      <c r="A7" s="4" t="s">
        <v>1260</v>
      </c>
      <c r="B7" s="6" t="n">
        <v>1114</v>
      </c>
      <c r="C7" s="6" t="n">
        <v>957</v>
      </c>
      <c r="D7" s="6" t="n">
        <v>896</v>
      </c>
    </row>
    <row r="8" spans="1:4">
      <c r="A8" s="4" t="s">
        <v>1266</v>
      </c>
      <c r="B8" s="6" t="n">
        <v>19</v>
      </c>
    </row>
    <row r="9" spans="1:4">
      <c r="A9" s="3" t="s">
        <v>1263</v>
      </c>
    </row>
    <row r="10" spans="1:4">
      <c r="A10" s="4" t="s">
        <v>1144</v>
      </c>
      <c r="B10" s="6" t="n">
        <v>62</v>
      </c>
    </row>
    <row r="11" spans="1:4">
      <c r="A11" s="4" t="s">
        <v>1145</v>
      </c>
      <c r="B11" s="6" t="n">
        <v>52</v>
      </c>
    </row>
    <row r="12" spans="1:4">
      <c r="A12" s="4" t="s">
        <v>1146</v>
      </c>
      <c r="B12" s="6" t="n">
        <v>53</v>
      </c>
    </row>
    <row r="13" spans="1:4">
      <c r="A13" s="4" t="s">
        <v>1147</v>
      </c>
      <c r="B13" s="6" t="n">
        <v>55</v>
      </c>
    </row>
    <row r="14" spans="1:4">
      <c r="A14" s="4" t="s">
        <v>1148</v>
      </c>
      <c r="B14" s="6" t="n">
        <v>58</v>
      </c>
    </row>
    <row r="15" spans="1:4">
      <c r="A15" s="4" t="s">
        <v>1267</v>
      </c>
      <c r="B15" s="5" t="n">
        <v>309</v>
      </c>
    </row>
    <row r="16" spans="1:4">
      <c r="A16" s="4" t="s">
        <v>1268</v>
      </c>
    </row>
    <row r="17" spans="1:4">
      <c r="A17" s="3" t="s">
        <v>1265</v>
      </c>
    </row>
    <row r="18" spans="1:4">
      <c r="A18" s="4" t="s">
        <v>1269</v>
      </c>
      <c r="B18" s="4" t="s">
        <v>798</v>
      </c>
    </row>
    <row r="19" spans="1:4">
      <c r="A19" s="4" t="s">
        <v>1270</v>
      </c>
    </row>
    <row r="20" spans="1:4">
      <c r="A20" s="3" t="s">
        <v>1265</v>
      </c>
    </row>
    <row r="21" spans="1:4">
      <c r="A21" s="4" t="s">
        <v>1269</v>
      </c>
      <c r="B21" s="4" t="s">
        <v>1072</v>
      </c>
    </row>
    <row r="22" spans="1:4">
      <c r="A22" s="4" t="s">
        <v>1271</v>
      </c>
    </row>
    <row r="23" spans="1:4">
      <c r="A23" s="3" t="s">
        <v>1265</v>
      </c>
    </row>
    <row r="24" spans="1:4">
      <c r="A24" s="4" t="s">
        <v>1260</v>
      </c>
      <c r="B24" s="5" t="n">
        <v>1037</v>
      </c>
      <c r="C24" s="6" t="n">
        <v>882</v>
      </c>
    </row>
    <row r="25" spans="1:4">
      <c r="A25" s="4" t="s">
        <v>1272</v>
      </c>
    </row>
    <row r="26" spans="1:4">
      <c r="A26" s="3" t="s">
        <v>1265</v>
      </c>
    </row>
    <row r="27" spans="1:4">
      <c r="A27" s="4" t="s">
        <v>1260</v>
      </c>
      <c r="B27" s="6" t="n">
        <v>12</v>
      </c>
      <c r="C27" s="6" t="n">
        <v>16</v>
      </c>
    </row>
    <row r="28" spans="1:4">
      <c r="A28" s="4" t="s">
        <v>1273</v>
      </c>
    </row>
    <row r="29" spans="1:4">
      <c r="A29" s="3" t="s">
        <v>1265</v>
      </c>
    </row>
    <row r="30" spans="1:4">
      <c r="A30" s="4" t="s">
        <v>1260</v>
      </c>
      <c r="B30" s="6" t="n">
        <v>449</v>
      </c>
      <c r="C30" s="6" t="n">
        <v>362</v>
      </c>
    </row>
    <row r="31" spans="1:4">
      <c r="A31" s="4" t="s">
        <v>1274</v>
      </c>
    </row>
    <row r="32" spans="1:4">
      <c r="A32" s="3" t="s">
        <v>1265</v>
      </c>
    </row>
    <row r="33" spans="1:4">
      <c r="A33" s="4" t="s">
        <v>1260</v>
      </c>
      <c r="B33" s="6" t="n">
        <v>547</v>
      </c>
      <c r="C33" s="6" t="n">
        <v>498</v>
      </c>
    </row>
    <row r="34" spans="1:4">
      <c r="A34" s="4" t="s">
        <v>1275</v>
      </c>
    </row>
    <row r="35" spans="1:4">
      <c r="A35" s="3" t="s">
        <v>1265</v>
      </c>
    </row>
    <row r="36" spans="1:4">
      <c r="A36" s="4" t="s">
        <v>1260</v>
      </c>
      <c r="B36" s="6" t="n">
        <v>29</v>
      </c>
      <c r="C36" s="6" t="n">
        <v>6</v>
      </c>
    </row>
    <row r="37" spans="1:4">
      <c r="A37" s="4" t="s">
        <v>1276</v>
      </c>
    </row>
    <row r="38" spans="1:4">
      <c r="A38" s="3" t="s">
        <v>1265</v>
      </c>
    </row>
    <row r="39" spans="1:4">
      <c r="A39" s="4" t="s">
        <v>1260</v>
      </c>
      <c r="B39" s="6" t="n">
        <v>65</v>
      </c>
      <c r="C39" s="6" t="n">
        <v>59</v>
      </c>
    </row>
    <row r="40" spans="1:4">
      <c r="A40" s="4" t="s">
        <v>1277</v>
      </c>
    </row>
    <row r="41" spans="1:4">
      <c r="A41" s="3" t="s">
        <v>1265</v>
      </c>
    </row>
    <row r="42" spans="1:4">
      <c r="A42" s="4" t="s">
        <v>1260</v>
      </c>
      <c r="B42" s="6" t="n">
        <v>0</v>
      </c>
      <c r="C42" s="6" t="n">
        <v>0</v>
      </c>
    </row>
    <row r="43" spans="1:4">
      <c r="A43" s="4" t="s">
        <v>1278</v>
      </c>
    </row>
    <row r="44" spans="1:4">
      <c r="A44" s="3" t="s">
        <v>1265</v>
      </c>
    </row>
    <row r="45" spans="1:4">
      <c r="A45" s="4" t="s">
        <v>1260</v>
      </c>
      <c r="B45" s="6" t="n">
        <v>0</v>
      </c>
      <c r="C45" s="6" t="n">
        <v>1</v>
      </c>
    </row>
    <row r="46" spans="1:4">
      <c r="A46" s="4" t="s">
        <v>1279</v>
      </c>
    </row>
    <row r="47" spans="1:4">
      <c r="A47" s="3" t="s">
        <v>1265</v>
      </c>
    </row>
    <row r="48" spans="1:4">
      <c r="A48" s="4" t="s">
        <v>1260</v>
      </c>
      <c r="B48" s="6" t="n">
        <v>34</v>
      </c>
      <c r="C48" s="6" t="n">
        <v>38</v>
      </c>
    </row>
    <row r="49" spans="1:4">
      <c r="A49" s="4" t="s">
        <v>1280</v>
      </c>
    </row>
    <row r="50" spans="1:4">
      <c r="A50" s="3" t="s">
        <v>1265</v>
      </c>
    </row>
    <row r="51" spans="1:4">
      <c r="A51" s="4" t="s">
        <v>1260</v>
      </c>
      <c r="B51" s="6" t="n">
        <v>31</v>
      </c>
      <c r="C51" s="6" t="n">
        <v>20</v>
      </c>
    </row>
    <row r="52" spans="1:4">
      <c r="A52" s="4" t="s">
        <v>1281</v>
      </c>
    </row>
    <row r="53" spans="1:4">
      <c r="A53" s="3" t="s">
        <v>1265</v>
      </c>
    </row>
    <row r="54" spans="1:4">
      <c r="A54" s="4" t="s">
        <v>1260</v>
      </c>
      <c r="B54" s="6" t="n">
        <v>12</v>
      </c>
      <c r="C54" s="6" t="n">
        <v>16</v>
      </c>
    </row>
    <row r="55" spans="1:4">
      <c r="A55" s="4" t="s">
        <v>1282</v>
      </c>
    </row>
    <row r="56" spans="1:4">
      <c r="A56" s="3" t="s">
        <v>1265</v>
      </c>
    </row>
    <row r="57" spans="1:4">
      <c r="A57" s="4" t="s">
        <v>1260</v>
      </c>
      <c r="B57" s="6" t="n">
        <v>0</v>
      </c>
      <c r="C57" s="6" t="n">
        <v>0</v>
      </c>
    </row>
    <row r="58" spans="1:4">
      <c r="A58" s="4" t="s">
        <v>1283</v>
      </c>
    </row>
    <row r="59" spans="1:4">
      <c r="A59" s="3" t="s">
        <v>1265</v>
      </c>
    </row>
    <row r="60" spans="1:4">
      <c r="A60" s="4" t="s">
        <v>1260</v>
      </c>
      <c r="B60" s="6" t="n">
        <v>0</v>
      </c>
      <c r="C60" s="6" t="n">
        <v>0</v>
      </c>
    </row>
    <row r="61" spans="1:4">
      <c r="A61" s="4" t="s">
        <v>1284</v>
      </c>
    </row>
    <row r="62" spans="1:4">
      <c r="A62" s="3" t="s">
        <v>1265</v>
      </c>
    </row>
    <row r="63" spans="1:4">
      <c r="A63" s="4" t="s">
        <v>1260</v>
      </c>
      <c r="B63" s="6" t="n">
        <v>0</v>
      </c>
      <c r="C63" s="6" t="n">
        <v>0</v>
      </c>
    </row>
    <row r="64" spans="1:4">
      <c r="A64" s="4" t="s">
        <v>1285</v>
      </c>
    </row>
    <row r="65" spans="1:4">
      <c r="A65" s="3" t="s">
        <v>1265</v>
      </c>
    </row>
    <row r="66" spans="1:4">
      <c r="A66" s="4" t="s">
        <v>1260</v>
      </c>
      <c r="B66" s="6" t="n">
        <v>12</v>
      </c>
      <c r="C66" s="6" t="n">
        <v>16</v>
      </c>
    </row>
    <row r="67" spans="1:4">
      <c r="A67" s="4" t="s">
        <v>1286</v>
      </c>
    </row>
    <row r="68" spans="1:4">
      <c r="A68" s="3" t="s">
        <v>1265</v>
      </c>
    </row>
    <row r="69" spans="1:4">
      <c r="A69" s="4" t="s">
        <v>1260</v>
      </c>
      <c r="B69" s="6" t="n">
        <v>1114</v>
      </c>
      <c r="C69" s="6" t="n">
        <v>957</v>
      </c>
    </row>
    <row r="70" spans="1:4">
      <c r="A70" s="4" t="s">
        <v>1287</v>
      </c>
    </row>
    <row r="71" spans="1:4">
      <c r="A71" s="3" t="s">
        <v>1265</v>
      </c>
    </row>
    <row r="72" spans="1:4">
      <c r="A72" s="4" t="s">
        <v>1260</v>
      </c>
      <c r="B72" s="6" t="n">
        <v>12</v>
      </c>
      <c r="C72" s="6" t="n">
        <v>16</v>
      </c>
    </row>
    <row r="73" spans="1:4">
      <c r="A73" s="4" t="s">
        <v>1288</v>
      </c>
    </row>
    <row r="74" spans="1:4">
      <c r="A74" s="3" t="s">
        <v>1265</v>
      </c>
    </row>
    <row r="75" spans="1:4">
      <c r="A75" s="4" t="s">
        <v>1260</v>
      </c>
      <c r="B75" s="6" t="n">
        <v>449</v>
      </c>
      <c r="C75" s="6" t="n">
        <v>363</v>
      </c>
    </row>
    <row r="76" spans="1:4">
      <c r="A76" s="4" t="s">
        <v>1289</v>
      </c>
    </row>
    <row r="77" spans="1:4">
      <c r="A77" s="3" t="s">
        <v>1265</v>
      </c>
    </row>
    <row r="78" spans="1:4">
      <c r="A78" s="4" t="s">
        <v>1260</v>
      </c>
      <c r="B78" s="6" t="n">
        <v>581</v>
      </c>
      <c r="C78" s="6" t="n">
        <v>536</v>
      </c>
    </row>
    <row r="79" spans="1:4">
      <c r="A79" s="4" t="s">
        <v>1290</v>
      </c>
    </row>
    <row r="80" spans="1:4">
      <c r="A80" s="3" t="s">
        <v>1265</v>
      </c>
    </row>
    <row r="81" spans="1:4">
      <c r="A81" s="4" t="s">
        <v>1260</v>
      </c>
      <c r="B81" s="6" t="n">
        <v>72</v>
      </c>
      <c r="C81" s="6" t="n">
        <v>42</v>
      </c>
    </row>
    <row r="82" spans="1:4">
      <c r="A82" s="4" t="s">
        <v>1209</v>
      </c>
    </row>
    <row r="83" spans="1:4">
      <c r="A83" s="3" t="s">
        <v>1265</v>
      </c>
    </row>
    <row r="84" spans="1:4">
      <c r="A84" s="4" t="s">
        <v>1260</v>
      </c>
      <c r="B84" s="6" t="n">
        <v>0</v>
      </c>
      <c r="C84" s="5" t="n">
        <v>0</v>
      </c>
      <c r="D84" s="5" t="n">
        <v>0</v>
      </c>
    </row>
    <row r="85" spans="1:4">
      <c r="A85" s="4" t="s">
        <v>1266</v>
      </c>
      <c r="B85" s="6" t="n">
        <v>5</v>
      </c>
    </row>
    <row r="86" spans="1:4">
      <c r="A86" s="3" t="s">
        <v>1263</v>
      </c>
    </row>
    <row r="87" spans="1:4">
      <c r="A87" s="4" t="s">
        <v>1144</v>
      </c>
      <c r="B87" s="6" t="n">
        <v>5</v>
      </c>
    </row>
    <row r="88" spans="1:4">
      <c r="A88" s="4" t="s">
        <v>1145</v>
      </c>
      <c r="B88" s="6" t="n">
        <v>5</v>
      </c>
    </row>
    <row r="89" spans="1:4">
      <c r="A89" s="4" t="s">
        <v>1146</v>
      </c>
      <c r="B89" s="6" t="n">
        <v>5</v>
      </c>
    </row>
    <row r="90" spans="1:4">
      <c r="A90" s="4" t="s">
        <v>1147</v>
      </c>
      <c r="B90" s="6" t="n">
        <v>5</v>
      </c>
    </row>
    <row r="91" spans="1:4">
      <c r="A91" s="4" t="s">
        <v>1148</v>
      </c>
      <c r="B91" s="6" t="n">
        <v>5</v>
      </c>
    </row>
    <row r="92" spans="1:4">
      <c r="A92" s="4" t="s">
        <v>1267</v>
      </c>
      <c r="B92" s="5" t="n">
        <v>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5</v>
      </c>
      <c r="D2" s="2" t="s">
        <v>66</v>
      </c>
    </row>
    <row r="3" spans="1:4">
      <c r="A3" s="4" t="s">
        <v>1292</v>
      </c>
    </row>
    <row r="4" spans="1:4">
      <c r="A4" s="3" t="s">
        <v>1293</v>
      </c>
    </row>
    <row r="5" spans="1:4">
      <c r="A5" s="4" t="s">
        <v>1294</v>
      </c>
      <c r="B5" s="4" t="s">
        <v>1295</v>
      </c>
    </row>
    <row r="6" spans="1:4">
      <c r="A6" s="4" t="s">
        <v>1296</v>
      </c>
    </row>
    <row r="7" spans="1:4">
      <c r="A7" s="3" t="s">
        <v>1293</v>
      </c>
    </row>
    <row r="8" spans="1:4">
      <c r="A8" s="4" t="s">
        <v>1294</v>
      </c>
      <c r="C8" s="4" t="s">
        <v>1295</v>
      </c>
      <c r="D8" s="4" t="s">
        <v>1295</v>
      </c>
    </row>
    <row r="9" spans="1:4">
      <c r="A9" s="4" t="s">
        <v>1297</v>
      </c>
    </row>
    <row r="10" spans="1:4">
      <c r="A10" s="3" t="s">
        <v>1293</v>
      </c>
    </row>
    <row r="11" spans="1:4">
      <c r="A11" s="4" t="s">
        <v>1294</v>
      </c>
      <c r="B11" s="4" t="s">
        <v>1298</v>
      </c>
    </row>
    <row r="12" spans="1:4">
      <c r="A12" s="4" t="s">
        <v>1299</v>
      </c>
    </row>
    <row r="13" spans="1:4">
      <c r="A13" s="3" t="s">
        <v>1293</v>
      </c>
    </row>
    <row r="14" spans="1:4">
      <c r="A14" s="4" t="s">
        <v>1294</v>
      </c>
      <c r="C14" s="4" t="s">
        <v>1298</v>
      </c>
      <c r="D14" s="4" t="s">
        <v>1298</v>
      </c>
    </row>
    <row r="15" spans="1:4">
      <c r="A15" s="4" t="s">
        <v>1300</v>
      </c>
    </row>
    <row r="16" spans="1:4">
      <c r="A16" s="3" t="s">
        <v>1293</v>
      </c>
    </row>
    <row r="17" spans="1:4">
      <c r="A17" s="4" t="s">
        <v>1294</v>
      </c>
      <c r="C17" s="4" t="s">
        <v>1301</v>
      </c>
      <c r="D17" s="4" t="s">
        <v>1301</v>
      </c>
    </row>
    <row r="18" spans="1:4">
      <c r="A18" s="4" t="s">
        <v>1302</v>
      </c>
    </row>
    <row r="19" spans="1:4">
      <c r="A19" s="3" t="s">
        <v>1293</v>
      </c>
    </row>
    <row r="20" spans="1:4">
      <c r="A20" s="4" t="s">
        <v>1294</v>
      </c>
      <c r="B20" s="4" t="s">
        <v>1301</v>
      </c>
    </row>
    <row r="21" spans="1:4">
      <c r="A21" s="4" t="s">
        <v>1303</v>
      </c>
    </row>
    <row r="22" spans="1:4">
      <c r="A22" s="3" t="s">
        <v>1293</v>
      </c>
    </row>
    <row r="23" spans="1:4">
      <c r="A23" s="4" t="s">
        <v>1294</v>
      </c>
      <c r="C23" s="4" t="s">
        <v>1295</v>
      </c>
      <c r="D23" s="4" t="s">
        <v>1295</v>
      </c>
    </row>
    <row r="24" spans="1:4">
      <c r="A24" s="4" t="s">
        <v>1304</v>
      </c>
    </row>
    <row r="25" spans="1:4">
      <c r="A25" s="3" t="s">
        <v>1293</v>
      </c>
    </row>
    <row r="26" spans="1:4">
      <c r="A26" s="4" t="s">
        <v>1294</v>
      </c>
      <c r="B26" s="4" t="s">
        <v>129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21"/>
    <col customWidth="1" max="6" min="6" width="21"/>
    <col customWidth="1" max="7" min="7" width="22"/>
    <col customWidth="1" max="8" min="8" width="21"/>
    <col customWidth="1" max="9" min="9" width="22"/>
  </cols>
  <sheetData>
    <row r="1" spans="1:9">
      <c r="A1" s="1" t="s">
        <v>1305</v>
      </c>
      <c r="B1" s="2" t="s">
        <v>538</v>
      </c>
      <c r="D1" s="2" t="s">
        <v>1</v>
      </c>
    </row>
    <row r="2" spans="1:9">
      <c r="B2" s="2" t="s">
        <v>1306</v>
      </c>
      <c r="C2" s="2" t="s">
        <v>1307</v>
      </c>
      <c r="D2" s="2" t="s">
        <v>1308</v>
      </c>
      <c r="E2" s="2" t="s">
        <v>541</v>
      </c>
      <c r="F2" s="2" t="s">
        <v>1309</v>
      </c>
      <c r="G2" s="2" t="s">
        <v>1310</v>
      </c>
      <c r="H2" s="2" t="s">
        <v>542</v>
      </c>
      <c r="I2" s="2" t="s">
        <v>1311</v>
      </c>
    </row>
    <row r="3" spans="1:9">
      <c r="A3" s="3" t="s">
        <v>1312</v>
      </c>
    </row>
    <row r="4" spans="1:9">
      <c r="A4" s="4" t="s">
        <v>1313</v>
      </c>
      <c r="D4" s="5" t="n">
        <v>161000000</v>
      </c>
      <c r="E4" s="5" t="n">
        <v>267000000</v>
      </c>
    </row>
    <row r="5" spans="1:9">
      <c r="A5" s="4" t="s">
        <v>497</v>
      </c>
      <c r="D5" s="6" t="n">
        <v>554000000</v>
      </c>
    </row>
    <row r="6" spans="1:9">
      <c r="A6" s="4" t="s">
        <v>892</v>
      </c>
    </row>
    <row r="7" spans="1:9">
      <c r="A7" s="3" t="s">
        <v>1312</v>
      </c>
    </row>
    <row r="8" spans="1:9">
      <c r="A8" s="4" t="s">
        <v>1314</v>
      </c>
      <c r="G8" s="6" t="n">
        <v>2</v>
      </c>
    </row>
    <row r="9" spans="1:9">
      <c r="A9" s="4" t="s">
        <v>1315</v>
      </c>
    </row>
    <row r="10" spans="1:9">
      <c r="A10" s="3" t="s">
        <v>1312</v>
      </c>
    </row>
    <row r="11" spans="1:9">
      <c r="A11" s="4" t="s">
        <v>1316</v>
      </c>
      <c r="F11" s="5" t="n">
        <v>112000000</v>
      </c>
    </row>
    <row r="12" spans="1:9">
      <c r="A12" s="4" t="s">
        <v>1317</v>
      </c>
    </row>
    <row r="13" spans="1:9">
      <c r="A13" s="3" t="s">
        <v>1312</v>
      </c>
    </row>
    <row r="14" spans="1:9">
      <c r="A14" s="4" t="s">
        <v>1313</v>
      </c>
      <c r="D14" s="6" t="n">
        <v>23000000</v>
      </c>
      <c r="E14" s="6" t="n">
        <v>94000000</v>
      </c>
    </row>
    <row r="15" spans="1:9">
      <c r="A15" s="4" t="s">
        <v>1318</v>
      </c>
    </row>
    <row r="16" spans="1:9">
      <c r="A16" s="3" t="s">
        <v>1312</v>
      </c>
    </row>
    <row r="17" spans="1:9">
      <c r="A17" s="4" t="s">
        <v>1313</v>
      </c>
      <c r="D17" s="6" t="n">
        <v>50000000</v>
      </c>
      <c r="E17" s="6" t="n">
        <v>78000000</v>
      </c>
    </row>
    <row r="18" spans="1:9">
      <c r="A18" s="4" t="s">
        <v>1319</v>
      </c>
    </row>
    <row r="19" spans="1:9">
      <c r="A19" s="3" t="s">
        <v>1312</v>
      </c>
    </row>
    <row r="20" spans="1:9">
      <c r="A20" s="4" t="s">
        <v>1313</v>
      </c>
      <c r="D20" s="6" t="n">
        <v>88000000</v>
      </c>
      <c r="E20" s="6" t="n">
        <v>95000000</v>
      </c>
    </row>
    <row r="21" spans="1:9">
      <c r="A21" s="4" t="s">
        <v>1320</v>
      </c>
    </row>
    <row r="22" spans="1:9">
      <c r="A22" s="3" t="s">
        <v>1312</v>
      </c>
    </row>
    <row r="23" spans="1:9">
      <c r="A23" s="4" t="s">
        <v>1321</v>
      </c>
      <c r="H23" s="5" t="n">
        <v>0</v>
      </c>
    </row>
    <row r="24" spans="1:9">
      <c r="A24" s="4" t="s">
        <v>1322</v>
      </c>
    </row>
    <row r="25" spans="1:9">
      <c r="A25" s="3" t="s">
        <v>1312</v>
      </c>
    </row>
    <row r="26" spans="1:9">
      <c r="A26" s="4" t="s">
        <v>1321</v>
      </c>
      <c r="H26" s="5" t="n">
        <v>14000000</v>
      </c>
      <c r="I26" s="10" t="s">
        <v>1323</v>
      </c>
    </row>
    <row r="27" spans="1:9">
      <c r="A27" s="4" t="s">
        <v>1316</v>
      </c>
      <c r="B27" s="5" t="n">
        <v>27000000</v>
      </c>
      <c r="C27" s="10" t="s">
        <v>1324</v>
      </c>
    </row>
    <row r="28" spans="1:9">
      <c r="A28" s="4" t="s">
        <v>1325</v>
      </c>
    </row>
    <row r="29" spans="1:9">
      <c r="A29" s="3" t="s">
        <v>1312</v>
      </c>
    </row>
    <row r="30" spans="1:9">
      <c r="A30" s="4" t="s">
        <v>1326</v>
      </c>
      <c r="D30" s="6" t="n">
        <v>221000000</v>
      </c>
      <c r="E30" s="6" t="n">
        <v>264000000</v>
      </c>
    </row>
    <row r="31" spans="1:9">
      <c r="A31" s="4" t="s">
        <v>1327</v>
      </c>
    </row>
    <row r="32" spans="1:9">
      <c r="A32" s="3" t="s">
        <v>1312</v>
      </c>
    </row>
    <row r="33" spans="1:9">
      <c r="A33" s="4" t="s">
        <v>1326</v>
      </c>
      <c r="D33" s="6" t="n">
        <v>268000000</v>
      </c>
      <c r="E33" s="5" t="n">
        <v>231000000</v>
      </c>
    </row>
    <row r="34" spans="1:9">
      <c r="A34" s="4" t="s">
        <v>1328</v>
      </c>
    </row>
    <row r="35" spans="1:9">
      <c r="A35" s="3" t="s">
        <v>1312</v>
      </c>
    </row>
    <row r="36" spans="1:9">
      <c r="A36" s="4" t="s">
        <v>497</v>
      </c>
      <c r="D36" s="6" t="n">
        <v>300000000</v>
      </c>
    </row>
    <row r="37" spans="1:9">
      <c r="A37" s="4" t="s">
        <v>1329</v>
      </c>
      <c r="D37" s="6" t="n">
        <v>168000000</v>
      </c>
    </row>
    <row r="38" spans="1:9">
      <c r="A38" s="4" t="s">
        <v>1330</v>
      </c>
      <c r="D38" s="6" t="n">
        <v>16000000</v>
      </c>
    </row>
    <row r="39" spans="1:9">
      <c r="A39" s="4" t="s">
        <v>1331</v>
      </c>
    </row>
    <row r="40" spans="1:9">
      <c r="A40" s="3" t="s">
        <v>1312</v>
      </c>
    </row>
    <row r="41" spans="1:9">
      <c r="A41" s="4" t="s">
        <v>497</v>
      </c>
      <c r="D41" s="6" t="n">
        <v>254000000</v>
      </c>
    </row>
    <row r="42" spans="1:9">
      <c r="A42" s="4" t="s">
        <v>1330</v>
      </c>
      <c r="D42" s="6" t="n">
        <v>0</v>
      </c>
    </row>
    <row r="43" spans="1:9">
      <c r="A43" s="4" t="s">
        <v>1332</v>
      </c>
    </row>
    <row r="44" spans="1:9">
      <c r="A44" s="3" t="s">
        <v>1312</v>
      </c>
    </row>
    <row r="45" spans="1:9">
      <c r="A45" s="4" t="s">
        <v>1329</v>
      </c>
      <c r="D45" s="6" t="n">
        <v>46000000</v>
      </c>
    </row>
    <row r="46" spans="1:9">
      <c r="A46" s="4" t="s">
        <v>1330</v>
      </c>
      <c r="D46" s="6" t="n">
        <v>0</v>
      </c>
    </row>
    <row r="47" spans="1:9">
      <c r="A47" s="4" t="s">
        <v>1333</v>
      </c>
    </row>
    <row r="48" spans="1:9">
      <c r="A48" s="3" t="s">
        <v>1312</v>
      </c>
    </row>
    <row r="49" spans="1:9">
      <c r="A49" s="4" t="s">
        <v>1334</v>
      </c>
      <c r="D49" s="5" t="n">
        <v>4688000000</v>
      </c>
    </row>
    <row r="50" spans="1:9">
      <c r="A50" s="4" t="s">
        <v>1335</v>
      </c>
    </row>
    <row r="51" spans="1:9">
      <c r="A51" s="3" t="s">
        <v>1312</v>
      </c>
    </row>
    <row r="52" spans="1:9">
      <c r="A52" s="4" t="s">
        <v>1336</v>
      </c>
      <c r="D52" s="6" t="n">
        <v>2</v>
      </c>
    </row>
    <row r="53" spans="1:9">
      <c r="A53" s="4" t="s">
        <v>1337</v>
      </c>
      <c r="D53" s="4" t="s">
        <v>547</v>
      </c>
    </row>
    <row r="54" spans="1:9">
      <c r="A54" s="4" t="s">
        <v>119</v>
      </c>
    </row>
    <row r="55" spans="1:9">
      <c r="A55" s="3" t="s">
        <v>1312</v>
      </c>
    </row>
    <row r="56" spans="1:9">
      <c r="A56" s="4" t="s">
        <v>1338</v>
      </c>
      <c r="D56" s="5" t="n">
        <v>705000000</v>
      </c>
    </row>
    <row r="57" spans="1:9">
      <c r="A57" s="4" t="s">
        <v>1339</v>
      </c>
    </row>
    <row r="58" spans="1:9">
      <c r="A58" s="3" t="s">
        <v>1312</v>
      </c>
    </row>
    <row r="59" spans="1:9">
      <c r="A59" s="4" t="s">
        <v>1338</v>
      </c>
      <c r="D59" s="6" t="n">
        <v>42000000</v>
      </c>
    </row>
    <row r="60" spans="1:9">
      <c r="A60" s="4" t="s">
        <v>738</v>
      </c>
    </row>
    <row r="61" spans="1:9">
      <c r="A61" s="3" t="s">
        <v>1312</v>
      </c>
    </row>
    <row r="62" spans="1:9">
      <c r="A62" s="4" t="s">
        <v>1338</v>
      </c>
      <c r="D62" s="6" t="n">
        <v>39000000</v>
      </c>
    </row>
    <row r="63" spans="1:9">
      <c r="A63" s="4" t="s">
        <v>1340</v>
      </c>
    </row>
    <row r="64" spans="1:9">
      <c r="A64" s="3" t="s">
        <v>1312</v>
      </c>
    </row>
    <row r="65" spans="1:9">
      <c r="A65" s="4" t="s">
        <v>1338</v>
      </c>
      <c r="D65" s="6" t="n">
        <v>190000000</v>
      </c>
    </row>
    <row r="66" spans="1:9">
      <c r="A66" s="4" t="s">
        <v>1341</v>
      </c>
    </row>
    <row r="67" spans="1:9">
      <c r="A67" s="3" t="s">
        <v>1312</v>
      </c>
    </row>
    <row r="68" spans="1:9">
      <c r="A68" s="4" t="s">
        <v>1338</v>
      </c>
      <c r="D68" s="5" t="n">
        <v>89000000</v>
      </c>
    </row>
  </sheetData>
  <mergeCells count="4">
    <mergeCell ref="A1:A2"/>
    <mergeCell ref="B1:C1"/>
    <mergeCell ref="D1:F1"/>
    <mergeCell ref="H1:I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4"/>
  </cols>
  <sheetData>
    <row r="1" spans="1:2">
      <c r="A1" s="1" t="s">
        <v>1342</v>
      </c>
      <c r="B1" s="2" t="s">
        <v>632</v>
      </c>
    </row>
    <row r="2" spans="1:2">
      <c r="A2" s="3" t="s">
        <v>1343</v>
      </c>
    </row>
    <row r="3" spans="1:2">
      <c r="A3" s="4" t="s">
        <v>640</v>
      </c>
      <c r="B3" s="4" t="s">
        <v>641</v>
      </c>
    </row>
    <row r="4" spans="1:2">
      <c r="A4" s="4" t="s">
        <v>639</v>
      </c>
    </row>
    <row r="5" spans="1:2">
      <c r="A5" s="3" t="s">
        <v>1343</v>
      </c>
    </row>
    <row r="6" spans="1:2">
      <c r="A6" s="4" t="s">
        <v>649</v>
      </c>
      <c r="B6" s="4" t="s">
        <v>6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345</v>
      </c>
    </row>
    <row r="2" spans="1:3">
      <c r="B2" s="2" t="s">
        <v>2</v>
      </c>
      <c r="C2" s="2" t="s">
        <v>1346</v>
      </c>
    </row>
    <row r="3" spans="1:3">
      <c r="A3" s="3" t="s">
        <v>1347</v>
      </c>
    </row>
    <row r="4" spans="1:3">
      <c r="A4" s="4" t="s">
        <v>1348</v>
      </c>
      <c r="C4" s="5" t="n">
        <v>500000000</v>
      </c>
    </row>
    <row r="5" spans="1:3">
      <c r="A5" s="4" t="s">
        <v>1349</v>
      </c>
      <c r="B5" s="6" t="n">
        <v>4707440</v>
      </c>
    </row>
    <row r="6" spans="1:3">
      <c r="A6" s="4" t="s">
        <v>1350</v>
      </c>
      <c r="B6" s="5" t="n">
        <v>300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7"/>
    <col customWidth="1" max="5" min="5" width="20"/>
  </cols>
  <sheetData>
    <row r="1" spans="1:5">
      <c r="A1" s="1" t="s">
        <v>1351</v>
      </c>
      <c r="B1" s="2" t="s">
        <v>1</v>
      </c>
    </row>
    <row r="2" spans="1:5">
      <c r="B2" s="2" t="s">
        <v>1352</v>
      </c>
      <c r="C2" s="2" t="s">
        <v>1353</v>
      </c>
      <c r="D2" s="2" t="s">
        <v>1354</v>
      </c>
      <c r="E2" s="2" t="s">
        <v>1355</v>
      </c>
    </row>
    <row r="3" spans="1:5">
      <c r="A3" s="3" t="s">
        <v>1356</v>
      </c>
    </row>
    <row r="4" spans="1:5">
      <c r="A4" s="4" t="s">
        <v>160</v>
      </c>
      <c r="B4" s="7" t="n">
        <v>0.01</v>
      </c>
      <c r="C4" s="7" t="n">
        <v>0.01</v>
      </c>
    </row>
    <row r="5" spans="1:5">
      <c r="A5" s="4" t="s">
        <v>164</v>
      </c>
      <c r="B5" s="5" t="n">
        <v>100</v>
      </c>
      <c r="C5" s="5" t="n">
        <v>100</v>
      </c>
    </row>
    <row r="6" spans="1:5">
      <c r="A6" s="4" t="s">
        <v>1357</v>
      </c>
      <c r="B6" s="5" t="n">
        <v>34</v>
      </c>
      <c r="C6" s="5" t="n">
        <v>34</v>
      </c>
      <c r="D6" s="5" t="n">
        <v>34</v>
      </c>
    </row>
    <row r="7" spans="1:5">
      <c r="A7" s="4" t="s">
        <v>1358</v>
      </c>
    </row>
    <row r="8" spans="1:5">
      <c r="A8" s="3" t="s">
        <v>1356</v>
      </c>
    </row>
    <row r="9" spans="1:5">
      <c r="A9" s="4" t="s">
        <v>1359</v>
      </c>
      <c r="B9" s="4" t="s">
        <v>1360</v>
      </c>
    </row>
    <row r="10" spans="1:5">
      <c r="A10" s="4" t="s">
        <v>160</v>
      </c>
      <c r="B10" s="7" t="n">
        <v>0.01</v>
      </c>
    </row>
    <row r="11" spans="1:5">
      <c r="A11" s="4" t="s">
        <v>164</v>
      </c>
      <c r="B11" s="6" t="n">
        <v>100</v>
      </c>
    </row>
    <row r="12" spans="1:5">
      <c r="A12" s="4" t="s">
        <v>1361</v>
      </c>
      <c r="B12" s="5" t="n">
        <v>25</v>
      </c>
    </row>
    <row r="13" spans="1:5">
      <c r="A13" s="4" t="s">
        <v>1362</v>
      </c>
      <c r="B13" s="12" t="n">
        <v>1.2224</v>
      </c>
    </row>
    <row r="14" spans="1:5">
      <c r="A14" s="4" t="s">
        <v>1363</v>
      </c>
      <c r="B14" s="13" t="n">
        <v>81.8087</v>
      </c>
    </row>
    <row r="15" spans="1:5">
      <c r="A15" s="4" t="s">
        <v>1364</v>
      </c>
      <c r="B15" s="6" t="n">
        <v>8434172</v>
      </c>
    </row>
    <row r="16" spans="1:5">
      <c r="A16" s="4" t="s">
        <v>1365</v>
      </c>
      <c r="B16" s="4" t="s">
        <v>1366</v>
      </c>
    </row>
    <row r="17" spans="1:5">
      <c r="A17" s="4" t="s">
        <v>1367</v>
      </c>
      <c r="B17" s="6" t="n">
        <v>20</v>
      </c>
    </row>
    <row r="18" spans="1:5">
      <c r="A18" s="4" t="s">
        <v>1368</v>
      </c>
      <c r="B18" s="6" t="n">
        <v>30</v>
      </c>
    </row>
    <row r="19" spans="1:5">
      <c r="A19" s="4" t="s">
        <v>224</v>
      </c>
    </row>
    <row r="20" spans="1:5">
      <c r="A20" s="3" t="s">
        <v>1356</v>
      </c>
    </row>
    <row r="21" spans="1:5">
      <c r="A21" s="4" t="s">
        <v>1369</v>
      </c>
      <c r="B21" s="6" t="n">
        <v>6899683</v>
      </c>
      <c r="D21" s="6" t="n">
        <v>6899700</v>
      </c>
      <c r="E21" s="6" t="n">
        <v>69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370</v>
      </c>
      <c r="B1" s="2" t="s">
        <v>1173</v>
      </c>
    </row>
    <row r="2" spans="1:2">
      <c r="B2" s="2" t="s">
        <v>1371</v>
      </c>
    </row>
    <row r="3" spans="1:2">
      <c r="A3" s="3" t="s">
        <v>325</v>
      </c>
    </row>
    <row r="4" spans="1:2">
      <c r="A4" s="4" t="s">
        <v>1372</v>
      </c>
      <c r="B4" s="5" t="n">
        <v>31</v>
      </c>
    </row>
    <row r="5" spans="1:2">
      <c r="A5" s="4" t="s">
        <v>1373</v>
      </c>
      <c r="B5" s="5" t="n">
        <v>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74</v>
      </c>
      <c r="B1" s="2" t="s">
        <v>1</v>
      </c>
    </row>
    <row r="2" spans="1:4">
      <c r="B2" s="2" t="s">
        <v>2</v>
      </c>
      <c r="C2" s="2" t="s">
        <v>65</v>
      </c>
      <c r="D2" s="2" t="s">
        <v>66</v>
      </c>
    </row>
    <row r="3" spans="1:4">
      <c r="A3" s="3" t="s">
        <v>1375</v>
      </c>
    </row>
    <row r="4" spans="1:4">
      <c r="A4" s="4" t="s">
        <v>1376</v>
      </c>
      <c r="B4" s="5" t="n">
        <v>6378</v>
      </c>
      <c r="C4" s="5" t="n">
        <v>7357</v>
      </c>
      <c r="D4" s="5" t="n">
        <v>7343</v>
      </c>
    </row>
    <row r="5" spans="1:4">
      <c r="A5" s="4" t="s">
        <v>1377</v>
      </c>
      <c r="B5" s="6" t="n">
        <v>1330</v>
      </c>
      <c r="C5" s="6" t="n">
        <v>-1013</v>
      </c>
      <c r="D5" s="6" t="n">
        <v>64</v>
      </c>
    </row>
    <row r="6" spans="1:4">
      <c r="A6" s="4" t="s">
        <v>1376</v>
      </c>
      <c r="B6" s="6" t="n">
        <v>6030</v>
      </c>
      <c r="C6" s="6" t="n">
        <v>6378</v>
      </c>
      <c r="D6" s="6" t="n">
        <v>7357</v>
      </c>
    </row>
    <row r="7" spans="1:4">
      <c r="A7" s="4" t="s">
        <v>113</v>
      </c>
    </row>
    <row r="8" spans="1:4">
      <c r="A8" s="3" t="s">
        <v>1375</v>
      </c>
    </row>
    <row r="9" spans="1:4">
      <c r="A9" s="4" t="s">
        <v>1376</v>
      </c>
      <c r="B9" s="6" t="n">
        <v>-6637</v>
      </c>
      <c r="C9" s="6" t="n">
        <v>-5547</v>
      </c>
      <c r="D9" s="6" t="n">
        <v>-5734</v>
      </c>
    </row>
    <row r="10" spans="1:4">
      <c r="A10" s="4" t="s">
        <v>1378</v>
      </c>
      <c r="B10" s="6" t="n">
        <v>-119</v>
      </c>
      <c r="C10" s="6" t="n">
        <v>-1119</v>
      </c>
      <c r="D10" s="6" t="n">
        <v>187</v>
      </c>
    </row>
    <row r="11" spans="1:4">
      <c r="A11" s="4" t="s">
        <v>114</v>
      </c>
      <c r="B11" s="6" t="n">
        <v>1493</v>
      </c>
      <c r="C11" s="6" t="n">
        <v>29</v>
      </c>
      <c r="D11" s="6" t="n">
        <v>0</v>
      </c>
    </row>
    <row r="12" spans="1:4">
      <c r="A12" s="4" t="s">
        <v>1377</v>
      </c>
      <c r="C12" s="6" t="n">
        <v>-1090</v>
      </c>
      <c r="D12" s="6" t="n">
        <v>187</v>
      </c>
    </row>
    <row r="13" spans="1:4">
      <c r="A13" s="4" t="s">
        <v>1377</v>
      </c>
      <c r="B13" s="6" t="n">
        <v>1374</v>
      </c>
    </row>
    <row r="14" spans="1:4">
      <c r="A14" s="4" t="s">
        <v>1376</v>
      </c>
      <c r="B14" s="6" t="n">
        <v>-5263</v>
      </c>
      <c r="C14" s="6" t="n">
        <v>-6637</v>
      </c>
      <c r="D14" s="6" t="n">
        <v>-5547</v>
      </c>
    </row>
    <row r="15" spans="1:4">
      <c r="A15" s="4" t="s">
        <v>1379</v>
      </c>
    </row>
    <row r="16" spans="1:4">
      <c r="A16" s="3" t="s">
        <v>1375</v>
      </c>
    </row>
    <row r="17" spans="1:4">
      <c r="A17" s="4" t="s">
        <v>1376</v>
      </c>
      <c r="B17" s="6" t="n">
        <v>-145</v>
      </c>
      <c r="C17" s="6" t="n">
        <v>-244</v>
      </c>
      <c r="D17" s="6" t="n">
        <v>-102</v>
      </c>
    </row>
    <row r="18" spans="1:4">
      <c r="A18" s="4" t="s">
        <v>1378</v>
      </c>
      <c r="B18" s="6" t="n">
        <v>1</v>
      </c>
      <c r="C18" s="6" t="n">
        <v>99</v>
      </c>
      <c r="D18" s="6" t="n">
        <v>-105</v>
      </c>
    </row>
    <row r="19" spans="1:4">
      <c r="A19" s="4" t="s">
        <v>114</v>
      </c>
      <c r="B19" s="6" t="n">
        <v>-26</v>
      </c>
      <c r="C19" s="6" t="n">
        <v>0</v>
      </c>
      <c r="D19" s="6" t="n">
        <v>-37</v>
      </c>
    </row>
    <row r="20" spans="1:4">
      <c r="A20" s="4" t="s">
        <v>1377</v>
      </c>
      <c r="C20" s="6" t="n">
        <v>99</v>
      </c>
      <c r="D20" s="6" t="n">
        <v>-142</v>
      </c>
    </row>
    <row r="21" spans="1:4">
      <c r="A21" s="4" t="s">
        <v>1377</v>
      </c>
      <c r="B21" s="6" t="n">
        <v>-25</v>
      </c>
    </row>
    <row r="22" spans="1:4">
      <c r="A22" s="4" t="s">
        <v>1376</v>
      </c>
      <c r="B22" s="6" t="n">
        <v>-170</v>
      </c>
      <c r="C22" s="6" t="n">
        <v>-145</v>
      </c>
      <c r="D22" s="6" t="n">
        <v>-244</v>
      </c>
    </row>
    <row r="23" spans="1:4">
      <c r="A23" s="4" t="s">
        <v>1380</v>
      </c>
    </row>
    <row r="24" spans="1:4">
      <c r="A24" s="3" t="s">
        <v>1375</v>
      </c>
    </row>
    <row r="25" spans="1:4">
      <c r="A25" s="4" t="s">
        <v>1376</v>
      </c>
      <c r="B25" s="6" t="n">
        <v>-153</v>
      </c>
      <c r="C25" s="6" t="n">
        <v>-140</v>
      </c>
      <c r="D25" s="6" t="n">
        <v>-145</v>
      </c>
    </row>
    <row r="26" spans="1:4">
      <c r="A26" s="4" t="s">
        <v>1378</v>
      </c>
      <c r="B26" s="6" t="n">
        <v>-24</v>
      </c>
      <c r="C26" s="6" t="n">
        <v>-16</v>
      </c>
      <c r="D26" s="6" t="n">
        <v>5</v>
      </c>
    </row>
    <row r="27" spans="1:4">
      <c r="A27" s="4" t="s">
        <v>114</v>
      </c>
      <c r="B27" s="6" t="n">
        <v>-14</v>
      </c>
      <c r="C27" s="6" t="n">
        <v>3</v>
      </c>
      <c r="D27" s="6" t="n">
        <v>0</v>
      </c>
    </row>
    <row r="28" spans="1:4">
      <c r="A28" s="4" t="s">
        <v>1377</v>
      </c>
      <c r="C28" s="6" t="n">
        <v>-13</v>
      </c>
      <c r="D28" s="6" t="n">
        <v>5</v>
      </c>
    </row>
    <row r="29" spans="1:4">
      <c r="A29" s="4" t="s">
        <v>1377</v>
      </c>
      <c r="B29" s="6" t="n">
        <v>-38</v>
      </c>
    </row>
    <row r="30" spans="1:4">
      <c r="A30" s="4" t="s">
        <v>1376</v>
      </c>
      <c r="B30" s="6" t="n">
        <v>-191</v>
      </c>
      <c r="C30" s="6" t="n">
        <v>-153</v>
      </c>
      <c r="D30" s="6" t="n">
        <v>-140</v>
      </c>
    </row>
    <row r="31" spans="1:4">
      <c r="A31" s="4" t="s">
        <v>1381</v>
      </c>
    </row>
    <row r="32" spans="1:4">
      <c r="A32" s="3" t="s">
        <v>1375</v>
      </c>
    </row>
    <row r="33" spans="1:4">
      <c r="A33" s="4" t="s">
        <v>1376</v>
      </c>
      <c r="B33" s="6" t="n">
        <v>0</v>
      </c>
      <c r="C33" s="6" t="n">
        <v>1</v>
      </c>
      <c r="D33" s="6" t="n">
        <v>3</v>
      </c>
    </row>
    <row r="34" spans="1:4">
      <c r="A34" s="4" t="s">
        <v>1378</v>
      </c>
      <c r="B34" s="6" t="n">
        <v>0</v>
      </c>
      <c r="C34" s="6" t="n">
        <v>0</v>
      </c>
      <c r="D34" s="6" t="n">
        <v>2</v>
      </c>
    </row>
    <row r="35" spans="1:4">
      <c r="A35" s="4" t="s">
        <v>114</v>
      </c>
      <c r="B35" s="6" t="n">
        <v>0</v>
      </c>
      <c r="C35" s="6" t="n">
        <v>-1</v>
      </c>
      <c r="D35" s="6" t="n">
        <v>-4</v>
      </c>
    </row>
    <row r="36" spans="1:4">
      <c r="A36" s="4" t="s">
        <v>1377</v>
      </c>
      <c r="C36" s="6" t="n">
        <v>-1</v>
      </c>
      <c r="D36" s="6" t="n">
        <v>-2</v>
      </c>
    </row>
    <row r="37" spans="1:4">
      <c r="A37" s="4" t="s">
        <v>1377</v>
      </c>
      <c r="B37" s="6" t="n">
        <v>0</v>
      </c>
    </row>
    <row r="38" spans="1:4">
      <c r="A38" s="4" t="s">
        <v>1376</v>
      </c>
      <c r="B38" s="6" t="n">
        <v>0</v>
      </c>
      <c r="C38" s="6" t="n">
        <v>0</v>
      </c>
      <c r="D38" s="6" t="n">
        <v>1</v>
      </c>
    </row>
    <row r="39" spans="1:4">
      <c r="A39" s="4" t="s">
        <v>228</v>
      </c>
    </row>
    <row r="40" spans="1:4">
      <c r="A40" s="3" t="s">
        <v>1375</v>
      </c>
    </row>
    <row r="41" spans="1:4">
      <c r="A41" s="4" t="s">
        <v>1376</v>
      </c>
      <c r="B41" s="6" t="n">
        <v>-6935</v>
      </c>
      <c r="C41" s="6" t="n">
        <v>-5930</v>
      </c>
      <c r="D41" s="6" t="n">
        <v>-5978</v>
      </c>
    </row>
    <row r="42" spans="1:4">
      <c r="A42" s="4" t="s">
        <v>1378</v>
      </c>
      <c r="B42" s="6" t="n">
        <v>-142</v>
      </c>
      <c r="C42" s="6" t="n">
        <v>-1036</v>
      </c>
      <c r="D42" s="6" t="n">
        <v>89</v>
      </c>
    </row>
    <row r="43" spans="1:4">
      <c r="A43" s="4" t="s">
        <v>114</v>
      </c>
      <c r="B43" s="6" t="n">
        <v>1453</v>
      </c>
      <c r="C43" s="6" t="n">
        <v>31</v>
      </c>
      <c r="D43" s="6" t="n">
        <v>-41</v>
      </c>
    </row>
    <row r="44" spans="1:4">
      <c r="A44" s="4" t="s">
        <v>1377</v>
      </c>
      <c r="B44" s="6" t="n">
        <v>1332</v>
      </c>
      <c r="C44" s="6" t="n">
        <v>-1005</v>
      </c>
      <c r="D44" s="6" t="n">
        <v>48</v>
      </c>
    </row>
    <row r="45" spans="1:4">
      <c r="A45" s="4" t="s">
        <v>1377</v>
      </c>
      <c r="B45" s="6" t="n">
        <v>1311</v>
      </c>
    </row>
    <row r="46" spans="1:4">
      <c r="A46" s="4" t="s">
        <v>1376</v>
      </c>
      <c r="B46" s="5" t="n">
        <v>-5624</v>
      </c>
      <c r="C46" s="5" t="n">
        <v>-6935</v>
      </c>
      <c r="D46" s="5" t="n">
        <v>-593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767</v>
      </c>
      <c r="J1" s="2" t="s">
        <v>1</v>
      </c>
    </row>
    <row r="2" spans="1:12">
      <c r="B2" s="2" t="s">
        <v>2</v>
      </c>
      <c r="C2" s="2" t="s">
        <v>583</v>
      </c>
      <c r="D2" s="2" t="s">
        <v>633</v>
      </c>
      <c r="E2" s="2" t="s">
        <v>634</v>
      </c>
      <c r="F2" s="2" t="s">
        <v>65</v>
      </c>
      <c r="G2" s="2" t="s">
        <v>635</v>
      </c>
      <c r="H2" s="2" t="s">
        <v>636</v>
      </c>
      <c r="I2" s="2" t="s">
        <v>637</v>
      </c>
      <c r="J2" s="2" t="s">
        <v>2</v>
      </c>
      <c r="K2" s="2" t="s">
        <v>65</v>
      </c>
      <c r="L2" s="2" t="s">
        <v>66</v>
      </c>
    </row>
    <row r="3" spans="1:12">
      <c r="A3" s="3" t="s">
        <v>503</v>
      </c>
    </row>
    <row r="4" spans="1:12">
      <c r="A4" s="4" t="s">
        <v>81</v>
      </c>
      <c r="B4" s="5" t="n">
        <v>-71</v>
      </c>
      <c r="C4" s="5" t="n">
        <v>-1482</v>
      </c>
      <c r="D4" s="5" t="n">
        <v>212</v>
      </c>
      <c r="E4" s="5" t="n">
        <v>50</v>
      </c>
      <c r="F4" s="5" t="n">
        <v>-56</v>
      </c>
      <c r="G4" s="5" t="n">
        <v>367</v>
      </c>
      <c r="H4" s="5" t="n">
        <v>-17</v>
      </c>
      <c r="I4" s="5" t="n">
        <v>-17</v>
      </c>
      <c r="J4" s="5" t="n">
        <v>-1291</v>
      </c>
      <c r="K4" s="5" t="n">
        <v>277</v>
      </c>
      <c r="L4" s="5" t="n">
        <v>174</v>
      </c>
    </row>
    <row r="5" spans="1:12">
      <c r="A5" s="4" t="s">
        <v>84</v>
      </c>
      <c r="J5" s="6" t="n">
        <v>11</v>
      </c>
      <c r="K5" s="6" t="n">
        <v>-20</v>
      </c>
      <c r="L5" s="6" t="n">
        <v>-14</v>
      </c>
    </row>
    <row r="6" spans="1:12">
      <c r="A6" s="4" t="s">
        <v>1383</v>
      </c>
      <c r="J6" s="6" t="n">
        <v>-1280</v>
      </c>
      <c r="K6" s="6" t="n">
        <v>257</v>
      </c>
      <c r="L6" s="6" t="n">
        <v>160</v>
      </c>
    </row>
    <row r="7" spans="1:12">
      <c r="A7" s="4" t="s">
        <v>1384</v>
      </c>
      <c r="J7" s="6" t="n">
        <v>-34</v>
      </c>
      <c r="K7" s="6" t="n">
        <v>-34</v>
      </c>
      <c r="L7" s="6" t="n">
        <v>-34</v>
      </c>
    </row>
    <row r="8" spans="1:12">
      <c r="A8" s="4" t="s">
        <v>87</v>
      </c>
      <c r="J8" s="6" t="n">
        <v>-8</v>
      </c>
      <c r="K8" s="6" t="n">
        <v>0</v>
      </c>
      <c r="L8" s="6" t="n">
        <v>0</v>
      </c>
    </row>
    <row r="9" spans="1:12">
      <c r="A9" s="4" t="s">
        <v>82</v>
      </c>
      <c r="B9" s="5" t="n">
        <v>0</v>
      </c>
      <c r="C9" s="5" t="n">
        <v>0</v>
      </c>
      <c r="D9" s="5" t="n">
        <v>0</v>
      </c>
      <c r="E9" s="5" t="n">
        <v>0</v>
      </c>
      <c r="F9" s="5" t="n">
        <v>-2</v>
      </c>
      <c r="G9" s="5" t="n">
        <v>7</v>
      </c>
      <c r="H9" s="5" t="n">
        <v>7</v>
      </c>
      <c r="I9" s="5" t="n">
        <v>-2</v>
      </c>
      <c r="J9" s="6" t="n">
        <v>0</v>
      </c>
      <c r="K9" s="6" t="n">
        <v>10</v>
      </c>
      <c r="L9" s="6" t="n">
        <v>0</v>
      </c>
    </row>
    <row r="10" spans="1:12">
      <c r="A10" s="4" t="s">
        <v>88</v>
      </c>
      <c r="J10" s="5" t="n">
        <v>-1322</v>
      </c>
      <c r="K10" s="5" t="n">
        <v>233</v>
      </c>
      <c r="L10" s="5" t="n">
        <v>126</v>
      </c>
    </row>
    <row r="11" spans="1:12">
      <c r="A11" s="3" t="s">
        <v>1385</v>
      </c>
    </row>
    <row r="12" spans="1:12">
      <c r="A12" s="4" t="s">
        <v>1386</v>
      </c>
      <c r="J12" s="6" t="n">
        <v>141492289</v>
      </c>
      <c r="K12" s="6" t="n">
        <v>140968980</v>
      </c>
      <c r="L12" s="6" t="n">
        <v>140365549</v>
      </c>
    </row>
    <row r="13" spans="1:12">
      <c r="A13" s="3" t="s">
        <v>1387</v>
      </c>
    </row>
    <row r="14" spans="1:12">
      <c r="A14" s="4" t="s">
        <v>1388</v>
      </c>
      <c r="J14" s="6" t="n">
        <v>0</v>
      </c>
      <c r="K14" s="6" t="n">
        <v>734803</v>
      </c>
      <c r="L14" s="6" t="n">
        <v>899528</v>
      </c>
    </row>
    <row r="15" spans="1:12">
      <c r="A15" s="4" t="s">
        <v>1389</v>
      </c>
      <c r="J15" s="6" t="n">
        <v>0</v>
      </c>
      <c r="K15" s="6" t="n">
        <v>0</v>
      </c>
      <c r="L15" s="6" t="n">
        <v>0</v>
      </c>
    </row>
    <row r="16" spans="1:12">
      <c r="A16" s="4" t="s">
        <v>1390</v>
      </c>
      <c r="J16" s="6" t="n">
        <v>141492289</v>
      </c>
      <c r="K16" s="6" t="n">
        <v>141703783</v>
      </c>
      <c r="L16" s="6" t="n">
        <v>141265077</v>
      </c>
    </row>
    <row r="17" spans="1:12">
      <c r="A17" s="3" t="s">
        <v>1391</v>
      </c>
    </row>
    <row r="18" spans="1:12">
      <c r="A18" s="4" t="s">
        <v>90</v>
      </c>
      <c r="B18" s="7" t="n">
        <v>-0.48</v>
      </c>
      <c r="C18" s="7" t="n">
        <v>-10.57</v>
      </c>
      <c r="D18" s="7" t="n">
        <v>1.46</v>
      </c>
      <c r="E18" s="7" t="n">
        <v>0.26</v>
      </c>
      <c r="F18" s="7" t="n">
        <v>-0.51</v>
      </c>
      <c r="G18" s="7" t="n">
        <v>2.48</v>
      </c>
      <c r="H18" s="7" t="n">
        <v>-0.2</v>
      </c>
      <c r="I18" s="7" t="n">
        <v>-0.2</v>
      </c>
      <c r="J18" s="7" t="n">
        <v>-9.34</v>
      </c>
      <c r="K18" s="7" t="n">
        <v>1.58</v>
      </c>
      <c r="L18" s="7" t="n">
        <v>0.9</v>
      </c>
    </row>
    <row r="19" spans="1:12">
      <c r="A19" s="4" t="s">
        <v>91</v>
      </c>
      <c r="B19" s="6" t="n">
        <v>0</v>
      </c>
      <c r="C19" s="6" t="n">
        <v>0</v>
      </c>
      <c r="D19" s="6" t="n">
        <v>0</v>
      </c>
      <c r="E19" s="6" t="n">
        <v>0</v>
      </c>
      <c r="F19" s="8" t="n">
        <v>-0.01</v>
      </c>
      <c r="G19" s="8" t="n">
        <v>0.05</v>
      </c>
      <c r="H19" s="8" t="n">
        <v>0.05</v>
      </c>
      <c r="I19" s="8" t="n">
        <v>-0.01</v>
      </c>
      <c r="J19" s="6" t="n">
        <v>0</v>
      </c>
      <c r="K19" s="8" t="n">
        <v>0.07000000000000001</v>
      </c>
      <c r="L19" s="6" t="n">
        <v>0</v>
      </c>
    </row>
    <row r="20" spans="1:12">
      <c r="A20" s="4" t="s">
        <v>92</v>
      </c>
      <c r="B20" s="8" t="n">
        <v>-0.48</v>
      </c>
      <c r="C20" s="8" t="n">
        <v>-10.57</v>
      </c>
      <c r="D20" s="8" t="n">
        <v>1.46</v>
      </c>
      <c r="E20" s="8" t="n">
        <v>0.26</v>
      </c>
      <c r="F20" s="8" t="n">
        <v>-0.52</v>
      </c>
      <c r="G20" s="8" t="n">
        <v>2.53</v>
      </c>
      <c r="H20" s="8" t="n">
        <v>-0.15</v>
      </c>
      <c r="I20" s="8" t="n">
        <v>-0.21</v>
      </c>
      <c r="J20" s="8" t="n">
        <v>-9.34</v>
      </c>
      <c r="K20" s="8" t="n">
        <v>1.65</v>
      </c>
      <c r="L20" s="8" t="n">
        <v>0.9</v>
      </c>
    </row>
    <row r="21" spans="1:12">
      <c r="A21" s="3" t="s">
        <v>1392</v>
      </c>
    </row>
    <row r="22" spans="1:12">
      <c r="A22" s="4" t="s">
        <v>90</v>
      </c>
      <c r="C22" s="8" t="n">
        <v>-10.57</v>
      </c>
      <c r="D22" s="8" t="n">
        <v>1.43</v>
      </c>
      <c r="E22" s="8" t="n">
        <v>0.26</v>
      </c>
      <c r="F22" s="8" t="n">
        <v>-0.51</v>
      </c>
      <c r="G22" s="8" t="n">
        <v>2.39</v>
      </c>
      <c r="H22" s="8" t="n">
        <v>-0.2</v>
      </c>
      <c r="I22" s="8" t="n">
        <v>-0.2</v>
      </c>
      <c r="J22" s="8" t="n">
        <v>-9.34</v>
      </c>
      <c r="K22" s="8" t="n">
        <v>1.57</v>
      </c>
      <c r="L22" s="8" t="n">
        <v>0.89</v>
      </c>
    </row>
    <row r="23" spans="1:12">
      <c r="A23" s="4" t="s">
        <v>91</v>
      </c>
      <c r="B23" s="6" t="n">
        <v>0</v>
      </c>
      <c r="C23" s="6" t="n">
        <v>0</v>
      </c>
      <c r="D23" s="6" t="n">
        <v>0</v>
      </c>
      <c r="E23" s="6" t="n">
        <v>0</v>
      </c>
      <c r="F23" s="8" t="n">
        <v>-0.01</v>
      </c>
      <c r="G23" s="8" t="n">
        <v>0.05</v>
      </c>
      <c r="H23" s="8" t="n">
        <v>0.05</v>
      </c>
      <c r="I23" s="8" t="n">
        <v>-0.01</v>
      </c>
      <c r="J23" s="6" t="n">
        <v>0</v>
      </c>
      <c r="K23" s="8" t="n">
        <v>0.07000000000000001</v>
      </c>
      <c r="L23" s="6" t="n">
        <v>0</v>
      </c>
    </row>
    <row r="24" spans="1:12">
      <c r="A24" s="4" t="s">
        <v>92</v>
      </c>
      <c r="B24" s="7" t="n">
        <v>-0.48</v>
      </c>
      <c r="C24" s="7" t="n">
        <v>-10.57</v>
      </c>
      <c r="D24" s="7" t="n">
        <v>1.43</v>
      </c>
      <c r="E24" s="7" t="n">
        <v>0.26</v>
      </c>
      <c r="F24" s="7" t="n">
        <v>-0.52</v>
      </c>
      <c r="G24" s="7" t="n">
        <v>2.44</v>
      </c>
      <c r="H24" s="7" t="n">
        <v>-0.15</v>
      </c>
      <c r="I24" s="7" t="n">
        <v>-0.21</v>
      </c>
      <c r="J24" s="7" t="n">
        <v>-9.34</v>
      </c>
      <c r="K24" s="7" t="n">
        <v>1.64</v>
      </c>
      <c r="L24" s="7" t="n">
        <v>0.89</v>
      </c>
    </row>
    <row r="25" spans="1:12">
      <c r="A25" s="4" t="s">
        <v>224</v>
      </c>
    </row>
    <row r="26" spans="1:12">
      <c r="A26" s="3" t="s">
        <v>1392</v>
      </c>
    </row>
    <row r="27" spans="1:12">
      <c r="A27" s="4" t="s">
        <v>1393</v>
      </c>
      <c r="J27" s="6" t="n">
        <v>8000000</v>
      </c>
      <c r="K27" s="6" t="n">
        <v>8000000</v>
      </c>
      <c r="L27" s="6" t="n">
        <v>8000000</v>
      </c>
    </row>
    <row r="28" spans="1:12">
      <c r="A28" s="4" t="s">
        <v>1394</v>
      </c>
    </row>
    <row r="29" spans="1:12">
      <c r="A29" s="3" t="s">
        <v>1392</v>
      </c>
    </row>
    <row r="30" spans="1:12">
      <c r="A30" s="4" t="s">
        <v>1393</v>
      </c>
      <c r="J30" s="6" t="n">
        <v>7000000</v>
      </c>
      <c r="K30" s="6" t="n">
        <v>4000000</v>
      </c>
      <c r="L30" s="6" t="n">
        <v>4000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395</v>
      </c>
      <c r="B1" s="2" t="s">
        <v>1</v>
      </c>
    </row>
    <row r="2" spans="1:4">
      <c r="B2" s="2" t="s">
        <v>2</v>
      </c>
      <c r="C2" s="2" t="s">
        <v>65</v>
      </c>
      <c r="D2" s="2" t="s">
        <v>66</v>
      </c>
    </row>
    <row r="3" spans="1:4">
      <c r="A3" s="3" t="s">
        <v>383</v>
      </c>
    </row>
    <row r="4" spans="1:4">
      <c r="A4" s="4" t="s">
        <v>179</v>
      </c>
      <c r="B4" s="5" t="n">
        <v>39</v>
      </c>
      <c r="C4" s="5" t="n">
        <v>46</v>
      </c>
      <c r="D4" s="5" t="n">
        <v>29</v>
      </c>
    </row>
    <row r="5" spans="1:4">
      <c r="A5" s="4" t="s">
        <v>1396</v>
      </c>
    </row>
    <row r="6" spans="1:4">
      <c r="A6" s="3" t="s">
        <v>1397</v>
      </c>
    </row>
    <row r="7" spans="1:4">
      <c r="A7" s="4" t="s">
        <v>1398</v>
      </c>
      <c r="B7" s="4" t="s">
        <v>1399</v>
      </c>
      <c r="C7" s="4" t="s">
        <v>1400</v>
      </c>
      <c r="D7" s="4" t="s">
        <v>1401</v>
      </c>
    </row>
    <row r="8" spans="1:4">
      <c r="A8" s="4" t="s">
        <v>1402</v>
      </c>
      <c r="B8" s="4" t="s">
        <v>1403</v>
      </c>
      <c r="C8" s="4" t="s">
        <v>1404</v>
      </c>
      <c r="D8" s="4" t="s">
        <v>1405</v>
      </c>
    </row>
    <row r="9" spans="1:4">
      <c r="A9" s="4" t="s">
        <v>1406</v>
      </c>
      <c r="B9" s="4" t="s">
        <v>1407</v>
      </c>
      <c r="C9" s="4" t="s">
        <v>1408</v>
      </c>
      <c r="D9" s="4" t="s">
        <v>1409</v>
      </c>
    </row>
    <row r="10" spans="1:4">
      <c r="A10" s="4" t="s">
        <v>1410</v>
      </c>
      <c r="B10" s="4" t="s">
        <v>1411</v>
      </c>
      <c r="C10" s="4" t="s">
        <v>1412</v>
      </c>
      <c r="D10" s="4" t="s">
        <v>1413</v>
      </c>
    </row>
    <row r="11" spans="1:4">
      <c r="A11" s="3" t="s">
        <v>1414</v>
      </c>
    </row>
    <row r="12" spans="1:4">
      <c r="A12" s="4" t="s">
        <v>1415</v>
      </c>
      <c r="B12" s="6" t="n">
        <v>6122304</v>
      </c>
    </row>
    <row r="13" spans="1:4">
      <c r="A13" s="4" t="s">
        <v>1416</v>
      </c>
      <c r="B13" s="6" t="n">
        <v>1163100</v>
      </c>
    </row>
    <row r="14" spans="1:4">
      <c r="A14" s="4" t="s">
        <v>1417</v>
      </c>
      <c r="B14" s="6" t="n">
        <v>-332942</v>
      </c>
    </row>
    <row r="15" spans="1:4">
      <c r="A15" s="4" t="s">
        <v>1418</v>
      </c>
      <c r="B15" s="6" t="n">
        <v>-1144443</v>
      </c>
    </row>
    <row r="16" spans="1:4">
      <c r="A16" s="4" t="s">
        <v>1419</v>
      </c>
      <c r="B16" s="6" t="n">
        <v>5808019</v>
      </c>
      <c r="C16" s="6" t="n">
        <v>6122304</v>
      </c>
    </row>
    <row r="17" spans="1:4">
      <c r="A17" s="4" t="s">
        <v>1420</v>
      </c>
      <c r="B17" s="6" t="n">
        <v>4542233</v>
      </c>
    </row>
    <row r="18" spans="1:4">
      <c r="A18" s="3" t="s">
        <v>1421</v>
      </c>
    </row>
    <row r="19" spans="1:4">
      <c r="A19" s="4" t="s">
        <v>1422</v>
      </c>
      <c r="B19" s="7" t="n">
        <v>70.93000000000001</v>
      </c>
    </row>
    <row r="20" spans="1:4">
      <c r="A20" s="4" t="s">
        <v>1423</v>
      </c>
      <c r="B20" s="8" t="n">
        <v>52.53</v>
      </c>
    </row>
    <row r="21" spans="1:4">
      <c r="A21" s="4" t="s">
        <v>1424</v>
      </c>
      <c r="B21" s="8" t="n">
        <v>50.43</v>
      </c>
    </row>
    <row r="22" spans="1:4">
      <c r="A22" s="4" t="s">
        <v>1425</v>
      </c>
      <c r="B22" s="8" t="n">
        <v>72.75</v>
      </c>
    </row>
    <row r="23" spans="1:4">
      <c r="A23" s="4" t="s">
        <v>1426</v>
      </c>
      <c r="B23" s="8" t="n">
        <v>68.06</v>
      </c>
      <c r="C23" s="7" t="n">
        <v>70.93000000000001</v>
      </c>
    </row>
    <row r="24" spans="1:4">
      <c r="A24" s="4" t="s">
        <v>1427</v>
      </c>
      <c r="B24" s="7" t="n">
        <v>70.16</v>
      </c>
    </row>
    <row r="25" spans="1:4">
      <c r="A25" s="3" t="s">
        <v>1428</v>
      </c>
    </row>
    <row r="26" spans="1:4">
      <c r="A26" s="4" t="s">
        <v>1429</v>
      </c>
      <c r="B26" s="4" t="s">
        <v>1430</v>
      </c>
    </row>
    <row r="27" spans="1:4">
      <c r="A27" s="4" t="s">
        <v>1431</v>
      </c>
      <c r="B27" s="4" t="s">
        <v>1432</v>
      </c>
    </row>
    <row r="28" spans="1:4">
      <c r="A28" s="3" t="s">
        <v>1433</v>
      </c>
    </row>
    <row r="29" spans="1:4">
      <c r="A29" s="4" t="s">
        <v>1434</v>
      </c>
      <c r="B29" s="5" t="n">
        <v>12</v>
      </c>
    </row>
    <row r="30" spans="1:4">
      <c r="A30" s="4" t="s">
        <v>1435</v>
      </c>
      <c r="B30" s="5" t="n">
        <v>8</v>
      </c>
    </row>
    <row r="31" spans="1:4">
      <c r="A31" s="3" t="s">
        <v>1436</v>
      </c>
    </row>
    <row r="32" spans="1:4">
      <c r="A32" s="4" t="s">
        <v>1437</v>
      </c>
      <c r="B32" s="7" t="n">
        <v>9.07</v>
      </c>
      <c r="C32" s="7" t="n">
        <v>16.75</v>
      </c>
      <c r="D32" s="7" t="n">
        <v>17.13</v>
      </c>
    </row>
    <row r="33" spans="1:4">
      <c r="A33" s="4" t="s">
        <v>1438</v>
      </c>
      <c r="B33" s="5" t="n">
        <v>1</v>
      </c>
      <c r="C33" s="5" t="n">
        <v>4</v>
      </c>
      <c r="D33" s="5" t="n">
        <v>11</v>
      </c>
    </row>
    <row r="34" spans="1:4">
      <c r="A34" s="3" t="s">
        <v>1439</v>
      </c>
    </row>
    <row r="35" spans="1:4">
      <c r="A35" s="4" t="s">
        <v>1440</v>
      </c>
      <c r="B35" s="5" t="n">
        <v>8</v>
      </c>
    </row>
    <row r="36" spans="1:4">
      <c r="A36" s="4" t="s">
        <v>1441</v>
      </c>
      <c r="B36" s="4" t="s">
        <v>590</v>
      </c>
    </row>
    <row r="37" spans="1:4">
      <c r="A37" s="4" t="s">
        <v>1442</v>
      </c>
    </row>
    <row r="38" spans="1:4">
      <c r="A38" s="3" t="s">
        <v>1439</v>
      </c>
    </row>
    <row r="39" spans="1:4">
      <c r="A39" s="4" t="s">
        <v>1440</v>
      </c>
      <c r="B39" s="5" t="n">
        <v>45</v>
      </c>
    </row>
    <row r="40" spans="1:4">
      <c r="A40" s="4" t="s">
        <v>1441</v>
      </c>
      <c r="B40" s="4" t="s">
        <v>590</v>
      </c>
    </row>
    <row r="41" spans="1:4">
      <c r="A41" s="3" t="s">
        <v>1443</v>
      </c>
    </row>
    <row r="42" spans="1:4">
      <c r="A42" s="4" t="s">
        <v>1444</v>
      </c>
      <c r="B42" s="6" t="n">
        <v>1873293</v>
      </c>
    </row>
    <row r="43" spans="1:4">
      <c r="A43" s="4" t="s">
        <v>1416</v>
      </c>
      <c r="B43" s="6" t="n">
        <v>1208335</v>
      </c>
    </row>
    <row r="44" spans="1:4">
      <c r="A44" s="4" t="s">
        <v>1445</v>
      </c>
      <c r="B44" s="6" t="n">
        <v>-518596</v>
      </c>
    </row>
    <row r="45" spans="1:4">
      <c r="A45" s="4" t="s">
        <v>1446</v>
      </c>
      <c r="B45" s="6" t="n">
        <v>-763552</v>
      </c>
    </row>
    <row r="46" spans="1:4">
      <c r="A46" s="4" t="s">
        <v>1447</v>
      </c>
      <c r="B46" s="6" t="n">
        <v>1799480</v>
      </c>
      <c r="C46" s="6" t="n">
        <v>1873293</v>
      </c>
    </row>
    <row r="47" spans="1:4">
      <c r="A47" s="3" t="s">
        <v>1448</v>
      </c>
    </row>
    <row r="48" spans="1:4">
      <c r="A48" s="4" t="s">
        <v>1449</v>
      </c>
      <c r="B48" s="7" t="n">
        <v>69.29000000000001</v>
      </c>
    </row>
    <row r="49" spans="1:4">
      <c r="A49" s="4" t="s">
        <v>1423</v>
      </c>
      <c r="B49" s="8" t="n">
        <v>53.01</v>
      </c>
      <c r="C49" s="7" t="n">
        <v>75.06</v>
      </c>
      <c r="D49" s="7" t="n">
        <v>76.79000000000001</v>
      </c>
    </row>
    <row r="50" spans="1:4">
      <c r="A50" s="4" t="s">
        <v>1450</v>
      </c>
      <c r="B50" s="8" t="n">
        <v>59.79</v>
      </c>
    </row>
    <row r="51" spans="1:4">
      <c r="A51" s="4" t="s">
        <v>1451</v>
      </c>
      <c r="B51" s="8" t="n">
        <v>60.37</v>
      </c>
    </row>
    <row r="52" spans="1:4">
      <c r="A52" s="4" t="s">
        <v>1452</v>
      </c>
      <c r="B52" s="7" t="n">
        <v>64.89</v>
      </c>
      <c r="C52" s="7" t="n">
        <v>69.29000000000001</v>
      </c>
    </row>
    <row r="53" spans="1:4">
      <c r="A53" s="3" t="s">
        <v>1453</v>
      </c>
    </row>
    <row r="54" spans="1:4">
      <c r="A54" s="4" t="s">
        <v>1454</v>
      </c>
      <c r="B54" s="6" t="n">
        <v>369119</v>
      </c>
    </row>
    <row r="55" spans="1:4">
      <c r="A55" s="4" t="s">
        <v>1455</v>
      </c>
      <c r="B55" s="7" t="n">
        <v>59.79</v>
      </c>
    </row>
    <row r="56" spans="1:4">
      <c r="A56" s="4" t="s">
        <v>1456</v>
      </c>
      <c r="B56" s="5" t="n">
        <v>31</v>
      </c>
    </row>
    <row r="57" spans="1:4">
      <c r="A57" s="4" t="s">
        <v>1457</v>
      </c>
    </row>
    <row r="58" spans="1:4">
      <c r="A58" s="3" t="s">
        <v>1443</v>
      </c>
    </row>
    <row r="59" spans="1:4">
      <c r="A59" s="4" t="s">
        <v>1445</v>
      </c>
      <c r="B59" s="6" t="n">
        <v>-31627</v>
      </c>
    </row>
    <row r="60" spans="1:4">
      <c r="A60" s="4" t="s">
        <v>1446</v>
      </c>
      <c r="B60" s="6" t="n">
        <v>-454426</v>
      </c>
    </row>
    <row r="61" spans="1:4">
      <c r="A61" s="4" t="s">
        <v>1458</v>
      </c>
    </row>
    <row r="62" spans="1:4">
      <c r="A62" s="3" t="s">
        <v>1459</v>
      </c>
    </row>
    <row r="63" spans="1:4">
      <c r="A63" s="4" t="s">
        <v>1460</v>
      </c>
      <c r="B63" s="6" t="n">
        <v>5800000</v>
      </c>
    </row>
    <row r="64" spans="1:4">
      <c r="A64" s="4" t="s">
        <v>1461</v>
      </c>
      <c r="B64" s="6" t="n">
        <v>1451918</v>
      </c>
    </row>
    <row r="65" spans="1:4">
      <c r="A65" s="4" t="s">
        <v>1462</v>
      </c>
    </row>
    <row r="66" spans="1:4">
      <c r="A66" s="3" t="s">
        <v>383</v>
      </c>
    </row>
    <row r="67" spans="1:4">
      <c r="A67" s="4" t="s">
        <v>1463</v>
      </c>
      <c r="B67" s="4" t="s">
        <v>554</v>
      </c>
    </row>
    <row r="68" spans="1:4">
      <c r="A68" s="4" t="s">
        <v>1464</v>
      </c>
    </row>
    <row r="69" spans="1:4">
      <c r="A69" s="3" t="s">
        <v>383</v>
      </c>
    </row>
    <row r="70" spans="1:4">
      <c r="A70" s="4" t="s">
        <v>1465</v>
      </c>
      <c r="B70" s="4" t="s">
        <v>1466</v>
      </c>
    </row>
    <row r="71" spans="1:4">
      <c r="A71" s="4" t="s">
        <v>1467</v>
      </c>
    </row>
    <row r="72" spans="1:4">
      <c r="A72" s="3" t="s">
        <v>383</v>
      </c>
    </row>
    <row r="73" spans="1:4">
      <c r="A73" s="4" t="s">
        <v>1465</v>
      </c>
      <c r="B73" s="4" t="s">
        <v>562</v>
      </c>
    </row>
    <row r="74" spans="1:4">
      <c r="A74" s="4" t="s">
        <v>1468</v>
      </c>
    </row>
    <row r="75" spans="1:4">
      <c r="A75" s="3" t="s">
        <v>383</v>
      </c>
    </row>
    <row r="76" spans="1:4">
      <c r="A76" s="4" t="s">
        <v>1465</v>
      </c>
      <c r="B76" s="4" t="s">
        <v>1466</v>
      </c>
    </row>
    <row r="77" spans="1:4">
      <c r="A77" s="4" t="s">
        <v>1469</v>
      </c>
    </row>
    <row r="78" spans="1:4">
      <c r="A78" s="3" t="s">
        <v>383</v>
      </c>
    </row>
    <row r="79" spans="1:4">
      <c r="A79" s="4" t="s">
        <v>1465</v>
      </c>
      <c r="B79" s="4" t="s">
        <v>562</v>
      </c>
    </row>
    <row r="80" spans="1:4">
      <c r="A80" s="4" t="s">
        <v>1470</v>
      </c>
    </row>
    <row r="81" spans="1:4">
      <c r="A81" s="3" t="s">
        <v>1459</v>
      </c>
    </row>
    <row r="82" spans="1:4">
      <c r="A82" s="4" t="s">
        <v>1460</v>
      </c>
      <c r="B82" s="6" t="n">
        <v>120000</v>
      </c>
    </row>
    <row r="83" spans="1:4">
      <c r="A83" s="4" t="s">
        <v>1461</v>
      </c>
      <c r="B83" s="6" t="n">
        <v>504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23"/>
    <col customWidth="1" max="3" min="3" width="14"/>
    <col customWidth="1" max="4" min="4" width="14"/>
  </cols>
  <sheetData>
    <row r="1" spans="1:4">
      <c r="A1" s="1" t="s">
        <v>1471</v>
      </c>
      <c r="B1" s="2" t="s">
        <v>1</v>
      </c>
    </row>
    <row r="2" spans="1:4">
      <c r="B2" s="2" t="s">
        <v>2</v>
      </c>
      <c r="C2" s="2" t="s">
        <v>65</v>
      </c>
      <c r="D2" s="2" t="s">
        <v>583</v>
      </c>
    </row>
    <row r="3" spans="1:4">
      <c r="A3" s="3" t="s">
        <v>1472</v>
      </c>
    </row>
    <row r="4" spans="1:4">
      <c r="A4" s="4" t="s">
        <v>1473</v>
      </c>
      <c r="B4" s="4" t="s">
        <v>1474</v>
      </c>
    </row>
    <row r="5" spans="1:4">
      <c r="A5" s="4" t="s">
        <v>1475</v>
      </c>
      <c r="B5" s="4" t="s">
        <v>890</v>
      </c>
    </row>
    <row r="6" spans="1:4">
      <c r="A6" s="4" t="s">
        <v>1476</v>
      </c>
      <c r="D6" s="4" t="s">
        <v>1477</v>
      </c>
    </row>
    <row r="7" spans="1:4">
      <c r="A7" s="4" t="s">
        <v>1478</v>
      </c>
      <c r="B7" s="5" t="n">
        <v>34</v>
      </c>
    </row>
    <row r="8" spans="1:4">
      <c r="A8" s="4" t="s">
        <v>1479</v>
      </c>
      <c r="B8" s="5" t="n">
        <v>223</v>
      </c>
    </row>
    <row r="9" spans="1:4">
      <c r="A9" s="4" t="s">
        <v>1480</v>
      </c>
      <c r="C9" s="4" t="s">
        <v>1466</v>
      </c>
    </row>
    <row r="10" spans="1:4">
      <c r="A10" s="4" t="s">
        <v>1481</v>
      </c>
      <c r="C10" s="5" t="n">
        <v>43</v>
      </c>
    </row>
    <row r="11" spans="1:4">
      <c r="A11" s="4" t="s">
        <v>756</v>
      </c>
    </row>
    <row r="12" spans="1:4">
      <c r="A12" s="3" t="s">
        <v>1472</v>
      </c>
    </row>
    <row r="13" spans="1:4">
      <c r="A13" s="4" t="s">
        <v>1482</v>
      </c>
      <c r="B13" s="4" t="s">
        <v>562</v>
      </c>
    </row>
    <row r="14" spans="1:4">
      <c r="A14" s="4" t="s">
        <v>758</v>
      </c>
    </row>
    <row r="15" spans="1:4">
      <c r="A15" s="3" t="s">
        <v>1472</v>
      </c>
    </row>
    <row r="16" spans="1:4">
      <c r="A16" s="4" t="s">
        <v>1482</v>
      </c>
      <c r="B16" s="4" t="s">
        <v>1483</v>
      </c>
    </row>
    <row r="17" spans="1:4">
      <c r="A17" s="4" t="s">
        <v>1484</v>
      </c>
    </row>
    <row r="18" spans="1:4">
      <c r="A18" s="3" t="s">
        <v>1472</v>
      </c>
    </row>
    <row r="19" spans="1:4">
      <c r="A19" s="4" t="s">
        <v>1485</v>
      </c>
      <c r="B19" s="4" t="s">
        <v>1486</v>
      </c>
    </row>
    <row r="20" spans="1:4">
      <c r="A20" s="4" t="s">
        <v>1487</v>
      </c>
    </row>
    <row r="21" spans="1:4">
      <c r="A21" s="3" t="s">
        <v>1472</v>
      </c>
    </row>
    <row r="22" spans="1:4">
      <c r="A22" s="4" t="s">
        <v>1482</v>
      </c>
      <c r="B22" s="4" t="s">
        <v>1488</v>
      </c>
    </row>
    <row r="23" spans="1:4">
      <c r="A23" s="4" t="s">
        <v>1489</v>
      </c>
    </row>
    <row r="24" spans="1:4">
      <c r="A24" s="3" t="s">
        <v>1472</v>
      </c>
    </row>
    <row r="25" spans="1:4">
      <c r="A25" s="4" t="s">
        <v>1490</v>
      </c>
      <c r="B25" s="4" t="s">
        <v>1491</v>
      </c>
    </row>
    <row r="26" spans="1:4">
      <c r="A26" s="4" t="s">
        <v>1492</v>
      </c>
    </row>
    <row r="27" spans="1:4">
      <c r="A27" s="3" t="s">
        <v>1472</v>
      </c>
    </row>
    <row r="28" spans="1:4">
      <c r="A28" s="4" t="s">
        <v>1485</v>
      </c>
      <c r="B28" s="4" t="s">
        <v>1493</v>
      </c>
    </row>
    <row r="29" spans="1:4">
      <c r="A29" s="4" t="s">
        <v>1490</v>
      </c>
      <c r="B29" s="4" t="s">
        <v>55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494</v>
      </c>
      <c r="B1" s="2" t="s">
        <v>1</v>
      </c>
    </row>
    <row r="2" spans="1:2">
      <c r="B2" s="2" t="s">
        <v>674</v>
      </c>
    </row>
    <row r="3" spans="1:2">
      <c r="A3" s="3" t="s">
        <v>334</v>
      </c>
    </row>
    <row r="4" spans="1:2">
      <c r="A4" s="4" t="s">
        <v>1495</v>
      </c>
      <c r="B4" s="5" t="n">
        <v>322</v>
      </c>
    </row>
    <row r="5" spans="1:2">
      <c r="A5" s="4" t="s">
        <v>1496</v>
      </c>
      <c r="B5" s="6" t="n">
        <v>703</v>
      </c>
    </row>
    <row r="6" spans="1:2">
      <c r="A6" s="4" t="s">
        <v>1497</v>
      </c>
      <c r="B6" s="6" t="n">
        <v>20</v>
      </c>
    </row>
    <row r="7" spans="1:2">
      <c r="A7" s="4" t="s">
        <v>1498</v>
      </c>
      <c r="B7" s="6" t="n">
        <v>-125</v>
      </c>
    </row>
    <row r="8" spans="1:2">
      <c r="A8" s="4" t="s">
        <v>1499</v>
      </c>
      <c r="B8" s="5" t="n">
        <v>92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500</v>
      </c>
      <c r="B1" s="2" t="s">
        <v>1</v>
      </c>
    </row>
    <row r="2" spans="1:2">
      <c r="B2" s="2" t="s">
        <v>674</v>
      </c>
    </row>
    <row r="3" spans="1:2">
      <c r="A3" s="3" t="s">
        <v>1501</v>
      </c>
    </row>
    <row r="4" spans="1:2">
      <c r="A4" s="4" t="s">
        <v>1502</v>
      </c>
      <c r="B4" s="5" t="n">
        <v>320</v>
      </c>
    </row>
    <row r="5" spans="1:2">
      <c r="A5" s="3" t="s">
        <v>1503</v>
      </c>
    </row>
    <row r="6" spans="1:2">
      <c r="A6" s="4" t="s">
        <v>1504</v>
      </c>
      <c r="B6" s="5" t="n">
        <v>25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05</v>
      </c>
      <c r="B1" s="2" t="s">
        <v>674</v>
      </c>
    </row>
    <row r="2" spans="1:2">
      <c r="A2" s="3" t="s">
        <v>334</v>
      </c>
    </row>
    <row r="3" spans="1:2">
      <c r="A3" s="4" t="s">
        <v>1144</v>
      </c>
      <c r="B3" s="5" t="n">
        <v>243</v>
      </c>
    </row>
    <row r="4" spans="1:2">
      <c r="A4" s="4" t="s">
        <v>1145</v>
      </c>
      <c r="B4" s="6" t="n">
        <v>196</v>
      </c>
    </row>
    <row r="5" spans="1:2">
      <c r="A5" s="4" t="s">
        <v>1146</v>
      </c>
      <c r="B5" s="6" t="n">
        <v>149</v>
      </c>
    </row>
    <row r="6" spans="1:2">
      <c r="A6" s="4" t="s">
        <v>1147</v>
      </c>
      <c r="B6" s="6" t="n">
        <v>108</v>
      </c>
    </row>
    <row r="7" spans="1:2">
      <c r="A7" s="4" t="s">
        <v>1148</v>
      </c>
      <c r="B7" s="6" t="n">
        <v>55</v>
      </c>
    </row>
    <row r="8" spans="1:2">
      <c r="A8" s="4" t="s">
        <v>1149</v>
      </c>
      <c r="B8" s="6" t="n">
        <v>108</v>
      </c>
    </row>
    <row r="9" spans="1:2">
      <c r="A9" s="4" t="s">
        <v>1506</v>
      </c>
      <c r="B9" s="6" t="n">
        <v>859</v>
      </c>
    </row>
    <row r="10" spans="1:2">
      <c r="A10" s="4" t="s">
        <v>1507</v>
      </c>
      <c r="B10" s="6" t="n">
        <v>104</v>
      </c>
    </row>
    <row r="11" spans="1:2">
      <c r="A11" s="4" t="s">
        <v>1508</v>
      </c>
      <c r="B11" s="5" t="n">
        <v>75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1509</v>
      </c>
      <c r="B1" s="2" t="s">
        <v>541</v>
      </c>
    </row>
    <row r="2" spans="1:2">
      <c r="A2" s="3" t="s">
        <v>1510</v>
      </c>
    </row>
    <row r="3" spans="1:2">
      <c r="A3" s="4" t="s">
        <v>23</v>
      </c>
      <c r="B3" s="5" t="n">
        <v>134</v>
      </c>
    </row>
    <row r="4" spans="1:2">
      <c r="A4" s="4" t="s">
        <v>1144</v>
      </c>
      <c r="B4" s="6" t="n">
        <v>107</v>
      </c>
    </row>
    <row r="5" spans="1:2">
      <c r="A5" s="4" t="s">
        <v>1145</v>
      </c>
      <c r="B5" s="6" t="n">
        <v>84</v>
      </c>
    </row>
    <row r="6" spans="1:2">
      <c r="A6" s="4" t="s">
        <v>1146</v>
      </c>
      <c r="B6" s="6" t="n">
        <v>58</v>
      </c>
    </row>
    <row r="7" spans="1:2">
      <c r="A7" s="4" t="s">
        <v>1147</v>
      </c>
      <c r="B7" s="6" t="n">
        <v>48</v>
      </c>
    </row>
    <row r="8" spans="1:2">
      <c r="A8" s="4" t="s">
        <v>1149</v>
      </c>
      <c r="B8" s="6" t="n">
        <v>126</v>
      </c>
    </row>
    <row r="9" spans="1:2">
      <c r="A9" s="4" t="s">
        <v>223</v>
      </c>
      <c r="B9" s="6" t="n">
        <v>557</v>
      </c>
    </row>
    <row r="10" spans="1:2">
      <c r="A10" s="3" t="s">
        <v>1511</v>
      </c>
    </row>
    <row r="11" spans="1:2">
      <c r="A11" s="4" t="s">
        <v>23</v>
      </c>
      <c r="B11" s="6" t="n">
        <v>172</v>
      </c>
    </row>
    <row r="12" spans="1:2">
      <c r="A12" s="4" t="s">
        <v>1512</v>
      </c>
      <c r="B12" s="6" t="n">
        <v>176</v>
      </c>
    </row>
    <row r="13" spans="1:2">
      <c r="A13" s="4" t="s">
        <v>1513</v>
      </c>
      <c r="B13" s="6" t="n">
        <v>121</v>
      </c>
    </row>
    <row r="14" spans="1:2">
      <c r="A14" s="4" t="s">
        <v>1514</v>
      </c>
      <c r="B14" s="6" t="n">
        <v>37</v>
      </c>
    </row>
    <row r="15" spans="1:2">
      <c r="A15" s="4" t="s">
        <v>223</v>
      </c>
      <c r="B15" s="5" t="n">
        <v>50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515</v>
      </c>
      <c r="B1" s="2" t="s">
        <v>767</v>
      </c>
      <c r="J1" s="2" t="s">
        <v>1</v>
      </c>
    </row>
    <row r="2" spans="1:12">
      <c r="B2" s="2" t="s">
        <v>674</v>
      </c>
      <c r="C2" s="2" t="s">
        <v>768</v>
      </c>
      <c r="D2" s="2" t="s">
        <v>1516</v>
      </c>
      <c r="E2" s="2" t="s">
        <v>1517</v>
      </c>
      <c r="F2" s="2" t="s">
        <v>541</v>
      </c>
      <c r="G2" s="2" t="s">
        <v>1518</v>
      </c>
      <c r="H2" s="2" t="s">
        <v>1519</v>
      </c>
      <c r="I2" s="2" t="s">
        <v>1520</v>
      </c>
      <c r="J2" s="2" t="s">
        <v>540</v>
      </c>
      <c r="K2" s="2" t="s">
        <v>541</v>
      </c>
      <c r="L2" s="2" t="s">
        <v>542</v>
      </c>
    </row>
    <row r="3" spans="1:12">
      <c r="A3" s="3" t="s">
        <v>1521</v>
      </c>
    </row>
    <row r="4" spans="1:12">
      <c r="A4" s="4" t="s">
        <v>544</v>
      </c>
      <c r="J4" s="6" t="n">
        <v>5</v>
      </c>
    </row>
    <row r="5" spans="1:12">
      <c r="A5" s="3" t="s">
        <v>524</v>
      </c>
    </row>
    <row r="6" spans="1:12">
      <c r="A6" s="4" t="s">
        <v>1522</v>
      </c>
      <c r="B6" s="5" t="n">
        <v>10783</v>
      </c>
      <c r="C6" s="5" t="n">
        <v>10323</v>
      </c>
      <c r="D6" s="5" t="n">
        <v>10096</v>
      </c>
      <c r="E6" s="5" t="n">
        <v>9938</v>
      </c>
      <c r="F6" s="5" t="n">
        <v>11543</v>
      </c>
      <c r="G6" s="5" t="n">
        <v>11412</v>
      </c>
      <c r="H6" s="5" t="n">
        <v>12147</v>
      </c>
      <c r="I6" s="5" t="n">
        <v>10641</v>
      </c>
      <c r="J6" s="5" t="n">
        <v>41140</v>
      </c>
      <c r="K6" s="5" t="n">
        <v>45743</v>
      </c>
      <c r="L6" s="5" t="n">
        <v>45794</v>
      </c>
    </row>
    <row r="7" spans="1:12">
      <c r="A7" s="4" t="s">
        <v>74</v>
      </c>
      <c r="J7" s="6" t="n">
        <v>-117</v>
      </c>
      <c r="K7" s="6" t="n">
        <v>-101</v>
      </c>
      <c r="L7" s="6" t="n">
        <v>95</v>
      </c>
    </row>
    <row r="8" spans="1:12">
      <c r="A8" s="4" t="s">
        <v>1523</v>
      </c>
      <c r="J8" s="6" t="n">
        <v>11</v>
      </c>
      <c r="K8" s="6" t="n">
        <v>-20</v>
      </c>
      <c r="L8" s="6" t="n">
        <v>-14</v>
      </c>
    </row>
    <row r="9" spans="1:12">
      <c r="A9" s="4" t="s">
        <v>75</v>
      </c>
      <c r="J9" s="6" t="n">
        <v>173</v>
      </c>
      <c r="K9" s="6" t="n">
        <v>48</v>
      </c>
      <c r="L9" s="6" t="n">
        <v>40</v>
      </c>
    </row>
    <row r="10" spans="1:12">
      <c r="A10" s="4" t="s">
        <v>1524</v>
      </c>
      <c r="J10" s="6" t="n">
        <v>-891</v>
      </c>
      <c r="K10" s="6" t="n">
        <v>737</v>
      </c>
      <c r="L10" s="6" t="n">
        <v>436</v>
      </c>
    </row>
    <row r="11" spans="1:12">
      <c r="A11" s="4" t="s">
        <v>1525</v>
      </c>
      <c r="B11" s="6" t="n">
        <v>0</v>
      </c>
      <c r="C11" s="6" t="n">
        <v>0</v>
      </c>
      <c r="D11" s="5" t="n">
        <v>0</v>
      </c>
      <c r="E11" s="5" t="n">
        <v>0</v>
      </c>
      <c r="F11" s="6" t="n">
        <v>-2</v>
      </c>
      <c r="G11" s="5" t="n">
        <v>7</v>
      </c>
      <c r="H11" s="5" t="n">
        <v>7</v>
      </c>
      <c r="I11" s="5" t="n">
        <v>-2</v>
      </c>
      <c r="J11" s="6" t="n">
        <v>0</v>
      </c>
      <c r="K11" s="6" t="n">
        <v>10</v>
      </c>
      <c r="L11" s="6" t="n">
        <v>0</v>
      </c>
    </row>
    <row r="12" spans="1:12">
      <c r="A12" s="4" t="s">
        <v>178</v>
      </c>
      <c r="J12" s="6" t="n">
        <v>-548</v>
      </c>
      <c r="K12" s="6" t="n">
        <v>-622</v>
      </c>
      <c r="L12" s="6" t="n">
        <v>-609</v>
      </c>
    </row>
    <row r="13" spans="1:12">
      <c r="A13" s="4" t="s">
        <v>127</v>
      </c>
      <c r="B13" s="6" t="n">
        <v>827</v>
      </c>
      <c r="F13" s="6" t="n">
        <v>451</v>
      </c>
      <c r="J13" s="6" t="n">
        <v>827</v>
      </c>
      <c r="K13" s="6" t="n">
        <v>451</v>
      </c>
      <c r="L13" s="6" t="n">
        <v>461</v>
      </c>
    </row>
    <row r="14" spans="1:12">
      <c r="A14" s="4" t="s">
        <v>130</v>
      </c>
      <c r="B14" s="6" t="n">
        <v>18317</v>
      </c>
      <c r="F14" s="6" t="n">
        <v>19425</v>
      </c>
      <c r="J14" s="6" t="n">
        <v>18317</v>
      </c>
      <c r="K14" s="6" t="n">
        <v>19425</v>
      </c>
      <c r="L14" s="6" t="n">
        <v>18871</v>
      </c>
    </row>
    <row r="15" spans="1:12">
      <c r="A15" s="4" t="s">
        <v>1526</v>
      </c>
      <c r="J15" s="6" t="n">
        <v>524</v>
      </c>
      <c r="K15" s="6" t="n">
        <v>493</v>
      </c>
      <c r="L15" s="6" t="n">
        <v>662</v>
      </c>
    </row>
    <row r="16" spans="1:12">
      <c r="A16" s="4" t="s">
        <v>771</v>
      </c>
      <c r="J16" s="6" t="n">
        <v>1825</v>
      </c>
      <c r="K16" s="6" t="n">
        <v>18</v>
      </c>
      <c r="L16" s="6" t="n">
        <v>52</v>
      </c>
    </row>
    <row r="17" spans="1:12">
      <c r="A17" s="4" t="s">
        <v>71</v>
      </c>
    </row>
    <row r="18" spans="1:12">
      <c r="A18" s="3" t="s">
        <v>524</v>
      </c>
    </row>
    <row r="19" spans="1:12">
      <c r="A19" s="4" t="s">
        <v>771</v>
      </c>
      <c r="J19" s="6" t="n">
        <v>37</v>
      </c>
      <c r="K19" s="6" t="n">
        <v>7</v>
      </c>
      <c r="L19" s="6" t="n">
        <v>19</v>
      </c>
    </row>
    <row r="20" spans="1:12">
      <c r="A20" s="4" t="s">
        <v>69</v>
      </c>
    </row>
    <row r="21" spans="1:12">
      <c r="A21" s="3" t="s">
        <v>524</v>
      </c>
    </row>
    <row r="22" spans="1:12">
      <c r="A22" s="4" t="s">
        <v>771</v>
      </c>
      <c r="B22" s="6" t="n">
        <v>65</v>
      </c>
      <c r="C22" s="5" t="n">
        <v>1524</v>
      </c>
      <c r="J22" s="6" t="n">
        <v>1678</v>
      </c>
      <c r="K22" s="6" t="n">
        <v>10</v>
      </c>
      <c r="L22" s="6" t="n">
        <v>16</v>
      </c>
    </row>
    <row r="23" spans="1:12">
      <c r="A23" s="4" t="s">
        <v>784</v>
      </c>
    </row>
    <row r="24" spans="1:12">
      <c r="A24" s="3" t="s">
        <v>524</v>
      </c>
    </row>
    <row r="25" spans="1:12">
      <c r="A25" s="4" t="s">
        <v>771</v>
      </c>
      <c r="J25" s="6" t="n">
        <v>110</v>
      </c>
      <c r="K25" s="6" t="n">
        <v>1</v>
      </c>
      <c r="L25" s="6" t="n">
        <v>17</v>
      </c>
    </row>
    <row r="26" spans="1:12">
      <c r="A26" s="4" t="s">
        <v>1527</v>
      </c>
    </row>
    <row r="27" spans="1:12">
      <c r="A27" s="3" t="s">
        <v>524</v>
      </c>
    </row>
    <row r="28" spans="1:12">
      <c r="A28" s="4" t="s">
        <v>1522</v>
      </c>
      <c r="J28" s="6" t="n">
        <v>-4967</v>
      </c>
      <c r="K28" s="6" t="n">
        <v>-4823</v>
      </c>
      <c r="L28" s="6" t="n">
        <v>-4531</v>
      </c>
    </row>
    <row r="29" spans="1:12">
      <c r="A29" s="4" t="s">
        <v>668</v>
      </c>
    </row>
    <row r="30" spans="1:12">
      <c r="A30" s="3" t="s">
        <v>524</v>
      </c>
    </row>
    <row r="31" spans="1:12">
      <c r="A31" s="4" t="s">
        <v>74</v>
      </c>
      <c r="J31" s="6" t="n">
        <v>0</v>
      </c>
      <c r="K31" s="6" t="n">
        <v>0</v>
      </c>
      <c r="L31" s="6" t="n">
        <v>0</v>
      </c>
    </row>
    <row r="32" spans="1:12">
      <c r="A32" s="4" t="s">
        <v>1523</v>
      </c>
      <c r="J32" s="6" t="n">
        <v>5</v>
      </c>
      <c r="K32" s="6" t="n">
        <v>7</v>
      </c>
      <c r="L32" s="6" t="n">
        <v>5</v>
      </c>
    </row>
    <row r="33" spans="1:12">
      <c r="A33" s="4" t="s">
        <v>75</v>
      </c>
      <c r="J33" s="6" t="n">
        <v>75</v>
      </c>
      <c r="K33" s="6" t="n">
        <v>-24</v>
      </c>
      <c r="L33" s="6" t="n">
        <v>0</v>
      </c>
    </row>
    <row r="34" spans="1:12">
      <c r="A34" s="4" t="s">
        <v>1524</v>
      </c>
      <c r="J34" s="6" t="n">
        <v>69</v>
      </c>
      <c r="K34" s="6" t="n">
        <v>-24</v>
      </c>
      <c r="L34" s="6" t="n">
        <v>0</v>
      </c>
    </row>
    <row r="35" spans="1:12">
      <c r="A35" s="4" t="s">
        <v>1525</v>
      </c>
      <c r="K35" s="6" t="n">
        <v>10</v>
      </c>
    </row>
    <row r="36" spans="1:12">
      <c r="A36" s="4" t="s">
        <v>178</v>
      </c>
      <c r="J36" s="6" t="n">
        <v>0</v>
      </c>
      <c r="K36" s="6" t="n">
        <v>0</v>
      </c>
      <c r="L36" s="6" t="n">
        <v>0</v>
      </c>
    </row>
    <row r="37" spans="1:12">
      <c r="A37" s="4" t="s">
        <v>127</v>
      </c>
      <c r="B37" s="6" t="n">
        <v>0</v>
      </c>
      <c r="F37" s="6" t="n">
        <v>0</v>
      </c>
      <c r="J37" s="6" t="n">
        <v>0</v>
      </c>
      <c r="K37" s="6" t="n">
        <v>0</v>
      </c>
      <c r="L37" s="6" t="n">
        <v>0</v>
      </c>
    </row>
    <row r="38" spans="1:12">
      <c r="A38" s="4" t="s">
        <v>130</v>
      </c>
      <c r="B38" s="6" t="n">
        <v>250</v>
      </c>
      <c r="F38" s="6" t="n">
        <v>161</v>
      </c>
      <c r="J38" s="6" t="n">
        <v>250</v>
      </c>
      <c r="K38" s="6" t="n">
        <v>161</v>
      </c>
      <c r="L38" s="6" t="n">
        <v>182</v>
      </c>
    </row>
    <row r="39" spans="1:12">
      <c r="A39" s="4" t="s">
        <v>1526</v>
      </c>
      <c r="J39" s="6" t="n">
        <v>11</v>
      </c>
      <c r="K39" s="6" t="n">
        <v>7</v>
      </c>
      <c r="L39" s="6" t="n">
        <v>15</v>
      </c>
    </row>
    <row r="40" spans="1:12">
      <c r="A40" s="4" t="s">
        <v>771</v>
      </c>
      <c r="J40" s="6" t="n">
        <v>2</v>
      </c>
    </row>
    <row r="41" spans="1:12">
      <c r="A41" s="4" t="s">
        <v>594</v>
      </c>
    </row>
    <row r="42" spans="1:12">
      <c r="A42" s="3" t="s">
        <v>524</v>
      </c>
    </row>
    <row r="43" spans="1:12">
      <c r="A43" s="4" t="s">
        <v>1522</v>
      </c>
      <c r="J43" s="6" t="n">
        <v>28407</v>
      </c>
      <c r="K43" s="6" t="n">
        <v>32206</v>
      </c>
      <c r="L43" s="6" t="n">
        <v>31741</v>
      </c>
    </row>
    <row r="44" spans="1:12">
      <c r="A44" s="4" t="s">
        <v>74</v>
      </c>
      <c r="J44" s="6" t="n">
        <v>-32</v>
      </c>
      <c r="K44" s="6" t="n">
        <v>-104</v>
      </c>
      <c r="L44" s="6" t="n">
        <v>85</v>
      </c>
    </row>
    <row r="45" spans="1:12">
      <c r="A45" s="4" t="s">
        <v>75</v>
      </c>
      <c r="J45" s="6" t="n">
        <v>108</v>
      </c>
      <c r="K45" s="6" t="n">
        <v>79</v>
      </c>
      <c r="L45" s="6" t="n">
        <v>56</v>
      </c>
    </row>
    <row r="46" spans="1:12">
      <c r="A46" s="4" t="s">
        <v>1524</v>
      </c>
      <c r="J46" s="6" t="n">
        <v>491</v>
      </c>
      <c r="K46" s="6" t="n">
        <v>645</v>
      </c>
      <c r="L46" s="6" t="n">
        <v>256</v>
      </c>
    </row>
    <row r="47" spans="1:12">
      <c r="A47" s="4" t="s">
        <v>1525</v>
      </c>
      <c r="K47" s="6" t="n">
        <v>0</v>
      </c>
    </row>
    <row r="48" spans="1:12">
      <c r="A48" s="4" t="s">
        <v>178</v>
      </c>
      <c r="J48" s="6" t="n">
        <v>-254</v>
      </c>
      <c r="K48" s="6" t="n">
        <v>-257</v>
      </c>
      <c r="L48" s="6" t="n">
        <v>-267</v>
      </c>
    </row>
    <row r="49" spans="1:12">
      <c r="A49" s="4" t="s">
        <v>127</v>
      </c>
      <c r="B49" s="6" t="n">
        <v>457</v>
      </c>
      <c r="F49" s="6" t="n">
        <v>406</v>
      </c>
      <c r="J49" s="6" t="n">
        <v>457</v>
      </c>
      <c r="K49" s="6" t="n">
        <v>406</v>
      </c>
      <c r="L49" s="6" t="n">
        <v>411</v>
      </c>
    </row>
    <row r="50" spans="1:12">
      <c r="A50" s="4" t="s">
        <v>1526</v>
      </c>
      <c r="J50" s="6" t="n">
        <v>222</v>
      </c>
      <c r="K50" s="6" t="n">
        <v>219</v>
      </c>
      <c r="L50" s="6" t="n">
        <v>318</v>
      </c>
    </row>
    <row r="51" spans="1:12">
      <c r="A51" s="4" t="s">
        <v>771</v>
      </c>
      <c r="J51" s="6" t="n">
        <v>105</v>
      </c>
      <c r="K51" s="6" t="n">
        <v>12</v>
      </c>
      <c r="L51" s="6" t="n">
        <v>41</v>
      </c>
    </row>
    <row r="52" spans="1:12">
      <c r="A52" s="4" t="s">
        <v>1528</v>
      </c>
    </row>
    <row r="53" spans="1:12">
      <c r="A53" s="3" t="s">
        <v>524</v>
      </c>
    </row>
    <row r="54" spans="1:12">
      <c r="A54" s="4" t="s">
        <v>1524</v>
      </c>
      <c r="K54" s="6" t="n">
        <v>10</v>
      </c>
    </row>
    <row r="55" spans="1:12">
      <c r="A55" s="4" t="s">
        <v>1529</v>
      </c>
      <c r="L55" s="6" t="n">
        <v>9</v>
      </c>
    </row>
    <row r="56" spans="1:12">
      <c r="A56" s="4" t="s">
        <v>1530</v>
      </c>
    </row>
    <row r="57" spans="1:12">
      <c r="A57" s="3" t="s">
        <v>524</v>
      </c>
    </row>
    <row r="58" spans="1:12">
      <c r="A58" s="4" t="s">
        <v>1522</v>
      </c>
      <c r="J58" s="6" t="n">
        <v>-4784</v>
      </c>
      <c r="K58" s="6" t="n">
        <v>-4641</v>
      </c>
      <c r="L58" s="6" t="n">
        <v>-4323</v>
      </c>
    </row>
    <row r="59" spans="1:12">
      <c r="A59" s="4" t="s">
        <v>1531</v>
      </c>
    </row>
    <row r="60" spans="1:12">
      <c r="A60" s="3" t="s">
        <v>524</v>
      </c>
    </row>
    <row r="61" spans="1:12">
      <c r="A61" s="4" t="s">
        <v>1523</v>
      </c>
      <c r="J61" s="6" t="n">
        <v>2</v>
      </c>
      <c r="K61" s="6" t="n">
        <v>-14</v>
      </c>
      <c r="L61" s="6" t="n">
        <v>-9</v>
      </c>
    </row>
    <row r="62" spans="1:12">
      <c r="A62" s="4" t="s">
        <v>130</v>
      </c>
      <c r="B62" s="6" t="n">
        <v>12123</v>
      </c>
      <c r="F62" s="6" t="n">
        <v>11865</v>
      </c>
      <c r="J62" s="6" t="n">
        <v>12123</v>
      </c>
      <c r="K62" s="6" t="n">
        <v>11865</v>
      </c>
      <c r="L62" s="6" t="n">
        <v>12094</v>
      </c>
    </row>
    <row r="63" spans="1:12">
      <c r="A63" s="4" t="s">
        <v>595</v>
      </c>
    </row>
    <row r="64" spans="1:12">
      <c r="A64" s="3" t="s">
        <v>524</v>
      </c>
    </row>
    <row r="65" spans="1:12">
      <c r="A65" s="4" t="s">
        <v>1522</v>
      </c>
      <c r="J65" s="6" t="n">
        <v>9186</v>
      </c>
      <c r="K65" s="6" t="n">
        <v>9129</v>
      </c>
      <c r="L65" s="6" t="n">
        <v>8018</v>
      </c>
    </row>
    <row r="66" spans="1:12">
      <c r="A66" s="4" t="s">
        <v>74</v>
      </c>
      <c r="J66" s="6" t="n">
        <v>0</v>
      </c>
      <c r="K66" s="6" t="n">
        <v>0</v>
      </c>
      <c r="L66" s="6" t="n">
        <v>3</v>
      </c>
    </row>
    <row r="67" spans="1:12">
      <c r="A67" s="4" t="s">
        <v>75</v>
      </c>
      <c r="J67" s="6" t="n">
        <v>-3</v>
      </c>
      <c r="K67" s="6" t="n">
        <v>-8</v>
      </c>
      <c r="L67" s="6" t="n">
        <v>-7</v>
      </c>
    </row>
    <row r="68" spans="1:12">
      <c r="A68" s="4" t="s">
        <v>1524</v>
      </c>
      <c r="J68" s="6" t="n">
        <v>59</v>
      </c>
      <c r="K68" s="6" t="n">
        <v>122</v>
      </c>
      <c r="L68" s="6" t="n">
        <v>126</v>
      </c>
    </row>
    <row r="69" spans="1:12">
      <c r="A69" s="4" t="s">
        <v>1525</v>
      </c>
      <c r="K69" s="6" t="n">
        <v>0</v>
      </c>
    </row>
    <row r="70" spans="1:12">
      <c r="A70" s="4" t="s">
        <v>178</v>
      </c>
      <c r="J70" s="6" t="n">
        <v>-159</v>
      </c>
      <c r="K70" s="6" t="n">
        <v>-153</v>
      </c>
      <c r="L70" s="6" t="n">
        <v>-105</v>
      </c>
    </row>
    <row r="71" spans="1:12">
      <c r="A71" s="4" t="s">
        <v>127</v>
      </c>
      <c r="B71" s="6" t="n">
        <v>0</v>
      </c>
      <c r="F71" s="6" t="n">
        <v>0</v>
      </c>
      <c r="J71" s="6" t="n">
        <v>0</v>
      </c>
      <c r="K71" s="6" t="n">
        <v>0</v>
      </c>
      <c r="L71" s="6" t="n">
        <v>0</v>
      </c>
    </row>
    <row r="72" spans="1:12">
      <c r="A72" s="4" t="s">
        <v>1526</v>
      </c>
      <c r="J72" s="6" t="n">
        <v>149</v>
      </c>
      <c r="K72" s="6" t="n">
        <v>129</v>
      </c>
      <c r="L72" s="6" t="n">
        <v>136</v>
      </c>
    </row>
    <row r="73" spans="1:12">
      <c r="A73" s="4" t="s">
        <v>771</v>
      </c>
      <c r="J73" s="6" t="n">
        <v>154</v>
      </c>
      <c r="K73" s="6" t="n">
        <v>1</v>
      </c>
      <c r="L73" s="6" t="n">
        <v>3</v>
      </c>
    </row>
    <row r="74" spans="1:12">
      <c r="A74" s="4" t="s">
        <v>1532</v>
      </c>
    </row>
    <row r="75" spans="1:12">
      <c r="A75" s="3" t="s">
        <v>524</v>
      </c>
    </row>
    <row r="76" spans="1:12">
      <c r="A76" s="4" t="s">
        <v>1522</v>
      </c>
      <c r="J76" s="6" t="n">
        <v>-153</v>
      </c>
      <c r="K76" s="6" t="n">
        <v>-161</v>
      </c>
      <c r="L76" s="6" t="n">
        <v>-154</v>
      </c>
    </row>
    <row r="77" spans="1:12">
      <c r="A77" s="4" t="s">
        <v>1533</v>
      </c>
    </row>
    <row r="78" spans="1:12">
      <c r="A78" s="3" t="s">
        <v>524</v>
      </c>
    </row>
    <row r="79" spans="1:12">
      <c r="A79" s="4" t="s">
        <v>1523</v>
      </c>
      <c r="J79" s="6" t="n">
        <v>7</v>
      </c>
      <c r="K79" s="6" t="n">
        <v>-12</v>
      </c>
      <c r="L79" s="6" t="n">
        <v>-8</v>
      </c>
    </row>
    <row r="80" spans="1:12">
      <c r="A80" s="4" t="s">
        <v>130</v>
      </c>
      <c r="B80" s="6" t="n">
        <v>3789</v>
      </c>
      <c r="F80" s="6" t="n">
        <v>3940</v>
      </c>
      <c r="J80" s="6" t="n">
        <v>3789</v>
      </c>
      <c r="K80" s="6" t="n">
        <v>3940</v>
      </c>
      <c r="L80" s="6" t="n">
        <v>2610</v>
      </c>
    </row>
    <row r="81" spans="1:12">
      <c r="A81" s="4" t="s">
        <v>596</v>
      </c>
    </row>
    <row r="82" spans="1:12">
      <c r="A82" s="3" t="s">
        <v>524</v>
      </c>
    </row>
    <row r="83" spans="1:12">
      <c r="A83" s="4" t="s">
        <v>1522</v>
      </c>
      <c r="J83" s="6" t="n">
        <v>1739</v>
      </c>
      <c r="K83" s="6" t="n">
        <v>1691</v>
      </c>
      <c r="L83" s="6" t="n">
        <v>1575</v>
      </c>
    </row>
    <row r="84" spans="1:12">
      <c r="A84" s="4" t="s">
        <v>74</v>
      </c>
      <c r="J84" s="6" t="n">
        <v>4</v>
      </c>
      <c r="K84" s="6" t="n">
        <v>2</v>
      </c>
      <c r="L84" s="6" t="n">
        <v>-3</v>
      </c>
    </row>
    <row r="85" spans="1:12">
      <c r="A85" s="4" t="s">
        <v>75</v>
      </c>
      <c r="J85" s="6" t="n">
        <v>5</v>
      </c>
      <c r="K85" s="6" t="n">
        <v>-3</v>
      </c>
      <c r="L85" s="6" t="n">
        <v>-5</v>
      </c>
    </row>
    <row r="86" spans="1:12">
      <c r="A86" s="4" t="s">
        <v>1524</v>
      </c>
      <c r="J86" s="6" t="n">
        <v>59</v>
      </c>
      <c r="K86" s="6" t="n">
        <v>90</v>
      </c>
      <c r="L86" s="6" t="n">
        <v>63</v>
      </c>
    </row>
    <row r="87" spans="1:12">
      <c r="A87" s="4" t="s">
        <v>1525</v>
      </c>
      <c r="K87" s="6" t="n">
        <v>0</v>
      </c>
    </row>
    <row r="88" spans="1:12">
      <c r="A88" s="4" t="s">
        <v>178</v>
      </c>
      <c r="J88" s="6" t="n">
        <v>-54</v>
      </c>
      <c r="K88" s="6" t="n">
        <v>-58</v>
      </c>
      <c r="L88" s="6" t="n">
        <v>-61</v>
      </c>
    </row>
    <row r="89" spans="1:12">
      <c r="A89" s="4" t="s">
        <v>127</v>
      </c>
      <c r="B89" s="6" t="n">
        <v>13</v>
      </c>
      <c r="F89" s="6" t="n">
        <v>0</v>
      </c>
      <c r="J89" s="6" t="n">
        <v>13</v>
      </c>
      <c r="K89" s="6" t="n">
        <v>0</v>
      </c>
      <c r="L89" s="6" t="n">
        <v>0</v>
      </c>
    </row>
    <row r="90" spans="1:12">
      <c r="A90" s="4" t="s">
        <v>1526</v>
      </c>
      <c r="J90" s="6" t="n">
        <v>22</v>
      </c>
      <c r="K90" s="6" t="n">
        <v>23</v>
      </c>
      <c r="L90" s="6" t="n">
        <v>45</v>
      </c>
    </row>
    <row r="91" spans="1:12">
      <c r="A91" s="4" t="s">
        <v>771</v>
      </c>
      <c r="J91" s="6" t="n">
        <v>29</v>
      </c>
      <c r="L91" s="6" t="n">
        <v>1</v>
      </c>
    </row>
    <row r="92" spans="1:12">
      <c r="A92" s="4" t="s">
        <v>1534</v>
      </c>
    </row>
    <row r="93" spans="1:12">
      <c r="A93" s="3" t="s">
        <v>524</v>
      </c>
    </row>
    <row r="94" spans="1:12">
      <c r="A94" s="4" t="s">
        <v>1522</v>
      </c>
      <c r="J94" s="6" t="n">
        <v>-1</v>
      </c>
      <c r="K94" s="6" t="n">
        <v>0</v>
      </c>
      <c r="L94" s="6" t="n">
        <v>-5</v>
      </c>
    </row>
    <row r="95" spans="1:12">
      <c r="A95" s="4" t="s">
        <v>1535</v>
      </c>
    </row>
    <row r="96" spans="1:12">
      <c r="A96" s="3" t="s">
        <v>524</v>
      </c>
    </row>
    <row r="97" spans="1:12">
      <c r="A97" s="4" t="s">
        <v>1523</v>
      </c>
      <c r="J97" s="6" t="n">
        <v>0</v>
      </c>
      <c r="K97" s="6" t="n">
        <v>0</v>
      </c>
      <c r="L97" s="6" t="n">
        <v>0</v>
      </c>
    </row>
    <row r="98" spans="1:12">
      <c r="A98" s="4" t="s">
        <v>130</v>
      </c>
      <c r="B98" s="6" t="n">
        <v>1377</v>
      </c>
      <c r="F98" s="6" t="n">
        <v>1448</v>
      </c>
      <c r="J98" s="6" t="n">
        <v>1377</v>
      </c>
      <c r="K98" s="6" t="n">
        <v>1448</v>
      </c>
      <c r="L98" s="6" t="n">
        <v>1460</v>
      </c>
    </row>
    <row r="99" spans="1:12">
      <c r="A99" s="4" t="s">
        <v>593</v>
      </c>
    </row>
    <row r="100" spans="1:12">
      <c r="A100" s="3" t="s">
        <v>524</v>
      </c>
    </row>
    <row r="101" spans="1:12">
      <c r="A101" s="4" t="s">
        <v>1522</v>
      </c>
      <c r="J101" s="6" t="n">
        <v>1288</v>
      </c>
      <c r="K101" s="6" t="n">
        <v>2257</v>
      </c>
      <c r="L101" s="6" t="n">
        <v>4054</v>
      </c>
    </row>
    <row r="102" spans="1:12">
      <c r="A102" s="4" t="s">
        <v>74</v>
      </c>
      <c r="J102" s="6" t="n">
        <v>-89</v>
      </c>
      <c r="K102" s="6" t="n">
        <v>7</v>
      </c>
      <c r="L102" s="6" t="n">
        <v>11</v>
      </c>
    </row>
    <row r="103" spans="1:12">
      <c r="A103" s="4" t="s">
        <v>75</v>
      </c>
      <c r="J103" s="6" t="n">
        <v>-7</v>
      </c>
      <c r="K103" s="6" t="n">
        <v>4</v>
      </c>
      <c r="L103" s="6" t="n">
        <v>-4</v>
      </c>
    </row>
    <row r="104" spans="1:12">
      <c r="A104" s="4" t="s">
        <v>1524</v>
      </c>
      <c r="J104" s="6" t="n">
        <v>-1623</v>
      </c>
      <c r="K104" s="6" t="n">
        <v>-135</v>
      </c>
      <c r="L104" s="6" t="n">
        <v>-12</v>
      </c>
    </row>
    <row r="105" spans="1:12">
      <c r="A105" s="4" t="s">
        <v>1525</v>
      </c>
      <c r="K105" s="6" t="n">
        <v>0</v>
      </c>
    </row>
    <row r="106" spans="1:12">
      <c r="A106" s="4" t="s">
        <v>178</v>
      </c>
      <c r="J106" s="6" t="n">
        <v>-74</v>
      </c>
      <c r="K106" s="6" t="n">
        <v>-146</v>
      </c>
      <c r="L106" s="6" t="n">
        <v>-164</v>
      </c>
    </row>
    <row r="107" spans="1:12">
      <c r="A107" s="4" t="s">
        <v>127</v>
      </c>
      <c r="B107" s="6" t="n">
        <v>357</v>
      </c>
      <c r="F107" s="6" t="n">
        <v>45</v>
      </c>
      <c r="J107" s="6" t="n">
        <v>357</v>
      </c>
      <c r="K107" s="6" t="n">
        <v>45</v>
      </c>
      <c r="L107" s="6" t="n">
        <v>50</v>
      </c>
    </row>
    <row r="108" spans="1:12">
      <c r="A108" s="4" t="s">
        <v>1526</v>
      </c>
      <c r="J108" s="6" t="n">
        <v>118</v>
      </c>
      <c r="K108" s="6" t="n">
        <v>110</v>
      </c>
      <c r="L108" s="6" t="n">
        <v>139</v>
      </c>
    </row>
    <row r="109" spans="1:12">
      <c r="A109" s="4" t="s">
        <v>771</v>
      </c>
      <c r="J109" s="6" t="n">
        <v>1535</v>
      </c>
      <c r="K109" s="6" t="n">
        <v>5</v>
      </c>
      <c r="L109" s="6" t="n">
        <v>7</v>
      </c>
    </row>
    <row r="110" spans="1:12">
      <c r="A110" s="4" t="s">
        <v>1536</v>
      </c>
    </row>
    <row r="111" spans="1:12">
      <c r="A111" s="3" t="s">
        <v>524</v>
      </c>
    </row>
    <row r="112" spans="1:12">
      <c r="A112" s="4" t="s">
        <v>1524</v>
      </c>
      <c r="J112" s="6" t="n">
        <v>-55</v>
      </c>
      <c r="K112" s="6" t="n">
        <v>16</v>
      </c>
    </row>
    <row r="113" spans="1:12">
      <c r="A113" s="4" t="s">
        <v>1537</v>
      </c>
    </row>
    <row r="114" spans="1:12">
      <c r="A114" s="3" t="s">
        <v>524</v>
      </c>
    </row>
    <row r="115" spans="1:12">
      <c r="A115" s="4" t="s">
        <v>1522</v>
      </c>
      <c r="J115" s="6" t="n">
        <v>-1</v>
      </c>
      <c r="K115" s="6" t="n">
        <v>-19</v>
      </c>
      <c r="L115" s="6" t="n">
        <v>-45</v>
      </c>
    </row>
    <row r="116" spans="1:12">
      <c r="A116" s="4" t="s">
        <v>1538</v>
      </c>
    </row>
    <row r="117" spans="1:12">
      <c r="A117" s="3" t="s">
        <v>524</v>
      </c>
    </row>
    <row r="118" spans="1:12">
      <c r="A118" s="4" t="s">
        <v>1523</v>
      </c>
      <c r="J118" s="6" t="n">
        <v>0</v>
      </c>
      <c r="K118" s="6" t="n">
        <v>1</v>
      </c>
      <c r="L118" s="6" t="n">
        <v>0</v>
      </c>
    </row>
    <row r="119" spans="1:12">
      <c r="A119" s="4" t="s">
        <v>130</v>
      </c>
      <c r="B119" s="6" t="n">
        <v>430</v>
      </c>
      <c r="F119" s="6" t="n">
        <v>1681</v>
      </c>
      <c r="J119" s="6" t="n">
        <v>430</v>
      </c>
      <c r="K119" s="6" t="n">
        <v>1681</v>
      </c>
      <c r="L119" s="6" t="n">
        <v>2195</v>
      </c>
    </row>
    <row r="120" spans="1:12">
      <c r="A120" s="4" t="s">
        <v>624</v>
      </c>
    </row>
    <row r="121" spans="1:12">
      <c r="A121" s="3" t="s">
        <v>524</v>
      </c>
    </row>
    <row r="122" spans="1:12">
      <c r="A122" s="4" t="s">
        <v>1522</v>
      </c>
      <c r="J122" s="6" t="n">
        <v>520</v>
      </c>
      <c r="K122" s="6" t="n">
        <v>460</v>
      </c>
      <c r="L122" s="6" t="n">
        <v>406</v>
      </c>
    </row>
    <row r="123" spans="1:12">
      <c r="A123" s="4" t="s">
        <v>74</v>
      </c>
      <c r="J123" s="6" t="n">
        <v>0</v>
      </c>
      <c r="K123" s="6" t="n">
        <v>-6</v>
      </c>
      <c r="L123" s="6" t="n">
        <v>-1</v>
      </c>
    </row>
    <row r="124" spans="1:12">
      <c r="A124" s="4" t="s">
        <v>75</v>
      </c>
      <c r="J124" s="6" t="n">
        <v>-5</v>
      </c>
      <c r="K124" s="6" t="n">
        <v>0</v>
      </c>
      <c r="L124" s="6" t="n">
        <v>0</v>
      </c>
    </row>
    <row r="125" spans="1:12">
      <c r="A125" s="4" t="s">
        <v>1524</v>
      </c>
      <c r="J125" s="6" t="n">
        <v>54</v>
      </c>
      <c r="K125" s="6" t="n">
        <v>39</v>
      </c>
      <c r="L125" s="6" t="n">
        <v>3</v>
      </c>
    </row>
    <row r="126" spans="1:12">
      <c r="A126" s="4" t="s">
        <v>1525</v>
      </c>
      <c r="K126" s="6" t="n">
        <v>0</v>
      </c>
    </row>
    <row r="127" spans="1:12">
      <c r="A127" s="4" t="s">
        <v>178</v>
      </c>
      <c r="J127" s="6" t="n">
        <v>-7</v>
      </c>
      <c r="K127" s="6" t="n">
        <v>-8</v>
      </c>
      <c r="L127" s="6" t="n">
        <v>-12</v>
      </c>
    </row>
    <row r="128" spans="1:12">
      <c r="A128" s="4" t="s">
        <v>127</v>
      </c>
      <c r="B128" s="6" t="n">
        <v>0</v>
      </c>
      <c r="F128" s="6" t="n">
        <v>0</v>
      </c>
      <c r="J128" s="6" t="n">
        <v>0</v>
      </c>
      <c r="K128" s="6" t="n">
        <v>0</v>
      </c>
      <c r="L128" s="6" t="n">
        <v>0</v>
      </c>
    </row>
    <row r="129" spans="1:12">
      <c r="A129" s="4" t="s">
        <v>1526</v>
      </c>
      <c r="J129" s="6" t="n">
        <v>2</v>
      </c>
      <c r="K129" s="6" t="n">
        <v>5</v>
      </c>
      <c r="L129" s="6" t="n">
        <v>9</v>
      </c>
    </row>
    <row r="130" spans="1:12">
      <c r="A130" s="4" t="s">
        <v>1539</v>
      </c>
    </row>
    <row r="131" spans="1:12">
      <c r="A131" s="3" t="s">
        <v>524</v>
      </c>
    </row>
    <row r="132" spans="1:12">
      <c r="A132" s="4" t="s">
        <v>1522</v>
      </c>
      <c r="J132" s="6" t="n">
        <v>-28</v>
      </c>
      <c r="K132" s="6" t="n">
        <v>-2</v>
      </c>
      <c r="L132" s="6" t="n">
        <v>-4</v>
      </c>
    </row>
    <row r="133" spans="1:12">
      <c r="A133" s="4" t="s">
        <v>1540</v>
      </c>
    </row>
    <row r="134" spans="1:12">
      <c r="A134" s="3" t="s">
        <v>524</v>
      </c>
    </row>
    <row r="135" spans="1:12">
      <c r="A135" s="4" t="s">
        <v>1523</v>
      </c>
      <c r="J135" s="6" t="n">
        <v>-3</v>
      </c>
      <c r="K135" s="6" t="n">
        <v>-2</v>
      </c>
      <c r="L135" s="6" t="n">
        <v>-2</v>
      </c>
    </row>
    <row r="136" spans="1:12">
      <c r="A136" s="4" t="s">
        <v>130</v>
      </c>
      <c r="B136" s="5" t="n">
        <v>348</v>
      </c>
      <c r="F136" s="5" t="n">
        <v>330</v>
      </c>
      <c r="J136" s="6" t="n">
        <v>348</v>
      </c>
      <c r="K136" s="6" t="n">
        <v>330</v>
      </c>
      <c r="L136" s="6" t="n">
        <v>330</v>
      </c>
    </row>
    <row r="137" spans="1:12">
      <c r="A137" s="4" t="s">
        <v>892</v>
      </c>
    </row>
    <row r="138" spans="1:12">
      <c r="A138" s="3" t="s">
        <v>524</v>
      </c>
    </row>
    <row r="139" spans="1:12">
      <c r="A139" s="4" t="s">
        <v>1522</v>
      </c>
      <c r="J139" s="6" t="n">
        <v>5195</v>
      </c>
      <c r="K139" s="5" t="n">
        <v>5553</v>
      </c>
      <c r="L139" s="5" t="n">
        <v>7040</v>
      </c>
    </row>
    <row r="140" spans="1:12">
      <c r="A140" s="4" t="s">
        <v>1541</v>
      </c>
    </row>
    <row r="141" spans="1:12">
      <c r="A141" s="3" t="s">
        <v>524</v>
      </c>
    </row>
    <row r="142" spans="1:12">
      <c r="A142" s="4" t="s">
        <v>1524</v>
      </c>
      <c r="J142" s="6" t="n">
        <v>19</v>
      </c>
    </row>
    <row r="143" spans="1:12">
      <c r="A143" s="4" t="s">
        <v>1542</v>
      </c>
    </row>
    <row r="144" spans="1:12">
      <c r="A144" s="3" t="s">
        <v>524</v>
      </c>
    </row>
    <row r="145" spans="1:12">
      <c r="A145" s="4" t="s">
        <v>1524</v>
      </c>
      <c r="J145" s="6" t="n">
        <v>-49</v>
      </c>
    </row>
    <row r="146" spans="1:12">
      <c r="A146" s="4" t="s">
        <v>1543</v>
      </c>
    </row>
    <row r="147" spans="1:12">
      <c r="A147" s="3" t="s">
        <v>524</v>
      </c>
    </row>
    <row r="148" spans="1:12">
      <c r="A148" s="4" t="s">
        <v>1524</v>
      </c>
      <c r="J148" s="5" t="n">
        <v>-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4</v>
      </c>
      <c r="B1" s="2" t="s">
        <v>767</v>
      </c>
      <c r="J1" s="2" t="s">
        <v>1</v>
      </c>
    </row>
    <row r="2" spans="1:12">
      <c r="B2" s="2" t="s">
        <v>2</v>
      </c>
      <c r="C2" s="2" t="s">
        <v>583</v>
      </c>
      <c r="D2" s="2" t="s">
        <v>633</v>
      </c>
      <c r="E2" s="2" t="s">
        <v>634</v>
      </c>
      <c r="F2" s="2" t="s">
        <v>65</v>
      </c>
      <c r="G2" s="2" t="s">
        <v>635</v>
      </c>
      <c r="H2" s="2" t="s">
        <v>636</v>
      </c>
      <c r="I2" s="2" t="s">
        <v>637</v>
      </c>
      <c r="J2" s="2" t="s">
        <v>2</v>
      </c>
      <c r="K2" s="2" t="s">
        <v>65</v>
      </c>
      <c r="L2" s="2" t="s">
        <v>66</v>
      </c>
    </row>
    <row r="3" spans="1:12">
      <c r="A3" s="3" t="s">
        <v>1521</v>
      </c>
    </row>
    <row r="4" spans="1:12">
      <c r="A4" s="4" t="s">
        <v>1545</v>
      </c>
      <c r="J4" s="5" t="n">
        <v>-891</v>
      </c>
      <c r="K4" s="5" t="n">
        <v>737</v>
      </c>
      <c r="L4" s="5" t="n">
        <v>436</v>
      </c>
    </row>
    <row r="5" spans="1:12">
      <c r="A5" s="4" t="s">
        <v>72</v>
      </c>
      <c r="J5" s="6" t="n">
        <v>31</v>
      </c>
      <c r="K5" s="6" t="n">
        <v>31</v>
      </c>
      <c r="L5" s="6" t="n">
        <v>38</v>
      </c>
    </row>
    <row r="6" spans="1:12">
      <c r="A6" s="4" t="s">
        <v>73</v>
      </c>
      <c r="J6" s="6" t="n">
        <v>-339</v>
      </c>
      <c r="K6" s="6" t="n">
        <v>-339</v>
      </c>
      <c r="L6" s="6" t="n">
        <v>-263</v>
      </c>
    </row>
    <row r="7" spans="1:12">
      <c r="A7" s="4" t="s">
        <v>80</v>
      </c>
      <c r="J7" s="6" t="n">
        <v>86</v>
      </c>
      <c r="K7" s="6" t="n">
        <v>179</v>
      </c>
      <c r="L7" s="6" t="n">
        <v>56</v>
      </c>
    </row>
    <row r="8" spans="1:12">
      <c r="A8" s="4" t="s">
        <v>82</v>
      </c>
      <c r="B8" s="5" t="n">
        <v>0</v>
      </c>
      <c r="C8" s="5" t="n">
        <v>0</v>
      </c>
      <c r="D8" s="5" t="n">
        <v>0</v>
      </c>
      <c r="E8" s="5" t="n">
        <v>0</v>
      </c>
      <c r="F8" s="5" t="n">
        <v>-2</v>
      </c>
      <c r="G8" s="5" t="n">
        <v>7</v>
      </c>
      <c r="H8" s="5" t="n">
        <v>7</v>
      </c>
      <c r="I8" s="5" t="n">
        <v>-2</v>
      </c>
      <c r="J8" s="6" t="n">
        <v>0</v>
      </c>
      <c r="K8" s="6" t="n">
        <v>10</v>
      </c>
      <c r="L8" s="6" t="n">
        <v>0</v>
      </c>
    </row>
    <row r="9" spans="1:12">
      <c r="A9" s="4" t="s">
        <v>1523</v>
      </c>
      <c r="J9" s="6" t="n">
        <v>11</v>
      </c>
      <c r="K9" s="6" t="n">
        <v>-20</v>
      </c>
      <c r="L9" s="6" t="n">
        <v>-14</v>
      </c>
    </row>
    <row r="10" spans="1:12">
      <c r="A10" s="4" t="s">
        <v>85</v>
      </c>
      <c r="B10" s="5" t="n">
        <v>-51</v>
      </c>
      <c r="C10" s="5" t="n">
        <v>-1488</v>
      </c>
      <c r="D10" s="5" t="n">
        <v>214</v>
      </c>
      <c r="E10" s="5" t="n">
        <v>45</v>
      </c>
      <c r="F10" s="5" t="n">
        <v>-65</v>
      </c>
      <c r="G10" s="5" t="n">
        <v>365</v>
      </c>
      <c r="H10" s="5" t="n">
        <v>-12</v>
      </c>
      <c r="I10" s="5" t="n">
        <v>-21</v>
      </c>
      <c r="J10" s="6" t="n">
        <v>-1280</v>
      </c>
      <c r="K10" s="6" t="n">
        <v>267</v>
      </c>
      <c r="L10" s="6" t="n">
        <v>160</v>
      </c>
    </row>
    <row r="11" spans="1:12">
      <c r="A11" s="4" t="s">
        <v>668</v>
      </c>
    </row>
    <row r="12" spans="1:12">
      <c r="A12" s="3" t="s">
        <v>1521</v>
      </c>
    </row>
    <row r="13" spans="1:12">
      <c r="A13" s="4" t="s">
        <v>1545</v>
      </c>
      <c r="J13" s="6" t="n">
        <v>69</v>
      </c>
      <c r="K13" s="6" t="n">
        <v>-24</v>
      </c>
      <c r="L13" s="6" t="n">
        <v>0</v>
      </c>
    </row>
    <row r="14" spans="1:12">
      <c r="A14" s="4" t="s">
        <v>82</v>
      </c>
      <c r="K14" s="6" t="n">
        <v>10</v>
      </c>
    </row>
    <row r="15" spans="1:12">
      <c r="A15" s="4" t="s">
        <v>1523</v>
      </c>
      <c r="J15" s="5" t="n">
        <v>5</v>
      </c>
      <c r="K15" s="5" t="n">
        <v>7</v>
      </c>
      <c r="L15" s="5" t="n">
        <v>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767</v>
      </c>
      <c r="J1" s="2" t="s">
        <v>1</v>
      </c>
    </row>
    <row r="2" spans="1:12">
      <c r="B2" s="2" t="s">
        <v>2</v>
      </c>
      <c r="C2" s="2" t="s">
        <v>583</v>
      </c>
      <c r="D2" s="2" t="s">
        <v>633</v>
      </c>
      <c r="E2" s="2" t="s">
        <v>634</v>
      </c>
      <c r="F2" s="2" t="s">
        <v>65</v>
      </c>
      <c r="G2" s="2" t="s">
        <v>635</v>
      </c>
      <c r="H2" s="2" t="s">
        <v>636</v>
      </c>
      <c r="I2" s="2" t="s">
        <v>637</v>
      </c>
      <c r="J2" s="2" t="s">
        <v>2</v>
      </c>
      <c r="K2" s="2" t="s">
        <v>65</v>
      </c>
      <c r="L2" s="2" t="s">
        <v>66</v>
      </c>
    </row>
    <row r="3" spans="1:12">
      <c r="A3" s="3" t="s">
        <v>1547</v>
      </c>
    </row>
    <row r="4" spans="1:12">
      <c r="A4" s="4" t="s">
        <v>68</v>
      </c>
      <c r="B4" s="5" t="n">
        <v>10783</v>
      </c>
      <c r="C4" s="5" t="n">
        <v>10323</v>
      </c>
      <c r="D4" s="5" t="n">
        <v>10096</v>
      </c>
      <c r="E4" s="5" t="n">
        <v>9938</v>
      </c>
      <c r="F4" s="5" t="n">
        <v>11543</v>
      </c>
      <c r="G4" s="5" t="n">
        <v>11412</v>
      </c>
      <c r="H4" s="5" t="n">
        <v>12147</v>
      </c>
      <c r="I4" s="5" t="n">
        <v>10641</v>
      </c>
      <c r="J4" s="5" t="n">
        <v>41140</v>
      </c>
      <c r="K4" s="5" t="n">
        <v>45743</v>
      </c>
      <c r="L4" s="5" t="n">
        <v>45794</v>
      </c>
    </row>
    <row r="5" spans="1:12">
      <c r="A5" s="4" t="s">
        <v>1548</v>
      </c>
    </row>
    <row r="6" spans="1:12">
      <c r="A6" s="3" t="s">
        <v>1547</v>
      </c>
    </row>
    <row r="7" spans="1:12">
      <c r="A7" s="4" t="s">
        <v>68</v>
      </c>
      <c r="J7" s="6" t="n">
        <v>28407</v>
      </c>
      <c r="K7" s="6" t="n">
        <v>32206</v>
      </c>
      <c r="L7" s="6" t="n">
        <v>31741</v>
      </c>
    </row>
    <row r="8" spans="1:12">
      <c r="A8" s="4" t="s">
        <v>595</v>
      </c>
    </row>
    <row r="9" spans="1:12">
      <c r="A9" s="3" t="s">
        <v>1547</v>
      </c>
    </row>
    <row r="10" spans="1:12">
      <c r="A10" s="4" t="s">
        <v>68</v>
      </c>
      <c r="J10" s="6" t="n">
        <v>9186</v>
      </c>
      <c r="K10" s="6" t="n">
        <v>9129</v>
      </c>
      <c r="L10" s="6" t="n">
        <v>8018</v>
      </c>
    </row>
    <row r="11" spans="1:12">
      <c r="A11" s="4" t="s">
        <v>1549</v>
      </c>
    </row>
    <row r="12" spans="1:12">
      <c r="A12" s="3" t="s">
        <v>1547</v>
      </c>
    </row>
    <row r="13" spans="1:12">
      <c r="A13" s="4" t="s">
        <v>68</v>
      </c>
      <c r="J13" s="6" t="n">
        <v>1050</v>
      </c>
      <c r="K13" s="6" t="n">
        <v>1037</v>
      </c>
      <c r="L13" s="6" t="n">
        <v>988</v>
      </c>
    </row>
    <row r="14" spans="1:12">
      <c r="A14" s="4" t="s">
        <v>1550</v>
      </c>
    </row>
    <row r="15" spans="1:12">
      <c r="A15" s="3" t="s">
        <v>1547</v>
      </c>
    </row>
    <row r="16" spans="1:12">
      <c r="A16" s="4" t="s">
        <v>68</v>
      </c>
      <c r="J16" s="6" t="n">
        <v>689</v>
      </c>
      <c r="K16" s="6" t="n">
        <v>654</v>
      </c>
      <c r="L16" s="6" t="n">
        <v>587</v>
      </c>
    </row>
    <row r="17" spans="1:12">
      <c r="A17" s="4" t="s">
        <v>1551</v>
      </c>
    </row>
    <row r="18" spans="1:12">
      <c r="A18" s="3" t="s">
        <v>1547</v>
      </c>
    </row>
    <row r="19" spans="1:12">
      <c r="A19" s="4" t="s">
        <v>68</v>
      </c>
      <c r="J19" s="6" t="n">
        <v>1288</v>
      </c>
      <c r="K19" s="6" t="n">
        <v>2257</v>
      </c>
      <c r="L19" s="6" t="n">
        <v>4054</v>
      </c>
    </row>
    <row r="20" spans="1:12">
      <c r="A20" s="4" t="s">
        <v>1552</v>
      </c>
    </row>
    <row r="21" spans="1:12">
      <c r="A21" s="3" t="s">
        <v>1547</v>
      </c>
    </row>
    <row r="22" spans="1:12">
      <c r="A22" s="4" t="s">
        <v>68</v>
      </c>
      <c r="J22" s="5" t="n">
        <v>520</v>
      </c>
      <c r="K22" s="5" t="n">
        <v>460</v>
      </c>
      <c r="L22" s="5" t="n">
        <v>40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767</v>
      </c>
      <c r="J1" s="2" t="s">
        <v>1</v>
      </c>
    </row>
    <row r="2" spans="1:12">
      <c r="B2" s="2" t="s">
        <v>2</v>
      </c>
      <c r="C2" s="2" t="s">
        <v>583</v>
      </c>
      <c r="D2" s="2" t="s">
        <v>633</v>
      </c>
      <c r="E2" s="2" t="s">
        <v>634</v>
      </c>
      <c r="F2" s="2" t="s">
        <v>65</v>
      </c>
      <c r="G2" s="2" t="s">
        <v>635</v>
      </c>
      <c r="H2" s="2" t="s">
        <v>636</v>
      </c>
      <c r="I2" s="2" t="s">
        <v>637</v>
      </c>
      <c r="J2" s="2" t="s">
        <v>2</v>
      </c>
      <c r="K2" s="2" t="s">
        <v>65</v>
      </c>
      <c r="L2" s="2" t="s">
        <v>66</v>
      </c>
    </row>
    <row r="3" spans="1:12">
      <c r="A3" s="3" t="s">
        <v>1554</v>
      </c>
    </row>
    <row r="4" spans="1:12">
      <c r="A4" s="4" t="s">
        <v>1522</v>
      </c>
      <c r="B4" s="5" t="n">
        <v>10783</v>
      </c>
      <c r="C4" s="5" t="n">
        <v>10323</v>
      </c>
      <c r="D4" s="5" t="n">
        <v>10096</v>
      </c>
      <c r="E4" s="5" t="n">
        <v>9938</v>
      </c>
      <c r="F4" s="5" t="n">
        <v>11543</v>
      </c>
      <c r="G4" s="5" t="n">
        <v>11412</v>
      </c>
      <c r="H4" s="5" t="n">
        <v>12147</v>
      </c>
      <c r="I4" s="5" t="n">
        <v>10641</v>
      </c>
      <c r="J4" s="5" t="n">
        <v>41140</v>
      </c>
      <c r="K4" s="5" t="n">
        <v>45743</v>
      </c>
      <c r="L4" s="5" t="n">
        <v>45794</v>
      </c>
    </row>
    <row r="5" spans="1:12">
      <c r="A5" s="3" t="s">
        <v>1555</v>
      </c>
    </row>
    <row r="6" spans="1:12">
      <c r="A6" s="4" t="s">
        <v>1556</v>
      </c>
      <c r="B6" s="6" t="n">
        <v>6167</v>
      </c>
      <c r="F6" s="6" t="n">
        <v>7090</v>
      </c>
      <c r="J6" s="6" t="n">
        <v>6167</v>
      </c>
      <c r="K6" s="6" t="n">
        <v>7090</v>
      </c>
      <c r="L6" s="6" t="n">
        <v>6638</v>
      </c>
    </row>
    <row r="7" spans="1:12">
      <c r="A7" s="4" t="s">
        <v>1557</v>
      </c>
    </row>
    <row r="8" spans="1:12">
      <c r="A8" s="3" t="s">
        <v>1554</v>
      </c>
    </row>
    <row r="9" spans="1:12">
      <c r="A9" s="4" t="s">
        <v>1522</v>
      </c>
      <c r="J9" s="6" t="n">
        <v>15278</v>
      </c>
      <c r="K9" s="6" t="n">
        <v>17802</v>
      </c>
      <c r="L9" s="6" t="n">
        <v>16313</v>
      </c>
    </row>
    <row r="10" spans="1:12">
      <c r="A10" s="3" t="s">
        <v>1555</v>
      </c>
    </row>
    <row r="11" spans="1:12">
      <c r="A11" s="4" t="s">
        <v>1556</v>
      </c>
      <c r="B11" s="6" t="n">
        <v>2057</v>
      </c>
      <c r="F11" s="6" t="n">
        <v>1912</v>
      </c>
      <c r="J11" s="6" t="n">
        <v>2057</v>
      </c>
      <c r="K11" s="6" t="n">
        <v>1912</v>
      </c>
      <c r="L11" s="6" t="n">
        <v>1485</v>
      </c>
    </row>
    <row r="12" spans="1:12">
      <c r="A12" s="4" t="s">
        <v>841</v>
      </c>
    </row>
    <row r="13" spans="1:12">
      <c r="A13" s="3" t="s">
        <v>1554</v>
      </c>
    </row>
    <row r="14" spans="1:12">
      <c r="A14" s="4" t="s">
        <v>1522</v>
      </c>
      <c r="J14" s="6" t="n">
        <v>9147</v>
      </c>
      <c r="K14" s="6" t="n">
        <v>9955</v>
      </c>
      <c r="L14" s="6" t="n">
        <v>10128</v>
      </c>
    </row>
    <row r="15" spans="1:12">
      <c r="A15" s="3" t="s">
        <v>1555</v>
      </c>
    </row>
    <row r="16" spans="1:12">
      <c r="A16" s="4" t="s">
        <v>1556</v>
      </c>
      <c r="B16" s="6" t="n">
        <v>1413</v>
      </c>
      <c r="F16" s="6" t="n">
        <v>1561</v>
      </c>
      <c r="J16" s="6" t="n">
        <v>1413</v>
      </c>
      <c r="K16" s="6" t="n">
        <v>1561</v>
      </c>
      <c r="L16" s="6" t="n">
        <v>1267</v>
      </c>
    </row>
    <row r="17" spans="1:12">
      <c r="A17" s="4" t="s">
        <v>1558</v>
      </c>
    </row>
    <row r="18" spans="1:12">
      <c r="A18" s="3" t="s">
        <v>1554</v>
      </c>
    </row>
    <row r="19" spans="1:12">
      <c r="A19" s="4" t="s">
        <v>1522</v>
      </c>
      <c r="J19" s="6" t="n">
        <v>8019</v>
      </c>
      <c r="K19" s="6" t="n">
        <v>8651</v>
      </c>
      <c r="L19" s="6" t="n">
        <v>8613</v>
      </c>
    </row>
    <row r="20" spans="1:12">
      <c r="A20" s="3" t="s">
        <v>1555</v>
      </c>
    </row>
    <row r="21" spans="1:12">
      <c r="A21" s="4" t="s">
        <v>1556</v>
      </c>
      <c r="B21" s="6" t="n">
        <v>613</v>
      </c>
      <c r="F21" s="6" t="n">
        <v>679</v>
      </c>
      <c r="J21" s="6" t="n">
        <v>613</v>
      </c>
      <c r="K21" s="6" t="n">
        <v>679</v>
      </c>
      <c r="L21" s="6" t="n">
        <v>483</v>
      </c>
    </row>
    <row r="22" spans="1:12">
      <c r="A22" s="4" t="s">
        <v>892</v>
      </c>
    </row>
    <row r="23" spans="1:12">
      <c r="A23" s="3" t="s">
        <v>1554</v>
      </c>
    </row>
    <row r="24" spans="1:12">
      <c r="A24" s="4" t="s">
        <v>1522</v>
      </c>
      <c r="J24" s="6" t="n">
        <v>5195</v>
      </c>
      <c r="K24" s="6" t="n">
        <v>5553</v>
      </c>
      <c r="L24" s="6" t="n">
        <v>7040</v>
      </c>
    </row>
    <row r="25" spans="1:12">
      <c r="A25" s="3" t="s">
        <v>1555</v>
      </c>
    </row>
    <row r="26" spans="1:12">
      <c r="A26" s="4" t="s">
        <v>1556</v>
      </c>
      <c r="B26" s="6" t="n">
        <v>1065</v>
      </c>
      <c r="F26" s="6" t="n">
        <v>1994</v>
      </c>
      <c r="J26" s="6" t="n">
        <v>1065</v>
      </c>
      <c r="K26" s="6" t="n">
        <v>1994</v>
      </c>
      <c r="L26" s="6" t="n">
        <v>2406</v>
      </c>
    </row>
    <row r="27" spans="1:12">
      <c r="A27" s="4" t="s">
        <v>1315</v>
      </c>
    </row>
    <row r="28" spans="1:12">
      <c r="A28" s="3" t="s">
        <v>1554</v>
      </c>
    </row>
    <row r="29" spans="1:12">
      <c r="A29" s="4" t="s">
        <v>1522</v>
      </c>
      <c r="J29" s="6" t="n">
        <v>1015</v>
      </c>
      <c r="K29" s="6" t="n">
        <v>1166</v>
      </c>
      <c r="L29" s="6" t="n">
        <v>1433</v>
      </c>
    </row>
    <row r="30" spans="1:12">
      <c r="A30" s="3" t="s">
        <v>1555</v>
      </c>
    </row>
    <row r="31" spans="1:12">
      <c r="A31" s="4" t="s">
        <v>1556</v>
      </c>
      <c r="B31" s="6" t="n">
        <v>190</v>
      </c>
      <c r="F31" s="6" t="n">
        <v>161</v>
      </c>
      <c r="J31" s="6" t="n">
        <v>190</v>
      </c>
      <c r="K31" s="6" t="n">
        <v>161</v>
      </c>
      <c r="L31" s="6" t="n">
        <v>216</v>
      </c>
    </row>
    <row r="32" spans="1:12">
      <c r="A32" s="4" t="s">
        <v>1559</v>
      </c>
    </row>
    <row r="33" spans="1:12">
      <c r="A33" s="3" t="s">
        <v>1554</v>
      </c>
    </row>
    <row r="34" spans="1:12">
      <c r="A34" s="4" t="s">
        <v>1522</v>
      </c>
      <c r="J34" s="6" t="n">
        <v>1246</v>
      </c>
      <c r="K34" s="6" t="n">
        <v>1216</v>
      </c>
      <c r="L34" s="6" t="n">
        <v>1114</v>
      </c>
    </row>
    <row r="35" spans="1:12">
      <c r="A35" s="3" t="s">
        <v>1555</v>
      </c>
    </row>
    <row r="36" spans="1:12">
      <c r="A36" s="4" t="s">
        <v>1556</v>
      </c>
      <c r="B36" s="6" t="n">
        <v>448</v>
      </c>
      <c r="F36" s="6" t="n">
        <v>401</v>
      </c>
      <c r="J36" s="6" t="n">
        <v>448</v>
      </c>
      <c r="K36" s="6" t="n">
        <v>401</v>
      </c>
      <c r="L36" s="6" t="n">
        <v>440</v>
      </c>
    </row>
    <row r="37" spans="1:12">
      <c r="A37" s="4" t="s">
        <v>1560</v>
      </c>
    </row>
    <row r="38" spans="1:12">
      <c r="A38" s="3" t="s">
        <v>1554</v>
      </c>
    </row>
    <row r="39" spans="1:12">
      <c r="A39" s="4" t="s">
        <v>1522</v>
      </c>
      <c r="J39" s="6" t="n">
        <v>1240</v>
      </c>
      <c r="K39" s="6" t="n">
        <v>1400</v>
      </c>
      <c r="L39" s="6" t="n">
        <v>1153</v>
      </c>
    </row>
    <row r="40" spans="1:12">
      <c r="A40" s="3" t="s">
        <v>1555</v>
      </c>
    </row>
    <row r="41" spans="1:12">
      <c r="A41" s="4" t="s">
        <v>1556</v>
      </c>
      <c r="B41" s="5" t="n">
        <v>381</v>
      </c>
      <c r="F41" s="5" t="n">
        <v>382</v>
      </c>
      <c r="J41" s="5" t="n">
        <v>381</v>
      </c>
      <c r="K41" s="5" t="n">
        <v>382</v>
      </c>
      <c r="L41" s="5" t="n">
        <v>34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767</v>
      </c>
      <c r="J1" s="2" t="s">
        <v>1</v>
      </c>
    </row>
    <row r="2" spans="1:12">
      <c r="B2" s="2" t="s">
        <v>2</v>
      </c>
      <c r="C2" s="2" t="s">
        <v>583</v>
      </c>
      <c r="D2" s="2" t="s">
        <v>633</v>
      </c>
      <c r="E2" s="2" t="s">
        <v>634</v>
      </c>
      <c r="F2" s="2" t="s">
        <v>65</v>
      </c>
      <c r="G2" s="2" t="s">
        <v>635</v>
      </c>
      <c r="H2" s="2" t="s">
        <v>636</v>
      </c>
      <c r="I2" s="2" t="s">
        <v>637</v>
      </c>
      <c r="J2" s="2" t="s">
        <v>2</v>
      </c>
      <c r="K2" s="2" t="s">
        <v>65</v>
      </c>
      <c r="L2" s="2" t="s">
        <v>66</v>
      </c>
    </row>
    <row r="3" spans="1:12">
      <c r="A3" s="3" t="s">
        <v>1547</v>
      </c>
    </row>
    <row r="4" spans="1:12">
      <c r="A4" s="4" t="s">
        <v>1562</v>
      </c>
      <c r="J4" s="5" t="n">
        <v>30210</v>
      </c>
      <c r="K4" s="5" t="n">
        <v>34491</v>
      </c>
    </row>
    <row r="5" spans="1:12">
      <c r="A5" s="4" t="s">
        <v>1563</v>
      </c>
      <c r="J5" s="6" t="n">
        <v>10930</v>
      </c>
      <c r="K5" s="6" t="n">
        <v>11252</v>
      </c>
    </row>
    <row r="6" spans="1:12">
      <c r="A6" s="4" t="s">
        <v>1564</v>
      </c>
      <c r="B6" s="5" t="n">
        <v>10783</v>
      </c>
      <c r="C6" s="5" t="n">
        <v>10323</v>
      </c>
      <c r="D6" s="5" t="n">
        <v>10096</v>
      </c>
      <c r="E6" s="5" t="n">
        <v>9938</v>
      </c>
      <c r="F6" s="5" t="n">
        <v>11543</v>
      </c>
      <c r="G6" s="5" t="n">
        <v>11412</v>
      </c>
      <c r="H6" s="5" t="n">
        <v>12147</v>
      </c>
      <c r="I6" s="5" t="n">
        <v>10641</v>
      </c>
      <c r="J6" s="6" t="n">
        <v>41140</v>
      </c>
      <c r="K6" s="6" t="n">
        <v>45743</v>
      </c>
      <c r="L6" s="5" t="n">
        <v>45794</v>
      </c>
    </row>
    <row r="7" spans="1:12">
      <c r="A7" s="4" t="s">
        <v>594</v>
      </c>
    </row>
    <row r="8" spans="1:12">
      <c r="A8" s="3" t="s">
        <v>1547</v>
      </c>
    </row>
    <row r="9" spans="1:12">
      <c r="A9" s="4" t="s">
        <v>1562</v>
      </c>
      <c r="J9" s="6" t="n">
        <v>27457</v>
      </c>
      <c r="K9" s="6" t="n">
        <v>31040</v>
      </c>
    </row>
    <row r="10" spans="1:12">
      <c r="A10" s="4" t="s">
        <v>1563</v>
      </c>
      <c r="J10" s="6" t="n">
        <v>950</v>
      </c>
      <c r="K10" s="6" t="n">
        <v>1166</v>
      </c>
    </row>
    <row r="11" spans="1:12">
      <c r="A11" s="4" t="s">
        <v>1564</v>
      </c>
      <c r="J11" s="6" t="n">
        <v>28407</v>
      </c>
      <c r="K11" s="6" t="n">
        <v>32206</v>
      </c>
      <c r="L11" s="6" t="n">
        <v>31741</v>
      </c>
    </row>
    <row r="12" spans="1:12">
      <c r="A12" s="4" t="s">
        <v>595</v>
      </c>
    </row>
    <row r="13" spans="1:12">
      <c r="A13" s="3" t="s">
        <v>1547</v>
      </c>
    </row>
    <row r="14" spans="1:12">
      <c r="A14" s="4" t="s">
        <v>1562</v>
      </c>
      <c r="J14" s="6" t="n">
        <v>1953</v>
      </c>
      <c r="K14" s="6" t="n">
        <v>1818</v>
      </c>
    </row>
    <row r="15" spans="1:12">
      <c r="A15" s="4" t="s">
        <v>1563</v>
      </c>
      <c r="J15" s="6" t="n">
        <v>7233</v>
      </c>
      <c r="K15" s="6" t="n">
        <v>7311</v>
      </c>
    </row>
    <row r="16" spans="1:12">
      <c r="A16" s="4" t="s">
        <v>1564</v>
      </c>
      <c r="J16" s="6" t="n">
        <v>9186</v>
      </c>
      <c r="K16" s="6" t="n">
        <v>9129</v>
      </c>
      <c r="L16" s="6" t="n">
        <v>8018</v>
      </c>
    </row>
    <row r="17" spans="1:12">
      <c r="A17" s="4" t="s">
        <v>596</v>
      </c>
    </row>
    <row r="18" spans="1:12">
      <c r="A18" s="3" t="s">
        <v>1547</v>
      </c>
    </row>
    <row r="19" spans="1:12">
      <c r="A19" s="4" t="s">
        <v>1562</v>
      </c>
      <c r="J19" s="6" t="n">
        <v>71</v>
      </c>
      <c r="K19" s="6" t="n">
        <v>65</v>
      </c>
    </row>
    <row r="20" spans="1:12">
      <c r="A20" s="4" t="s">
        <v>1563</v>
      </c>
      <c r="J20" s="6" t="n">
        <v>1668</v>
      </c>
      <c r="K20" s="6" t="n">
        <v>1626</v>
      </c>
    </row>
    <row r="21" spans="1:12">
      <c r="A21" s="4" t="s">
        <v>1564</v>
      </c>
      <c r="J21" s="6" t="n">
        <v>1739</v>
      </c>
      <c r="K21" s="6" t="n">
        <v>1691</v>
      </c>
      <c r="L21" s="6" t="n">
        <v>1575</v>
      </c>
    </row>
    <row r="22" spans="1:12">
      <c r="A22" s="4" t="s">
        <v>593</v>
      </c>
    </row>
    <row r="23" spans="1:12">
      <c r="A23" s="3" t="s">
        <v>1547</v>
      </c>
    </row>
    <row r="24" spans="1:12">
      <c r="A24" s="4" t="s">
        <v>1562</v>
      </c>
      <c r="J24" s="6" t="n">
        <v>729</v>
      </c>
      <c r="K24" s="6" t="n">
        <v>1568</v>
      </c>
    </row>
    <row r="25" spans="1:12">
      <c r="A25" s="4" t="s">
        <v>1563</v>
      </c>
      <c r="J25" s="6" t="n">
        <v>559</v>
      </c>
      <c r="K25" s="6" t="n">
        <v>689</v>
      </c>
    </row>
    <row r="26" spans="1:12">
      <c r="A26" s="4" t="s">
        <v>1564</v>
      </c>
      <c r="J26" s="6" t="n">
        <v>1288</v>
      </c>
      <c r="K26" s="6" t="n">
        <v>2257</v>
      </c>
      <c r="L26" s="6" t="n">
        <v>4054</v>
      </c>
    </row>
    <row r="27" spans="1:12">
      <c r="A27" s="4" t="s">
        <v>624</v>
      </c>
    </row>
    <row r="28" spans="1:12">
      <c r="A28" s="3" t="s">
        <v>1547</v>
      </c>
    </row>
    <row r="29" spans="1:12">
      <c r="A29" s="4" t="s">
        <v>1562</v>
      </c>
      <c r="J29" s="6" t="n">
        <v>0</v>
      </c>
      <c r="K29" s="6" t="n">
        <v>0</v>
      </c>
    </row>
    <row r="30" spans="1:12">
      <c r="A30" s="4" t="s">
        <v>1563</v>
      </c>
      <c r="J30" s="6" t="n">
        <v>520</v>
      </c>
      <c r="K30" s="6" t="n">
        <v>460</v>
      </c>
    </row>
    <row r="31" spans="1:12">
      <c r="A31" s="4" t="s">
        <v>1564</v>
      </c>
      <c r="J31" s="5" t="n">
        <v>520</v>
      </c>
      <c r="K31" s="5" t="n">
        <v>460</v>
      </c>
      <c r="L31" s="5" t="n">
        <v>40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767</v>
      </c>
      <c r="J1" s="2" t="s">
        <v>1</v>
      </c>
    </row>
    <row r="2" spans="1:12">
      <c r="B2" s="2" t="s">
        <v>2</v>
      </c>
      <c r="C2" s="2" t="s">
        <v>583</v>
      </c>
      <c r="D2" s="2" t="s">
        <v>633</v>
      </c>
      <c r="E2" s="2" t="s">
        <v>634</v>
      </c>
      <c r="F2" s="2" t="s">
        <v>65</v>
      </c>
      <c r="G2" s="2" t="s">
        <v>635</v>
      </c>
      <c r="H2" s="2" t="s">
        <v>636</v>
      </c>
      <c r="I2" s="2" t="s">
        <v>637</v>
      </c>
      <c r="J2" s="2" t="s">
        <v>2</v>
      </c>
      <c r="K2" s="2" t="s">
        <v>65</v>
      </c>
      <c r="L2" s="2" t="s">
        <v>66</v>
      </c>
    </row>
    <row r="3" spans="1:12">
      <c r="A3" s="3" t="s">
        <v>340</v>
      </c>
    </row>
    <row r="4" spans="1:12">
      <c r="A4" s="4" t="s">
        <v>68</v>
      </c>
      <c r="B4" s="5" t="n">
        <v>10783</v>
      </c>
      <c r="C4" s="5" t="n">
        <v>10323</v>
      </c>
      <c r="D4" s="5" t="n">
        <v>10096</v>
      </c>
      <c r="E4" s="5" t="n">
        <v>9938</v>
      </c>
      <c r="F4" s="5" t="n">
        <v>11543</v>
      </c>
      <c r="G4" s="5" t="n">
        <v>11412</v>
      </c>
      <c r="H4" s="5" t="n">
        <v>12147</v>
      </c>
      <c r="I4" s="5" t="n">
        <v>10641</v>
      </c>
      <c r="J4" s="5" t="n">
        <v>41140</v>
      </c>
      <c r="K4" s="5" t="n">
        <v>45743</v>
      </c>
      <c r="L4" s="5" t="n">
        <v>45794</v>
      </c>
    </row>
    <row r="5" spans="1:12">
      <c r="A5" s="4" t="s">
        <v>70</v>
      </c>
      <c r="B5" s="6" t="n">
        <v>571</v>
      </c>
      <c r="C5" s="6" t="n">
        <v>-978</v>
      </c>
      <c r="D5" s="6" t="n">
        <v>512</v>
      </c>
      <c r="E5" s="6" t="n">
        <v>437</v>
      </c>
      <c r="F5" s="6" t="n">
        <v>422</v>
      </c>
      <c r="G5" s="6" t="n">
        <v>918</v>
      </c>
      <c r="H5" s="6" t="n">
        <v>542</v>
      </c>
      <c r="I5" s="6" t="n">
        <v>384</v>
      </c>
      <c r="J5" s="6" t="n">
        <v>542</v>
      </c>
      <c r="K5" s="6" t="n">
        <v>2266</v>
      </c>
      <c r="L5" s="6" t="n">
        <v>1765</v>
      </c>
    </row>
    <row r="6" spans="1:12">
      <c r="A6" s="4" t="s">
        <v>81</v>
      </c>
      <c r="B6" s="6" t="n">
        <v>-71</v>
      </c>
      <c r="C6" s="6" t="n">
        <v>-1482</v>
      </c>
      <c r="D6" s="6" t="n">
        <v>212</v>
      </c>
      <c r="E6" s="6" t="n">
        <v>50</v>
      </c>
      <c r="F6" s="6" t="n">
        <v>-56</v>
      </c>
      <c r="G6" s="6" t="n">
        <v>367</v>
      </c>
      <c r="H6" s="6" t="n">
        <v>-17</v>
      </c>
      <c r="I6" s="6" t="n">
        <v>-17</v>
      </c>
      <c r="J6" s="6" t="n">
        <v>-1291</v>
      </c>
      <c r="K6" s="6" t="n">
        <v>277</v>
      </c>
      <c r="L6" s="6" t="n">
        <v>174</v>
      </c>
    </row>
    <row r="7" spans="1:12">
      <c r="A7" s="4" t="s">
        <v>82</v>
      </c>
      <c r="B7" s="6" t="n">
        <v>0</v>
      </c>
      <c r="C7" s="6" t="n">
        <v>0</v>
      </c>
      <c r="D7" s="6" t="n">
        <v>0</v>
      </c>
      <c r="E7" s="6" t="n">
        <v>0</v>
      </c>
      <c r="F7" s="6" t="n">
        <v>-2</v>
      </c>
      <c r="G7" s="6" t="n">
        <v>7</v>
      </c>
      <c r="H7" s="6" t="n">
        <v>7</v>
      </c>
      <c r="I7" s="6" t="n">
        <v>-2</v>
      </c>
      <c r="J7" s="6" t="n">
        <v>0</v>
      </c>
      <c r="K7" s="6" t="n">
        <v>10</v>
      </c>
      <c r="L7" s="6" t="n">
        <v>0</v>
      </c>
    </row>
    <row r="8" spans="1:12">
      <c r="A8" s="4" t="s">
        <v>83</v>
      </c>
      <c r="B8" s="6" t="n">
        <v>-71</v>
      </c>
      <c r="C8" s="6" t="n">
        <v>-1482</v>
      </c>
      <c r="D8" s="6" t="n">
        <v>212</v>
      </c>
      <c r="E8" s="6" t="n">
        <v>50</v>
      </c>
      <c r="F8" s="6" t="n">
        <v>-58</v>
      </c>
      <c r="G8" s="6" t="n">
        <v>374</v>
      </c>
      <c r="H8" s="6" t="n">
        <v>-10</v>
      </c>
      <c r="I8" s="6" t="n">
        <v>-19</v>
      </c>
      <c r="J8" s="6" t="n">
        <v>-1291</v>
      </c>
      <c r="K8" s="6" t="n">
        <v>287</v>
      </c>
      <c r="L8" s="6" t="n">
        <v>174</v>
      </c>
    </row>
    <row r="9" spans="1:12">
      <c r="A9" s="4" t="s">
        <v>85</v>
      </c>
      <c r="B9" s="5" t="n">
        <v>-51</v>
      </c>
      <c r="C9" s="5" t="n">
        <v>-1488</v>
      </c>
      <c r="D9" s="5" t="n">
        <v>214</v>
      </c>
      <c r="E9" s="5" t="n">
        <v>45</v>
      </c>
      <c r="F9" s="5" t="n">
        <v>-65</v>
      </c>
      <c r="G9" s="5" t="n">
        <v>365</v>
      </c>
      <c r="H9" s="5" t="n">
        <v>-12</v>
      </c>
      <c r="I9" s="5" t="n">
        <v>-21</v>
      </c>
      <c r="J9" s="5" t="n">
        <v>-1280</v>
      </c>
      <c r="K9" s="5" t="n">
        <v>267</v>
      </c>
      <c r="L9" s="5" t="n">
        <v>160</v>
      </c>
    </row>
    <row r="10" spans="1:12">
      <c r="A10" s="3" t="s">
        <v>89</v>
      </c>
    </row>
    <row r="11" spans="1:12">
      <c r="A11" s="4" t="s">
        <v>90</v>
      </c>
      <c r="B11" s="7" t="n">
        <v>-0.48</v>
      </c>
      <c r="C11" s="7" t="n">
        <v>-10.57</v>
      </c>
      <c r="D11" s="7" t="n">
        <v>1.46</v>
      </c>
      <c r="E11" s="7" t="n">
        <v>0.26</v>
      </c>
      <c r="F11" s="7" t="n">
        <v>-0.51</v>
      </c>
      <c r="G11" s="7" t="n">
        <v>2.48</v>
      </c>
      <c r="H11" s="7" t="n">
        <v>-0.2</v>
      </c>
      <c r="I11" s="7" t="n">
        <v>-0.2</v>
      </c>
      <c r="J11" s="7" t="n">
        <v>-9.34</v>
      </c>
      <c r="K11" s="7" t="n">
        <v>1.58</v>
      </c>
      <c r="L11" s="7" t="n">
        <v>0.9</v>
      </c>
    </row>
    <row r="12" spans="1:12">
      <c r="A12" s="4" t="s">
        <v>91</v>
      </c>
      <c r="B12" s="6" t="n">
        <v>0</v>
      </c>
      <c r="C12" s="6" t="n">
        <v>0</v>
      </c>
      <c r="D12" s="6" t="n">
        <v>0</v>
      </c>
      <c r="E12" s="6" t="n">
        <v>0</v>
      </c>
      <c r="F12" s="8" t="n">
        <v>-0.01</v>
      </c>
      <c r="G12" s="8" t="n">
        <v>0.05</v>
      </c>
      <c r="H12" s="8" t="n">
        <v>0.05</v>
      </c>
      <c r="I12" s="8" t="n">
        <v>-0.01</v>
      </c>
      <c r="J12" s="6" t="n">
        <v>0</v>
      </c>
      <c r="K12" s="8" t="n">
        <v>0.07000000000000001</v>
      </c>
      <c r="L12" s="6" t="n">
        <v>0</v>
      </c>
    </row>
    <row r="13" spans="1:12">
      <c r="A13" s="4" t="s">
        <v>92</v>
      </c>
      <c r="B13" s="8" t="n">
        <v>-0.48</v>
      </c>
      <c r="C13" s="8" t="n">
        <v>-10.57</v>
      </c>
      <c r="D13" s="8" t="n">
        <v>1.46</v>
      </c>
      <c r="E13" s="8" t="n">
        <v>0.26</v>
      </c>
      <c r="F13" s="8" t="n">
        <v>-0.52</v>
      </c>
      <c r="G13" s="8" t="n">
        <v>2.53</v>
      </c>
      <c r="H13" s="8" t="n">
        <v>-0.15</v>
      </c>
      <c r="I13" s="8" t="n">
        <v>-0.21</v>
      </c>
      <c r="J13" s="8" t="n">
        <v>-9.34</v>
      </c>
      <c r="K13" s="8" t="n">
        <v>1.65</v>
      </c>
      <c r="L13" s="8" t="n">
        <v>0.9</v>
      </c>
    </row>
    <row r="14" spans="1:12">
      <c r="A14" s="3" t="s">
        <v>93</v>
      </c>
    </row>
    <row r="15" spans="1:12">
      <c r="A15" s="4" t="s">
        <v>90</v>
      </c>
      <c r="C15" s="8" t="n">
        <v>-10.57</v>
      </c>
      <c r="D15" s="8" t="n">
        <v>1.43</v>
      </c>
      <c r="E15" s="8" t="n">
        <v>0.26</v>
      </c>
      <c r="F15" s="8" t="n">
        <v>-0.51</v>
      </c>
      <c r="G15" s="8" t="n">
        <v>2.39</v>
      </c>
      <c r="H15" s="8" t="n">
        <v>-0.2</v>
      </c>
      <c r="I15" s="8" t="n">
        <v>-0.2</v>
      </c>
      <c r="J15" s="8" t="n">
        <v>-9.34</v>
      </c>
      <c r="K15" s="8" t="n">
        <v>1.57</v>
      </c>
      <c r="L15" s="8" t="n">
        <v>0.89</v>
      </c>
    </row>
    <row r="16" spans="1:12">
      <c r="A16" s="4" t="s">
        <v>91</v>
      </c>
      <c r="B16" s="6" t="n">
        <v>0</v>
      </c>
      <c r="C16" s="6" t="n">
        <v>0</v>
      </c>
      <c r="D16" s="6" t="n">
        <v>0</v>
      </c>
      <c r="E16" s="6" t="n">
        <v>0</v>
      </c>
      <c r="F16" s="8" t="n">
        <v>-0.01</v>
      </c>
      <c r="G16" s="8" t="n">
        <v>0.05</v>
      </c>
      <c r="H16" s="8" t="n">
        <v>0.05</v>
      </c>
      <c r="I16" s="8" t="n">
        <v>-0.01</v>
      </c>
      <c r="J16" s="6" t="n">
        <v>0</v>
      </c>
      <c r="K16" s="8" t="n">
        <v>0.07000000000000001</v>
      </c>
      <c r="L16" s="6" t="n">
        <v>0</v>
      </c>
    </row>
    <row r="17" spans="1:12">
      <c r="A17" s="4" t="s">
        <v>92</v>
      </c>
      <c r="B17" s="7" t="n">
        <v>-0.48</v>
      </c>
      <c r="C17" s="7" t="n">
        <v>-10.57</v>
      </c>
      <c r="D17" s="7" t="n">
        <v>1.43</v>
      </c>
      <c r="E17" s="7" t="n">
        <v>0.26</v>
      </c>
      <c r="F17" s="7" t="n">
        <v>-0.52</v>
      </c>
      <c r="G17" s="7" t="n">
        <v>2.44</v>
      </c>
      <c r="H17" s="7" t="n">
        <v>-0.15</v>
      </c>
      <c r="I17" s="7" t="n">
        <v>-0.21</v>
      </c>
      <c r="J17" s="7" t="n">
        <v>-9.34</v>
      </c>
      <c r="K17" s="7" t="n">
        <v>1.64</v>
      </c>
      <c r="L17" s="7" t="n">
        <v>0.8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65</v>
      </c>
      <c r="D2" s="2" t="s">
        <v>66</v>
      </c>
    </row>
    <row r="3" spans="1:4">
      <c r="A3" s="4" t="s">
        <v>1567</v>
      </c>
    </row>
    <row r="4" spans="1:4">
      <c r="A4" s="3" t="s">
        <v>1568</v>
      </c>
    </row>
    <row r="5" spans="1:4">
      <c r="A5" s="4" t="s">
        <v>964</v>
      </c>
      <c r="B5" s="5" t="n">
        <v>185</v>
      </c>
      <c r="C5" s="5" t="n">
        <v>183</v>
      </c>
      <c r="D5" s="5" t="n">
        <v>212</v>
      </c>
    </row>
    <row r="6" spans="1:4">
      <c r="A6" s="4" t="s">
        <v>1569</v>
      </c>
      <c r="B6" s="6" t="n">
        <v>38</v>
      </c>
      <c r="C6" s="6" t="n">
        <v>56</v>
      </c>
      <c r="D6" s="6" t="n">
        <v>42</v>
      </c>
    </row>
    <row r="7" spans="1:4">
      <c r="A7" s="4" t="s">
        <v>1570</v>
      </c>
      <c r="B7" s="6" t="n">
        <v>-2</v>
      </c>
      <c r="C7" s="6" t="n">
        <v>-18</v>
      </c>
      <c r="D7" s="6" t="n">
        <v>-1</v>
      </c>
    </row>
    <row r="8" spans="1:4">
      <c r="A8" s="4" t="s">
        <v>1571</v>
      </c>
      <c r="B8" s="6" t="n">
        <v>-49</v>
      </c>
      <c r="C8" s="6" t="n">
        <v>-36</v>
      </c>
      <c r="D8" s="6" t="n">
        <v>-70</v>
      </c>
    </row>
    <row r="9" spans="1:4">
      <c r="A9" s="4" t="s">
        <v>971</v>
      </c>
      <c r="B9" s="6" t="n">
        <v>172</v>
      </c>
      <c r="C9" s="6" t="n">
        <v>185</v>
      </c>
      <c r="D9" s="6" t="n">
        <v>183</v>
      </c>
    </row>
    <row r="10" spans="1:4">
      <c r="A10" s="4" t="s">
        <v>1572</v>
      </c>
    </row>
    <row r="11" spans="1:4">
      <c r="A11" s="3" t="s">
        <v>1568</v>
      </c>
    </row>
    <row r="12" spans="1:4">
      <c r="A12" s="4" t="s">
        <v>964</v>
      </c>
      <c r="B12" s="6" t="n">
        <v>70</v>
      </c>
      <c r="C12" s="6" t="n">
        <v>65</v>
      </c>
      <c r="D12" s="6" t="n">
        <v>50</v>
      </c>
    </row>
    <row r="13" spans="1:4">
      <c r="A13" s="4" t="s">
        <v>1569</v>
      </c>
      <c r="B13" s="6" t="n">
        <v>7</v>
      </c>
      <c r="C13" s="6" t="n">
        <v>21</v>
      </c>
      <c r="D13" s="6" t="n">
        <v>20</v>
      </c>
    </row>
    <row r="14" spans="1:4">
      <c r="A14" s="4" t="s">
        <v>1570</v>
      </c>
      <c r="B14" s="6" t="n">
        <v>-3</v>
      </c>
      <c r="C14" s="6" t="n">
        <v>-10</v>
      </c>
      <c r="D14" s="6" t="n">
        <v>0</v>
      </c>
    </row>
    <row r="15" spans="1:4">
      <c r="A15" s="4" t="s">
        <v>1571</v>
      </c>
      <c r="B15" s="6" t="n">
        <v>-8</v>
      </c>
      <c r="C15" s="6" t="n">
        <v>-6</v>
      </c>
      <c r="D15" s="6" t="n">
        <v>-5</v>
      </c>
    </row>
    <row r="16" spans="1:4">
      <c r="A16" s="4" t="s">
        <v>971</v>
      </c>
      <c r="B16" s="6" t="n">
        <v>66</v>
      </c>
      <c r="C16" s="6" t="n">
        <v>70</v>
      </c>
      <c r="D16" s="6" t="n">
        <v>65</v>
      </c>
    </row>
    <row r="17" spans="1:4">
      <c r="A17" s="4" t="s">
        <v>1573</v>
      </c>
    </row>
    <row r="18" spans="1:4">
      <c r="A18" s="3" t="s">
        <v>1568</v>
      </c>
    </row>
    <row r="19" spans="1:4">
      <c r="A19" s="4" t="s">
        <v>964</v>
      </c>
      <c r="B19" s="6" t="n">
        <v>37</v>
      </c>
      <c r="C19" s="6" t="n">
        <v>39</v>
      </c>
      <c r="D19" s="6" t="n">
        <v>35</v>
      </c>
    </row>
    <row r="20" spans="1:4">
      <c r="A20" s="4" t="s">
        <v>1569</v>
      </c>
      <c r="B20" s="6" t="n">
        <v>52</v>
      </c>
      <c r="C20" s="6" t="n">
        <v>6</v>
      </c>
      <c r="D20" s="6" t="n">
        <v>12</v>
      </c>
    </row>
    <row r="21" spans="1:4">
      <c r="A21" s="4" t="s">
        <v>1570</v>
      </c>
      <c r="B21" s="6" t="n">
        <v>0</v>
      </c>
      <c r="C21" s="6" t="n">
        <v>-5</v>
      </c>
      <c r="D21" s="6" t="n">
        <v>-1</v>
      </c>
    </row>
    <row r="22" spans="1:4">
      <c r="A22" s="4" t="s">
        <v>1571</v>
      </c>
      <c r="B22" s="6" t="n">
        <v>-11</v>
      </c>
      <c r="C22" s="6" t="n">
        <v>-3</v>
      </c>
      <c r="D22" s="6" t="n">
        <v>-7</v>
      </c>
    </row>
    <row r="23" spans="1:4">
      <c r="A23" s="4" t="s">
        <v>971</v>
      </c>
      <c r="B23" s="6" t="n">
        <v>78</v>
      </c>
      <c r="C23" s="6" t="n">
        <v>37</v>
      </c>
      <c r="D23" s="6" t="n">
        <v>39</v>
      </c>
    </row>
    <row r="24" spans="1:4">
      <c r="A24" s="4" t="s">
        <v>1574</v>
      </c>
    </row>
    <row r="25" spans="1:4">
      <c r="A25" s="3" t="s">
        <v>1568</v>
      </c>
    </row>
    <row r="26" spans="1:4">
      <c r="A26" s="4" t="s">
        <v>964</v>
      </c>
      <c r="B26" s="6" t="n">
        <v>766</v>
      </c>
      <c r="C26" s="6" t="n">
        <v>900</v>
      </c>
      <c r="D26" s="6" t="n">
        <v>839</v>
      </c>
    </row>
    <row r="27" spans="1:4">
      <c r="A27" s="4" t="s">
        <v>1569</v>
      </c>
      <c r="B27" s="6" t="n">
        <v>66</v>
      </c>
      <c r="C27" s="6" t="n">
        <v>114</v>
      </c>
      <c r="D27" s="6" t="n">
        <v>43</v>
      </c>
    </row>
    <row r="28" spans="1:4">
      <c r="A28" s="4" t="s">
        <v>1570</v>
      </c>
      <c r="B28" s="6" t="n">
        <v>-28</v>
      </c>
      <c r="C28" s="6" t="n">
        <v>-98</v>
      </c>
      <c r="D28" s="6" t="n">
        <v>18</v>
      </c>
    </row>
    <row r="29" spans="1:4">
      <c r="A29" s="4" t="s">
        <v>1571</v>
      </c>
      <c r="B29" s="6" t="n">
        <v>-400</v>
      </c>
      <c r="C29" s="6" t="n">
        <v>-150</v>
      </c>
      <c r="D29" s="6" t="n">
        <v>0</v>
      </c>
    </row>
    <row r="30" spans="1:4">
      <c r="A30" s="4" t="s">
        <v>971</v>
      </c>
      <c r="B30" s="5" t="n">
        <v>404</v>
      </c>
      <c r="C30" s="5" t="n">
        <v>766</v>
      </c>
      <c r="D30" s="5" t="n">
        <v>9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67"/>
    <col customWidth="1" max="3" min="3" width="13"/>
    <col customWidth="1" max="4" min="4" width="4"/>
  </cols>
  <sheetData>
    <row r="1" spans="1:4">
      <c r="A1" s="1" t="s">
        <v>1575</v>
      </c>
      <c r="B1" s="1" t="s">
        <v>1576</v>
      </c>
      <c r="C1" s="2" t="s">
        <v>1577</v>
      </c>
    </row>
    <row r="2" spans="1:4">
      <c r="A2" s="4" t="s">
        <v>1578</v>
      </c>
      <c r="B2" s="4" t="s">
        <v>1579</v>
      </c>
      <c r="C2" s="5" t="n">
        <v>0</v>
      </c>
    </row>
    <row r="3" spans="1:4">
      <c r="A3" s="4" t="s">
        <v>1578</v>
      </c>
      <c r="B3" s="4" t="s">
        <v>1579</v>
      </c>
      <c r="C3" s="6" t="n">
        <v>21000000</v>
      </c>
      <c r="D3" s="4" t="s">
        <v>98</v>
      </c>
    </row>
    <row r="4" spans="1:4">
      <c r="A4" s="4" t="s">
        <v>1580</v>
      </c>
    </row>
    <row r="5" spans="1:4">
      <c r="A5" s="4" t="s">
        <v>1578</v>
      </c>
      <c r="B5" s="4" t="s">
        <v>1579</v>
      </c>
      <c r="C5" s="6" t="n">
        <v>21000000</v>
      </c>
    </row>
    <row r="6" spans="1:4">
      <c r="A6" s="4" t="s">
        <v>1578</v>
      </c>
      <c r="B6" s="4" t="s">
        <v>1579</v>
      </c>
      <c r="C6" s="6" t="n">
        <v>21000000</v>
      </c>
      <c r="D6" s="4" t="s">
        <v>98</v>
      </c>
    </row>
    <row r="7" spans="1:4">
      <c r="A7" s="4" t="s">
        <v>1581</v>
      </c>
    </row>
    <row r="8" spans="1:4">
      <c r="A8" s="4" t="s">
        <v>1578</v>
      </c>
      <c r="B8" s="4" t="s">
        <v>1579</v>
      </c>
      <c r="C8" s="5" t="n">
        <v>-21000000</v>
      </c>
    </row>
    <row r="9" spans="1:4"/>
    <row r="10" spans="1:4">
      <c r="A10" s="4" t="s">
        <v>98</v>
      </c>
      <c r="B10" s="4" t="s">
        <v>1582</v>
      </c>
    </row>
  </sheetData>
  <mergeCells count="3">
    <mergeCell ref="C1:D1"/>
    <mergeCell ref="A9:C9"/>
    <mergeCell ref="B10:C1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41140</v>
      </c>
      <c r="C4" s="5" t="n">
        <v>45743</v>
      </c>
      <c r="D4" s="5" t="n">
        <v>45794</v>
      </c>
    </row>
    <row r="5" spans="1:4">
      <c r="A5" s="4" t="s">
        <v>69</v>
      </c>
      <c r="B5" s="6" t="n">
        <v>-40598</v>
      </c>
      <c r="C5" s="6" t="n">
        <v>-43477</v>
      </c>
      <c r="D5" s="6" t="n">
        <v>-44029</v>
      </c>
    </row>
    <row r="6" spans="1:4">
      <c r="A6" s="4" t="s">
        <v>70</v>
      </c>
      <c r="B6" s="6" t="n">
        <v>542</v>
      </c>
      <c r="C6" s="6" t="n">
        <v>2266</v>
      </c>
      <c r="D6" s="6" t="n">
        <v>1765</v>
      </c>
    </row>
    <row r="7" spans="1:4">
      <c r="A7" s="4" t="s">
        <v>71</v>
      </c>
      <c r="B7" s="6" t="n">
        <v>-1351</v>
      </c>
      <c r="C7" s="6" t="n">
        <v>-1423</v>
      </c>
      <c r="D7" s="6" t="n">
        <v>-1437</v>
      </c>
    </row>
    <row r="8" spans="1:4">
      <c r="A8" s="4" t="s">
        <v>72</v>
      </c>
      <c r="B8" s="6" t="n">
        <v>31</v>
      </c>
      <c r="C8" s="6" t="n">
        <v>31</v>
      </c>
      <c r="D8" s="6" t="n">
        <v>38</v>
      </c>
    </row>
    <row r="9" spans="1:4">
      <c r="A9" s="4" t="s">
        <v>73</v>
      </c>
      <c r="B9" s="6" t="n">
        <v>-339</v>
      </c>
      <c r="C9" s="6" t="n">
        <v>-339</v>
      </c>
      <c r="D9" s="6" t="n">
        <v>-263</v>
      </c>
    </row>
    <row r="10" spans="1:4">
      <c r="A10" s="4" t="s">
        <v>74</v>
      </c>
      <c r="B10" s="6" t="n">
        <v>-117</v>
      </c>
      <c r="C10" s="6" t="n">
        <v>-101</v>
      </c>
      <c r="D10" s="6" t="n">
        <v>95</v>
      </c>
    </row>
    <row r="11" spans="1:4">
      <c r="A11" s="4" t="s">
        <v>75</v>
      </c>
      <c r="B11" s="6" t="n">
        <v>173</v>
      </c>
      <c r="C11" s="6" t="n">
        <v>48</v>
      </c>
      <c r="D11" s="6" t="n">
        <v>40</v>
      </c>
    </row>
    <row r="12" spans="1:4">
      <c r="A12" s="4" t="s">
        <v>76</v>
      </c>
      <c r="B12" s="6" t="n">
        <v>-36</v>
      </c>
      <c r="C12" s="6" t="n">
        <v>-26</v>
      </c>
      <c r="D12" s="6" t="n">
        <v>9</v>
      </c>
    </row>
    <row r="13" spans="1:4">
      <c r="A13" s="4" t="s">
        <v>77</v>
      </c>
      <c r="B13" s="6" t="n">
        <v>0</v>
      </c>
      <c r="C13" s="6" t="n">
        <v>0</v>
      </c>
      <c r="D13" s="6" t="n">
        <v>-17</v>
      </c>
    </row>
    <row r="14" spans="1:4">
      <c r="A14" s="4" t="s">
        <v>78</v>
      </c>
      <c r="B14" s="6" t="n">
        <v>-108</v>
      </c>
      <c r="C14" s="6" t="n">
        <v>0</v>
      </c>
      <c r="D14" s="6" t="n">
        <v>0</v>
      </c>
    </row>
    <row r="15" spans="1:4">
      <c r="A15" s="4" t="s">
        <v>79</v>
      </c>
      <c r="B15" s="6" t="n">
        <v>-1205</v>
      </c>
      <c r="C15" s="6" t="n">
        <v>456</v>
      </c>
      <c r="D15" s="6" t="n">
        <v>230</v>
      </c>
    </row>
    <row r="16" spans="1:4">
      <c r="A16" s="4" t="s">
        <v>80</v>
      </c>
      <c r="B16" s="6" t="n">
        <v>-86</v>
      </c>
      <c r="C16" s="6" t="n">
        <v>-179</v>
      </c>
      <c r="D16" s="6" t="n">
        <v>-56</v>
      </c>
    </row>
    <row r="17" spans="1:4">
      <c r="A17" s="4" t="s">
        <v>81</v>
      </c>
      <c r="B17" s="6" t="n">
        <v>-1291</v>
      </c>
      <c r="C17" s="6" t="n">
        <v>277</v>
      </c>
      <c r="D17" s="6" t="n">
        <v>174</v>
      </c>
    </row>
    <row r="18" spans="1:4">
      <c r="A18" s="4" t="s">
        <v>82</v>
      </c>
      <c r="B18" s="6" t="n">
        <v>0</v>
      </c>
      <c r="C18" s="6" t="n">
        <v>10</v>
      </c>
      <c r="D18" s="6" t="n">
        <v>0</v>
      </c>
    </row>
    <row r="19" spans="1:4">
      <c r="A19" s="4" t="s">
        <v>83</v>
      </c>
      <c r="B19" s="6" t="n">
        <v>-1291</v>
      </c>
      <c r="C19" s="6" t="n">
        <v>287</v>
      </c>
      <c r="D19" s="6" t="n">
        <v>174</v>
      </c>
    </row>
    <row r="20" spans="1:4">
      <c r="A20" s="4" t="s">
        <v>84</v>
      </c>
      <c r="B20" s="6" t="n">
        <v>11</v>
      </c>
      <c r="C20" s="6" t="n">
        <v>-20</v>
      </c>
      <c r="D20" s="6" t="n">
        <v>-14</v>
      </c>
    </row>
    <row r="21" spans="1:4">
      <c r="A21" s="4" t="s">
        <v>85</v>
      </c>
      <c r="B21" s="6" t="n">
        <v>-1280</v>
      </c>
      <c r="C21" s="6" t="n">
        <v>267</v>
      </c>
      <c r="D21" s="6" t="n">
        <v>160</v>
      </c>
    </row>
    <row r="22" spans="1:4">
      <c r="A22" s="4" t="s">
        <v>86</v>
      </c>
      <c r="B22" s="6" t="n">
        <v>-34</v>
      </c>
      <c r="C22" s="6" t="n">
        <v>-34</v>
      </c>
      <c r="D22" s="6" t="n">
        <v>-34</v>
      </c>
    </row>
    <row r="23" spans="1:4">
      <c r="A23" s="4" t="s">
        <v>87</v>
      </c>
      <c r="B23" s="6" t="n">
        <v>-8</v>
      </c>
      <c r="C23" s="6" t="n">
        <v>0</v>
      </c>
      <c r="D23" s="6" t="n">
        <v>0</v>
      </c>
    </row>
    <row r="24" spans="1:4">
      <c r="A24" s="4" t="s">
        <v>88</v>
      </c>
      <c r="B24" s="5" t="n">
        <v>-1322</v>
      </c>
      <c r="C24" s="5" t="n">
        <v>233</v>
      </c>
      <c r="D24" s="5" t="n">
        <v>126</v>
      </c>
    </row>
    <row r="25" spans="1:4">
      <c r="A25" s="3" t="s">
        <v>89</v>
      </c>
    </row>
    <row r="26" spans="1:4">
      <c r="A26" s="4" t="s">
        <v>90</v>
      </c>
      <c r="B26" s="7" t="n">
        <v>-9.34</v>
      </c>
      <c r="C26" s="7" t="n">
        <v>1.58</v>
      </c>
      <c r="D26" s="7" t="n">
        <v>0.9</v>
      </c>
    </row>
    <row r="27" spans="1:4">
      <c r="A27" s="4" t="s">
        <v>91</v>
      </c>
      <c r="B27" s="6" t="n">
        <v>0</v>
      </c>
      <c r="C27" s="8" t="n">
        <v>0.07000000000000001</v>
      </c>
      <c r="D27" s="6" t="n">
        <v>0</v>
      </c>
    </row>
    <row r="28" spans="1:4">
      <c r="A28" s="4" t="s">
        <v>92</v>
      </c>
      <c r="B28" s="8" t="n">
        <v>-9.34</v>
      </c>
      <c r="C28" s="8" t="n">
        <v>1.65</v>
      </c>
      <c r="D28" s="8" t="n">
        <v>0.9</v>
      </c>
    </row>
    <row r="29" spans="1:4">
      <c r="A29" s="3" t="s">
        <v>93</v>
      </c>
    </row>
    <row r="30" spans="1:4">
      <c r="A30" s="4" t="s">
        <v>90</v>
      </c>
      <c r="B30" s="8" t="n">
        <v>-9.34</v>
      </c>
      <c r="C30" s="8" t="n">
        <v>1.57</v>
      </c>
      <c r="D30" s="8" t="n">
        <v>0.89</v>
      </c>
    </row>
    <row r="31" spans="1:4">
      <c r="A31" s="4" t="s">
        <v>91</v>
      </c>
      <c r="B31" s="6" t="n">
        <v>0</v>
      </c>
      <c r="C31" s="8" t="n">
        <v>0.07000000000000001</v>
      </c>
      <c r="D31" s="6" t="n">
        <v>0</v>
      </c>
    </row>
    <row r="32" spans="1:4">
      <c r="A32" s="4" t="s">
        <v>92</v>
      </c>
      <c r="B32" s="7" t="n">
        <v>-9.34</v>
      </c>
      <c r="C32" s="7" t="n">
        <v>1.64</v>
      </c>
      <c r="D32" s="7" t="n">
        <v>0.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v>
      </c>
      <c r="C1" s="2" t="s">
        <v>1</v>
      </c>
    </row>
    <row r="2" spans="1:5">
      <c r="C2" s="2" t="s">
        <v>2</v>
      </c>
      <c r="D2" s="2" t="s">
        <v>65</v>
      </c>
      <c r="E2" s="2" t="s">
        <v>66</v>
      </c>
    </row>
    <row r="3" spans="1:5">
      <c r="A3" s="3" t="s">
        <v>95</v>
      </c>
    </row>
    <row r="4" spans="1:5">
      <c r="A4" s="4" t="s">
        <v>83</v>
      </c>
      <c r="C4" s="5" t="n">
        <v>-1291</v>
      </c>
      <c r="D4" s="5" t="n">
        <v>287</v>
      </c>
      <c r="E4" s="5" t="n">
        <v>174</v>
      </c>
    </row>
    <row r="5" spans="1:5">
      <c r="A5" s="3" t="s">
        <v>96</v>
      </c>
    </row>
    <row r="6" spans="1:5">
      <c r="A6" s="4" t="s">
        <v>97</v>
      </c>
      <c r="B6" s="4" t="s">
        <v>98</v>
      </c>
      <c r="C6" s="6" t="n">
        <v>1359</v>
      </c>
      <c r="D6" s="6" t="n">
        <v>-1125</v>
      </c>
      <c r="E6" s="6" t="n">
        <v>203</v>
      </c>
    </row>
    <row r="7" spans="1:5">
      <c r="A7" s="4" t="s">
        <v>99</v>
      </c>
      <c r="C7" s="6" t="n">
        <v>1</v>
      </c>
      <c r="D7" s="6" t="n">
        <v>99</v>
      </c>
      <c r="E7" s="6" t="n">
        <v>-105</v>
      </c>
    </row>
    <row r="8" spans="1:5">
      <c r="A8" s="4" t="s">
        <v>100</v>
      </c>
      <c r="C8" s="6" t="n">
        <v>0</v>
      </c>
      <c r="D8" s="6" t="n">
        <v>0</v>
      </c>
      <c r="E8" s="6" t="n">
        <v>2</v>
      </c>
    </row>
    <row r="9" spans="1:5">
      <c r="A9" s="4" t="s">
        <v>101</v>
      </c>
      <c r="C9" s="6" t="n">
        <v>-19</v>
      </c>
      <c r="D9" s="6" t="n">
        <v>2</v>
      </c>
      <c r="E9" s="6" t="n">
        <v>-41</v>
      </c>
    </row>
    <row r="10" spans="1:5">
      <c r="A10" s="4" t="s">
        <v>102</v>
      </c>
      <c r="C10" s="6" t="n">
        <v>-24</v>
      </c>
      <c r="D10" s="6" t="n">
        <v>-16</v>
      </c>
      <c r="E10" s="6" t="n">
        <v>5</v>
      </c>
    </row>
    <row r="11" spans="1:5">
      <c r="A11" s="4" t="s">
        <v>103</v>
      </c>
      <c r="C11" s="6" t="n">
        <v>1317</v>
      </c>
      <c r="D11" s="6" t="n">
        <v>-1040</v>
      </c>
      <c r="E11" s="6" t="n">
        <v>64</v>
      </c>
    </row>
    <row r="12" spans="1:5">
      <c r="A12" s="4" t="s">
        <v>104</v>
      </c>
      <c r="C12" s="6" t="n">
        <v>26</v>
      </c>
      <c r="D12" s="6" t="n">
        <v>-753</v>
      </c>
      <c r="E12" s="6" t="n">
        <v>238</v>
      </c>
    </row>
    <row r="13" spans="1:5">
      <c r="A13" s="4" t="s">
        <v>105</v>
      </c>
      <c r="C13" s="6" t="n">
        <v>25</v>
      </c>
      <c r="D13" s="6" t="n">
        <v>14</v>
      </c>
      <c r="E13" s="6" t="n">
        <v>-30</v>
      </c>
    </row>
    <row r="14" spans="1:5">
      <c r="A14" s="4" t="s">
        <v>106</v>
      </c>
      <c r="C14" s="5" t="n">
        <v>51</v>
      </c>
      <c r="D14" s="5" t="n">
        <v>-739</v>
      </c>
      <c r="E14" s="5" t="n">
        <v>208</v>
      </c>
    </row>
    <row r="15" spans="1:5"/>
    <row r="16" spans="1:5">
      <c r="A16" s="4" t="s">
        <v>98</v>
      </c>
      <c r="B16" s="4" t="s">
        <v>107</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5</v>
      </c>
      <c r="D2" s="2" t="s">
        <v>66</v>
      </c>
    </row>
    <row r="3" spans="1:4">
      <c r="A3" s="4" t="s">
        <v>109</v>
      </c>
      <c r="B3" s="5" t="n">
        <v>-2</v>
      </c>
      <c r="C3" s="5" t="n">
        <v>1</v>
      </c>
      <c r="D3" s="5" t="n">
        <v>-1</v>
      </c>
    </row>
    <row r="4" spans="1:4">
      <c r="A4" s="4" t="s">
        <v>110</v>
      </c>
      <c r="B4" s="6" t="n">
        <v>0</v>
      </c>
      <c r="C4" s="6" t="n">
        <v>0</v>
      </c>
      <c r="D4" s="6" t="n">
        <v>-1</v>
      </c>
    </row>
    <row r="5" spans="1:4">
      <c r="A5" s="4" t="s">
        <v>111</v>
      </c>
      <c r="B5" s="6" t="n">
        <v>-2</v>
      </c>
      <c r="C5" s="6" t="n">
        <v>2</v>
      </c>
      <c r="D5" s="6" t="n">
        <v>2</v>
      </c>
    </row>
    <row r="6" spans="1:4">
      <c r="A6" s="4" t="s">
        <v>112</v>
      </c>
      <c r="B6" s="6" t="n">
        <v>2</v>
      </c>
      <c r="C6" s="6" t="n">
        <v>4</v>
      </c>
      <c r="D6" s="6" t="n">
        <v>-4</v>
      </c>
    </row>
    <row r="7" spans="1:4">
      <c r="A7" s="4" t="s">
        <v>113</v>
      </c>
    </row>
    <row r="8" spans="1:4">
      <c r="A8" s="4" t="s">
        <v>114</v>
      </c>
      <c r="B8" s="5" t="n">
        <v>1493</v>
      </c>
      <c r="C8" s="5" t="n">
        <v>29</v>
      </c>
      <c r="D8"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119</v>
      </c>
      <c r="B12" s="4" t="s">
        <v>363</v>
      </c>
    </row>
    <row r="13" spans="1:2">
      <c r="A13" s="4" t="s">
        <v>364</v>
      </c>
      <c r="B13" s="4" t="s">
        <v>365</v>
      </c>
    </row>
    <row r="14" spans="1:2">
      <c r="A14" s="4" t="s">
        <v>366</v>
      </c>
      <c r="B14" s="4" t="s">
        <v>367</v>
      </c>
    </row>
    <row r="15" spans="1:2">
      <c r="A15" s="4" t="s">
        <v>368</v>
      </c>
      <c r="B15" s="4" t="s">
        <v>369</v>
      </c>
    </row>
    <row r="16" spans="1:2">
      <c r="A16" s="4" t="s">
        <v>370</v>
      </c>
      <c r="B16" s="4" t="s">
        <v>371</v>
      </c>
    </row>
    <row r="17" spans="1:2">
      <c r="A17" s="4" t="s">
        <v>372</v>
      </c>
      <c r="B17" s="4" t="s">
        <v>373</v>
      </c>
    </row>
    <row r="18" spans="1:2">
      <c r="A18" s="4" t="s">
        <v>125</v>
      </c>
      <c r="B18" s="4" t="s">
        <v>374</v>
      </c>
    </row>
    <row r="19" spans="1:2">
      <c r="A19" s="4" t="s">
        <v>375</v>
      </c>
      <c r="B19" s="4" t="s">
        <v>376</v>
      </c>
    </row>
    <row r="20" spans="1:2">
      <c r="A20" s="4" t="s">
        <v>377</v>
      </c>
      <c r="B20" s="4" t="s">
        <v>378</v>
      </c>
    </row>
    <row r="21" spans="1:2">
      <c r="A21" s="4" t="s">
        <v>379</v>
      </c>
      <c r="B21" s="4" t="s">
        <v>380</v>
      </c>
    </row>
    <row r="22" spans="1:2">
      <c r="A22" s="4" t="s">
        <v>381</v>
      </c>
      <c r="B22" s="4" t="s">
        <v>382</v>
      </c>
    </row>
    <row r="23" spans="1:2">
      <c r="A23" s="4" t="s">
        <v>383</v>
      </c>
      <c r="B23" s="4" t="s">
        <v>384</v>
      </c>
    </row>
    <row r="24" spans="1:2">
      <c r="A24" s="4" t="s">
        <v>385</v>
      </c>
      <c r="B24" s="4" t="s">
        <v>386</v>
      </c>
    </row>
    <row r="25" spans="1:2">
      <c r="A25" s="4" t="s">
        <v>387</v>
      </c>
      <c r="B25" s="4" t="s">
        <v>387</v>
      </c>
    </row>
    <row r="26" spans="1:2">
      <c r="A26" s="4" t="s">
        <v>388</v>
      </c>
      <c r="B26" s="4" t="s">
        <v>389</v>
      </c>
    </row>
    <row r="27" spans="1:2">
      <c r="A27" s="4" t="s">
        <v>390</v>
      </c>
      <c r="B27"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row r="6" spans="1:2">
      <c r="A6" s="4" t="s">
        <v>397</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3</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2</v>
      </c>
      <c r="B1" s="2" t="s">
        <v>1</v>
      </c>
    </row>
    <row r="2" spans="1:2">
      <c r="B2" s="2" t="s">
        <v>2</v>
      </c>
    </row>
    <row r="3" spans="1:2">
      <c r="A3" s="3" t="s">
        <v>269</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27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v>
      </c>
    </row>
    <row r="3" spans="1:2">
      <c r="A3" s="3" t="s">
        <v>275</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278</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286</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5</v>
      </c>
    </row>
    <row r="2" spans="1:3">
      <c r="A2" s="3" t="s">
        <v>116</v>
      </c>
    </row>
    <row r="3" spans="1:3">
      <c r="A3" s="4" t="s">
        <v>117</v>
      </c>
      <c r="B3" s="5" t="n">
        <v>320</v>
      </c>
      <c r="C3" s="5" t="n">
        <v>389</v>
      </c>
    </row>
    <row r="4" spans="1:3">
      <c r="A4" s="4" t="s">
        <v>118</v>
      </c>
      <c r="B4" s="6" t="n">
        <v>1705</v>
      </c>
      <c r="C4" s="6" t="n">
        <v>1637</v>
      </c>
    </row>
    <row r="5" spans="1:3">
      <c r="A5" s="4" t="s">
        <v>119</v>
      </c>
      <c r="B5" s="6" t="n">
        <v>5038</v>
      </c>
      <c r="C5" s="6" t="n">
        <v>5871</v>
      </c>
    </row>
    <row r="6" spans="1:3">
      <c r="A6" s="4" t="s">
        <v>120</v>
      </c>
      <c r="B6" s="6" t="n">
        <v>72</v>
      </c>
      <c r="C6" s="6" t="n">
        <v>0</v>
      </c>
    </row>
    <row r="7" spans="1:3">
      <c r="A7" s="4" t="s">
        <v>121</v>
      </c>
      <c r="B7" s="6" t="n">
        <v>3113</v>
      </c>
      <c r="C7" s="6" t="n">
        <v>3171</v>
      </c>
    </row>
    <row r="8" spans="1:3">
      <c r="A8" s="4" t="s">
        <v>122</v>
      </c>
      <c r="B8" s="6" t="n">
        <v>10248</v>
      </c>
      <c r="C8" s="6" t="n">
        <v>11068</v>
      </c>
    </row>
    <row r="9" spans="1:3">
      <c r="A9" s="4" t="s">
        <v>123</v>
      </c>
      <c r="B9" s="6" t="n">
        <v>4132</v>
      </c>
      <c r="C9" s="6" t="n">
        <v>5201</v>
      </c>
    </row>
    <row r="10" spans="1:3">
      <c r="A10" s="4" t="s">
        <v>124</v>
      </c>
      <c r="B10" s="6" t="n">
        <v>796</v>
      </c>
    </row>
    <row r="11" spans="1:3">
      <c r="A11" s="4" t="s">
        <v>125</v>
      </c>
      <c r="B11" s="6" t="n">
        <v>611</v>
      </c>
      <c r="C11" s="6" t="n">
        <v>727</v>
      </c>
    </row>
    <row r="12" spans="1:3">
      <c r="A12" s="4" t="s">
        <v>126</v>
      </c>
      <c r="B12" s="6" t="n">
        <v>583</v>
      </c>
      <c r="C12" s="6" t="n">
        <v>697</v>
      </c>
    </row>
    <row r="13" spans="1:3">
      <c r="A13" s="4" t="s">
        <v>127</v>
      </c>
      <c r="B13" s="6" t="n">
        <v>827</v>
      </c>
      <c r="C13" s="6" t="n">
        <v>451</v>
      </c>
    </row>
    <row r="14" spans="1:3">
      <c r="A14" s="4" t="s">
        <v>128</v>
      </c>
      <c r="B14" s="6" t="n">
        <v>442</v>
      </c>
      <c r="C14" s="6" t="n">
        <v>458</v>
      </c>
    </row>
    <row r="15" spans="1:3">
      <c r="A15" s="4" t="s">
        <v>129</v>
      </c>
      <c r="B15" s="6" t="n">
        <v>678</v>
      </c>
      <c r="C15" s="6" t="n">
        <v>823</v>
      </c>
    </row>
    <row r="16" spans="1:3">
      <c r="A16" s="4" t="s">
        <v>130</v>
      </c>
      <c r="B16" s="6" t="n">
        <v>18317</v>
      </c>
      <c r="C16" s="6" t="n">
        <v>19425</v>
      </c>
    </row>
    <row r="17" spans="1:3">
      <c r="A17" s="3" t="s">
        <v>131</v>
      </c>
    </row>
    <row r="18" spans="1:3">
      <c r="A18" s="4" t="s">
        <v>132</v>
      </c>
      <c r="B18" s="6" t="n">
        <v>771</v>
      </c>
      <c r="C18" s="6" t="n">
        <v>750</v>
      </c>
    </row>
    <row r="19" spans="1:3">
      <c r="A19" s="4" t="s">
        <v>133</v>
      </c>
      <c r="B19" s="6" t="n">
        <v>507</v>
      </c>
      <c r="C19" s="6" t="n">
        <v>419</v>
      </c>
    </row>
    <row r="20" spans="1:3">
      <c r="A20" s="4" t="s">
        <v>134</v>
      </c>
      <c r="B20" s="6" t="n">
        <v>2842</v>
      </c>
      <c r="C20" s="6" t="n">
        <v>3501</v>
      </c>
    </row>
    <row r="21" spans="1:3">
      <c r="A21" s="4" t="s">
        <v>135</v>
      </c>
      <c r="B21" s="6" t="n">
        <v>216</v>
      </c>
    </row>
    <row r="22" spans="1:3">
      <c r="A22" s="4" t="s">
        <v>136</v>
      </c>
      <c r="B22" s="6" t="n">
        <v>4</v>
      </c>
      <c r="C22" s="6" t="n">
        <v>0</v>
      </c>
    </row>
    <row r="23" spans="1:3">
      <c r="A23" s="4" t="s">
        <v>137</v>
      </c>
      <c r="B23" s="6" t="n">
        <v>2255</v>
      </c>
      <c r="C23" s="6" t="n">
        <v>2502</v>
      </c>
    </row>
    <row r="24" spans="1:3">
      <c r="A24" s="4" t="s">
        <v>138</v>
      </c>
      <c r="B24" s="6" t="n">
        <v>6595</v>
      </c>
      <c r="C24" s="6" t="n">
        <v>7172</v>
      </c>
    </row>
    <row r="25" spans="1:3">
      <c r="A25" s="4" t="s">
        <v>139</v>
      </c>
      <c r="B25" s="6" t="n">
        <v>3716</v>
      </c>
      <c r="C25" s="6" t="n">
        <v>4203</v>
      </c>
    </row>
    <row r="26" spans="1:3">
      <c r="A26" s="4" t="s">
        <v>128</v>
      </c>
      <c r="B26" s="6" t="n">
        <v>329</v>
      </c>
      <c r="C26" s="6" t="n">
        <v>356</v>
      </c>
    </row>
    <row r="27" spans="1:3">
      <c r="A27" s="4" t="s">
        <v>140</v>
      </c>
      <c r="B27" s="6" t="n">
        <v>539</v>
      </c>
    </row>
    <row r="28" spans="1:3">
      <c r="A28" s="4" t="s">
        <v>141</v>
      </c>
      <c r="B28" s="6" t="n">
        <v>711</v>
      </c>
      <c r="C28" s="6" t="n">
        <v>892</v>
      </c>
    </row>
    <row r="29" spans="1:3">
      <c r="A29" s="4" t="s">
        <v>142</v>
      </c>
      <c r="B29" s="4" t="s">
        <v>143</v>
      </c>
      <c r="C29" s="4" t="s">
        <v>143</v>
      </c>
    </row>
    <row r="30" spans="1:3">
      <c r="A30" s="4" t="s">
        <v>144</v>
      </c>
      <c r="B30" s="6" t="n">
        <v>397</v>
      </c>
      <c r="C30" s="6" t="n">
        <v>424</v>
      </c>
    </row>
    <row r="31" spans="1:3">
      <c r="A31" s="3" t="s">
        <v>145</v>
      </c>
    </row>
    <row r="32" spans="1:3">
      <c r="A32" s="4" t="s">
        <v>146</v>
      </c>
      <c r="B32" s="6" t="n">
        <v>690</v>
      </c>
      <c r="C32" s="6" t="n">
        <v>690</v>
      </c>
    </row>
    <row r="33" spans="1:3">
      <c r="A33" s="4" t="s">
        <v>147</v>
      </c>
      <c r="B33" s="6" t="n">
        <v>1</v>
      </c>
      <c r="C33" s="6" t="n">
        <v>1</v>
      </c>
    </row>
    <row r="34" spans="1:3">
      <c r="A34" s="4" t="s">
        <v>148</v>
      </c>
      <c r="B34" s="6" t="n">
        <v>5329</v>
      </c>
      <c r="C34" s="6" t="n">
        <v>5278</v>
      </c>
    </row>
    <row r="35" spans="1:3">
      <c r="A35" s="4" t="s">
        <v>149</v>
      </c>
      <c r="B35" s="6" t="n">
        <v>6437</v>
      </c>
      <c r="C35" s="6" t="n">
        <v>8059</v>
      </c>
    </row>
    <row r="36" spans="1:3">
      <c r="A36" s="4" t="s">
        <v>150</v>
      </c>
      <c r="B36" s="6" t="n">
        <v>-5624</v>
      </c>
      <c r="C36" s="6" t="n">
        <v>-6935</v>
      </c>
    </row>
    <row r="37" spans="1:3">
      <c r="A37" s="4" t="s">
        <v>151</v>
      </c>
      <c r="B37" s="6" t="n">
        <v>-920</v>
      </c>
      <c r="C37" s="6" t="n">
        <v>-920</v>
      </c>
    </row>
    <row r="38" spans="1:3">
      <c r="A38" s="4" t="s">
        <v>152</v>
      </c>
      <c r="B38" s="6" t="n">
        <v>5913</v>
      </c>
      <c r="C38" s="6" t="n">
        <v>6173</v>
      </c>
    </row>
    <row r="39" spans="1:3">
      <c r="A39" s="4" t="s">
        <v>153</v>
      </c>
      <c r="B39" s="6" t="n">
        <v>117</v>
      </c>
      <c r="C39" s="6" t="n">
        <v>205</v>
      </c>
    </row>
    <row r="40" spans="1:3">
      <c r="A40" s="4" t="s">
        <v>154</v>
      </c>
      <c r="B40" s="6" t="n">
        <v>6030</v>
      </c>
      <c r="C40" s="6" t="n">
        <v>6378</v>
      </c>
    </row>
    <row r="41" spans="1:3">
      <c r="A41" s="4" t="s">
        <v>155</v>
      </c>
      <c r="B41" s="5" t="n">
        <v>18317</v>
      </c>
      <c r="C41" s="5" t="n">
        <v>19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9</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3" t="s">
        <v>292</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5</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8</v>
      </c>
    </row>
    <row r="4" spans="1:2">
      <c r="A4" s="4" t="s">
        <v>456</v>
      </c>
      <c r="B4" s="4" t="s">
        <v>457</v>
      </c>
    </row>
    <row r="5" spans="1:2">
      <c r="A5" s="4" t="s">
        <v>458</v>
      </c>
      <c r="B5" s="4" t="s">
        <v>459</v>
      </c>
    </row>
    <row r="6" spans="1:2">
      <c r="A6" s="4" t="s">
        <v>458</v>
      </c>
      <c r="B6"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01</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5</v>
      </c>
      <c r="B1" s="2" t="s">
        <v>1</v>
      </c>
    </row>
    <row r="2" spans="1:2">
      <c r="B2" s="2" t="s">
        <v>2</v>
      </c>
    </row>
    <row r="3" spans="1:2">
      <c r="A3" s="3" t="s">
        <v>304</v>
      </c>
    </row>
    <row r="4" spans="1:2">
      <c r="A4" s="4" t="s">
        <v>132</v>
      </c>
      <c r="B4"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7</v>
      </c>
      <c r="B1" s="2" t="s">
        <v>1</v>
      </c>
    </row>
    <row r="2" spans="1:2">
      <c r="B2" s="2" t="s">
        <v>2</v>
      </c>
    </row>
    <row r="3" spans="1:2">
      <c r="A3" s="3" t="s">
        <v>307</v>
      </c>
    </row>
    <row r="4" spans="1:2">
      <c r="A4" s="4" t="s">
        <v>139</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10</v>
      </c>
    </row>
    <row r="4" spans="1:2">
      <c r="A4" s="4" t="s">
        <v>474</v>
      </c>
      <c r="B4"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13</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row r="11" spans="1:2">
      <c r="A11" s="4" t="s">
        <v>491</v>
      </c>
      <c r="B11"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19</v>
      </c>
    </row>
    <row r="4" spans="1:2">
      <c r="A4" s="4" t="s">
        <v>494</v>
      </c>
      <c r="B4" s="4" t="s">
        <v>495</v>
      </c>
    </row>
    <row r="5" spans="1:2">
      <c r="A5" s="4" t="s">
        <v>496</v>
      </c>
      <c r="B5" s="4" t="s">
        <v>454</v>
      </c>
    </row>
    <row r="6" spans="1:2">
      <c r="A6" s="4" t="s">
        <v>497</v>
      </c>
      <c r="B6"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65</v>
      </c>
    </row>
    <row r="2" spans="1:3">
      <c r="A2" s="3" t="s">
        <v>157</v>
      </c>
    </row>
    <row r="3" spans="1:3">
      <c r="A3" s="4" t="s">
        <v>158</v>
      </c>
      <c r="B3" s="5" t="n">
        <v>108</v>
      </c>
      <c r="C3" s="5" t="n">
        <v>113</v>
      </c>
    </row>
    <row r="4" spans="1:3">
      <c r="A4" s="4" t="s">
        <v>159</v>
      </c>
      <c r="B4" s="5" t="n">
        <v>378</v>
      </c>
      <c r="C4" s="5" t="n">
        <v>441</v>
      </c>
    </row>
    <row r="5" spans="1:3">
      <c r="A5" s="4" t="s">
        <v>160</v>
      </c>
      <c r="B5" s="7" t="n">
        <v>0.01</v>
      </c>
      <c r="C5" s="7" t="n">
        <v>0.01</v>
      </c>
    </row>
    <row r="6" spans="1:3">
      <c r="A6" s="4" t="s">
        <v>161</v>
      </c>
      <c r="B6" s="6" t="n">
        <v>6899683</v>
      </c>
      <c r="C6" s="6" t="n">
        <v>6899683</v>
      </c>
    </row>
    <row r="7" spans="1:3">
      <c r="A7" s="4" t="s">
        <v>162</v>
      </c>
      <c r="B7" s="6" t="n">
        <v>6899683</v>
      </c>
      <c r="C7" s="6" t="n">
        <v>6899683</v>
      </c>
    </row>
    <row r="8" spans="1:3">
      <c r="A8" s="4" t="s">
        <v>163</v>
      </c>
      <c r="B8" s="6" t="n">
        <v>6899683</v>
      </c>
      <c r="C8" s="6" t="n">
        <v>6899683</v>
      </c>
    </row>
    <row r="9" spans="1:3">
      <c r="A9" s="4" t="s">
        <v>164</v>
      </c>
      <c r="B9" s="5" t="n">
        <v>100</v>
      </c>
      <c r="C9" s="5" t="n">
        <v>100</v>
      </c>
    </row>
    <row r="10" spans="1:3">
      <c r="A10" s="4" t="s">
        <v>165</v>
      </c>
      <c r="B10" s="7" t="n">
        <v>0.01</v>
      </c>
      <c r="C10" s="7" t="n">
        <v>0.01</v>
      </c>
    </row>
    <row r="11" spans="1:3">
      <c r="A11" s="4" t="s">
        <v>166</v>
      </c>
      <c r="B11" s="6" t="n">
        <v>400000000</v>
      </c>
      <c r="C11" s="6" t="n">
        <v>400000000</v>
      </c>
    </row>
    <row r="12" spans="1:3">
      <c r="A12" s="4" t="s">
        <v>167</v>
      </c>
      <c r="B12" s="6" t="n">
        <v>141813142</v>
      </c>
      <c r="C12" s="6" t="n">
        <v>141111081</v>
      </c>
    </row>
    <row r="13" spans="1:3">
      <c r="A13" s="4" t="s">
        <v>168</v>
      </c>
      <c r="B13" s="6" t="n">
        <v>141813142</v>
      </c>
      <c r="C13" s="6" t="n">
        <v>141111081</v>
      </c>
    </row>
    <row r="14" spans="1:3">
      <c r="A14" s="4" t="s">
        <v>169</v>
      </c>
      <c r="B14" s="6" t="n">
        <v>12882313</v>
      </c>
      <c r="C14" s="6" t="n">
        <v>12882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25</v>
      </c>
    </row>
    <row r="4" spans="1:2">
      <c r="A4" s="4" t="s">
        <v>500</v>
      </c>
      <c r="B4"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2</v>
      </c>
      <c r="B1" s="2" t="s">
        <v>1</v>
      </c>
    </row>
    <row r="2" spans="1:2">
      <c r="B2" s="2" t="s">
        <v>2</v>
      </c>
    </row>
    <row r="3" spans="1:2">
      <c r="A3" s="3" t="s">
        <v>328</v>
      </c>
    </row>
    <row r="4" spans="1:2">
      <c r="A4" s="4" t="s">
        <v>503</v>
      </c>
      <c r="B4" s="4"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05</v>
      </c>
      <c r="B1" s="2" t="s">
        <v>1</v>
      </c>
    </row>
    <row r="2" spans="1:2">
      <c r="B2" s="2" t="s">
        <v>2</v>
      </c>
    </row>
    <row r="3" spans="1:2">
      <c r="A3" s="3" t="s">
        <v>331</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12</v>
      </c>
      <c r="B1" s="2" t="s">
        <v>1</v>
      </c>
    </row>
    <row r="2" spans="1:2">
      <c r="B2" s="2" t="s">
        <v>2</v>
      </c>
    </row>
    <row r="3" spans="1:2">
      <c r="A3" s="3" t="s">
        <v>334</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37</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4</v>
      </c>
      <c r="B1" s="2" t="s">
        <v>1</v>
      </c>
    </row>
    <row r="2" spans="1:2">
      <c r="B2" s="2" t="s">
        <v>2</v>
      </c>
    </row>
    <row r="3" spans="1:2">
      <c r="A3" s="3" t="s">
        <v>340</v>
      </c>
    </row>
    <row r="4" spans="1:2">
      <c r="A4" s="4" t="s">
        <v>535</v>
      </c>
      <c r="B4" s="4" t="s">
        <v>5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1"/>
    <col customWidth="1" max="5" min="5" width="21"/>
  </cols>
  <sheetData>
    <row r="1" spans="1:5">
      <c r="A1" s="1" t="s">
        <v>537</v>
      </c>
      <c r="B1" s="2" t="s">
        <v>538</v>
      </c>
      <c r="C1" s="2" t="s">
        <v>1</v>
      </c>
    </row>
    <row r="2" spans="1:5">
      <c r="B2" s="2" t="s">
        <v>539</v>
      </c>
      <c r="C2" s="2" t="s">
        <v>540</v>
      </c>
      <c r="D2" s="2" t="s">
        <v>541</v>
      </c>
      <c r="E2" s="2" t="s">
        <v>542</v>
      </c>
    </row>
    <row r="3" spans="1:5">
      <c r="A3" s="3" t="s">
        <v>543</v>
      </c>
    </row>
    <row r="4" spans="1:5">
      <c r="A4" s="4" t="s">
        <v>544</v>
      </c>
      <c r="C4" s="6" t="n">
        <v>5</v>
      </c>
    </row>
    <row r="5" spans="1:5">
      <c r="A5" s="3" t="s">
        <v>545</v>
      </c>
    </row>
    <row r="6" spans="1:5">
      <c r="A6" s="4" t="s">
        <v>546</v>
      </c>
      <c r="B6" s="4" t="s">
        <v>547</v>
      </c>
      <c r="C6" s="4" t="s">
        <v>547</v>
      </c>
    </row>
    <row r="7" spans="1:5">
      <c r="A7" s="3" t="s">
        <v>361</v>
      </c>
    </row>
    <row r="8" spans="1:5">
      <c r="A8" s="4" t="s">
        <v>548</v>
      </c>
      <c r="C8" s="5" t="n">
        <v>0</v>
      </c>
    </row>
    <row r="9" spans="1:5">
      <c r="A9" s="4" t="s">
        <v>549</v>
      </c>
      <c r="B9" s="5" t="n">
        <v>0</v>
      </c>
      <c r="C9" s="6" t="n">
        <v>0</v>
      </c>
    </row>
    <row r="10" spans="1:5">
      <c r="A10" s="4" t="s">
        <v>550</v>
      </c>
      <c r="C10" s="6" t="n">
        <v>0</v>
      </c>
    </row>
    <row r="11" spans="1:5">
      <c r="A11" s="3" t="s">
        <v>387</v>
      </c>
    </row>
    <row r="12" spans="1:5">
      <c r="A12" s="4" t="s">
        <v>551</v>
      </c>
      <c r="C12" s="5" t="n">
        <v>15</v>
      </c>
      <c r="D12" s="5" t="n">
        <v>15</v>
      </c>
      <c r="E12" s="5" t="n">
        <v>20</v>
      </c>
    </row>
    <row r="13" spans="1:5">
      <c r="A13" s="4" t="s">
        <v>552</v>
      </c>
    </row>
    <row r="14" spans="1:5">
      <c r="A14" s="3" t="s">
        <v>361</v>
      </c>
    </row>
    <row r="15" spans="1:5">
      <c r="A15" s="4" t="s">
        <v>553</v>
      </c>
      <c r="C15" s="4" t="s">
        <v>554</v>
      </c>
    </row>
    <row r="16" spans="1:5">
      <c r="A16" s="4" t="s">
        <v>555</v>
      </c>
    </row>
    <row r="17" spans="1:5">
      <c r="A17" s="3" t="s">
        <v>361</v>
      </c>
    </row>
    <row r="18" spans="1:5">
      <c r="A18" s="4" t="s">
        <v>553</v>
      </c>
      <c r="C18" s="4" t="s">
        <v>556</v>
      </c>
    </row>
    <row r="19" spans="1:5">
      <c r="A19" s="4" t="s">
        <v>557</v>
      </c>
    </row>
    <row r="20" spans="1:5">
      <c r="A20" s="3" t="s">
        <v>361</v>
      </c>
    </row>
    <row r="21" spans="1:5">
      <c r="A21" s="4" t="s">
        <v>553</v>
      </c>
      <c r="C21" s="4" t="s">
        <v>558</v>
      </c>
    </row>
    <row r="22" spans="1:5">
      <c r="A22" s="4" t="s">
        <v>559</v>
      </c>
    </row>
    <row r="23" spans="1:5">
      <c r="A23" s="3" t="s">
        <v>361</v>
      </c>
    </row>
    <row r="24" spans="1:5">
      <c r="A24" s="4" t="s">
        <v>553</v>
      </c>
      <c r="C24" s="4" t="s">
        <v>560</v>
      </c>
    </row>
    <row r="25" spans="1:5">
      <c r="A25" s="4" t="s">
        <v>561</v>
      </c>
    </row>
    <row r="26" spans="1:5">
      <c r="A26" s="3" t="s">
        <v>361</v>
      </c>
    </row>
    <row r="27" spans="1:5">
      <c r="A27" s="4" t="s">
        <v>553</v>
      </c>
      <c r="C27" s="4" t="s">
        <v>562</v>
      </c>
    </row>
    <row r="28" spans="1:5">
      <c r="A28" s="4" t="s">
        <v>563</v>
      </c>
    </row>
    <row r="29" spans="1:5">
      <c r="A29" s="3" t="s">
        <v>361</v>
      </c>
    </row>
    <row r="30" spans="1:5">
      <c r="A30" s="4" t="s">
        <v>553</v>
      </c>
      <c r="C30" s="4" t="s">
        <v>564</v>
      </c>
    </row>
    <row r="31" spans="1:5">
      <c r="A31" s="4" t="s">
        <v>565</v>
      </c>
    </row>
    <row r="32" spans="1:5">
      <c r="A32" s="3" t="s">
        <v>543</v>
      </c>
    </row>
    <row r="33" spans="1:5">
      <c r="A33" s="4" t="s">
        <v>566</v>
      </c>
      <c r="B33" s="4" t="s">
        <v>567</v>
      </c>
      <c r="C33" s="4" t="s">
        <v>567</v>
      </c>
    </row>
    <row r="34" spans="1:5">
      <c r="A34" s="4" t="s">
        <v>568</v>
      </c>
      <c r="B34" s="6" t="n">
        <v>1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65</v>
      </c>
      <c r="D1" s="2" t="s">
        <v>66</v>
      </c>
      <c r="E1" s="2" t="s">
        <v>570</v>
      </c>
    </row>
    <row r="2" spans="1:5">
      <c r="A2" s="3" t="s">
        <v>257</v>
      </c>
    </row>
    <row r="3" spans="1:5">
      <c r="A3" s="4" t="s">
        <v>117</v>
      </c>
      <c r="B3" s="5" t="n">
        <v>320</v>
      </c>
      <c r="C3" s="5" t="n">
        <v>389</v>
      </c>
      <c r="D3" s="5" t="n">
        <v>601</v>
      </c>
    </row>
    <row r="4" spans="1:5">
      <c r="A4" s="4" t="s">
        <v>571</v>
      </c>
      <c r="B4" s="6" t="n">
        <v>2</v>
      </c>
      <c r="C4" s="6" t="n">
        <v>4</v>
      </c>
      <c r="D4" s="6" t="n">
        <v>4</v>
      </c>
    </row>
    <row r="5" spans="1:5">
      <c r="A5" s="4" t="s">
        <v>572</v>
      </c>
      <c r="B5" s="5" t="n">
        <v>322</v>
      </c>
      <c r="C5" s="5" t="n">
        <v>393</v>
      </c>
      <c r="D5" s="5" t="n">
        <v>605</v>
      </c>
      <c r="E5" s="5" t="n">
        <v>9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574</v>
      </c>
    </row>
    <row r="3" spans="1:3">
      <c r="A3" s="3" t="s">
        <v>575</v>
      </c>
    </row>
    <row r="4" spans="1:3">
      <c r="A4" s="4" t="s">
        <v>124</v>
      </c>
      <c r="B4" s="5" t="n">
        <v>796</v>
      </c>
    </row>
    <row r="5" spans="1:3">
      <c r="A5" s="4" t="s">
        <v>576</v>
      </c>
      <c r="B5" s="6" t="n">
        <v>755</v>
      </c>
    </row>
    <row r="6" spans="1:3">
      <c r="A6" s="4" t="s">
        <v>577</v>
      </c>
    </row>
    <row r="7" spans="1:3">
      <c r="A7" s="3" t="s">
        <v>575</v>
      </c>
    </row>
    <row r="8" spans="1:3">
      <c r="A8" s="4" t="s">
        <v>124</v>
      </c>
      <c r="C8" s="5" t="n">
        <v>1006</v>
      </c>
    </row>
    <row r="9" spans="1:3">
      <c r="A9" s="4" t="s">
        <v>576</v>
      </c>
      <c r="C9" s="6" t="n">
        <v>962</v>
      </c>
    </row>
    <row r="10" spans="1:3">
      <c r="A10" s="4" t="s">
        <v>578</v>
      </c>
      <c r="C10" s="5" t="n">
        <v>44</v>
      </c>
    </row>
    <row r="11" spans="1:3">
      <c r="A11" s="4" t="s">
        <v>579</v>
      </c>
    </row>
    <row r="12" spans="1:3">
      <c r="A12" s="3" t="s">
        <v>575</v>
      </c>
    </row>
    <row r="13" spans="1:3">
      <c r="A13" s="4" t="s">
        <v>580</v>
      </c>
      <c r="B13" s="5" t="n">
        <v>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582</v>
      </c>
      <c r="C1" s="2" t="s">
        <v>2</v>
      </c>
      <c r="D1" s="2" t="s">
        <v>583</v>
      </c>
      <c r="E1" s="2" t="s">
        <v>2</v>
      </c>
      <c r="F1" s="2" t="s">
        <v>65</v>
      </c>
      <c r="G1" s="2" t="s">
        <v>66</v>
      </c>
    </row>
    <row r="2" spans="1:7">
      <c r="A2" s="3" t="s">
        <v>584</v>
      </c>
    </row>
    <row r="3" spans="1:7">
      <c r="A3" s="4" t="s">
        <v>174</v>
      </c>
      <c r="E3" s="5" t="n">
        <v>1825</v>
      </c>
      <c r="F3" s="5" t="n">
        <v>18</v>
      </c>
      <c r="G3" s="5" t="n">
        <v>52</v>
      </c>
    </row>
    <row r="4" spans="1:7">
      <c r="A4" s="4" t="s">
        <v>585</v>
      </c>
    </row>
    <row r="5" spans="1:7">
      <c r="A5" s="3" t="s">
        <v>584</v>
      </c>
    </row>
    <row r="6" spans="1:7">
      <c r="A6" s="4" t="s">
        <v>586</v>
      </c>
      <c r="B6" s="5" t="n">
        <v>775</v>
      </c>
    </row>
    <row r="7" spans="1:7">
      <c r="A7" s="4" t="s">
        <v>587</v>
      </c>
      <c r="B7" s="4" t="s">
        <v>588</v>
      </c>
    </row>
    <row r="8" spans="1:7">
      <c r="A8" s="4" t="s">
        <v>589</v>
      </c>
      <c r="B8" s="4" t="s">
        <v>590</v>
      </c>
    </row>
    <row r="9" spans="1:7">
      <c r="A9" s="4" t="s">
        <v>591</v>
      </c>
    </row>
    <row r="10" spans="1:7">
      <c r="A10" s="3" t="s">
        <v>584</v>
      </c>
    </row>
    <row r="11" spans="1:7">
      <c r="A11" s="4" t="s">
        <v>586</v>
      </c>
      <c r="B11" s="5" t="n">
        <v>700</v>
      </c>
    </row>
    <row r="12" spans="1:7">
      <c r="A12" s="4" t="s">
        <v>69</v>
      </c>
    </row>
    <row r="13" spans="1:7">
      <c r="A13" s="3" t="s">
        <v>584</v>
      </c>
    </row>
    <row r="14" spans="1:7">
      <c r="A14" s="4" t="s">
        <v>592</v>
      </c>
      <c r="E14" s="6" t="n">
        <v>1524</v>
      </c>
    </row>
    <row r="15" spans="1:7">
      <c r="A15" s="4" t="s">
        <v>174</v>
      </c>
      <c r="C15" s="5" t="n">
        <v>65</v>
      </c>
      <c r="D15" s="5" t="n">
        <v>1524</v>
      </c>
      <c r="E15" s="6" t="n">
        <v>1678</v>
      </c>
      <c r="F15" s="6" t="n">
        <v>10</v>
      </c>
      <c r="G15" s="6" t="n">
        <v>16</v>
      </c>
    </row>
    <row r="16" spans="1:7">
      <c r="A16" s="4" t="s">
        <v>71</v>
      </c>
    </row>
    <row r="17" spans="1:7">
      <c r="A17" s="3" t="s">
        <v>584</v>
      </c>
    </row>
    <row r="18" spans="1:7">
      <c r="A18" s="4" t="s">
        <v>174</v>
      </c>
      <c r="E18" s="6" t="n">
        <v>37</v>
      </c>
      <c r="F18" s="6" t="n">
        <v>7</v>
      </c>
      <c r="G18" s="6" t="n">
        <v>19</v>
      </c>
    </row>
    <row r="19" spans="1:7">
      <c r="A19" s="4" t="s">
        <v>593</v>
      </c>
    </row>
    <row r="20" spans="1:7">
      <c r="A20" s="3" t="s">
        <v>584</v>
      </c>
    </row>
    <row r="21" spans="1:7">
      <c r="A21" s="4" t="s">
        <v>174</v>
      </c>
      <c r="E21" s="6" t="n">
        <v>1535</v>
      </c>
      <c r="F21" s="6" t="n">
        <v>5</v>
      </c>
      <c r="G21" s="6" t="n">
        <v>7</v>
      </c>
    </row>
    <row r="22" spans="1:7">
      <c r="A22" s="4" t="s">
        <v>594</v>
      </c>
    </row>
    <row r="23" spans="1:7">
      <c r="A23" s="3" t="s">
        <v>584</v>
      </c>
    </row>
    <row r="24" spans="1:7">
      <c r="A24" s="4" t="s">
        <v>174</v>
      </c>
      <c r="E24" s="6" t="n">
        <v>105</v>
      </c>
      <c r="F24" s="6" t="n">
        <v>12</v>
      </c>
      <c r="G24" s="6" t="n">
        <v>41</v>
      </c>
    </row>
    <row r="25" spans="1:7">
      <c r="A25" s="4" t="s">
        <v>595</v>
      </c>
    </row>
    <row r="26" spans="1:7">
      <c r="A26" s="3" t="s">
        <v>584</v>
      </c>
    </row>
    <row r="27" spans="1:7">
      <c r="A27" s="4" t="s">
        <v>174</v>
      </c>
      <c r="E27" s="6" t="n">
        <v>154</v>
      </c>
      <c r="F27" s="6" t="n">
        <v>1</v>
      </c>
      <c r="G27" s="6" t="n">
        <v>3</v>
      </c>
    </row>
    <row r="28" spans="1:7">
      <c r="A28" s="4" t="s">
        <v>596</v>
      </c>
    </row>
    <row r="29" spans="1:7">
      <c r="A29" s="3" t="s">
        <v>584</v>
      </c>
    </row>
    <row r="30" spans="1:7">
      <c r="A30" s="4" t="s">
        <v>174</v>
      </c>
      <c r="E30" s="6" t="n">
        <v>29</v>
      </c>
      <c r="G30" s="6" t="n">
        <v>1</v>
      </c>
    </row>
    <row r="31" spans="1:7">
      <c r="A31" s="4" t="s">
        <v>597</v>
      </c>
    </row>
    <row r="32" spans="1:7">
      <c r="A32" s="3" t="s">
        <v>584</v>
      </c>
    </row>
    <row r="33" spans="1:7">
      <c r="A33" s="4" t="s">
        <v>598</v>
      </c>
      <c r="E33" s="6" t="n">
        <v>29</v>
      </c>
      <c r="F33" s="6" t="n">
        <v>22</v>
      </c>
      <c r="G33" s="6" t="n">
        <v>59</v>
      </c>
    </row>
    <row r="34" spans="1:7">
      <c r="A34" s="4" t="s">
        <v>599</v>
      </c>
      <c r="E34" s="6" t="n">
        <v>46</v>
      </c>
      <c r="F34" s="6" t="n">
        <v>60</v>
      </c>
      <c r="G34" s="6" t="n">
        <v>77</v>
      </c>
    </row>
    <row r="35" spans="1:7">
      <c r="A35" s="4" t="s">
        <v>600</v>
      </c>
    </row>
    <row r="36" spans="1:7">
      <c r="A36" s="3" t="s">
        <v>584</v>
      </c>
    </row>
    <row r="37" spans="1:7">
      <c r="A37" s="4" t="s">
        <v>599</v>
      </c>
      <c r="E37" s="6" t="n">
        <v>4</v>
      </c>
      <c r="F37" s="6" t="n">
        <v>9</v>
      </c>
      <c r="G37" s="6" t="n">
        <v>35</v>
      </c>
    </row>
    <row r="38" spans="1:7">
      <c r="A38" s="4" t="s">
        <v>601</v>
      </c>
    </row>
    <row r="39" spans="1:7">
      <c r="A39" s="3" t="s">
        <v>584</v>
      </c>
    </row>
    <row r="40" spans="1:7">
      <c r="A40" s="4" t="s">
        <v>599</v>
      </c>
      <c r="E40" s="6" t="n">
        <v>42</v>
      </c>
      <c r="F40" s="6" t="n">
        <v>51</v>
      </c>
      <c r="G40" s="6" t="n">
        <v>55</v>
      </c>
    </row>
    <row r="41" spans="1:7">
      <c r="A41" s="4" t="s">
        <v>602</v>
      </c>
    </row>
    <row r="42" spans="1:7">
      <c r="A42" s="3" t="s">
        <v>584</v>
      </c>
    </row>
    <row r="43" spans="1:7">
      <c r="A43" s="4" t="s">
        <v>598</v>
      </c>
      <c r="E43" s="6" t="n">
        <v>0</v>
      </c>
      <c r="F43" s="6" t="n">
        <v>2</v>
      </c>
      <c r="G43" s="6" t="n">
        <v>1</v>
      </c>
    </row>
    <row r="44" spans="1:7">
      <c r="A44" s="4" t="s">
        <v>599</v>
      </c>
      <c r="E44" s="6" t="n">
        <v>2</v>
      </c>
      <c r="F44" s="6" t="n">
        <v>7</v>
      </c>
      <c r="G44" s="6" t="n">
        <v>4</v>
      </c>
    </row>
    <row r="45" spans="1:7">
      <c r="A45" s="4" t="s">
        <v>603</v>
      </c>
    </row>
    <row r="46" spans="1:7">
      <c r="A46" s="3" t="s">
        <v>584</v>
      </c>
    </row>
    <row r="47" spans="1:7">
      <c r="A47" s="4" t="s">
        <v>598</v>
      </c>
      <c r="E47" s="6" t="n">
        <v>19</v>
      </c>
      <c r="F47" s="6" t="n">
        <v>15</v>
      </c>
      <c r="G47" s="6" t="n">
        <v>39</v>
      </c>
    </row>
    <row r="48" spans="1:7">
      <c r="A48" s="4" t="s">
        <v>599</v>
      </c>
      <c r="E48" s="6" t="n">
        <v>29</v>
      </c>
      <c r="F48" s="6" t="n">
        <v>39</v>
      </c>
      <c r="G48" s="6" t="n">
        <v>49</v>
      </c>
    </row>
    <row r="49" spans="1:7">
      <c r="A49" s="4" t="s">
        <v>604</v>
      </c>
    </row>
    <row r="50" spans="1:7">
      <c r="A50" s="3" t="s">
        <v>584</v>
      </c>
    </row>
    <row r="51" spans="1:7">
      <c r="A51" s="4" t="s">
        <v>598</v>
      </c>
      <c r="E51" s="6" t="n">
        <v>6</v>
      </c>
      <c r="F51" s="6" t="n">
        <v>2</v>
      </c>
      <c r="G51" s="6" t="n">
        <v>12</v>
      </c>
    </row>
    <row r="52" spans="1:7">
      <c r="A52" s="4" t="s">
        <v>599</v>
      </c>
      <c r="E52" s="6" t="n">
        <v>10</v>
      </c>
      <c r="F52" s="6" t="n">
        <v>7</v>
      </c>
      <c r="G52" s="6" t="n">
        <v>16</v>
      </c>
    </row>
    <row r="53" spans="1:7">
      <c r="A53" s="4" t="s">
        <v>605</v>
      </c>
    </row>
    <row r="54" spans="1:7">
      <c r="A54" s="3" t="s">
        <v>584</v>
      </c>
    </row>
    <row r="55" spans="1:7">
      <c r="A55" s="4" t="s">
        <v>598</v>
      </c>
      <c r="E55" s="6" t="n">
        <v>4</v>
      </c>
      <c r="F55" s="6" t="n">
        <v>1</v>
      </c>
      <c r="G55" s="6" t="n">
        <v>6</v>
      </c>
    </row>
    <row r="56" spans="1:7">
      <c r="A56" s="4" t="s">
        <v>599</v>
      </c>
      <c r="E56" s="6" t="n">
        <v>5</v>
      </c>
      <c r="F56" s="6" t="n">
        <v>4</v>
      </c>
      <c r="G56" s="6" t="n">
        <v>7</v>
      </c>
    </row>
    <row r="57" spans="1:7">
      <c r="A57" s="4" t="s">
        <v>606</v>
      </c>
    </row>
    <row r="58" spans="1:7">
      <c r="A58" s="3" t="s">
        <v>584</v>
      </c>
    </row>
    <row r="59" spans="1:7">
      <c r="A59" s="4" t="s">
        <v>598</v>
      </c>
      <c r="E59" s="6" t="n">
        <v>0</v>
      </c>
      <c r="F59" s="6" t="n">
        <v>2</v>
      </c>
      <c r="G59" s="6" t="n">
        <v>1</v>
      </c>
    </row>
    <row r="60" spans="1:7">
      <c r="A60" s="4" t="s">
        <v>599</v>
      </c>
      <c r="E60" s="6" t="n">
        <v>0</v>
      </c>
      <c r="F60" s="6" t="n">
        <v>3</v>
      </c>
      <c r="G60" s="6" t="n">
        <v>1</v>
      </c>
    </row>
    <row r="61" spans="1:7">
      <c r="A61" s="4" t="s">
        <v>607</v>
      </c>
    </row>
    <row r="62" spans="1:7">
      <c r="A62" s="3" t="s">
        <v>584</v>
      </c>
    </row>
    <row r="63" spans="1:7">
      <c r="A63" s="4" t="s">
        <v>598</v>
      </c>
      <c r="G63" s="6" t="n">
        <v>13</v>
      </c>
    </row>
    <row r="64" spans="1:7">
      <c r="A64" s="4" t="s">
        <v>608</v>
      </c>
    </row>
    <row r="65" spans="1:7">
      <c r="A65" s="3" t="s">
        <v>584</v>
      </c>
    </row>
    <row r="66" spans="1:7">
      <c r="A66" s="4" t="s">
        <v>609</v>
      </c>
      <c r="E66" s="6" t="n">
        <v>-1761</v>
      </c>
      <c r="F66" s="5" t="n">
        <v>-39</v>
      </c>
      <c r="G66" s="5" t="n">
        <v>-45</v>
      </c>
    </row>
    <row r="67" spans="1:7">
      <c r="A67" s="4" t="s">
        <v>610</v>
      </c>
    </row>
    <row r="68" spans="1:7">
      <c r="A68" s="3" t="s">
        <v>584</v>
      </c>
    </row>
    <row r="69" spans="1:7">
      <c r="A69" s="4" t="s">
        <v>611</v>
      </c>
      <c r="E69" s="6" t="n">
        <v>152</v>
      </c>
    </row>
    <row r="70" spans="1:7">
      <c r="A70" s="4" t="s">
        <v>612</v>
      </c>
    </row>
    <row r="71" spans="1:7">
      <c r="A71" s="3" t="s">
        <v>584</v>
      </c>
    </row>
    <row r="72" spans="1:7">
      <c r="A72" s="4" t="s">
        <v>592</v>
      </c>
      <c r="E72" s="6" t="n">
        <v>2</v>
      </c>
    </row>
    <row r="73" spans="1:7">
      <c r="A73" s="4" t="s">
        <v>611</v>
      </c>
      <c r="E73" s="6" t="n">
        <v>28</v>
      </c>
    </row>
    <row r="74" spans="1:7">
      <c r="A74" s="4" t="s">
        <v>613</v>
      </c>
    </row>
    <row r="75" spans="1:7">
      <c r="A75" s="3" t="s">
        <v>584</v>
      </c>
    </row>
    <row r="76" spans="1:7">
      <c r="A76" s="4" t="s">
        <v>592</v>
      </c>
      <c r="E76" s="6" t="n">
        <v>49</v>
      </c>
    </row>
    <row r="77" spans="1:7">
      <c r="A77" s="4" t="s">
        <v>614</v>
      </c>
      <c r="E77" s="6" t="n">
        <v>6</v>
      </c>
    </row>
    <row r="78" spans="1:7">
      <c r="A78" s="4" t="s">
        <v>615</v>
      </c>
    </row>
    <row r="79" spans="1:7">
      <c r="A79" s="3" t="s">
        <v>584</v>
      </c>
    </row>
    <row r="80" spans="1:7">
      <c r="A80" s="4" t="s">
        <v>174</v>
      </c>
      <c r="E80" s="6" t="n">
        <v>1590</v>
      </c>
    </row>
    <row r="81" spans="1:7">
      <c r="A81" s="4" t="s">
        <v>616</v>
      </c>
    </row>
    <row r="82" spans="1:7">
      <c r="A82" s="3" t="s">
        <v>584</v>
      </c>
    </row>
    <row r="83" spans="1:7">
      <c r="A83" s="4" t="s">
        <v>174</v>
      </c>
      <c r="E83" s="6" t="n">
        <v>100</v>
      </c>
    </row>
    <row r="84" spans="1:7">
      <c r="A84" s="4" t="s">
        <v>617</v>
      </c>
    </row>
    <row r="85" spans="1:7">
      <c r="A85" s="3" t="s">
        <v>584</v>
      </c>
    </row>
    <row r="86" spans="1:7">
      <c r="A86" s="4" t="s">
        <v>174</v>
      </c>
      <c r="E86" s="6" t="n">
        <v>41</v>
      </c>
    </row>
    <row r="87" spans="1:7">
      <c r="A87" s="4" t="s">
        <v>618</v>
      </c>
    </row>
    <row r="88" spans="1:7">
      <c r="A88" s="3" t="s">
        <v>584</v>
      </c>
    </row>
    <row r="89" spans="1:7">
      <c r="A89" s="4" t="s">
        <v>174</v>
      </c>
      <c r="E89" s="6" t="n">
        <v>29</v>
      </c>
    </row>
    <row r="90" spans="1:7">
      <c r="A90" s="4" t="s">
        <v>619</v>
      </c>
    </row>
    <row r="91" spans="1:7">
      <c r="A91" s="3" t="s">
        <v>584</v>
      </c>
    </row>
    <row r="92" spans="1:7">
      <c r="A92" s="4" t="s">
        <v>174</v>
      </c>
      <c r="E92"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66</v>
      </c>
    </row>
    <row r="3" spans="1:4">
      <c r="A3" s="3" t="s">
        <v>171</v>
      </c>
    </row>
    <row r="4" spans="1:4">
      <c r="A4" s="4" t="s">
        <v>172</v>
      </c>
      <c r="B4" s="5" t="n">
        <v>-1291</v>
      </c>
      <c r="C4" s="5" t="n">
        <v>287</v>
      </c>
      <c r="D4" s="5" t="n">
        <v>174</v>
      </c>
    </row>
    <row r="5" spans="1:4">
      <c r="A5" s="3" t="s">
        <v>173</v>
      </c>
    </row>
    <row r="6" spans="1:4">
      <c r="A6" s="4" t="s">
        <v>174</v>
      </c>
      <c r="B6" s="6" t="n">
        <v>1825</v>
      </c>
      <c r="C6" s="6" t="n">
        <v>18</v>
      </c>
      <c r="D6" s="6" t="n">
        <v>52</v>
      </c>
    </row>
    <row r="7" spans="1:4">
      <c r="A7" s="4" t="s">
        <v>175</v>
      </c>
      <c r="B7" s="6" t="n">
        <v>139</v>
      </c>
      <c r="C7" s="6" t="n">
        <v>139</v>
      </c>
      <c r="D7" s="6" t="n">
        <v>21</v>
      </c>
    </row>
    <row r="8" spans="1:4">
      <c r="A8" s="4" t="s">
        <v>176</v>
      </c>
      <c r="B8" s="6" t="n">
        <v>55</v>
      </c>
      <c r="C8" s="6" t="n">
        <v>26</v>
      </c>
      <c r="D8" s="6" t="n">
        <v>-9</v>
      </c>
    </row>
    <row r="9" spans="1:4">
      <c r="A9" s="4" t="s">
        <v>177</v>
      </c>
      <c r="B9" s="6" t="n">
        <v>9</v>
      </c>
      <c r="C9" s="6" t="n">
        <v>64</v>
      </c>
      <c r="D9" s="6" t="n">
        <v>28</v>
      </c>
    </row>
    <row r="10" spans="1:4">
      <c r="A10" s="4" t="s">
        <v>178</v>
      </c>
      <c r="B10" s="6" t="n">
        <v>548</v>
      </c>
      <c r="C10" s="6" t="n">
        <v>622</v>
      </c>
      <c r="D10" s="6" t="n">
        <v>609</v>
      </c>
    </row>
    <row r="11" spans="1:4">
      <c r="A11" s="4" t="s">
        <v>179</v>
      </c>
      <c r="B11" s="6" t="n">
        <v>39</v>
      </c>
      <c r="C11" s="6" t="n">
        <v>46</v>
      </c>
      <c r="D11" s="6" t="n">
        <v>29</v>
      </c>
    </row>
    <row r="12" spans="1:4">
      <c r="A12" s="4" t="s">
        <v>180</v>
      </c>
      <c r="B12" s="6" t="n">
        <v>-24</v>
      </c>
      <c r="C12" s="6" t="n">
        <v>6</v>
      </c>
      <c r="D12" s="6" t="n">
        <v>-23</v>
      </c>
    </row>
    <row r="13" spans="1:4">
      <c r="A13" s="4" t="s">
        <v>181</v>
      </c>
      <c r="B13" s="6" t="n">
        <v>-93</v>
      </c>
      <c r="C13" s="6" t="n">
        <v>-1</v>
      </c>
      <c r="D13" s="6" t="n">
        <v>-12</v>
      </c>
    </row>
    <row r="14" spans="1:4">
      <c r="A14" s="4" t="s">
        <v>182</v>
      </c>
      <c r="B14" s="6" t="n">
        <v>-12</v>
      </c>
      <c r="C14" s="6" t="n">
        <v>21</v>
      </c>
      <c r="D14" s="6" t="n">
        <v>36</v>
      </c>
    </row>
    <row r="15" spans="1:4">
      <c r="A15" s="3" t="s">
        <v>183</v>
      </c>
    </row>
    <row r="16" spans="1:4">
      <c r="A16" s="4" t="s">
        <v>184</v>
      </c>
      <c r="B16" s="6" t="n">
        <v>-257</v>
      </c>
      <c r="C16" s="6" t="n">
        <v>-110</v>
      </c>
      <c r="D16" s="6" t="n">
        <v>95</v>
      </c>
    </row>
    <row r="17" spans="1:4">
      <c r="A17" s="4" t="s">
        <v>119</v>
      </c>
      <c r="B17" s="6" t="n">
        <v>504</v>
      </c>
      <c r="C17" s="6" t="n">
        <v>-1107</v>
      </c>
      <c r="D17" s="6" t="n">
        <v>-130</v>
      </c>
    </row>
    <row r="18" spans="1:4">
      <c r="A18" s="4" t="s">
        <v>185</v>
      </c>
      <c r="B18" s="6" t="n">
        <v>-100</v>
      </c>
      <c r="C18" s="6" t="n">
        <v>41</v>
      </c>
      <c r="D18" s="6" t="n">
        <v>172</v>
      </c>
    </row>
    <row r="19" spans="1:4">
      <c r="A19" s="4" t="s">
        <v>186</v>
      </c>
      <c r="B19" s="6" t="n">
        <v>-498</v>
      </c>
      <c r="C19" s="6" t="n">
        <v>335</v>
      </c>
      <c r="D19" s="6" t="n">
        <v>25</v>
      </c>
    </row>
    <row r="20" spans="1:4">
      <c r="A20" s="4" t="s">
        <v>187</v>
      </c>
      <c r="B20" s="6" t="n">
        <v>15</v>
      </c>
      <c r="C20" s="6" t="n">
        <v>22</v>
      </c>
      <c r="D20" s="6" t="n">
        <v>11</v>
      </c>
    </row>
    <row r="21" spans="1:4">
      <c r="A21" s="4" t="s">
        <v>188</v>
      </c>
      <c r="B21" s="6" t="n">
        <v>-258</v>
      </c>
      <c r="C21" s="6" t="n">
        <v>145</v>
      </c>
      <c r="D21" s="6" t="n">
        <v>105</v>
      </c>
    </row>
    <row r="22" spans="1:4">
      <c r="A22" s="4" t="s">
        <v>189</v>
      </c>
      <c r="B22" s="6" t="n">
        <v>63</v>
      </c>
      <c r="C22" s="6" t="n">
        <v>-106</v>
      </c>
      <c r="D22" s="6" t="n">
        <v>-5</v>
      </c>
    </row>
    <row r="23" spans="1:4">
      <c r="A23" s="4" t="s">
        <v>190</v>
      </c>
      <c r="B23" s="6" t="n">
        <v>109</v>
      </c>
      <c r="C23" s="6" t="n">
        <v>84</v>
      </c>
      <c r="D23" s="6" t="n">
        <v>-78</v>
      </c>
    </row>
    <row r="24" spans="1:4">
      <c r="A24" s="4" t="s">
        <v>191</v>
      </c>
      <c r="B24" s="6" t="n">
        <v>43</v>
      </c>
      <c r="C24" s="6" t="n">
        <v>1</v>
      </c>
      <c r="D24" s="6" t="n">
        <v>25</v>
      </c>
    </row>
    <row r="25" spans="1:4">
      <c r="A25" s="4" t="s">
        <v>192</v>
      </c>
      <c r="B25" s="6" t="n">
        <v>-226</v>
      </c>
      <c r="C25" s="6" t="n">
        <v>52</v>
      </c>
      <c r="D25" s="6" t="n">
        <v>-128</v>
      </c>
    </row>
    <row r="26" spans="1:4">
      <c r="A26" s="4" t="s">
        <v>193</v>
      </c>
      <c r="B26" s="6" t="n">
        <v>-1289</v>
      </c>
      <c r="C26" s="6" t="n">
        <v>-1909</v>
      </c>
      <c r="D26" s="6" t="n">
        <v>-3001</v>
      </c>
    </row>
    <row r="27" spans="1:4">
      <c r="A27" s="4" t="s">
        <v>182</v>
      </c>
      <c r="B27" s="6" t="n">
        <v>-109</v>
      </c>
      <c r="C27" s="6" t="n">
        <v>60</v>
      </c>
      <c r="D27" s="6" t="n">
        <v>29</v>
      </c>
    </row>
    <row r="28" spans="1:4">
      <c r="A28" s="4" t="s">
        <v>194</v>
      </c>
      <c r="B28" s="6" t="n">
        <v>-808</v>
      </c>
      <c r="C28" s="6" t="n">
        <v>-1264</v>
      </c>
      <c r="D28" s="6" t="n">
        <v>-1975</v>
      </c>
    </row>
    <row r="29" spans="1:4">
      <c r="A29" s="3" t="s">
        <v>195</v>
      </c>
    </row>
    <row r="30" spans="1:4">
      <c r="A30" s="4" t="s">
        <v>196</v>
      </c>
      <c r="B30" s="6" t="n">
        <v>-524</v>
      </c>
      <c r="C30" s="6" t="n">
        <v>-493</v>
      </c>
      <c r="D30" s="6" t="n">
        <v>-662</v>
      </c>
    </row>
    <row r="31" spans="1:4">
      <c r="A31" s="4" t="s">
        <v>197</v>
      </c>
      <c r="B31" s="6" t="n">
        <v>0</v>
      </c>
      <c r="C31" s="6" t="n">
        <v>-981</v>
      </c>
      <c r="D31" s="6" t="n">
        <v>-369</v>
      </c>
    </row>
    <row r="32" spans="1:4">
      <c r="A32" s="4" t="s">
        <v>198</v>
      </c>
      <c r="B32" s="6" t="n">
        <v>449</v>
      </c>
      <c r="C32" s="6" t="n">
        <v>1098</v>
      </c>
      <c r="D32" s="6" t="n">
        <v>961</v>
      </c>
    </row>
    <row r="33" spans="1:4">
      <c r="A33" s="4" t="s">
        <v>199</v>
      </c>
      <c r="B33" s="6" t="n">
        <v>-393</v>
      </c>
      <c r="C33" s="6" t="n">
        <v>-1184</v>
      </c>
      <c r="D33" s="6" t="n">
        <v>-944</v>
      </c>
    </row>
    <row r="34" spans="1:4">
      <c r="A34" s="4" t="s">
        <v>200</v>
      </c>
      <c r="B34" s="6" t="n">
        <v>-56</v>
      </c>
      <c r="C34" s="6" t="n">
        <v>66</v>
      </c>
      <c r="D34" s="6" t="n">
        <v>-20</v>
      </c>
    </row>
    <row r="35" spans="1:4">
      <c r="A35" s="4" t="s">
        <v>201</v>
      </c>
      <c r="B35" s="6" t="n">
        <v>1312</v>
      </c>
      <c r="C35" s="6" t="n">
        <v>1888</v>
      </c>
      <c r="D35" s="6" t="n">
        <v>2981</v>
      </c>
    </row>
    <row r="36" spans="1:4">
      <c r="A36" s="4" t="s">
        <v>202</v>
      </c>
      <c r="B36" s="6" t="n">
        <v>729</v>
      </c>
      <c r="C36" s="6" t="n">
        <v>1</v>
      </c>
      <c r="D36" s="6" t="n">
        <v>16</v>
      </c>
    </row>
    <row r="37" spans="1:4">
      <c r="A37" s="4" t="s">
        <v>203</v>
      </c>
      <c r="B37" s="6" t="n">
        <v>-39</v>
      </c>
      <c r="C37" s="6" t="n">
        <v>-4</v>
      </c>
      <c r="D37" s="6" t="n">
        <v>-126</v>
      </c>
    </row>
    <row r="38" spans="1:4">
      <c r="A38" s="4" t="s">
        <v>204</v>
      </c>
      <c r="B38" s="6" t="n">
        <v>19</v>
      </c>
      <c r="C38" s="6" t="n">
        <v>0</v>
      </c>
      <c r="D38" s="6" t="n">
        <v>0</v>
      </c>
    </row>
    <row r="39" spans="1:4">
      <c r="A39" s="4" t="s">
        <v>182</v>
      </c>
      <c r="B39" s="6" t="n">
        <v>6</v>
      </c>
      <c r="C39" s="6" t="n">
        <v>19</v>
      </c>
      <c r="D39" s="6" t="n">
        <v>-18</v>
      </c>
    </row>
    <row r="40" spans="1:4">
      <c r="A40" s="4" t="s">
        <v>205</v>
      </c>
      <c r="B40" s="6" t="n">
        <v>1503</v>
      </c>
      <c r="C40" s="6" t="n">
        <v>410</v>
      </c>
      <c r="D40" s="6" t="n">
        <v>1819</v>
      </c>
    </row>
    <row r="41" spans="1:4">
      <c r="A41" s="3" t="s">
        <v>206</v>
      </c>
    </row>
    <row r="42" spans="1:4">
      <c r="A42" s="4" t="s">
        <v>207</v>
      </c>
      <c r="B42" s="6" t="n">
        <v>182</v>
      </c>
      <c r="C42" s="6" t="n">
        <v>286</v>
      </c>
      <c r="D42" s="6" t="n">
        <v>18</v>
      </c>
    </row>
    <row r="43" spans="1:4">
      <c r="A43" s="4" t="s">
        <v>208</v>
      </c>
      <c r="B43" s="6" t="n">
        <v>144</v>
      </c>
      <c r="C43" s="6" t="n">
        <v>453</v>
      </c>
      <c r="D43" s="6" t="n">
        <v>248</v>
      </c>
    </row>
    <row r="44" spans="1:4">
      <c r="A44" s="4" t="s">
        <v>209</v>
      </c>
      <c r="B44" s="6" t="n">
        <v>-310</v>
      </c>
      <c r="C44" s="6" t="n">
        <v>-253</v>
      </c>
      <c r="D44" s="6" t="n">
        <v>-224</v>
      </c>
    </row>
    <row r="45" spans="1:4">
      <c r="A45" s="4" t="s">
        <v>210</v>
      </c>
      <c r="B45" s="6" t="n">
        <v>5244</v>
      </c>
      <c r="C45" s="6" t="n">
        <v>10732</v>
      </c>
      <c r="D45" s="6" t="n">
        <v>9054</v>
      </c>
    </row>
    <row r="46" spans="1:4">
      <c r="A46" s="4" t="s">
        <v>211</v>
      </c>
      <c r="B46" s="6" t="n">
        <v>-5698</v>
      </c>
      <c r="C46" s="6" t="n">
        <v>-10262</v>
      </c>
      <c r="D46" s="6" t="n">
        <v>-9010</v>
      </c>
    </row>
    <row r="47" spans="1:4">
      <c r="A47" s="4" t="s">
        <v>212</v>
      </c>
      <c r="B47" s="6" t="n">
        <v>17</v>
      </c>
      <c r="C47" s="6" t="n">
        <v>11</v>
      </c>
      <c r="D47" s="6" t="n">
        <v>59</v>
      </c>
    </row>
    <row r="48" spans="1:4">
      <c r="A48" s="4" t="s">
        <v>213</v>
      </c>
      <c r="B48" s="6" t="n">
        <v>-34</v>
      </c>
      <c r="C48" s="6" t="n">
        <v>-34</v>
      </c>
      <c r="D48" s="6" t="n">
        <v>-34</v>
      </c>
    </row>
    <row r="49" spans="1:4">
      <c r="A49" s="4" t="s">
        <v>214</v>
      </c>
      <c r="B49" s="6" t="n">
        <v>-283</v>
      </c>
      <c r="C49" s="6" t="n">
        <v>-271</v>
      </c>
      <c r="D49" s="6" t="n">
        <v>-247</v>
      </c>
    </row>
    <row r="50" spans="1:4">
      <c r="A50" s="4" t="s">
        <v>215</v>
      </c>
      <c r="B50" s="6" t="n">
        <v>-23</v>
      </c>
      <c r="C50" s="6" t="n">
        <v>-8</v>
      </c>
      <c r="D50" s="6" t="n">
        <v>-16</v>
      </c>
    </row>
    <row r="51" spans="1:4">
      <c r="A51" s="4" t="s">
        <v>216</v>
      </c>
      <c r="B51" s="6" t="n">
        <v>-3</v>
      </c>
      <c r="C51" s="6" t="n">
        <v>-4</v>
      </c>
      <c r="D51" s="6" t="n">
        <v>-5</v>
      </c>
    </row>
    <row r="52" spans="1:4">
      <c r="A52" s="4" t="s">
        <v>182</v>
      </c>
      <c r="B52" s="6" t="n">
        <v>-7</v>
      </c>
      <c r="C52" s="6" t="n">
        <v>-19</v>
      </c>
      <c r="D52" s="6" t="n">
        <v>-23</v>
      </c>
    </row>
    <row r="53" spans="1:4">
      <c r="A53" s="4" t="s">
        <v>217</v>
      </c>
      <c r="B53" s="6" t="n">
        <v>-771</v>
      </c>
      <c r="C53" s="6" t="n">
        <v>631</v>
      </c>
      <c r="D53" s="6" t="n">
        <v>-180</v>
      </c>
    </row>
    <row r="54" spans="1:4">
      <c r="A54" s="4" t="s">
        <v>218</v>
      </c>
      <c r="B54" s="6" t="n">
        <v>5</v>
      </c>
      <c r="C54" s="6" t="n">
        <v>11</v>
      </c>
      <c r="D54" s="6" t="n">
        <v>3</v>
      </c>
    </row>
    <row r="55" spans="1:4">
      <c r="A55" s="4" t="s">
        <v>219</v>
      </c>
      <c r="B55" s="6" t="n">
        <v>-71</v>
      </c>
      <c r="C55" s="6" t="n">
        <v>-212</v>
      </c>
      <c r="D55" s="6" t="n">
        <v>-333</v>
      </c>
    </row>
    <row r="56" spans="1:4">
      <c r="A56" s="4" t="s">
        <v>220</v>
      </c>
      <c r="B56" s="6" t="n">
        <v>393</v>
      </c>
      <c r="C56" s="6" t="n">
        <v>605</v>
      </c>
      <c r="D56" s="6" t="n">
        <v>938</v>
      </c>
    </row>
    <row r="57" spans="1:4">
      <c r="A57" s="4" t="s">
        <v>221</v>
      </c>
      <c r="B57" s="5" t="n">
        <v>322</v>
      </c>
      <c r="C57" s="5" t="n">
        <v>393</v>
      </c>
      <c r="D57" s="5" t="n">
        <v>6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5</v>
      </c>
      <c r="D2" s="2" t="s">
        <v>66</v>
      </c>
    </row>
    <row r="3" spans="1:4">
      <c r="A3" s="3" t="s">
        <v>584</v>
      </c>
    </row>
    <row r="4" spans="1:4">
      <c r="A4" s="4" t="s">
        <v>598</v>
      </c>
      <c r="B4" s="5" t="n">
        <v>29</v>
      </c>
      <c r="C4" s="5" t="n">
        <v>22</v>
      </c>
      <c r="D4" s="5" t="n">
        <v>59</v>
      </c>
    </row>
    <row r="5" spans="1:4">
      <c r="A5" s="4" t="s">
        <v>621</v>
      </c>
      <c r="B5" s="6" t="n">
        <v>7</v>
      </c>
      <c r="C5" s="6" t="n">
        <v>30</v>
      </c>
      <c r="D5" s="6" t="n">
        <v>18</v>
      </c>
    </row>
    <row r="6" spans="1:4">
      <c r="A6" s="4" t="s">
        <v>622</v>
      </c>
      <c r="B6" s="6" t="n">
        <v>10</v>
      </c>
      <c r="C6" s="6" t="n">
        <v>8</v>
      </c>
      <c r="D6" s="6" t="n">
        <v>0</v>
      </c>
    </row>
    <row r="7" spans="1:4">
      <c r="A7" s="4" t="s">
        <v>623</v>
      </c>
      <c r="B7" s="6" t="n">
        <v>46</v>
      </c>
      <c r="C7" s="6" t="n">
        <v>60</v>
      </c>
      <c r="D7" s="6" t="n">
        <v>77</v>
      </c>
    </row>
    <row r="8" spans="1:4">
      <c r="A8" s="4" t="s">
        <v>594</v>
      </c>
    </row>
    <row r="9" spans="1:4">
      <c r="A9" s="3" t="s">
        <v>584</v>
      </c>
    </row>
    <row r="10" spans="1:4">
      <c r="A10" s="4" t="s">
        <v>598</v>
      </c>
      <c r="B10" s="6" t="n">
        <v>19</v>
      </c>
      <c r="C10" s="6" t="n">
        <v>15</v>
      </c>
      <c r="D10" s="6" t="n">
        <v>39</v>
      </c>
    </row>
    <row r="11" spans="1:4">
      <c r="A11" s="4" t="s">
        <v>621</v>
      </c>
      <c r="B11" s="6" t="n">
        <v>4</v>
      </c>
      <c r="C11" s="6" t="n">
        <v>18</v>
      </c>
      <c r="D11" s="6" t="n">
        <v>10</v>
      </c>
    </row>
    <row r="12" spans="1:4">
      <c r="A12" s="4" t="s">
        <v>622</v>
      </c>
      <c r="B12" s="6" t="n">
        <v>6</v>
      </c>
      <c r="C12" s="6" t="n">
        <v>6</v>
      </c>
      <c r="D12" s="6" t="n">
        <v>0</v>
      </c>
    </row>
    <row r="13" spans="1:4">
      <c r="A13" s="4" t="s">
        <v>623</v>
      </c>
      <c r="B13" s="6" t="n">
        <v>29</v>
      </c>
      <c r="C13" s="6" t="n">
        <v>39</v>
      </c>
      <c r="D13" s="6" t="n">
        <v>49</v>
      </c>
    </row>
    <row r="14" spans="1:4">
      <c r="A14" s="4" t="s">
        <v>595</v>
      </c>
    </row>
    <row r="15" spans="1:4">
      <c r="A15" s="3" t="s">
        <v>584</v>
      </c>
    </row>
    <row r="16" spans="1:4">
      <c r="A16" s="4" t="s">
        <v>598</v>
      </c>
      <c r="B16" s="6" t="n">
        <v>6</v>
      </c>
      <c r="C16" s="6" t="n">
        <v>2</v>
      </c>
      <c r="D16" s="6" t="n">
        <v>12</v>
      </c>
    </row>
    <row r="17" spans="1:4">
      <c r="A17" s="4" t="s">
        <v>621</v>
      </c>
      <c r="B17" s="6" t="n">
        <v>2</v>
      </c>
      <c r="C17" s="6" t="n">
        <v>4</v>
      </c>
      <c r="D17" s="6" t="n">
        <v>4</v>
      </c>
    </row>
    <row r="18" spans="1:4">
      <c r="A18" s="4" t="s">
        <v>622</v>
      </c>
      <c r="B18" s="6" t="n">
        <v>2</v>
      </c>
      <c r="C18" s="6" t="n">
        <v>1</v>
      </c>
      <c r="D18" s="6" t="n">
        <v>0</v>
      </c>
    </row>
    <row r="19" spans="1:4">
      <c r="A19" s="4" t="s">
        <v>623</v>
      </c>
      <c r="B19" s="6" t="n">
        <v>10</v>
      </c>
      <c r="C19" s="6" t="n">
        <v>7</v>
      </c>
      <c r="D19" s="6" t="n">
        <v>16</v>
      </c>
    </row>
    <row r="20" spans="1:4">
      <c r="A20" s="4" t="s">
        <v>596</v>
      </c>
    </row>
    <row r="21" spans="1:4">
      <c r="A21" s="3" t="s">
        <v>584</v>
      </c>
    </row>
    <row r="22" spans="1:4">
      <c r="A22" s="4" t="s">
        <v>598</v>
      </c>
      <c r="B22" s="6" t="n">
        <v>4</v>
      </c>
      <c r="C22" s="6" t="n">
        <v>1</v>
      </c>
      <c r="D22" s="6" t="n">
        <v>6</v>
      </c>
    </row>
    <row r="23" spans="1:4">
      <c r="A23" s="4" t="s">
        <v>621</v>
      </c>
      <c r="B23" s="6" t="n">
        <v>0</v>
      </c>
      <c r="C23" s="6" t="n">
        <v>3</v>
      </c>
      <c r="D23" s="6" t="n">
        <v>1</v>
      </c>
    </row>
    <row r="24" spans="1:4">
      <c r="A24" s="4" t="s">
        <v>622</v>
      </c>
      <c r="B24" s="6" t="n">
        <v>1</v>
      </c>
      <c r="C24" s="6" t="n">
        <v>0</v>
      </c>
      <c r="D24" s="6" t="n">
        <v>0</v>
      </c>
    </row>
    <row r="25" spans="1:4">
      <c r="A25" s="4" t="s">
        <v>623</v>
      </c>
      <c r="B25" s="6" t="n">
        <v>5</v>
      </c>
      <c r="C25" s="6" t="n">
        <v>4</v>
      </c>
      <c r="D25" s="6" t="n">
        <v>7</v>
      </c>
    </row>
    <row r="26" spans="1:4">
      <c r="A26" s="4" t="s">
        <v>593</v>
      </c>
    </row>
    <row r="27" spans="1:4">
      <c r="A27" s="3" t="s">
        <v>584</v>
      </c>
    </row>
    <row r="28" spans="1:4">
      <c r="A28" s="4" t="s">
        <v>598</v>
      </c>
      <c r="B28" s="6" t="n">
        <v>0</v>
      </c>
      <c r="C28" s="6" t="n">
        <v>2</v>
      </c>
      <c r="D28" s="6" t="n">
        <v>1</v>
      </c>
    </row>
    <row r="29" spans="1:4">
      <c r="A29" s="4" t="s">
        <v>621</v>
      </c>
      <c r="B29" s="6" t="n">
        <v>1</v>
      </c>
      <c r="C29" s="6" t="n">
        <v>4</v>
      </c>
      <c r="D29" s="6" t="n">
        <v>3</v>
      </c>
    </row>
    <row r="30" spans="1:4">
      <c r="A30" s="4" t="s">
        <v>622</v>
      </c>
      <c r="B30" s="6" t="n">
        <v>1</v>
      </c>
      <c r="C30" s="6" t="n">
        <v>1</v>
      </c>
      <c r="D30" s="6" t="n">
        <v>0</v>
      </c>
    </row>
    <row r="31" spans="1:4">
      <c r="A31" s="4" t="s">
        <v>623</v>
      </c>
      <c r="B31" s="6" t="n">
        <v>2</v>
      </c>
      <c r="C31" s="6" t="n">
        <v>7</v>
      </c>
      <c r="D31" s="6" t="n">
        <v>4</v>
      </c>
    </row>
    <row r="32" spans="1:4">
      <c r="A32" s="4" t="s">
        <v>624</v>
      </c>
    </row>
    <row r="33" spans="1:4">
      <c r="A33" s="3" t="s">
        <v>584</v>
      </c>
    </row>
    <row r="34" spans="1:4">
      <c r="A34" s="4" t="s">
        <v>598</v>
      </c>
      <c r="B34" s="6" t="n">
        <v>0</v>
      </c>
      <c r="C34" s="6" t="n">
        <v>2</v>
      </c>
      <c r="D34" s="6" t="n">
        <v>1</v>
      </c>
    </row>
    <row r="35" spans="1:4">
      <c r="A35" s="4" t="s">
        <v>621</v>
      </c>
      <c r="B35" s="6" t="n">
        <v>0</v>
      </c>
      <c r="C35" s="6" t="n">
        <v>1</v>
      </c>
      <c r="D35" s="6" t="n">
        <v>0</v>
      </c>
    </row>
    <row r="36" spans="1:4">
      <c r="A36" s="4" t="s">
        <v>622</v>
      </c>
      <c r="B36" s="6" t="n">
        <v>0</v>
      </c>
      <c r="C36" s="6" t="n">
        <v>0</v>
      </c>
      <c r="D36" s="6" t="n">
        <v>0</v>
      </c>
    </row>
    <row r="37" spans="1:4">
      <c r="A37" s="4" t="s">
        <v>623</v>
      </c>
      <c r="B37" s="5" t="n">
        <v>0</v>
      </c>
      <c r="C37" s="5" t="n">
        <v>3</v>
      </c>
      <c r="D37"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5</v>
      </c>
    </row>
    <row r="3" spans="1:3">
      <c r="A3" s="3" t="s">
        <v>626</v>
      </c>
    </row>
    <row r="4" spans="1:3">
      <c r="A4" s="4" t="s">
        <v>627</v>
      </c>
      <c r="B4" s="5" t="n">
        <v>3</v>
      </c>
      <c r="C4" s="5" t="n">
        <v>45</v>
      </c>
    </row>
    <row r="5" spans="1:3">
      <c r="A5" s="4" t="s">
        <v>628</v>
      </c>
      <c r="B5" s="6" t="n">
        <v>29</v>
      </c>
      <c r="C5" s="6" t="n">
        <v>22</v>
      </c>
    </row>
    <row r="6" spans="1:3">
      <c r="A6" s="4" t="s">
        <v>629</v>
      </c>
      <c r="B6" s="6" t="n">
        <v>-21</v>
      </c>
      <c r="C6" s="6" t="n">
        <v>-64</v>
      </c>
    </row>
    <row r="7" spans="1:3">
      <c r="A7" s="4" t="s">
        <v>630</v>
      </c>
      <c r="B7" s="5" t="n">
        <v>11</v>
      </c>
      <c r="C7" s="5" t="n">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631</v>
      </c>
      <c r="B1" s="2" t="s">
        <v>632</v>
      </c>
      <c r="C1" s="2" t="s">
        <v>2</v>
      </c>
      <c r="D1" s="2" t="s">
        <v>583</v>
      </c>
      <c r="E1" s="2" t="s">
        <v>633</v>
      </c>
      <c r="F1" s="2" t="s">
        <v>634</v>
      </c>
      <c r="G1" s="2" t="s">
        <v>65</v>
      </c>
      <c r="H1" s="2" t="s">
        <v>635</v>
      </c>
      <c r="I1" s="2" t="s">
        <v>636</v>
      </c>
      <c r="J1" s="2" t="s">
        <v>637</v>
      </c>
      <c r="K1" s="2" t="s">
        <v>2</v>
      </c>
      <c r="L1" s="2" t="s">
        <v>65</v>
      </c>
      <c r="M1" s="2" t="s">
        <v>66</v>
      </c>
    </row>
    <row r="2" spans="1:13">
      <c r="A2" s="3" t="s">
        <v>638</v>
      </c>
    </row>
    <row r="3" spans="1:13">
      <c r="A3" s="4" t="s">
        <v>125</v>
      </c>
      <c r="C3" s="5" t="n">
        <v>611000000</v>
      </c>
      <c r="G3" s="5" t="n">
        <v>727000000</v>
      </c>
      <c r="K3" s="5" t="n">
        <v>611000000</v>
      </c>
      <c r="L3" s="5" t="n">
        <v>727000000</v>
      </c>
      <c r="M3" s="5" t="n">
        <v>515000000</v>
      </c>
    </row>
    <row r="4" spans="1:13">
      <c r="A4" s="4" t="s">
        <v>172</v>
      </c>
      <c r="C4" s="5" t="n">
        <v>71000000</v>
      </c>
      <c r="D4" s="5" t="n">
        <v>1482000000</v>
      </c>
      <c r="E4" s="5" t="n">
        <v>-212000000</v>
      </c>
      <c r="F4" s="5" t="n">
        <v>-50000000</v>
      </c>
      <c r="G4" s="5" t="n">
        <v>58000000</v>
      </c>
      <c r="H4" s="5" t="n">
        <v>-374000000</v>
      </c>
      <c r="I4" s="5" t="n">
        <v>10000000</v>
      </c>
      <c r="J4" s="5" t="n">
        <v>19000000</v>
      </c>
      <c r="K4" s="5" t="n">
        <v>1291000000</v>
      </c>
      <c r="L4" s="6" t="n">
        <v>-287000000</v>
      </c>
      <c r="M4" s="5" t="n">
        <v>-174000000</v>
      </c>
    </row>
    <row r="5" spans="1:13">
      <c r="A5" s="4" t="s">
        <v>639</v>
      </c>
    </row>
    <row r="6" spans="1:13">
      <c r="A6" s="3" t="s">
        <v>638</v>
      </c>
    </row>
    <row r="7" spans="1:13">
      <c r="A7" s="4" t="s">
        <v>640</v>
      </c>
      <c r="B7" s="4" t="s">
        <v>641</v>
      </c>
    </row>
    <row r="8" spans="1:13">
      <c r="A8" s="4" t="s">
        <v>642</v>
      </c>
      <c r="B8" s="5" t="n">
        <v>980000000</v>
      </c>
    </row>
    <row r="9" spans="1:13">
      <c r="A9" s="4" t="s">
        <v>125</v>
      </c>
      <c r="B9" s="6" t="n">
        <v>242000000</v>
      </c>
    </row>
    <row r="10" spans="1:13">
      <c r="A10" s="4" t="s">
        <v>643</v>
      </c>
      <c r="B10" s="6" t="n">
        <v>0</v>
      </c>
    </row>
    <row r="11" spans="1:13">
      <c r="A11" s="4" t="s">
        <v>644</v>
      </c>
      <c r="B11" s="6" t="n">
        <v>450000000</v>
      </c>
    </row>
    <row r="12" spans="1:13">
      <c r="A12" s="4" t="s">
        <v>645</v>
      </c>
    </row>
    <row r="13" spans="1:13">
      <c r="A13" s="3" t="s">
        <v>638</v>
      </c>
    </row>
    <row r="14" spans="1:13">
      <c r="A14" s="4" t="s">
        <v>172</v>
      </c>
      <c r="L14" s="5" t="n">
        <v>19000000</v>
      </c>
    </row>
    <row r="15" spans="1:13">
      <c r="A15" s="4" t="s">
        <v>646</v>
      </c>
    </row>
    <row r="16" spans="1:13">
      <c r="A16" s="3" t="s">
        <v>638</v>
      </c>
    </row>
    <row r="17" spans="1:13">
      <c r="A17" s="4" t="s">
        <v>647</v>
      </c>
      <c r="B17" s="5" t="n">
        <v>1000000000</v>
      </c>
    </row>
    <row r="18" spans="1:13">
      <c r="A18" s="4" t="s">
        <v>648</v>
      </c>
    </row>
    <row r="19" spans="1:13">
      <c r="A19" s="3" t="s">
        <v>638</v>
      </c>
    </row>
    <row r="20" spans="1:13">
      <c r="A20" s="4" t="s">
        <v>649</v>
      </c>
      <c r="B20" s="4" t="s">
        <v>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65</v>
      </c>
      <c r="D1" s="2" t="s">
        <v>632</v>
      </c>
      <c r="E1" s="2" t="s">
        <v>66</v>
      </c>
    </row>
    <row r="2" spans="1:5">
      <c r="A2" s="3" t="s">
        <v>638</v>
      </c>
    </row>
    <row r="3" spans="1:5">
      <c r="A3" s="4" t="s">
        <v>125</v>
      </c>
      <c r="B3" s="5" t="n">
        <v>611</v>
      </c>
      <c r="C3" s="5" t="n">
        <v>727</v>
      </c>
      <c r="E3" s="5" t="n">
        <v>515</v>
      </c>
    </row>
    <row r="4" spans="1:5">
      <c r="A4" s="4" t="s">
        <v>639</v>
      </c>
    </row>
    <row r="5" spans="1:5">
      <c r="A5" s="3" t="s">
        <v>638</v>
      </c>
    </row>
    <row r="6" spans="1:5">
      <c r="A6" s="4" t="s">
        <v>117</v>
      </c>
      <c r="D6" s="5" t="n">
        <v>82</v>
      </c>
    </row>
    <row r="7" spans="1:5">
      <c r="A7" s="4" t="s">
        <v>652</v>
      </c>
      <c r="D7" s="6" t="n">
        <v>146</v>
      </c>
    </row>
    <row r="8" spans="1:5">
      <c r="A8" s="4" t="s">
        <v>119</v>
      </c>
      <c r="D8" s="6" t="n">
        <v>406</v>
      </c>
    </row>
    <row r="9" spans="1:5">
      <c r="A9" s="4" t="s">
        <v>121</v>
      </c>
      <c r="D9" s="6" t="n">
        <v>66</v>
      </c>
    </row>
    <row r="10" spans="1:5">
      <c r="A10" s="4" t="s">
        <v>653</v>
      </c>
      <c r="D10" s="6" t="n">
        <v>411</v>
      </c>
    </row>
    <row r="11" spans="1:5">
      <c r="A11" s="4" t="s">
        <v>654</v>
      </c>
      <c r="D11" s="6" t="n">
        <v>464</v>
      </c>
    </row>
    <row r="12" spans="1:5">
      <c r="A12" s="4" t="s">
        <v>125</v>
      </c>
      <c r="D12" s="6" t="n">
        <v>242</v>
      </c>
    </row>
    <row r="13" spans="1:5">
      <c r="A13" s="4" t="s">
        <v>130</v>
      </c>
      <c r="D13" s="6" t="n">
        <v>1817</v>
      </c>
    </row>
    <row r="14" spans="1:5">
      <c r="A14" s="4" t="s">
        <v>186</v>
      </c>
      <c r="D14" s="6" t="n">
        <v>-109</v>
      </c>
    </row>
    <row r="15" spans="1:5">
      <c r="A15" s="4" t="s">
        <v>137</v>
      </c>
      <c r="D15" s="6" t="n">
        <v>-100</v>
      </c>
    </row>
    <row r="16" spans="1:5">
      <c r="A16" s="4" t="s">
        <v>128</v>
      </c>
      <c r="D16" s="6" t="n">
        <v>-143</v>
      </c>
    </row>
    <row r="17" spans="1:5">
      <c r="A17" s="4" t="s">
        <v>141</v>
      </c>
      <c r="D17" s="6" t="n">
        <v>-35</v>
      </c>
    </row>
    <row r="18" spans="1:5">
      <c r="A18" s="4" t="s">
        <v>655</v>
      </c>
      <c r="D18" s="6" t="n">
        <v>-387</v>
      </c>
    </row>
    <row r="19" spans="1:5">
      <c r="A19" s="4" t="s">
        <v>656</v>
      </c>
      <c r="D19" s="6" t="n">
        <v>-450</v>
      </c>
    </row>
    <row r="20" spans="1:5">
      <c r="A20" s="4" t="s">
        <v>657</v>
      </c>
      <c r="D20" s="5" t="n">
        <v>9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59</v>
      </c>
    </row>
    <row r="2" spans="1:2">
      <c r="A2" s="3" t="s">
        <v>638</v>
      </c>
    </row>
    <row r="3" spans="1:2">
      <c r="A3" s="4" t="s">
        <v>660</v>
      </c>
      <c r="B3" s="5" t="n">
        <v>464</v>
      </c>
    </row>
    <row r="4" spans="1:2">
      <c r="A4" s="4" t="s">
        <v>661</v>
      </c>
    </row>
    <row r="5" spans="1:2">
      <c r="A5" s="3" t="s">
        <v>638</v>
      </c>
    </row>
    <row r="6" spans="1:2">
      <c r="A6" s="4" t="s">
        <v>662</v>
      </c>
      <c r="B6" s="4" t="s">
        <v>663</v>
      </c>
    </row>
    <row r="7" spans="1:2">
      <c r="A7" s="4" t="s">
        <v>660</v>
      </c>
      <c r="B7" s="5" t="n">
        <v>265</v>
      </c>
    </row>
    <row r="8" spans="1:2">
      <c r="A8" s="4" t="s">
        <v>664</v>
      </c>
    </row>
    <row r="9" spans="1:2">
      <c r="A9" s="3" t="s">
        <v>638</v>
      </c>
    </row>
    <row r="10" spans="1:2">
      <c r="A10" s="4" t="s">
        <v>662</v>
      </c>
      <c r="B10" s="4" t="s">
        <v>554</v>
      </c>
    </row>
    <row r="11" spans="1:2">
      <c r="A11" s="4" t="s">
        <v>660</v>
      </c>
      <c r="B11" s="5" t="n">
        <v>120</v>
      </c>
    </row>
    <row r="12" spans="1:2">
      <c r="A12" s="4" t="s">
        <v>665</v>
      </c>
    </row>
    <row r="13" spans="1:2">
      <c r="A13" s="3" t="s">
        <v>638</v>
      </c>
    </row>
    <row r="14" spans="1:2">
      <c r="A14" s="4" t="s">
        <v>662</v>
      </c>
      <c r="B14" s="4" t="s">
        <v>663</v>
      </c>
    </row>
    <row r="15" spans="1:2">
      <c r="A15" s="4" t="s">
        <v>660</v>
      </c>
      <c r="B15" s="5" t="n">
        <v>51</v>
      </c>
    </row>
    <row r="16" spans="1:2">
      <c r="A16" s="4" t="s">
        <v>666</v>
      </c>
    </row>
    <row r="17" spans="1:2">
      <c r="A17" s="3" t="s">
        <v>638</v>
      </c>
    </row>
    <row r="18" spans="1:2">
      <c r="A18" s="4" t="s">
        <v>662</v>
      </c>
      <c r="B18" s="4" t="s">
        <v>667</v>
      </c>
    </row>
    <row r="19" spans="1:2">
      <c r="A19" s="4" t="s">
        <v>660</v>
      </c>
      <c r="B19" s="5" t="n">
        <v>26</v>
      </c>
    </row>
    <row r="20" spans="1:2">
      <c r="A20" s="4" t="s">
        <v>668</v>
      </c>
    </row>
    <row r="21" spans="1:2">
      <c r="A21" s="3" t="s">
        <v>638</v>
      </c>
    </row>
    <row r="22" spans="1:2">
      <c r="A22" s="4" t="s">
        <v>660</v>
      </c>
      <c r="B22"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69</v>
      </c>
      <c r="B1" s="2" t="s">
        <v>670</v>
      </c>
      <c r="C1" s="2" t="s">
        <v>1</v>
      </c>
    </row>
    <row r="2" spans="1:4">
      <c r="B2" s="2" t="s">
        <v>65</v>
      </c>
      <c r="C2" s="2" t="s">
        <v>65</v>
      </c>
      <c r="D2" s="2" t="s">
        <v>66</v>
      </c>
    </row>
    <row r="3" spans="1:4">
      <c r="A3" s="3" t="s">
        <v>671</v>
      </c>
    </row>
    <row r="4" spans="1:4">
      <c r="A4" s="4" t="s">
        <v>68</v>
      </c>
      <c r="B4" s="5" t="n">
        <v>1331</v>
      </c>
    </row>
    <row r="5" spans="1:4">
      <c r="A5" s="4" t="s">
        <v>639</v>
      </c>
    </row>
    <row r="6" spans="1:4">
      <c r="A6" s="3" t="s">
        <v>671</v>
      </c>
    </row>
    <row r="7" spans="1:4">
      <c r="A7" s="4" t="s">
        <v>81</v>
      </c>
      <c r="B7" s="5" t="n">
        <v>3</v>
      </c>
    </row>
    <row r="8" spans="1:4">
      <c r="A8" s="4" t="s">
        <v>68</v>
      </c>
      <c r="C8" s="5" t="n">
        <v>46047</v>
      </c>
      <c r="D8" s="5" t="n">
        <v>47588</v>
      </c>
    </row>
    <row r="9" spans="1:4">
      <c r="A9" s="4" t="s">
        <v>81</v>
      </c>
      <c r="C9" s="5" t="n">
        <v>298</v>
      </c>
      <c r="D9" s="5" t="n">
        <v>12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72</v>
      </c>
      <c r="B1" s="2" t="s">
        <v>673</v>
      </c>
      <c r="C1" s="2" t="s">
        <v>674</v>
      </c>
      <c r="D1" s="2" t="s">
        <v>541</v>
      </c>
      <c r="E1" s="2" t="s">
        <v>542</v>
      </c>
    </row>
    <row r="2" spans="1:5">
      <c r="A2" s="3" t="s">
        <v>638</v>
      </c>
    </row>
    <row r="3" spans="1:5">
      <c r="A3" s="4" t="s">
        <v>125</v>
      </c>
      <c r="C3" s="5" t="n">
        <v>611</v>
      </c>
      <c r="D3" s="5" t="n">
        <v>727</v>
      </c>
      <c r="E3" s="5" t="n">
        <v>515</v>
      </c>
    </row>
    <row r="4" spans="1:5">
      <c r="A4" s="4" t="s">
        <v>675</v>
      </c>
    </row>
    <row r="5" spans="1:5">
      <c r="A5" s="3" t="s">
        <v>638</v>
      </c>
    </row>
    <row r="6" spans="1:5">
      <c r="A6" s="4" t="s">
        <v>676</v>
      </c>
      <c r="B6" s="5" t="n">
        <v>75</v>
      </c>
    </row>
    <row r="7" spans="1:5">
      <c r="A7" s="4" t="s">
        <v>677</v>
      </c>
      <c r="B7" s="6" t="n">
        <v>2</v>
      </c>
    </row>
    <row r="8" spans="1:5">
      <c r="A8" s="4" t="s">
        <v>653</v>
      </c>
      <c r="B8" s="5" t="n">
        <v>37</v>
      </c>
    </row>
    <row r="9" spans="1:5">
      <c r="A9" s="4" t="s">
        <v>678</v>
      </c>
      <c r="B9" s="6" t="n">
        <v>20</v>
      </c>
    </row>
    <row r="10" spans="1:5">
      <c r="A10" s="4" t="s">
        <v>679</v>
      </c>
      <c r="B10" s="6" t="n">
        <v>-1</v>
      </c>
    </row>
    <row r="11" spans="1:5">
      <c r="A11" s="4" t="s">
        <v>125</v>
      </c>
      <c r="B11" s="5"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37"/>
  </cols>
  <sheetData>
    <row r="1" spans="1:3">
      <c r="A1" s="1" t="s">
        <v>680</v>
      </c>
      <c r="B1" s="2" t="s">
        <v>681</v>
      </c>
      <c r="C1" s="2" t="s">
        <v>682</v>
      </c>
    </row>
    <row r="2" spans="1:3">
      <c r="A2" s="4" t="s">
        <v>683</v>
      </c>
    </row>
    <row r="3" spans="1:3">
      <c r="A3" s="3" t="s">
        <v>684</v>
      </c>
    </row>
    <row r="4" spans="1:3">
      <c r="A4" s="4" t="s">
        <v>685</v>
      </c>
      <c r="C4" s="6" t="n">
        <v>3</v>
      </c>
    </row>
    <row r="5" spans="1:3">
      <c r="A5" s="4" t="s">
        <v>686</v>
      </c>
      <c r="C5" s="6" t="n">
        <v>2</v>
      </c>
    </row>
    <row r="6" spans="1:3">
      <c r="A6" s="4" t="s">
        <v>585</v>
      </c>
    </row>
    <row r="7" spans="1:3">
      <c r="A7" s="3" t="s">
        <v>684</v>
      </c>
    </row>
    <row r="8" spans="1:3">
      <c r="A8" s="4" t="s">
        <v>586</v>
      </c>
      <c r="B8" s="5" t="n">
        <v>775</v>
      </c>
    </row>
    <row r="9" spans="1:3">
      <c r="A9" s="4" t="s">
        <v>687</v>
      </c>
    </row>
    <row r="10" spans="1:3">
      <c r="A10" s="3" t="s">
        <v>684</v>
      </c>
    </row>
    <row r="11" spans="1:3">
      <c r="A11" s="4" t="s">
        <v>586</v>
      </c>
      <c r="B11" s="6" t="n">
        <v>75</v>
      </c>
    </row>
    <row r="12" spans="1:3">
      <c r="A12" s="4" t="s">
        <v>688</v>
      </c>
    </row>
    <row r="13" spans="1:3">
      <c r="A13" s="3" t="s">
        <v>684</v>
      </c>
    </row>
    <row r="14" spans="1:3">
      <c r="A14" s="4" t="s">
        <v>586</v>
      </c>
      <c r="B14" s="5" t="n">
        <v>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5</v>
      </c>
    </row>
    <row r="2" spans="1:3">
      <c r="A2" s="3" t="s">
        <v>690</v>
      </c>
    </row>
    <row r="3" spans="1:3">
      <c r="A3" s="4" t="s">
        <v>120</v>
      </c>
      <c r="B3" s="5" t="n">
        <v>72</v>
      </c>
      <c r="C3" s="5" t="n">
        <v>0</v>
      </c>
    </row>
    <row r="4" spans="1:3">
      <c r="A4" s="4" t="s">
        <v>136</v>
      </c>
      <c r="B4" s="6" t="n">
        <v>4</v>
      </c>
      <c r="C4" s="5" t="n">
        <v>0</v>
      </c>
    </row>
    <row r="5" spans="1:3">
      <c r="A5" s="4" t="s">
        <v>691</v>
      </c>
    </row>
    <row r="6" spans="1:3">
      <c r="A6" s="3" t="s">
        <v>690</v>
      </c>
    </row>
    <row r="7" spans="1:3">
      <c r="A7" s="4" t="s">
        <v>119</v>
      </c>
      <c r="B7" s="6" t="n">
        <v>19</v>
      </c>
    </row>
    <row r="8" spans="1:3">
      <c r="A8" s="4" t="s">
        <v>692</v>
      </c>
      <c r="B8" s="6" t="n">
        <v>49</v>
      </c>
    </row>
    <row r="9" spans="1:3">
      <c r="A9" s="4" t="s">
        <v>126</v>
      </c>
      <c r="B9" s="6" t="n">
        <v>4</v>
      </c>
    </row>
    <row r="10" spans="1:3">
      <c r="A10" s="4" t="s">
        <v>120</v>
      </c>
      <c r="B10" s="6" t="n">
        <v>72</v>
      </c>
    </row>
    <row r="11" spans="1:3">
      <c r="A11" s="4" t="s">
        <v>137</v>
      </c>
      <c r="B11" s="6" t="n">
        <v>4</v>
      </c>
    </row>
    <row r="12" spans="1:3">
      <c r="A12" s="4" t="s">
        <v>136</v>
      </c>
      <c r="B12" s="5"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3</v>
      </c>
      <c r="B1" s="2" t="s">
        <v>1</v>
      </c>
    </row>
    <row r="2" spans="1:4">
      <c r="B2" s="2" t="s">
        <v>2</v>
      </c>
      <c r="C2" s="2" t="s">
        <v>65</v>
      </c>
      <c r="D2" s="2" t="s">
        <v>66</v>
      </c>
    </row>
    <row r="3" spans="1:4">
      <c r="A3" s="3" t="s">
        <v>265</v>
      </c>
    </row>
    <row r="4" spans="1:4">
      <c r="A4" s="4" t="s">
        <v>694</v>
      </c>
      <c r="B4" s="5" t="n">
        <v>27</v>
      </c>
      <c r="C4" s="5" t="n">
        <v>30</v>
      </c>
    </row>
    <row r="5" spans="1:4">
      <c r="A5" s="4" t="s">
        <v>695</v>
      </c>
      <c r="B5" s="4" t="s">
        <v>696</v>
      </c>
      <c r="C5" s="4" t="s">
        <v>697</v>
      </c>
    </row>
    <row r="6" spans="1:4">
      <c r="A6" s="4" t="s">
        <v>698</v>
      </c>
      <c r="B6" s="5" t="n">
        <v>3318</v>
      </c>
      <c r="C6" s="5" t="n">
        <v>4657</v>
      </c>
      <c r="D6" s="5" t="n">
        <v>8174</v>
      </c>
    </row>
    <row r="7" spans="1:4">
      <c r="A7" s="4" t="s">
        <v>699</v>
      </c>
    </row>
    <row r="8" spans="1:4">
      <c r="A8" s="3" t="s">
        <v>265</v>
      </c>
    </row>
    <row r="9" spans="1:4">
      <c r="A9" s="4" t="s">
        <v>700</v>
      </c>
      <c r="B9" s="5" t="n">
        <v>3409</v>
      </c>
      <c r="C9" s="5" t="n">
        <v>47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9"/>
    <col customWidth="1" max="3" min="3" width="30"/>
    <col customWidth="1" max="4" min="4" width="14"/>
    <col customWidth="1" max="5" min="5" width="27"/>
    <col customWidth="1" max="6" min="6" width="18"/>
    <col customWidth="1" max="7" min="7" width="46"/>
    <col customWidth="1" max="8" min="8" width="16"/>
    <col customWidth="1" max="9" min="9" width="27"/>
    <col customWidth="1" max="10" min="10" width="38"/>
  </cols>
  <sheetData>
    <row r="1" spans="1:10">
      <c r="A1" s="1" t="s">
        <v>222</v>
      </c>
      <c r="B1" s="2" t="s">
        <v>223</v>
      </c>
      <c r="C1" s="2" t="s">
        <v>224</v>
      </c>
      <c r="D1" s="2" t="s">
        <v>225</v>
      </c>
      <c r="E1" s="2" t="s">
        <v>226</v>
      </c>
      <c r="F1" s="2" t="s">
        <v>227</v>
      </c>
      <c r="G1" s="2" t="s">
        <v>228</v>
      </c>
      <c r="H1" s="2" t="s">
        <v>229</v>
      </c>
      <c r="I1" s="2" t="s">
        <v>230</v>
      </c>
      <c r="J1" s="2" t="s">
        <v>231</v>
      </c>
    </row>
    <row r="2" spans="1:10">
      <c r="A2" s="4" t="s">
        <v>232</v>
      </c>
      <c r="J2" s="5" t="n">
        <v>0</v>
      </c>
    </row>
    <row r="3" spans="1:10">
      <c r="A3" s="4" t="s">
        <v>233</v>
      </c>
      <c r="C3" s="6" t="n">
        <v>6900000</v>
      </c>
      <c r="D3" s="6" t="n">
        <v>139500862</v>
      </c>
    </row>
    <row r="4" spans="1:10">
      <c r="A4" s="4" t="s">
        <v>232</v>
      </c>
      <c r="B4" s="5" t="n">
        <v>7343</v>
      </c>
      <c r="C4" s="5" t="n">
        <v>690</v>
      </c>
      <c r="D4" s="5" t="n">
        <v>1</v>
      </c>
      <c r="E4" s="5" t="n">
        <v>5143</v>
      </c>
      <c r="F4" s="5" t="n">
        <v>8208</v>
      </c>
      <c r="G4" s="5" t="n">
        <v>-5978</v>
      </c>
      <c r="H4" s="5" t="n">
        <v>-920</v>
      </c>
      <c r="I4" s="5" t="n">
        <v>199</v>
      </c>
    </row>
    <row r="5" spans="1:10">
      <c r="A5" s="3" t="s">
        <v>234</v>
      </c>
    </row>
    <row r="6" spans="1:10">
      <c r="A6" s="4" t="s">
        <v>83</v>
      </c>
      <c r="B6" s="6" t="n">
        <v>174</v>
      </c>
      <c r="F6" s="6" t="n">
        <v>160</v>
      </c>
      <c r="I6" s="6" t="n">
        <v>14</v>
      </c>
    </row>
    <row r="7" spans="1:10">
      <c r="A7" s="4" t="s">
        <v>235</v>
      </c>
      <c r="B7" s="6" t="n">
        <v>64</v>
      </c>
      <c r="G7" s="6" t="n">
        <v>48</v>
      </c>
      <c r="I7" s="6" t="n">
        <v>16</v>
      </c>
    </row>
    <row r="8" spans="1:10">
      <c r="A8" s="4" t="s">
        <v>236</v>
      </c>
      <c r="B8" s="6" t="n">
        <v>-253</v>
      </c>
      <c r="F8" s="6" t="n">
        <v>-253</v>
      </c>
    </row>
    <row r="9" spans="1:10">
      <c r="A9" s="4" t="s">
        <v>237</v>
      </c>
      <c r="B9" s="6" t="n">
        <v>-34</v>
      </c>
      <c r="F9" s="6" t="n">
        <v>-34</v>
      </c>
    </row>
    <row r="10" spans="1:10">
      <c r="A10" s="4" t="s">
        <v>238</v>
      </c>
      <c r="B10" s="6" t="n">
        <v>-15</v>
      </c>
      <c r="I10" s="6" t="n">
        <v>-15</v>
      </c>
    </row>
    <row r="11" spans="1:10">
      <c r="A11" s="4" t="s">
        <v>239</v>
      </c>
      <c r="B11" s="6" t="n">
        <v>-5</v>
      </c>
      <c r="I11" s="6" t="n">
        <v>-5</v>
      </c>
    </row>
    <row r="12" spans="1:10">
      <c r="A12" s="4" t="s">
        <v>179</v>
      </c>
      <c r="B12" s="6" t="n">
        <v>29</v>
      </c>
      <c r="E12" s="6" t="n">
        <v>29</v>
      </c>
    </row>
    <row r="13" spans="1:10">
      <c r="A13" s="4" t="s">
        <v>240</v>
      </c>
      <c r="C13" s="6" t="n">
        <v>-300</v>
      </c>
      <c r="D13" s="6" t="n">
        <v>1145967</v>
      </c>
    </row>
    <row r="14" spans="1:10">
      <c r="A14" s="4" t="s">
        <v>241</v>
      </c>
      <c r="B14" s="6" t="n">
        <v>54</v>
      </c>
      <c r="E14" s="6" t="n">
        <v>54</v>
      </c>
    </row>
    <row r="15" spans="1:10">
      <c r="A15" s="4" t="s">
        <v>242</v>
      </c>
      <c r="J15" s="6" t="n">
        <v>0</v>
      </c>
    </row>
    <row r="16" spans="1:10">
      <c r="A16" s="4" t="s">
        <v>243</v>
      </c>
      <c r="C16" s="6" t="n">
        <v>6899700</v>
      </c>
      <c r="D16" s="6" t="n">
        <v>140646829</v>
      </c>
    </row>
    <row r="17" spans="1:10">
      <c r="A17" s="4" t="s">
        <v>242</v>
      </c>
      <c r="B17" s="6" t="n">
        <v>7357</v>
      </c>
      <c r="C17" s="5" t="n">
        <v>690</v>
      </c>
      <c r="D17" s="5" t="n">
        <v>1</v>
      </c>
      <c r="E17" s="6" t="n">
        <v>5226</v>
      </c>
      <c r="F17" s="6" t="n">
        <v>8081</v>
      </c>
      <c r="G17" s="6" t="n">
        <v>-5930</v>
      </c>
      <c r="H17" s="6" t="n">
        <v>-920</v>
      </c>
      <c r="I17" s="6" t="n">
        <v>209</v>
      </c>
    </row>
    <row r="18" spans="1:10">
      <c r="A18" s="3" t="s">
        <v>234</v>
      </c>
    </row>
    <row r="19" spans="1:10">
      <c r="A19" s="4" t="s">
        <v>83</v>
      </c>
      <c r="J19" s="6" t="n">
        <v>1</v>
      </c>
    </row>
    <row r="20" spans="1:10">
      <c r="A20" s="4" t="s">
        <v>83</v>
      </c>
      <c r="B20" s="6" t="n">
        <v>286</v>
      </c>
      <c r="F20" s="6" t="n">
        <v>267</v>
      </c>
      <c r="I20" s="6" t="n">
        <v>19</v>
      </c>
    </row>
    <row r="21" spans="1:10">
      <c r="A21" s="4" t="s">
        <v>235</v>
      </c>
      <c r="B21" s="6" t="n">
        <v>-1013</v>
      </c>
      <c r="G21" s="6" t="n">
        <v>-1005</v>
      </c>
      <c r="I21" s="6" t="n">
        <v>-8</v>
      </c>
      <c r="J21" s="6" t="n">
        <v>-27</v>
      </c>
    </row>
    <row r="22" spans="1:10">
      <c r="A22" s="4" t="s">
        <v>236</v>
      </c>
      <c r="B22" s="6" t="n">
        <v>-276</v>
      </c>
      <c r="F22" s="6" t="n">
        <v>-276</v>
      </c>
    </row>
    <row r="23" spans="1:10">
      <c r="A23" s="4" t="s">
        <v>237</v>
      </c>
      <c r="B23" s="6" t="n">
        <v>-34</v>
      </c>
      <c r="F23" s="6" t="n">
        <v>-34</v>
      </c>
    </row>
    <row r="24" spans="1:10">
      <c r="A24" s="4" t="s">
        <v>238</v>
      </c>
      <c r="B24" s="6" t="n">
        <v>-8</v>
      </c>
      <c r="I24" s="6" t="n">
        <v>-8</v>
      </c>
    </row>
    <row r="25" spans="1:10">
      <c r="A25" s="4" t="s">
        <v>239</v>
      </c>
      <c r="B25" s="6" t="n">
        <v>-4</v>
      </c>
      <c r="I25" s="6" t="n">
        <v>-4</v>
      </c>
    </row>
    <row r="26" spans="1:10">
      <c r="A26" s="4" t="s">
        <v>244</v>
      </c>
      <c r="B26" s="6" t="n">
        <v>0</v>
      </c>
      <c r="J26" s="6" t="n">
        <v>450</v>
      </c>
    </row>
    <row r="27" spans="1:10">
      <c r="A27" s="4" t="s">
        <v>245</v>
      </c>
      <c r="B27" s="6" t="n">
        <v>-3</v>
      </c>
      <c r="I27" s="6" t="n">
        <v>-3</v>
      </c>
    </row>
    <row r="28" spans="1:10">
      <c r="A28" s="4" t="s">
        <v>179</v>
      </c>
      <c r="B28" s="6" t="n">
        <v>46</v>
      </c>
      <c r="E28" s="6" t="n">
        <v>46</v>
      </c>
    </row>
    <row r="29" spans="1:10">
      <c r="A29" s="4" t="s">
        <v>240</v>
      </c>
      <c r="C29" s="6" t="n">
        <v>-17</v>
      </c>
      <c r="D29" s="6" t="n">
        <v>464252</v>
      </c>
    </row>
    <row r="30" spans="1:10">
      <c r="A30" s="4" t="s">
        <v>241</v>
      </c>
      <c r="B30" s="6" t="n">
        <v>6</v>
      </c>
      <c r="E30" s="6" t="n">
        <v>6</v>
      </c>
    </row>
    <row r="31" spans="1:10">
      <c r="A31" s="4" t="s">
        <v>246</v>
      </c>
      <c r="B31" s="6" t="n">
        <v>424</v>
      </c>
      <c r="J31" s="6" t="n">
        <v>424</v>
      </c>
    </row>
    <row r="32" spans="1:10">
      <c r="A32" s="4" t="s">
        <v>247</v>
      </c>
      <c r="D32" s="6" t="n">
        <v>141111081</v>
      </c>
    </row>
    <row r="33" spans="1:10">
      <c r="A33" s="4" t="s">
        <v>246</v>
      </c>
      <c r="B33" s="6" t="n">
        <v>6378</v>
      </c>
      <c r="C33" s="5" t="n">
        <v>690</v>
      </c>
      <c r="D33" s="5" t="n">
        <v>1</v>
      </c>
      <c r="E33" s="6" t="n">
        <v>5278</v>
      </c>
      <c r="F33" s="6" t="n">
        <v>8059</v>
      </c>
      <c r="G33" s="6" t="n">
        <v>-6935</v>
      </c>
      <c r="H33" s="6" t="n">
        <v>-920</v>
      </c>
      <c r="I33" s="6" t="n">
        <v>205</v>
      </c>
    </row>
    <row r="34" spans="1:10">
      <c r="A34" s="3" t="s">
        <v>234</v>
      </c>
    </row>
    <row r="35" spans="1:10">
      <c r="A35" s="4" t="s">
        <v>83</v>
      </c>
      <c r="J35" s="6" t="n">
        <v>-15</v>
      </c>
    </row>
    <row r="36" spans="1:10">
      <c r="A36" s="4" t="s">
        <v>83</v>
      </c>
      <c r="B36" s="6" t="n">
        <v>-1276</v>
      </c>
      <c r="F36" s="6" t="n">
        <v>-1280</v>
      </c>
      <c r="I36" s="6" t="n">
        <v>4</v>
      </c>
    </row>
    <row r="37" spans="1:10">
      <c r="A37" s="4" t="s">
        <v>235</v>
      </c>
      <c r="B37" s="6" t="n">
        <v>1330</v>
      </c>
      <c r="G37" s="6" t="n">
        <v>1332</v>
      </c>
      <c r="I37" s="6" t="n">
        <v>-2</v>
      </c>
      <c r="J37" s="6" t="n">
        <v>-12</v>
      </c>
    </row>
    <row r="38" spans="1:10">
      <c r="A38" s="4" t="s">
        <v>248</v>
      </c>
      <c r="J38" s="6" t="n">
        <v>8</v>
      </c>
    </row>
    <row r="39" spans="1:10">
      <c r="A39" s="4" t="s">
        <v>248</v>
      </c>
      <c r="B39" s="6" t="n">
        <v>-8</v>
      </c>
      <c r="F39" s="6" t="n">
        <v>-8</v>
      </c>
    </row>
    <row r="40" spans="1:10">
      <c r="A40" s="4" t="s">
        <v>244</v>
      </c>
      <c r="B40" s="6" t="n">
        <v>-107</v>
      </c>
      <c r="F40" s="6" t="n">
        <v>-36</v>
      </c>
      <c r="I40" s="6" t="n">
        <v>-71</v>
      </c>
    </row>
    <row r="41" spans="1:10">
      <c r="A41" s="4" t="s">
        <v>236</v>
      </c>
      <c r="B41" s="6" t="n">
        <v>-283</v>
      </c>
      <c r="F41" s="6" t="n">
        <v>-283</v>
      </c>
    </row>
    <row r="42" spans="1:10">
      <c r="A42" s="4" t="s">
        <v>237</v>
      </c>
      <c r="B42" s="6" t="n">
        <v>-34</v>
      </c>
      <c r="F42" s="6" t="n">
        <v>-34</v>
      </c>
    </row>
    <row r="43" spans="1:10">
      <c r="A43" s="4" t="s">
        <v>238</v>
      </c>
      <c r="B43" s="6" t="n">
        <v>-16</v>
      </c>
      <c r="I43" s="6" t="n">
        <v>-16</v>
      </c>
      <c r="J43" s="6" t="n">
        <v>-8</v>
      </c>
    </row>
    <row r="44" spans="1:10">
      <c r="A44" s="4" t="s">
        <v>239</v>
      </c>
      <c r="B44" s="6" t="n">
        <v>-4</v>
      </c>
      <c r="I44" s="6" t="n">
        <v>-4</v>
      </c>
    </row>
    <row r="45" spans="1:10">
      <c r="A45" s="4" t="s">
        <v>249</v>
      </c>
      <c r="B45" s="6" t="n">
        <v>1</v>
      </c>
      <c r="I45" s="6" t="n">
        <v>1</v>
      </c>
    </row>
    <row r="46" spans="1:10">
      <c r="A46" s="4" t="s">
        <v>179</v>
      </c>
      <c r="B46" s="6" t="n">
        <v>39</v>
      </c>
      <c r="E46" s="6" t="n">
        <v>39</v>
      </c>
    </row>
    <row r="47" spans="1:10">
      <c r="A47" s="4" t="s">
        <v>240</v>
      </c>
      <c r="D47" s="6" t="n">
        <v>702061</v>
      </c>
    </row>
    <row r="48" spans="1:10">
      <c r="A48" s="4" t="s">
        <v>241</v>
      </c>
      <c r="B48" s="6" t="n">
        <v>10</v>
      </c>
      <c r="E48" s="6" t="n">
        <v>12</v>
      </c>
      <c r="F48" s="6" t="n">
        <v>-2</v>
      </c>
    </row>
    <row r="49" spans="1:10">
      <c r="A49" s="4" t="s">
        <v>250</v>
      </c>
      <c r="B49" s="6" t="n">
        <v>397</v>
      </c>
      <c r="J49" s="5" t="n">
        <v>397</v>
      </c>
    </row>
    <row r="50" spans="1:10">
      <c r="A50" s="4" t="s">
        <v>251</v>
      </c>
      <c r="C50" s="6" t="n">
        <v>6899683</v>
      </c>
      <c r="D50" s="6" t="n">
        <v>141813142</v>
      </c>
    </row>
    <row r="51" spans="1:10">
      <c r="A51" s="4" t="s">
        <v>250</v>
      </c>
      <c r="B51" s="5" t="n">
        <v>6030</v>
      </c>
      <c r="C51" s="5" t="n">
        <v>690</v>
      </c>
      <c r="D51" s="5" t="n">
        <v>1</v>
      </c>
      <c r="E51" s="5" t="n">
        <v>5329</v>
      </c>
      <c r="F51" s="5" t="n">
        <v>6437</v>
      </c>
      <c r="G51" s="5" t="n">
        <v>-5624</v>
      </c>
      <c r="H51" s="5" t="n">
        <v>-920</v>
      </c>
      <c r="I51" s="5" t="n">
        <v>11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1</v>
      </c>
      <c r="B1" s="2" t="s">
        <v>2</v>
      </c>
      <c r="C1" s="2" t="s">
        <v>65</v>
      </c>
    </row>
    <row r="2" spans="1:3">
      <c r="A2" s="3" t="s">
        <v>268</v>
      </c>
    </row>
    <row r="3" spans="1:3">
      <c r="A3" s="4" t="s">
        <v>119</v>
      </c>
      <c r="B3" s="5" t="n">
        <v>5038</v>
      </c>
      <c r="C3" s="5" t="n">
        <v>5871</v>
      </c>
    </row>
    <row r="4" spans="1:3">
      <c r="A4" s="4" t="s">
        <v>594</v>
      </c>
    </row>
    <row r="5" spans="1:3">
      <c r="A5" s="3" t="s">
        <v>268</v>
      </c>
    </row>
    <row r="6" spans="1:3">
      <c r="A6" s="4" t="s">
        <v>119</v>
      </c>
      <c r="B6" s="6" t="n">
        <v>4002</v>
      </c>
      <c r="C6" s="6" t="n">
        <v>4551</v>
      </c>
    </row>
    <row r="7" spans="1:3">
      <c r="A7" s="4" t="s">
        <v>702</v>
      </c>
      <c r="B7" s="6" t="n">
        <v>3796</v>
      </c>
      <c r="C7" s="6" t="n">
        <v>4365</v>
      </c>
    </row>
    <row r="8" spans="1:3">
      <c r="A8" s="4" t="s">
        <v>703</v>
      </c>
    </row>
    <row r="9" spans="1:3">
      <c r="A9" s="3" t="s">
        <v>268</v>
      </c>
    </row>
    <row r="10" spans="1:3">
      <c r="A10" s="4" t="s">
        <v>702</v>
      </c>
      <c r="B10" s="6" t="n">
        <v>2589</v>
      </c>
      <c r="C10" s="6" t="n">
        <v>3300</v>
      </c>
    </row>
    <row r="11" spans="1:3">
      <c r="A11" s="4" t="s">
        <v>595</v>
      </c>
    </row>
    <row r="12" spans="1:3">
      <c r="A12" s="3" t="s">
        <v>268</v>
      </c>
    </row>
    <row r="13" spans="1:3">
      <c r="A13" s="4" t="s">
        <v>119</v>
      </c>
      <c r="B13" s="6" t="n">
        <v>770</v>
      </c>
      <c r="C13" s="6" t="n">
        <v>742</v>
      </c>
    </row>
    <row r="14" spans="1:3">
      <c r="A14" s="4" t="s">
        <v>702</v>
      </c>
      <c r="B14" s="6" t="n">
        <v>133</v>
      </c>
      <c r="C14" s="6" t="n">
        <v>88</v>
      </c>
    </row>
    <row r="15" spans="1:3">
      <c r="A15" s="4" t="s">
        <v>596</v>
      </c>
    </row>
    <row r="16" spans="1:3">
      <c r="A16" s="3" t="s">
        <v>268</v>
      </c>
    </row>
    <row r="17" spans="1:3">
      <c r="A17" s="4" t="s">
        <v>119</v>
      </c>
      <c r="B17" s="6" t="n">
        <v>194</v>
      </c>
      <c r="C17" s="6" t="n">
        <v>220</v>
      </c>
    </row>
    <row r="18" spans="1:3">
      <c r="A18" s="4" t="s">
        <v>593</v>
      </c>
    </row>
    <row r="19" spans="1:3">
      <c r="A19" s="3" t="s">
        <v>268</v>
      </c>
    </row>
    <row r="20" spans="1:3">
      <c r="A20" s="4" t="s">
        <v>119</v>
      </c>
      <c r="B20" s="6" t="n">
        <v>6</v>
      </c>
      <c r="C20" s="6" t="n">
        <v>280</v>
      </c>
    </row>
    <row r="21" spans="1:3">
      <c r="A21" s="4" t="s">
        <v>702</v>
      </c>
      <c r="B21" s="6" t="n">
        <v>5</v>
      </c>
      <c r="C21" s="6" t="n">
        <v>79</v>
      </c>
    </row>
    <row r="22" spans="1:3">
      <c r="A22" s="4" t="s">
        <v>704</v>
      </c>
    </row>
    <row r="23" spans="1:3">
      <c r="A23" s="3" t="s">
        <v>268</v>
      </c>
    </row>
    <row r="24" spans="1:3">
      <c r="A24" s="4" t="s">
        <v>702</v>
      </c>
      <c r="B24" s="6" t="n">
        <v>0</v>
      </c>
      <c r="C24" s="6" t="n">
        <v>74</v>
      </c>
    </row>
    <row r="25" spans="1:3">
      <c r="A25" s="4" t="s">
        <v>624</v>
      </c>
    </row>
    <row r="26" spans="1:3">
      <c r="A26" s="3" t="s">
        <v>268</v>
      </c>
    </row>
    <row r="27" spans="1:3">
      <c r="A27" s="4" t="s">
        <v>119</v>
      </c>
      <c r="B27" s="5" t="n">
        <v>66</v>
      </c>
      <c r="C27" s="5" t="n">
        <v>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5</v>
      </c>
      <c r="D2" s="2" t="s">
        <v>66</v>
      </c>
    </row>
    <row r="3" spans="1:4">
      <c r="A3" s="3" t="s">
        <v>706</v>
      </c>
    </row>
    <row r="4" spans="1:4">
      <c r="A4" s="4" t="s">
        <v>707</v>
      </c>
      <c r="B4" s="5" t="n">
        <v>927</v>
      </c>
      <c r="C4" s="5" t="n">
        <v>1071</v>
      </c>
    </row>
    <row r="5" spans="1:4">
      <c r="A5" s="4" t="s">
        <v>708</v>
      </c>
      <c r="B5" s="6" t="n">
        <v>153</v>
      </c>
      <c r="C5" s="6" t="n">
        <v>253</v>
      </c>
    </row>
    <row r="6" spans="1:4">
      <c r="A6" s="4" t="s">
        <v>709</v>
      </c>
      <c r="B6" s="6" t="n">
        <v>346</v>
      </c>
      <c r="C6" s="6" t="n">
        <v>257</v>
      </c>
    </row>
    <row r="7" spans="1:4">
      <c r="A7" s="4" t="s">
        <v>710</v>
      </c>
      <c r="B7" s="6" t="n">
        <v>476</v>
      </c>
      <c r="C7" s="6" t="n">
        <v>500</v>
      </c>
    </row>
    <row r="8" spans="1:4">
      <c r="A8" s="4" t="s">
        <v>189</v>
      </c>
      <c r="B8" s="6" t="n">
        <v>285</v>
      </c>
      <c r="C8" s="6" t="n">
        <v>348</v>
      </c>
    </row>
    <row r="9" spans="1:4">
      <c r="A9" s="4" t="s">
        <v>711</v>
      </c>
      <c r="B9" s="6" t="n">
        <v>393</v>
      </c>
      <c r="C9" s="6" t="n">
        <v>162</v>
      </c>
    </row>
    <row r="10" spans="1:4">
      <c r="A10" s="4" t="s">
        <v>712</v>
      </c>
      <c r="B10" s="6" t="n">
        <v>105</v>
      </c>
      <c r="C10" s="6" t="n">
        <v>128</v>
      </c>
    </row>
    <row r="11" spans="1:4">
      <c r="A11" s="4" t="s">
        <v>713</v>
      </c>
      <c r="B11" s="6" t="n">
        <v>37</v>
      </c>
      <c r="C11" s="6" t="n">
        <v>102</v>
      </c>
    </row>
    <row r="12" spans="1:4">
      <c r="A12" s="4" t="s">
        <v>714</v>
      </c>
      <c r="B12" s="6" t="n">
        <v>221</v>
      </c>
      <c r="C12" s="6" t="n">
        <v>165</v>
      </c>
    </row>
    <row r="13" spans="1:4">
      <c r="A13" s="4" t="s">
        <v>668</v>
      </c>
      <c r="B13" s="6" t="n">
        <v>170</v>
      </c>
      <c r="C13" s="6" t="n">
        <v>185</v>
      </c>
    </row>
    <row r="14" spans="1:4">
      <c r="A14" s="4" t="s">
        <v>223</v>
      </c>
      <c r="B14" s="6" t="n">
        <v>3113</v>
      </c>
      <c r="C14" s="6" t="n">
        <v>3171</v>
      </c>
    </row>
    <row r="15" spans="1:4">
      <c r="A15" s="4" t="s">
        <v>715</v>
      </c>
      <c r="B15" s="6" t="n">
        <v>1</v>
      </c>
      <c r="C15" s="6" t="n">
        <v>1</v>
      </c>
    </row>
    <row r="16" spans="1:4">
      <c r="A16" s="4" t="s">
        <v>716</v>
      </c>
      <c r="B16" s="5" t="n">
        <v>26</v>
      </c>
      <c r="C16" s="5" t="n">
        <v>30</v>
      </c>
      <c r="D16" s="5" t="n">
        <v>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5</v>
      </c>
    </row>
    <row r="3" spans="1:3">
      <c r="A3" s="3" t="s">
        <v>368</v>
      </c>
    </row>
    <row r="4" spans="1:3">
      <c r="A4" s="4" t="s">
        <v>718</v>
      </c>
      <c r="B4" s="5" t="n">
        <v>393</v>
      </c>
      <c r="C4" s="5" t="n">
        <v>162</v>
      </c>
    </row>
    <row r="5" spans="1:3">
      <c r="A5" s="4" t="s">
        <v>719</v>
      </c>
      <c r="B5" s="6" t="n">
        <v>387</v>
      </c>
      <c r="C5" s="6" t="n">
        <v>144</v>
      </c>
    </row>
    <row r="6" spans="1:3">
      <c r="A6" s="4" t="s">
        <v>720</v>
      </c>
      <c r="B6" s="6" t="n">
        <v>32</v>
      </c>
    </row>
    <row r="7" spans="1:3">
      <c r="A7" s="4" t="s">
        <v>721</v>
      </c>
    </row>
    <row r="8" spans="1:3">
      <c r="A8" s="3" t="s">
        <v>368</v>
      </c>
    </row>
    <row r="9" spans="1:3">
      <c r="A9" s="4" t="s">
        <v>718</v>
      </c>
      <c r="B9" s="6" t="n">
        <v>212</v>
      </c>
      <c r="C9" s="6" t="n">
        <v>55</v>
      </c>
    </row>
    <row r="10" spans="1:3">
      <c r="A10" s="4" t="s">
        <v>722</v>
      </c>
    </row>
    <row r="11" spans="1:3">
      <c r="A11" s="3" t="s">
        <v>368</v>
      </c>
    </row>
    <row r="12" spans="1:3">
      <c r="A12" s="4" t="s">
        <v>718</v>
      </c>
      <c r="B12" s="6" t="n">
        <v>161</v>
      </c>
      <c r="C12" s="6" t="n">
        <v>91</v>
      </c>
    </row>
    <row r="13" spans="1:3">
      <c r="A13" s="4" t="s">
        <v>723</v>
      </c>
    </row>
    <row r="14" spans="1:3">
      <c r="A14" s="3" t="s">
        <v>368</v>
      </c>
    </row>
    <row r="15" spans="1:3">
      <c r="A15" s="4" t="s">
        <v>718</v>
      </c>
      <c r="B15" s="6" t="n">
        <v>0</v>
      </c>
      <c r="C15" s="6" t="n">
        <v>15</v>
      </c>
    </row>
    <row r="16" spans="1:3">
      <c r="A16" s="4" t="s">
        <v>724</v>
      </c>
    </row>
    <row r="17" spans="1:3">
      <c r="A17" s="3" t="s">
        <v>368</v>
      </c>
    </row>
    <row r="18" spans="1:3">
      <c r="A18" s="4" t="s">
        <v>718</v>
      </c>
      <c r="B18" s="6" t="n">
        <v>14</v>
      </c>
      <c r="C18" s="6" t="n">
        <v>0</v>
      </c>
    </row>
    <row r="19" spans="1:3">
      <c r="A19" s="4" t="s">
        <v>668</v>
      </c>
    </row>
    <row r="20" spans="1:3">
      <c r="A20" s="3" t="s">
        <v>368</v>
      </c>
    </row>
    <row r="21" spans="1:3">
      <c r="A21" s="4" t="s">
        <v>718</v>
      </c>
      <c r="B21" s="5" t="n">
        <v>6</v>
      </c>
      <c r="C21"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5</v>
      </c>
      <c r="B1" s="2" t="s">
        <v>1</v>
      </c>
    </row>
    <row r="2" spans="1:4">
      <c r="B2" s="2" t="s">
        <v>2</v>
      </c>
      <c r="C2" s="2" t="s">
        <v>65</v>
      </c>
      <c r="D2" s="2" t="s">
        <v>66</v>
      </c>
    </row>
    <row r="3" spans="1:4">
      <c r="A3" s="3" t="s">
        <v>726</v>
      </c>
    </row>
    <row r="4" spans="1:4">
      <c r="A4" s="4" t="s">
        <v>727</v>
      </c>
      <c r="B4" s="5" t="n">
        <v>8160</v>
      </c>
      <c r="C4" s="5" t="n">
        <v>9885</v>
      </c>
    </row>
    <row r="5" spans="1:4">
      <c r="A5" s="4" t="s">
        <v>728</v>
      </c>
      <c r="B5" s="6" t="n">
        <v>-4028</v>
      </c>
      <c r="C5" s="6" t="n">
        <v>-4684</v>
      </c>
    </row>
    <row r="6" spans="1:4">
      <c r="A6" s="4" t="s">
        <v>729</v>
      </c>
      <c r="B6" s="6" t="n">
        <v>4132</v>
      </c>
      <c r="C6" s="6" t="n">
        <v>5201</v>
      </c>
    </row>
    <row r="7" spans="1:4">
      <c r="A7" s="4" t="s">
        <v>730</v>
      </c>
      <c r="B7" s="6" t="n">
        <v>528</v>
      </c>
      <c r="C7" s="6" t="n">
        <v>490</v>
      </c>
      <c r="D7" s="5" t="n">
        <v>633</v>
      </c>
    </row>
    <row r="8" spans="1:4">
      <c r="A8" s="4" t="s">
        <v>731</v>
      </c>
      <c r="B8" s="6" t="n">
        <v>1</v>
      </c>
      <c r="C8" s="6" t="n">
        <v>4</v>
      </c>
      <c r="D8" s="6" t="n">
        <v>6</v>
      </c>
    </row>
    <row r="9" spans="1:4">
      <c r="A9" s="4" t="s">
        <v>732</v>
      </c>
      <c r="B9" s="6" t="n">
        <v>489</v>
      </c>
      <c r="C9" s="6" t="n">
        <v>565</v>
      </c>
      <c r="D9" s="5" t="n">
        <v>580</v>
      </c>
    </row>
    <row r="10" spans="1:4">
      <c r="A10" s="4" t="s">
        <v>733</v>
      </c>
    </row>
    <row r="11" spans="1:4">
      <c r="A11" s="3" t="s">
        <v>726</v>
      </c>
    </row>
    <row r="12" spans="1:4">
      <c r="A12" s="4" t="s">
        <v>727</v>
      </c>
      <c r="B12" s="6" t="n">
        <v>390</v>
      </c>
      <c r="C12" s="6" t="n">
        <v>403</v>
      </c>
    </row>
    <row r="13" spans="1:4">
      <c r="A13" s="4" t="s">
        <v>734</v>
      </c>
    </row>
    <row r="14" spans="1:4">
      <c r="A14" s="3" t="s">
        <v>726</v>
      </c>
    </row>
    <row r="15" spans="1:4">
      <c r="A15" s="4" t="s">
        <v>727</v>
      </c>
      <c r="B15" s="6" t="n">
        <v>0</v>
      </c>
      <c r="C15" s="6" t="n">
        <v>663</v>
      </c>
    </row>
    <row r="16" spans="1:4">
      <c r="A16" s="4" t="s">
        <v>735</v>
      </c>
    </row>
    <row r="17" spans="1:4">
      <c r="A17" s="3" t="s">
        <v>726</v>
      </c>
    </row>
    <row r="18" spans="1:4">
      <c r="A18" s="4" t="s">
        <v>727</v>
      </c>
      <c r="B18" s="6" t="n">
        <v>2046</v>
      </c>
      <c r="C18" s="6" t="n">
        <v>2139</v>
      </c>
    </row>
    <row r="19" spans="1:4">
      <c r="A19" s="4" t="s">
        <v>736</v>
      </c>
    </row>
    <row r="20" spans="1:4">
      <c r="A20" s="3" t="s">
        <v>726</v>
      </c>
    </row>
    <row r="21" spans="1:4">
      <c r="A21" s="4" t="s">
        <v>727</v>
      </c>
      <c r="B21" s="6" t="n">
        <v>4834</v>
      </c>
      <c r="C21" s="6" t="n">
        <v>5664</v>
      </c>
    </row>
    <row r="22" spans="1:4">
      <c r="A22" s="4" t="s">
        <v>737</v>
      </c>
    </row>
    <row r="23" spans="1:4">
      <c r="A23" s="3" t="s">
        <v>726</v>
      </c>
    </row>
    <row r="24" spans="1:4">
      <c r="A24" s="4" t="s">
        <v>727</v>
      </c>
      <c r="B24" s="6" t="n">
        <v>587</v>
      </c>
      <c r="C24" s="6" t="n">
        <v>581</v>
      </c>
    </row>
    <row r="25" spans="1:4">
      <c r="A25" s="4" t="s">
        <v>738</v>
      </c>
    </row>
    <row r="26" spans="1:4">
      <c r="A26" s="3" t="s">
        <v>726</v>
      </c>
    </row>
    <row r="27" spans="1:4">
      <c r="A27" s="4" t="s">
        <v>727</v>
      </c>
      <c r="B27" s="5" t="n">
        <v>303</v>
      </c>
      <c r="C27" s="5" t="n">
        <v>4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39</v>
      </c>
      <c r="B1" s="2" t="s">
        <v>1</v>
      </c>
    </row>
    <row r="2" spans="1:4">
      <c r="B2" s="2" t="s">
        <v>2</v>
      </c>
      <c r="C2" s="2" t="s">
        <v>65</v>
      </c>
      <c r="D2" s="2" t="s">
        <v>66</v>
      </c>
    </row>
    <row r="3" spans="1:4">
      <c r="A3" s="3" t="s">
        <v>125</v>
      </c>
    </row>
    <row r="4" spans="1:4">
      <c r="A4" s="4" t="s">
        <v>740</v>
      </c>
      <c r="B4" s="5" t="n">
        <v>1259</v>
      </c>
      <c r="C4" s="5" t="n">
        <v>1047</v>
      </c>
    </row>
    <row r="5" spans="1:4">
      <c r="A5" s="4" t="s">
        <v>741</v>
      </c>
      <c r="B5" s="6" t="n">
        <v>-532</v>
      </c>
      <c r="C5" s="6" t="n">
        <v>-532</v>
      </c>
    </row>
    <row r="6" spans="1:4">
      <c r="A6" s="4" t="s">
        <v>742</v>
      </c>
      <c r="B6" s="6" t="n">
        <v>727</v>
      </c>
      <c r="C6" s="6" t="n">
        <v>515</v>
      </c>
    </row>
    <row r="7" spans="1:4">
      <c r="A7" s="4" t="s">
        <v>743</v>
      </c>
      <c r="C7" s="6" t="n">
        <v>261</v>
      </c>
    </row>
    <row r="8" spans="1:4">
      <c r="A8" s="4" t="s">
        <v>744</v>
      </c>
      <c r="B8" s="6" t="n">
        <v>-8</v>
      </c>
      <c r="C8" s="6" t="n">
        <v>-49</v>
      </c>
    </row>
    <row r="9" spans="1:4">
      <c r="A9" s="4" t="s">
        <v>78</v>
      </c>
      <c r="B9" s="6" t="n">
        <v>-108</v>
      </c>
      <c r="C9" s="6" t="n">
        <v>0</v>
      </c>
      <c r="D9" s="5" t="n">
        <v>0</v>
      </c>
    </row>
    <row r="10" spans="1:4">
      <c r="A10" s="4" t="s">
        <v>745</v>
      </c>
      <c r="B10" s="6" t="n">
        <v>737</v>
      </c>
      <c r="C10" s="6" t="n">
        <v>1259</v>
      </c>
      <c r="D10" s="6" t="n">
        <v>1047</v>
      </c>
    </row>
    <row r="11" spans="1:4">
      <c r="A11" s="4" t="s">
        <v>741</v>
      </c>
      <c r="B11" s="6" t="n">
        <v>-126</v>
      </c>
      <c r="C11" s="6" t="n">
        <v>-532</v>
      </c>
      <c r="D11" s="6" t="n">
        <v>-532</v>
      </c>
    </row>
    <row r="12" spans="1:4">
      <c r="A12" s="4" t="s">
        <v>742</v>
      </c>
      <c r="B12" s="6" t="n">
        <v>611</v>
      </c>
      <c r="C12" s="6" t="n">
        <v>727</v>
      </c>
      <c r="D12" s="6" t="n">
        <v>515</v>
      </c>
    </row>
    <row r="13" spans="1:4">
      <c r="A13" s="4" t="s">
        <v>594</v>
      </c>
    </row>
    <row r="14" spans="1:4">
      <c r="A14" s="3" t="s">
        <v>125</v>
      </c>
    </row>
    <row r="15" spans="1:4">
      <c r="A15" s="4" t="s">
        <v>740</v>
      </c>
      <c r="B15" s="6" t="n">
        <v>235</v>
      </c>
      <c r="C15" s="6" t="n">
        <v>253</v>
      </c>
    </row>
    <row r="16" spans="1:4">
      <c r="A16" s="4" t="s">
        <v>741</v>
      </c>
      <c r="B16" s="6" t="n">
        <v>-2</v>
      </c>
      <c r="C16" s="6" t="n">
        <v>-2</v>
      </c>
    </row>
    <row r="17" spans="1:4">
      <c r="A17" s="4" t="s">
        <v>742</v>
      </c>
      <c r="B17" s="6" t="n">
        <v>233</v>
      </c>
      <c r="C17" s="6" t="n">
        <v>251</v>
      </c>
    </row>
    <row r="18" spans="1:4">
      <c r="A18" s="4" t="s">
        <v>743</v>
      </c>
      <c r="C18" s="6" t="n">
        <v>0</v>
      </c>
    </row>
    <row r="19" spans="1:4">
      <c r="A19" s="4" t="s">
        <v>744</v>
      </c>
      <c r="B19" s="6" t="n">
        <v>-5</v>
      </c>
      <c r="C19" s="6" t="n">
        <v>-18</v>
      </c>
    </row>
    <row r="20" spans="1:4">
      <c r="A20" s="4" t="s">
        <v>78</v>
      </c>
      <c r="B20" s="6" t="n">
        <v>0</v>
      </c>
    </row>
    <row r="21" spans="1:4">
      <c r="A21" s="4" t="s">
        <v>745</v>
      </c>
      <c r="B21" s="6" t="n">
        <v>230</v>
      </c>
      <c r="C21" s="6" t="n">
        <v>235</v>
      </c>
      <c r="D21" s="6" t="n">
        <v>253</v>
      </c>
    </row>
    <row r="22" spans="1:4">
      <c r="A22" s="4" t="s">
        <v>741</v>
      </c>
      <c r="B22" s="6" t="n">
        <v>-2</v>
      </c>
      <c r="C22" s="6" t="n">
        <v>-2</v>
      </c>
      <c r="D22" s="6" t="n">
        <v>-2</v>
      </c>
    </row>
    <row r="23" spans="1:4">
      <c r="A23" s="4" t="s">
        <v>742</v>
      </c>
      <c r="B23" s="6" t="n">
        <v>228</v>
      </c>
      <c r="C23" s="6" t="n">
        <v>233</v>
      </c>
      <c r="D23" s="6" t="n">
        <v>251</v>
      </c>
    </row>
    <row r="24" spans="1:4">
      <c r="A24" s="4" t="s">
        <v>595</v>
      </c>
    </row>
    <row r="25" spans="1:4">
      <c r="A25" s="3" t="s">
        <v>125</v>
      </c>
    </row>
    <row r="26" spans="1:4">
      <c r="A26" s="4" t="s">
        <v>740</v>
      </c>
      <c r="B26" s="6" t="n">
        <v>331</v>
      </c>
      <c r="C26" s="6" t="n">
        <v>107</v>
      </c>
    </row>
    <row r="27" spans="1:4">
      <c r="A27" s="4" t="s">
        <v>741</v>
      </c>
      <c r="B27" s="6" t="n">
        <v>-13</v>
      </c>
      <c r="C27" s="6" t="n">
        <v>-13</v>
      </c>
    </row>
    <row r="28" spans="1:4">
      <c r="A28" s="4" t="s">
        <v>742</v>
      </c>
      <c r="B28" s="6" t="n">
        <v>318</v>
      </c>
      <c r="C28" s="6" t="n">
        <v>94</v>
      </c>
    </row>
    <row r="29" spans="1:4">
      <c r="A29" s="4" t="s">
        <v>743</v>
      </c>
      <c r="C29" s="6" t="n">
        <v>242</v>
      </c>
    </row>
    <row r="30" spans="1:4">
      <c r="A30" s="4" t="s">
        <v>744</v>
      </c>
      <c r="B30" s="6" t="n">
        <v>-4</v>
      </c>
      <c r="C30" s="6" t="n">
        <v>-18</v>
      </c>
    </row>
    <row r="31" spans="1:4">
      <c r="A31" s="4" t="s">
        <v>78</v>
      </c>
      <c r="B31" s="6" t="n">
        <v>-108</v>
      </c>
    </row>
    <row r="32" spans="1:4">
      <c r="A32" s="4" t="s">
        <v>745</v>
      </c>
      <c r="B32" s="6" t="n">
        <v>327</v>
      </c>
      <c r="C32" s="6" t="n">
        <v>331</v>
      </c>
      <c r="D32" s="6" t="n">
        <v>107</v>
      </c>
    </row>
    <row r="33" spans="1:4">
      <c r="A33" s="4" t="s">
        <v>741</v>
      </c>
      <c r="B33" s="6" t="n">
        <v>-121</v>
      </c>
      <c r="C33" s="6" t="n">
        <v>-13</v>
      </c>
      <c r="D33" s="6" t="n">
        <v>-13</v>
      </c>
    </row>
    <row r="34" spans="1:4">
      <c r="A34" s="4" t="s">
        <v>742</v>
      </c>
      <c r="B34" s="6" t="n">
        <v>206</v>
      </c>
      <c r="C34" s="6" t="n">
        <v>318</v>
      </c>
      <c r="D34" s="6" t="n">
        <v>94</v>
      </c>
    </row>
    <row r="35" spans="1:4">
      <c r="A35" s="4" t="s">
        <v>596</v>
      </c>
    </row>
    <row r="36" spans="1:4">
      <c r="A36" s="3" t="s">
        <v>125</v>
      </c>
    </row>
    <row r="37" spans="1:4">
      <c r="A37" s="4" t="s">
        <v>740</v>
      </c>
      <c r="B37" s="6" t="n">
        <v>178</v>
      </c>
      <c r="C37" s="6" t="n">
        <v>172</v>
      </c>
    </row>
    <row r="38" spans="1:4">
      <c r="A38" s="4" t="s">
        <v>741</v>
      </c>
      <c r="B38" s="6" t="n">
        <v>-3</v>
      </c>
      <c r="C38" s="6" t="n">
        <v>-3</v>
      </c>
    </row>
    <row r="39" spans="1:4">
      <c r="A39" s="4" t="s">
        <v>742</v>
      </c>
      <c r="B39" s="6" t="n">
        <v>175</v>
      </c>
      <c r="C39" s="6" t="n">
        <v>169</v>
      </c>
    </row>
    <row r="40" spans="1:4">
      <c r="A40" s="4" t="s">
        <v>743</v>
      </c>
      <c r="C40" s="6" t="n">
        <v>19</v>
      </c>
    </row>
    <row r="41" spans="1:4">
      <c r="A41" s="4" t="s">
        <v>744</v>
      </c>
      <c r="B41" s="6" t="n">
        <v>1</v>
      </c>
      <c r="C41" s="6" t="n">
        <v>-13</v>
      </c>
    </row>
    <row r="42" spans="1:4">
      <c r="A42" s="4" t="s">
        <v>78</v>
      </c>
      <c r="B42" s="6" t="n">
        <v>0</v>
      </c>
    </row>
    <row r="43" spans="1:4">
      <c r="A43" s="4" t="s">
        <v>745</v>
      </c>
      <c r="B43" s="6" t="n">
        <v>179</v>
      </c>
      <c r="C43" s="6" t="n">
        <v>178</v>
      </c>
      <c r="D43" s="6" t="n">
        <v>172</v>
      </c>
    </row>
    <row r="44" spans="1:4">
      <c r="A44" s="4" t="s">
        <v>741</v>
      </c>
      <c r="B44" s="6" t="n">
        <v>-3</v>
      </c>
      <c r="C44" s="6" t="n">
        <v>-3</v>
      </c>
      <c r="D44" s="6" t="n">
        <v>-3</v>
      </c>
    </row>
    <row r="45" spans="1:4">
      <c r="A45" s="4" t="s">
        <v>742</v>
      </c>
      <c r="B45" s="6" t="n">
        <v>176</v>
      </c>
      <c r="C45" s="6" t="n">
        <v>175</v>
      </c>
      <c r="D45" s="6" t="n">
        <v>169</v>
      </c>
    </row>
    <row r="46" spans="1:4">
      <c r="A46" s="4" t="s">
        <v>593</v>
      </c>
    </row>
    <row r="47" spans="1:4">
      <c r="A47" s="3" t="s">
        <v>125</v>
      </c>
    </row>
    <row r="48" spans="1:4">
      <c r="A48" s="4" t="s">
        <v>740</v>
      </c>
      <c r="B48" s="6" t="n">
        <v>514</v>
      </c>
      <c r="C48" s="6" t="n">
        <v>514</v>
      </c>
    </row>
    <row r="49" spans="1:4">
      <c r="A49" s="4" t="s">
        <v>741</v>
      </c>
      <c r="B49" s="6" t="n">
        <v>-514</v>
      </c>
      <c r="C49" s="6" t="n">
        <v>-514</v>
      </c>
    </row>
    <row r="50" spans="1:4">
      <c r="A50" s="4" t="s">
        <v>742</v>
      </c>
      <c r="B50" s="6" t="n">
        <v>0</v>
      </c>
      <c r="C50" s="6" t="n">
        <v>0</v>
      </c>
    </row>
    <row r="51" spans="1:4">
      <c r="A51" s="4" t="s">
        <v>743</v>
      </c>
      <c r="C51" s="6" t="n">
        <v>0</v>
      </c>
    </row>
    <row r="52" spans="1:4">
      <c r="A52" s="4" t="s">
        <v>744</v>
      </c>
      <c r="B52" s="6" t="n">
        <v>0</v>
      </c>
      <c r="C52" s="6" t="n">
        <v>0</v>
      </c>
    </row>
    <row r="53" spans="1:4">
      <c r="A53" s="4" t="s">
        <v>78</v>
      </c>
      <c r="B53" s="6" t="n">
        <v>0</v>
      </c>
    </row>
    <row r="54" spans="1:4">
      <c r="A54" s="4" t="s">
        <v>745</v>
      </c>
      <c r="B54" s="6" t="n">
        <v>0</v>
      </c>
      <c r="C54" s="6" t="n">
        <v>514</v>
      </c>
      <c r="D54" s="6" t="n">
        <v>514</v>
      </c>
    </row>
    <row r="55" spans="1:4">
      <c r="A55" s="4" t="s">
        <v>741</v>
      </c>
      <c r="B55" s="6" t="n">
        <v>0</v>
      </c>
      <c r="C55" s="6" t="n">
        <v>-514</v>
      </c>
      <c r="D55" s="6" t="n">
        <v>-514</v>
      </c>
    </row>
    <row r="56" spans="1:4">
      <c r="A56" s="4" t="s">
        <v>742</v>
      </c>
      <c r="B56" s="6" t="n">
        <v>0</v>
      </c>
      <c r="C56" s="6" t="n">
        <v>0</v>
      </c>
      <c r="D56" s="6" t="n">
        <v>0</v>
      </c>
    </row>
    <row r="57" spans="1:4">
      <c r="A57" s="4" t="s">
        <v>624</v>
      </c>
    </row>
    <row r="58" spans="1:4">
      <c r="A58" s="3" t="s">
        <v>125</v>
      </c>
    </row>
    <row r="59" spans="1:4">
      <c r="A59" s="4" t="s">
        <v>740</v>
      </c>
      <c r="B59" s="6" t="n">
        <v>1</v>
      </c>
      <c r="C59" s="6" t="n">
        <v>1</v>
      </c>
    </row>
    <row r="60" spans="1:4">
      <c r="A60" s="4" t="s">
        <v>741</v>
      </c>
      <c r="B60" s="6" t="n">
        <v>0</v>
      </c>
      <c r="C60" s="6" t="n">
        <v>0</v>
      </c>
    </row>
    <row r="61" spans="1:4">
      <c r="A61" s="4" t="s">
        <v>742</v>
      </c>
      <c r="B61" s="6" t="n">
        <v>1</v>
      </c>
      <c r="C61" s="6" t="n">
        <v>1</v>
      </c>
    </row>
    <row r="62" spans="1:4">
      <c r="A62" s="4" t="s">
        <v>743</v>
      </c>
      <c r="C62" s="6" t="n">
        <v>0</v>
      </c>
    </row>
    <row r="63" spans="1:4">
      <c r="A63" s="4" t="s">
        <v>744</v>
      </c>
      <c r="B63" s="6" t="n">
        <v>0</v>
      </c>
      <c r="C63" s="6" t="n">
        <v>0</v>
      </c>
    </row>
    <row r="64" spans="1:4">
      <c r="A64" s="4" t="s">
        <v>78</v>
      </c>
      <c r="B64" s="6" t="n">
        <v>0</v>
      </c>
    </row>
    <row r="65" spans="1:4">
      <c r="A65" s="4" t="s">
        <v>745</v>
      </c>
      <c r="B65" s="6" t="n">
        <v>1</v>
      </c>
      <c r="C65" s="6" t="n">
        <v>1</v>
      </c>
      <c r="D65" s="6" t="n">
        <v>1</v>
      </c>
    </row>
    <row r="66" spans="1:4">
      <c r="A66" s="4" t="s">
        <v>741</v>
      </c>
      <c r="B66" s="6" t="n">
        <v>0</v>
      </c>
      <c r="C66" s="6" t="n">
        <v>0</v>
      </c>
      <c r="D66" s="6" t="n">
        <v>0</v>
      </c>
    </row>
    <row r="67" spans="1:4">
      <c r="A67" s="4" t="s">
        <v>742</v>
      </c>
      <c r="B67" s="5" t="n">
        <v>1</v>
      </c>
      <c r="C67" s="5" t="n">
        <v>1</v>
      </c>
      <c r="D67" s="5"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6</v>
      </c>
      <c r="B1" s="2" t="s">
        <v>1</v>
      </c>
    </row>
    <row r="2" spans="1:4">
      <c r="B2" s="2" t="s">
        <v>2</v>
      </c>
      <c r="C2" s="2" t="s">
        <v>65</v>
      </c>
      <c r="D2" s="2" t="s">
        <v>66</v>
      </c>
    </row>
    <row r="3" spans="1:4">
      <c r="A3" s="3" t="s">
        <v>747</v>
      </c>
    </row>
    <row r="4" spans="1:4">
      <c r="A4" s="4" t="s">
        <v>748</v>
      </c>
      <c r="B4" s="5" t="n">
        <v>874</v>
      </c>
      <c r="C4" s="5" t="n">
        <v>990</v>
      </c>
    </row>
    <row r="5" spans="1:4">
      <c r="A5" s="4" t="s">
        <v>749</v>
      </c>
      <c r="B5" s="6" t="n">
        <v>-291</v>
      </c>
      <c r="C5" s="6" t="n">
        <v>-293</v>
      </c>
    </row>
    <row r="6" spans="1:4">
      <c r="A6" s="4" t="s">
        <v>126</v>
      </c>
      <c r="B6" s="6" t="n">
        <v>583</v>
      </c>
      <c r="C6" s="6" t="n">
        <v>697</v>
      </c>
    </row>
    <row r="7" spans="1:4">
      <c r="A7" s="4" t="s">
        <v>750</v>
      </c>
      <c r="B7" s="6" t="n">
        <v>55</v>
      </c>
      <c r="C7" s="5" t="n">
        <v>57</v>
      </c>
      <c r="D7" s="5" t="n">
        <v>29</v>
      </c>
    </row>
    <row r="8" spans="1:4">
      <c r="A8" s="4" t="s">
        <v>751</v>
      </c>
      <c r="B8" s="6" t="n">
        <v>36</v>
      </c>
    </row>
    <row r="9" spans="1:4">
      <c r="A9" s="4" t="s">
        <v>752</v>
      </c>
      <c r="B9" s="6" t="n">
        <v>36</v>
      </c>
    </row>
    <row r="10" spans="1:4">
      <c r="A10" s="4" t="s">
        <v>753</v>
      </c>
      <c r="B10" s="6" t="n">
        <v>36</v>
      </c>
    </row>
    <row r="11" spans="1:4">
      <c r="A11" s="4" t="s">
        <v>754</v>
      </c>
      <c r="B11" s="6" t="n">
        <v>36</v>
      </c>
    </row>
    <row r="12" spans="1:4">
      <c r="A12" s="4" t="s">
        <v>755</v>
      </c>
      <c r="B12" s="6" t="n">
        <v>36</v>
      </c>
    </row>
    <row r="13" spans="1:4">
      <c r="A13" s="4" t="s">
        <v>756</v>
      </c>
    </row>
    <row r="14" spans="1:4">
      <c r="A14" s="3" t="s">
        <v>747</v>
      </c>
    </row>
    <row r="15" spans="1:4">
      <c r="A15" s="4" t="s">
        <v>757</v>
      </c>
      <c r="C15" s="4" t="s">
        <v>554</v>
      </c>
    </row>
    <row r="16" spans="1:4">
      <c r="A16" s="4" t="s">
        <v>758</v>
      </c>
    </row>
    <row r="17" spans="1:4">
      <c r="A17" s="3" t="s">
        <v>747</v>
      </c>
    </row>
    <row r="18" spans="1:4">
      <c r="A18" s="4" t="s">
        <v>757</v>
      </c>
      <c r="C18" s="4" t="s">
        <v>667</v>
      </c>
    </row>
    <row r="19" spans="1:4">
      <c r="A19" s="4" t="s">
        <v>595</v>
      </c>
    </row>
    <row r="20" spans="1:4">
      <c r="A20" s="3" t="s">
        <v>747</v>
      </c>
    </row>
    <row r="21" spans="1:4">
      <c r="A21" s="4" t="s">
        <v>759</v>
      </c>
      <c r="C21" s="5" t="n">
        <v>465</v>
      </c>
    </row>
    <row r="22" spans="1:4">
      <c r="A22" s="4" t="s">
        <v>596</v>
      </c>
    </row>
    <row r="23" spans="1:4">
      <c r="A23" s="3" t="s">
        <v>747</v>
      </c>
    </row>
    <row r="24" spans="1:4">
      <c r="A24" s="4" t="s">
        <v>759</v>
      </c>
      <c r="C24" s="6" t="n">
        <v>20</v>
      </c>
    </row>
    <row r="25" spans="1:4">
      <c r="A25" s="4" t="s">
        <v>760</v>
      </c>
    </row>
    <row r="26" spans="1:4">
      <c r="A26" s="3" t="s">
        <v>747</v>
      </c>
    </row>
    <row r="27" spans="1:4">
      <c r="A27" s="4" t="s">
        <v>748</v>
      </c>
      <c r="B27" s="6" t="n">
        <v>190</v>
      </c>
      <c r="C27" s="6" t="n">
        <v>235</v>
      </c>
    </row>
    <row r="28" spans="1:4">
      <c r="A28" s="4" t="s">
        <v>749</v>
      </c>
      <c r="B28" s="6" t="n">
        <v>-81</v>
      </c>
      <c r="C28" s="6" t="n">
        <v>-106</v>
      </c>
    </row>
    <row r="29" spans="1:4">
      <c r="A29" s="4" t="s">
        <v>759</v>
      </c>
      <c r="C29" s="6" t="n">
        <v>55</v>
      </c>
    </row>
    <row r="30" spans="1:4">
      <c r="A30" s="4" t="s">
        <v>761</v>
      </c>
    </row>
    <row r="31" spans="1:4">
      <c r="A31" s="3" t="s">
        <v>747</v>
      </c>
    </row>
    <row r="32" spans="1:4">
      <c r="A32" s="4" t="s">
        <v>748</v>
      </c>
      <c r="B32" s="6" t="n">
        <v>11</v>
      </c>
      <c r="C32" s="6" t="n">
        <v>12</v>
      </c>
    </row>
    <row r="33" spans="1:4">
      <c r="A33" s="4" t="s">
        <v>749</v>
      </c>
      <c r="B33" s="6" t="n">
        <v>-9</v>
      </c>
      <c r="C33" s="6" t="n">
        <v>-10</v>
      </c>
    </row>
    <row r="34" spans="1:4">
      <c r="A34" s="4" t="s">
        <v>762</v>
      </c>
    </row>
    <row r="35" spans="1:4">
      <c r="A35" s="3" t="s">
        <v>747</v>
      </c>
    </row>
    <row r="36" spans="1:4">
      <c r="A36" s="4" t="s">
        <v>748</v>
      </c>
      <c r="B36" s="6" t="n">
        <v>85</v>
      </c>
      <c r="C36" s="6" t="n">
        <v>141</v>
      </c>
    </row>
    <row r="37" spans="1:4">
      <c r="A37" s="4" t="s">
        <v>749</v>
      </c>
      <c r="B37" s="6" t="n">
        <v>-22</v>
      </c>
      <c r="C37" s="6" t="n">
        <v>-37</v>
      </c>
    </row>
    <row r="38" spans="1:4">
      <c r="A38" s="4" t="s">
        <v>661</v>
      </c>
    </row>
    <row r="39" spans="1:4">
      <c r="A39" s="3" t="s">
        <v>747</v>
      </c>
    </row>
    <row r="40" spans="1:4">
      <c r="A40" s="4" t="s">
        <v>748</v>
      </c>
      <c r="B40" s="6" t="n">
        <v>356</v>
      </c>
      <c r="C40" s="6" t="n">
        <v>372</v>
      </c>
    </row>
    <row r="41" spans="1:4">
      <c r="A41" s="4" t="s">
        <v>749</v>
      </c>
      <c r="B41" s="6" t="n">
        <v>-75</v>
      </c>
      <c r="C41" s="6" t="n">
        <v>-54</v>
      </c>
    </row>
    <row r="42" spans="1:4">
      <c r="A42" s="4" t="s">
        <v>759</v>
      </c>
      <c r="C42" s="6" t="n">
        <v>282</v>
      </c>
    </row>
    <row r="43" spans="1:4">
      <c r="A43" s="4" t="s">
        <v>763</v>
      </c>
    </row>
    <row r="44" spans="1:4">
      <c r="A44" s="3" t="s">
        <v>747</v>
      </c>
    </row>
    <row r="45" spans="1:4">
      <c r="A45" s="4" t="s">
        <v>764</v>
      </c>
      <c r="B45" s="6" t="n">
        <v>11</v>
      </c>
    </row>
    <row r="46" spans="1:4">
      <c r="A46" s="4" t="s">
        <v>765</v>
      </c>
    </row>
    <row r="47" spans="1:4">
      <c r="A47" s="3" t="s">
        <v>747</v>
      </c>
    </row>
    <row r="48" spans="1:4">
      <c r="A48" s="4" t="s">
        <v>748</v>
      </c>
      <c r="B48" s="6" t="n">
        <v>133</v>
      </c>
      <c r="C48" s="6" t="n">
        <v>135</v>
      </c>
    </row>
    <row r="49" spans="1:4">
      <c r="A49" s="4" t="s">
        <v>749</v>
      </c>
      <c r="B49" s="6" t="n">
        <v>-43</v>
      </c>
      <c r="C49" s="6" t="n">
        <v>-32</v>
      </c>
    </row>
    <row r="50" spans="1:4">
      <c r="A50" s="4" t="s">
        <v>759</v>
      </c>
      <c r="C50" s="6" t="n">
        <v>120</v>
      </c>
    </row>
    <row r="51" spans="1:4">
      <c r="A51" s="4" t="s">
        <v>668</v>
      </c>
    </row>
    <row r="52" spans="1:4">
      <c r="A52" s="3" t="s">
        <v>747</v>
      </c>
    </row>
    <row r="53" spans="1:4">
      <c r="A53" s="4" t="s">
        <v>748</v>
      </c>
      <c r="B53" s="6" t="n">
        <v>99</v>
      </c>
      <c r="C53" s="6" t="n">
        <v>95</v>
      </c>
    </row>
    <row r="54" spans="1:4">
      <c r="A54" s="4" t="s">
        <v>749</v>
      </c>
      <c r="B54" s="5" t="n">
        <v>-61</v>
      </c>
      <c r="C54" s="6" t="n">
        <v>-54</v>
      </c>
    </row>
    <row r="55" spans="1:4">
      <c r="A55" s="4" t="s">
        <v>759</v>
      </c>
      <c r="C55" s="5" t="n">
        <v>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766</v>
      </c>
      <c r="B1" s="2" t="s">
        <v>767</v>
      </c>
      <c r="D1" s="2" t="s">
        <v>1</v>
      </c>
    </row>
    <row r="2" spans="1:6">
      <c r="B2" s="2" t="s">
        <v>674</v>
      </c>
      <c r="C2" s="2" t="s">
        <v>768</v>
      </c>
      <c r="D2" s="2" t="s">
        <v>674</v>
      </c>
      <c r="E2" s="2" t="s">
        <v>541</v>
      </c>
      <c r="F2" s="2" t="s">
        <v>769</v>
      </c>
    </row>
    <row r="3" spans="1:6">
      <c r="A3" s="3" t="s">
        <v>770</v>
      </c>
    </row>
    <row r="4" spans="1:6">
      <c r="A4" s="4" t="s">
        <v>771</v>
      </c>
      <c r="D4" s="5" t="n">
        <v>1825</v>
      </c>
      <c r="E4" s="5" t="n">
        <v>18</v>
      </c>
      <c r="F4" s="5" t="n">
        <v>52</v>
      </c>
    </row>
    <row r="5" spans="1:6">
      <c r="A5" s="4" t="s">
        <v>78</v>
      </c>
      <c r="D5" s="6" t="n">
        <v>108</v>
      </c>
      <c r="E5" s="6" t="n">
        <v>0</v>
      </c>
      <c r="F5" s="6" t="n">
        <v>0</v>
      </c>
    </row>
    <row r="6" spans="1:6">
      <c r="A6" s="4" t="s">
        <v>772</v>
      </c>
      <c r="D6" s="6" t="n">
        <v>11</v>
      </c>
    </row>
    <row r="7" spans="1:6">
      <c r="A7" s="4" t="s">
        <v>765</v>
      </c>
    </row>
    <row r="8" spans="1:6">
      <c r="A8" s="3" t="s">
        <v>770</v>
      </c>
    </row>
    <row r="9" spans="1:6">
      <c r="A9" s="4" t="s">
        <v>772</v>
      </c>
      <c r="F9" s="6" t="n">
        <v>7</v>
      </c>
    </row>
    <row r="10" spans="1:6">
      <c r="A10" s="4" t="s">
        <v>668</v>
      </c>
    </row>
    <row r="11" spans="1:6">
      <c r="A11" s="3" t="s">
        <v>770</v>
      </c>
    </row>
    <row r="12" spans="1:6">
      <c r="A12" s="4" t="s">
        <v>771</v>
      </c>
      <c r="D12" s="6" t="n">
        <v>2</v>
      </c>
    </row>
    <row r="13" spans="1:6">
      <c r="A13" s="4" t="s">
        <v>773</v>
      </c>
    </row>
    <row r="14" spans="1:6">
      <c r="A14" s="3" t="s">
        <v>770</v>
      </c>
    </row>
    <row r="15" spans="1:6">
      <c r="A15" s="4" t="s">
        <v>771</v>
      </c>
      <c r="D15" s="6" t="n">
        <v>22</v>
      </c>
    </row>
    <row r="16" spans="1:6">
      <c r="A16" s="4" t="s">
        <v>639</v>
      </c>
    </row>
    <row r="17" spans="1:6">
      <c r="A17" s="3" t="s">
        <v>770</v>
      </c>
    </row>
    <row r="18" spans="1:6">
      <c r="A18" s="4" t="s">
        <v>78</v>
      </c>
      <c r="D18" s="6" t="n">
        <v>108</v>
      </c>
    </row>
    <row r="19" spans="1:6">
      <c r="A19" s="4" t="s">
        <v>774</v>
      </c>
    </row>
    <row r="20" spans="1:6">
      <c r="A20" s="3" t="s">
        <v>770</v>
      </c>
    </row>
    <row r="21" spans="1:6">
      <c r="A21" s="4" t="s">
        <v>775</v>
      </c>
      <c r="E21" s="6" t="n">
        <v>6</v>
      </c>
    </row>
    <row r="22" spans="1:6">
      <c r="A22" s="4" t="s">
        <v>593</v>
      </c>
    </row>
    <row r="23" spans="1:6">
      <c r="A23" s="3" t="s">
        <v>770</v>
      </c>
    </row>
    <row r="24" spans="1:6">
      <c r="A24" s="4" t="s">
        <v>771</v>
      </c>
      <c r="D24" s="6" t="n">
        <v>1535</v>
      </c>
      <c r="E24" s="6" t="n">
        <v>5</v>
      </c>
      <c r="F24" s="6" t="n">
        <v>7</v>
      </c>
    </row>
    <row r="25" spans="1:6">
      <c r="A25" s="4" t="s">
        <v>78</v>
      </c>
      <c r="D25" s="6" t="n">
        <v>0</v>
      </c>
    </row>
    <row r="26" spans="1:6">
      <c r="A26" s="4" t="s">
        <v>776</v>
      </c>
    </row>
    <row r="27" spans="1:6">
      <c r="A27" s="3" t="s">
        <v>770</v>
      </c>
    </row>
    <row r="28" spans="1:6">
      <c r="A28" s="4" t="s">
        <v>775</v>
      </c>
      <c r="E28" s="6" t="n">
        <v>5</v>
      </c>
    </row>
    <row r="29" spans="1:6">
      <c r="A29" s="4" t="s">
        <v>594</v>
      </c>
    </row>
    <row r="30" spans="1:6">
      <c r="A30" s="3" t="s">
        <v>770</v>
      </c>
    </row>
    <row r="31" spans="1:6">
      <c r="A31" s="4" t="s">
        <v>771</v>
      </c>
      <c r="D31" s="6" t="n">
        <v>105</v>
      </c>
      <c r="E31" s="6" t="n">
        <v>12</v>
      </c>
      <c r="F31" s="6" t="n">
        <v>41</v>
      </c>
    </row>
    <row r="32" spans="1:6">
      <c r="A32" s="4" t="s">
        <v>78</v>
      </c>
      <c r="D32" s="6" t="n">
        <v>0</v>
      </c>
    </row>
    <row r="33" spans="1:6">
      <c r="A33" s="4" t="s">
        <v>777</v>
      </c>
    </row>
    <row r="34" spans="1:6">
      <c r="A34" s="3" t="s">
        <v>770</v>
      </c>
    </row>
    <row r="35" spans="1:6">
      <c r="A35" s="4" t="s">
        <v>775</v>
      </c>
      <c r="D35" s="6" t="n">
        <v>158</v>
      </c>
      <c r="E35" s="6" t="n">
        <v>10</v>
      </c>
    </row>
    <row r="36" spans="1:6">
      <c r="A36" s="4" t="s">
        <v>778</v>
      </c>
    </row>
    <row r="37" spans="1:6">
      <c r="A37" s="3" t="s">
        <v>770</v>
      </c>
    </row>
    <row r="38" spans="1:6">
      <c r="A38" s="4" t="s">
        <v>775</v>
      </c>
      <c r="E38" s="6" t="n">
        <v>1</v>
      </c>
    </row>
    <row r="39" spans="1:6">
      <c r="A39" s="4" t="s">
        <v>779</v>
      </c>
    </row>
    <row r="40" spans="1:6">
      <c r="A40" s="3" t="s">
        <v>770</v>
      </c>
    </row>
    <row r="41" spans="1:6">
      <c r="A41" s="4" t="s">
        <v>775</v>
      </c>
      <c r="F41" s="6" t="n">
        <v>25</v>
      </c>
    </row>
    <row r="42" spans="1:6">
      <c r="A42" s="4" t="s">
        <v>595</v>
      </c>
    </row>
    <row r="43" spans="1:6">
      <c r="A43" s="3" t="s">
        <v>770</v>
      </c>
    </row>
    <row r="44" spans="1:6">
      <c r="A44" s="4" t="s">
        <v>771</v>
      </c>
      <c r="D44" s="6" t="n">
        <v>154</v>
      </c>
      <c r="E44" s="6" t="n">
        <v>1</v>
      </c>
      <c r="F44" s="6" t="n">
        <v>3</v>
      </c>
    </row>
    <row r="45" spans="1:6">
      <c r="A45" s="4" t="s">
        <v>78</v>
      </c>
      <c r="D45" s="6" t="n">
        <v>108</v>
      </c>
    </row>
    <row r="46" spans="1:6">
      <c r="A46" s="4" t="s">
        <v>596</v>
      </c>
    </row>
    <row r="47" spans="1:6">
      <c r="A47" s="3" t="s">
        <v>770</v>
      </c>
    </row>
    <row r="48" spans="1:6">
      <c r="A48" s="4" t="s">
        <v>771</v>
      </c>
      <c r="D48" s="6" t="n">
        <v>29</v>
      </c>
      <c r="F48" s="6" t="n">
        <v>1</v>
      </c>
    </row>
    <row r="49" spans="1:6">
      <c r="A49" s="4" t="s">
        <v>78</v>
      </c>
      <c r="D49" s="6" t="n">
        <v>0</v>
      </c>
    </row>
    <row r="50" spans="1:6">
      <c r="A50" s="4" t="s">
        <v>780</v>
      </c>
    </row>
    <row r="51" spans="1:6">
      <c r="A51" s="3" t="s">
        <v>770</v>
      </c>
    </row>
    <row r="52" spans="1:6">
      <c r="A52" s="4" t="s">
        <v>781</v>
      </c>
      <c r="F52" s="5" t="n">
        <v>17</v>
      </c>
    </row>
    <row r="53" spans="1:6">
      <c r="A53" s="4" t="s">
        <v>782</v>
      </c>
      <c r="F53" s="6" t="n">
        <v>2</v>
      </c>
    </row>
    <row r="54" spans="1:6">
      <c r="A54" s="4" t="s">
        <v>783</v>
      </c>
    </row>
    <row r="55" spans="1:6">
      <c r="A55" s="3" t="s">
        <v>770</v>
      </c>
    </row>
    <row r="56" spans="1:6">
      <c r="A56" s="4" t="s">
        <v>771</v>
      </c>
      <c r="D56" s="6" t="n">
        <v>1526</v>
      </c>
    </row>
    <row r="57" spans="1:6">
      <c r="A57" s="4" t="s">
        <v>71</v>
      </c>
    </row>
    <row r="58" spans="1:6">
      <c r="A58" s="3" t="s">
        <v>770</v>
      </c>
    </row>
    <row r="59" spans="1:6">
      <c r="A59" s="4" t="s">
        <v>771</v>
      </c>
      <c r="D59" s="6" t="n">
        <v>37</v>
      </c>
      <c r="E59" s="6" t="n">
        <v>7</v>
      </c>
      <c r="F59" s="5" t="n">
        <v>19</v>
      </c>
    </row>
    <row r="60" spans="1:6">
      <c r="A60" s="4" t="s">
        <v>69</v>
      </c>
    </row>
    <row r="61" spans="1:6">
      <c r="A61" s="3" t="s">
        <v>770</v>
      </c>
    </row>
    <row r="62" spans="1:6">
      <c r="A62" s="4" t="s">
        <v>771</v>
      </c>
      <c r="B62" s="5" t="n">
        <v>65</v>
      </c>
      <c r="C62" s="5" t="n">
        <v>1524</v>
      </c>
      <c r="D62" s="6" t="n">
        <v>1678</v>
      </c>
      <c r="E62" s="6" t="n">
        <v>10</v>
      </c>
      <c r="F62" s="6" t="n">
        <v>16</v>
      </c>
    </row>
    <row r="63" spans="1:6">
      <c r="A63" s="4" t="s">
        <v>784</v>
      </c>
    </row>
    <row r="64" spans="1:6">
      <c r="A64" s="3" t="s">
        <v>770</v>
      </c>
    </row>
    <row r="65" spans="1:6">
      <c r="A65" s="4" t="s">
        <v>771</v>
      </c>
      <c r="D65" s="5" t="n">
        <v>110</v>
      </c>
      <c r="E65" s="5" t="n">
        <v>1</v>
      </c>
      <c r="F65" s="5" t="n">
        <v>1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21"/>
  </cols>
  <sheetData>
    <row r="1" spans="1:2">
      <c r="A1" s="1" t="s">
        <v>785</v>
      </c>
      <c r="B1" s="2" t="s">
        <v>674</v>
      </c>
    </row>
    <row r="2" spans="1:2">
      <c r="A2" s="4" t="s">
        <v>786</v>
      </c>
    </row>
    <row r="3" spans="1:2">
      <c r="A3" s="3" t="s">
        <v>379</v>
      </c>
    </row>
    <row r="4" spans="1:2">
      <c r="A4" s="4" t="s">
        <v>566</v>
      </c>
      <c r="B4" s="4" t="s">
        <v>787</v>
      </c>
    </row>
    <row r="5" spans="1:2">
      <c r="A5" s="4" t="s">
        <v>788</v>
      </c>
    </row>
    <row r="6" spans="1:2">
      <c r="A6" s="3" t="s">
        <v>379</v>
      </c>
    </row>
    <row r="7" spans="1:2">
      <c r="A7" s="4" t="s">
        <v>566</v>
      </c>
      <c r="B7" s="4" t="s">
        <v>650</v>
      </c>
    </row>
    <row r="8" spans="1:2">
      <c r="A8" s="4" t="s">
        <v>789</v>
      </c>
    </row>
    <row r="9" spans="1:2">
      <c r="A9" s="3" t="s">
        <v>379</v>
      </c>
    </row>
    <row r="10" spans="1:2">
      <c r="A10" s="4" t="s">
        <v>566</v>
      </c>
      <c r="B10" s="4" t="s">
        <v>790</v>
      </c>
    </row>
    <row r="11" spans="1:2">
      <c r="A11" s="4" t="s">
        <v>791</v>
      </c>
    </row>
    <row r="12" spans="1:2">
      <c r="A12" s="3" t="s">
        <v>379</v>
      </c>
    </row>
    <row r="13" spans="1:2">
      <c r="A13" s="4" t="s">
        <v>566</v>
      </c>
      <c r="B13" s="4" t="s">
        <v>792</v>
      </c>
    </row>
    <row r="14" spans="1:2">
      <c r="A14" s="4" t="s">
        <v>793</v>
      </c>
    </row>
    <row r="15" spans="1:2">
      <c r="A15" s="3" t="s">
        <v>379</v>
      </c>
    </row>
    <row r="16" spans="1:2">
      <c r="A16" s="4" t="s">
        <v>566</v>
      </c>
      <c r="B16" s="4" t="s">
        <v>567</v>
      </c>
    </row>
    <row r="17" spans="1:2">
      <c r="A17" s="4" t="s">
        <v>794</v>
      </c>
    </row>
    <row r="18" spans="1:2">
      <c r="A18" s="3" t="s">
        <v>379</v>
      </c>
    </row>
    <row r="19" spans="1:2">
      <c r="A19" s="4" t="s">
        <v>566</v>
      </c>
      <c r="B19" s="4" t="s">
        <v>795</v>
      </c>
    </row>
    <row r="20" spans="1:2">
      <c r="A20" s="4" t="s">
        <v>796</v>
      </c>
    </row>
    <row r="21" spans="1:2">
      <c r="A21" s="3" t="s">
        <v>379</v>
      </c>
    </row>
    <row r="22" spans="1:2">
      <c r="A22" s="4" t="s">
        <v>566</v>
      </c>
      <c r="B22" s="4" t="s">
        <v>567</v>
      </c>
    </row>
    <row r="23" spans="1:2">
      <c r="A23" s="4" t="s">
        <v>797</v>
      </c>
    </row>
    <row r="24" spans="1:2">
      <c r="A24" s="3" t="s">
        <v>379</v>
      </c>
    </row>
    <row r="25" spans="1:2">
      <c r="A25" s="4" t="s">
        <v>566</v>
      </c>
      <c r="B25" s="4" t="s">
        <v>798</v>
      </c>
    </row>
    <row r="26" spans="1:2">
      <c r="A26" s="4" t="s">
        <v>799</v>
      </c>
    </row>
    <row r="27" spans="1:2">
      <c r="A27" s="3" t="s">
        <v>379</v>
      </c>
    </row>
    <row r="28" spans="1:2">
      <c r="A28" s="4" t="s">
        <v>566</v>
      </c>
      <c r="B28" s="4" t="s">
        <v>567</v>
      </c>
    </row>
    <row r="29" spans="1:2">
      <c r="A29" s="4" t="s">
        <v>800</v>
      </c>
    </row>
    <row r="30" spans="1:2">
      <c r="A30" s="3" t="s">
        <v>379</v>
      </c>
    </row>
    <row r="31" spans="1:2">
      <c r="A31" s="4" t="s">
        <v>566</v>
      </c>
      <c r="B31" s="4" t="s">
        <v>801</v>
      </c>
    </row>
    <row r="32" spans="1:2">
      <c r="A32" s="4" t="s">
        <v>802</v>
      </c>
    </row>
    <row r="33" spans="1:2">
      <c r="A33" s="3" t="s">
        <v>379</v>
      </c>
    </row>
    <row r="34" spans="1:2">
      <c r="A34" s="4" t="s">
        <v>566</v>
      </c>
      <c r="B34" s="4" t="s">
        <v>801</v>
      </c>
    </row>
    <row r="35" spans="1:2">
      <c r="A35" s="4" t="s">
        <v>803</v>
      </c>
    </row>
    <row r="36" spans="1:2">
      <c r="A36" s="3" t="s">
        <v>379</v>
      </c>
    </row>
    <row r="37" spans="1:2">
      <c r="A37" s="4" t="s">
        <v>566</v>
      </c>
      <c r="B37" s="4" t="s">
        <v>804</v>
      </c>
    </row>
    <row r="38" spans="1:2">
      <c r="A38" s="4" t="s">
        <v>565</v>
      </c>
    </row>
    <row r="39" spans="1:2">
      <c r="A39" s="3" t="s">
        <v>379</v>
      </c>
    </row>
    <row r="40" spans="1:2">
      <c r="A40" s="4" t="s">
        <v>805</v>
      </c>
      <c r="B40" s="5" t="n">
        <v>136</v>
      </c>
    </row>
    <row r="41" spans="1:2">
      <c r="A41" s="4" t="s">
        <v>566</v>
      </c>
      <c r="B41" s="4" t="s">
        <v>567</v>
      </c>
    </row>
    <row r="42" spans="1:2">
      <c r="A42" s="4" t="s">
        <v>783</v>
      </c>
    </row>
    <row r="43" spans="1:2">
      <c r="A43" s="3" t="s">
        <v>379</v>
      </c>
    </row>
    <row r="44" spans="1:2">
      <c r="A44" s="4" t="s">
        <v>566</v>
      </c>
      <c r="B44" s="4" t="s">
        <v>567</v>
      </c>
    </row>
    <row r="45" spans="1:2">
      <c r="A45" s="4" t="s">
        <v>806</v>
      </c>
    </row>
    <row r="46" spans="1:2">
      <c r="A46" s="3" t="s">
        <v>379</v>
      </c>
    </row>
    <row r="47" spans="1:2">
      <c r="A47" s="4" t="s">
        <v>566</v>
      </c>
      <c r="B47" s="4" t="s">
        <v>5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5</v>
      </c>
      <c r="D2" s="2" t="s">
        <v>66</v>
      </c>
    </row>
    <row r="3" spans="1:4">
      <c r="A3" s="3" t="s">
        <v>808</v>
      </c>
    </row>
    <row r="4" spans="1:4">
      <c r="A4" s="4" t="s">
        <v>809</v>
      </c>
      <c r="B4" s="5" t="n">
        <v>1809</v>
      </c>
      <c r="C4" s="5" t="n">
        <v>897</v>
      </c>
    </row>
    <row r="5" spans="1:4">
      <c r="A5" s="4" t="s">
        <v>810</v>
      </c>
      <c r="B5" s="6" t="n">
        <v>3822</v>
      </c>
      <c r="C5" s="6" t="n">
        <v>1727</v>
      </c>
    </row>
    <row r="6" spans="1:4">
      <c r="A6" s="4" t="s">
        <v>130</v>
      </c>
      <c r="B6" s="6" t="n">
        <v>5631</v>
      </c>
      <c r="C6" s="6" t="n">
        <v>2624</v>
      </c>
    </row>
    <row r="7" spans="1:4">
      <c r="A7" s="4" t="s">
        <v>811</v>
      </c>
      <c r="B7" s="6" t="n">
        <v>1344</v>
      </c>
      <c r="C7" s="6" t="n">
        <v>581</v>
      </c>
    </row>
    <row r="8" spans="1:4">
      <c r="A8" s="4" t="s">
        <v>812</v>
      </c>
      <c r="B8" s="6" t="n">
        <v>2028</v>
      </c>
      <c r="C8" s="6" t="n">
        <v>839</v>
      </c>
    </row>
    <row r="9" spans="1:4">
      <c r="A9" s="4" t="s">
        <v>655</v>
      </c>
      <c r="B9" s="6" t="n">
        <v>3372</v>
      </c>
      <c r="C9" s="6" t="n">
        <v>1420</v>
      </c>
    </row>
    <row r="10" spans="1:4">
      <c r="A10" s="3" t="s">
        <v>813</v>
      </c>
    </row>
    <row r="11" spans="1:4">
      <c r="A11" s="4" t="s">
        <v>814</v>
      </c>
      <c r="B11" s="6" t="n">
        <v>3611</v>
      </c>
      <c r="C11" s="6" t="n">
        <v>3923</v>
      </c>
      <c r="D11" s="5" t="n">
        <v>2953</v>
      </c>
    </row>
    <row r="12" spans="1:4">
      <c r="A12" s="4" t="s">
        <v>815</v>
      </c>
      <c r="B12" s="6" t="n">
        <v>359</v>
      </c>
      <c r="C12" s="6" t="n">
        <v>264</v>
      </c>
      <c r="D12" s="6" t="n">
        <v>157</v>
      </c>
    </row>
    <row r="13" spans="1:4">
      <c r="A13" s="4" t="s">
        <v>172</v>
      </c>
      <c r="B13" s="5" t="n">
        <v>95</v>
      </c>
      <c r="C13" s="5" t="n">
        <v>61</v>
      </c>
      <c r="D13"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6</v>
      </c>
      <c r="B1" s="2" t="s">
        <v>2</v>
      </c>
      <c r="C1" s="2" t="s">
        <v>65</v>
      </c>
    </row>
    <row r="2" spans="1:3">
      <c r="A2" s="3" t="s">
        <v>289</v>
      </c>
    </row>
    <row r="3" spans="1:3">
      <c r="A3" s="4" t="s">
        <v>710</v>
      </c>
      <c r="B3" s="5" t="n">
        <v>48</v>
      </c>
      <c r="C3" s="5" t="n">
        <v>112</v>
      </c>
    </row>
    <row r="4" spans="1:3">
      <c r="A4" s="4" t="s">
        <v>817</v>
      </c>
      <c r="B4" s="6" t="n">
        <v>106</v>
      </c>
      <c r="C4" s="6" t="n">
        <v>115</v>
      </c>
    </row>
    <row r="5" spans="1:3">
      <c r="A5" s="4" t="s">
        <v>818</v>
      </c>
      <c r="B5" s="6" t="n">
        <v>6</v>
      </c>
      <c r="C5" s="6" t="n">
        <v>8</v>
      </c>
    </row>
    <row r="6" spans="1:3">
      <c r="A6" s="4" t="s">
        <v>713</v>
      </c>
      <c r="B6" s="6" t="n">
        <v>208</v>
      </c>
      <c r="C6" s="6" t="n">
        <v>221</v>
      </c>
    </row>
    <row r="7" spans="1:3">
      <c r="A7" s="4" t="s">
        <v>819</v>
      </c>
      <c r="B7" s="6" t="n">
        <v>83</v>
      </c>
      <c r="C7" s="6" t="n">
        <v>91</v>
      </c>
    </row>
    <row r="8" spans="1:3">
      <c r="A8" s="4" t="s">
        <v>820</v>
      </c>
      <c r="B8" s="6" t="n">
        <v>29</v>
      </c>
      <c r="C8" s="6" t="n">
        <v>29</v>
      </c>
    </row>
    <row r="9" spans="1:3">
      <c r="A9" s="4" t="s">
        <v>821</v>
      </c>
      <c r="B9" s="6" t="n">
        <v>69</v>
      </c>
      <c r="C9" s="6" t="n">
        <v>93</v>
      </c>
    </row>
    <row r="10" spans="1:3">
      <c r="A10" s="4" t="s">
        <v>668</v>
      </c>
      <c r="B10" s="6" t="n">
        <v>129</v>
      </c>
      <c r="C10" s="6" t="n">
        <v>154</v>
      </c>
    </row>
    <row r="11" spans="1:3">
      <c r="A11" s="4" t="s">
        <v>223</v>
      </c>
      <c r="B11" s="6" t="n">
        <v>678</v>
      </c>
      <c r="C11" s="6" t="n">
        <v>823</v>
      </c>
    </row>
    <row r="12" spans="1:3">
      <c r="A12" s="4" t="s">
        <v>822</v>
      </c>
      <c r="B12" s="5" t="n">
        <v>41</v>
      </c>
      <c r="C12" s="5"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2</v>
      </c>
      <c r="C2" s="2" t="s">
        <v>65</v>
      </c>
      <c r="D2" s="2" t="s">
        <v>66</v>
      </c>
    </row>
    <row r="3" spans="1:4">
      <c r="A3" s="3" t="s">
        <v>253</v>
      </c>
    </row>
    <row r="4" spans="1:4">
      <c r="A4" s="4" t="s">
        <v>254</v>
      </c>
      <c r="B4" s="5" t="n">
        <v>2</v>
      </c>
      <c r="C4" s="7" t="n">
        <v>1.96</v>
      </c>
      <c r="D4" s="7" t="n">
        <v>1.8</v>
      </c>
    </row>
    <row r="5" spans="1:4">
      <c r="A5" s="4" t="s">
        <v>255</v>
      </c>
      <c r="B5" s="9" t="n">
        <v>4.875</v>
      </c>
      <c r="C5" s="9" t="n">
        <v>4.875</v>
      </c>
      <c r="D5" s="9" t="n">
        <v>4.8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66</v>
      </c>
    </row>
    <row r="3" spans="1:4">
      <c r="A3" s="3" t="s">
        <v>824</v>
      </c>
    </row>
    <row r="4" spans="1:4">
      <c r="A4" s="4" t="s">
        <v>825</v>
      </c>
      <c r="B4" s="5" t="n">
        <v>186</v>
      </c>
      <c r="C4" s="5" t="n">
        <v>215</v>
      </c>
    </row>
    <row r="5" spans="1:4">
      <c r="A5" s="3" t="s">
        <v>826</v>
      </c>
    </row>
    <row r="6" spans="1:4">
      <c r="A6" s="4" t="s">
        <v>223</v>
      </c>
      <c r="B6" s="6" t="n">
        <v>165</v>
      </c>
      <c r="C6" s="6" t="n">
        <v>199</v>
      </c>
    </row>
    <row r="7" spans="1:4">
      <c r="A7" s="4" t="s">
        <v>827</v>
      </c>
      <c r="B7" s="6" t="n">
        <v>96</v>
      </c>
      <c r="C7" s="6" t="n">
        <v>106</v>
      </c>
      <c r="D7" s="5" t="n">
        <v>113</v>
      </c>
    </row>
    <row r="8" spans="1:4">
      <c r="A8" s="4" t="s">
        <v>828</v>
      </c>
    </row>
    <row r="9" spans="1:4">
      <c r="A9" s="3" t="s">
        <v>826</v>
      </c>
    </row>
    <row r="10" spans="1:4">
      <c r="A10" s="4" t="s">
        <v>829</v>
      </c>
      <c r="B10" s="6" t="n">
        <v>95</v>
      </c>
      <c r="C10" s="6" t="n">
        <v>105</v>
      </c>
    </row>
    <row r="11" spans="1:4">
      <c r="A11" s="4" t="s">
        <v>830</v>
      </c>
      <c r="B11" s="6" t="n">
        <v>50</v>
      </c>
      <c r="C11" s="6" t="n">
        <v>51</v>
      </c>
    </row>
    <row r="12" spans="1:4">
      <c r="A12" s="4" t="s">
        <v>827</v>
      </c>
      <c r="B12" s="6" t="n">
        <v>85</v>
      </c>
      <c r="C12" s="6" t="n">
        <v>89</v>
      </c>
    </row>
    <row r="13" spans="1:4">
      <c r="A13" s="4" t="s">
        <v>831</v>
      </c>
    </row>
    <row r="14" spans="1:4">
      <c r="A14" s="3" t="s">
        <v>826</v>
      </c>
    </row>
    <row r="15" spans="1:4">
      <c r="A15" s="4" t="s">
        <v>829</v>
      </c>
      <c r="B15" s="6" t="n">
        <v>11</v>
      </c>
      <c r="C15" s="6" t="n">
        <v>17</v>
      </c>
    </row>
    <row r="16" spans="1:4">
      <c r="A16" s="4" t="s">
        <v>830</v>
      </c>
      <c r="B16" s="6" t="n">
        <v>5</v>
      </c>
      <c r="C16" s="6" t="n">
        <v>10</v>
      </c>
    </row>
    <row r="17" spans="1:4">
      <c r="A17" s="4" t="s">
        <v>827</v>
      </c>
      <c r="B17" s="6" t="n">
        <v>11</v>
      </c>
      <c r="C17" s="6" t="n">
        <v>17</v>
      </c>
    </row>
    <row r="18" spans="1:4">
      <c r="A18" s="4" t="s">
        <v>818</v>
      </c>
    </row>
    <row r="19" spans="1:4">
      <c r="A19" s="3" t="s">
        <v>826</v>
      </c>
    </row>
    <row r="20" spans="1:4">
      <c r="A20" s="4" t="s">
        <v>818</v>
      </c>
      <c r="B20" s="5" t="n">
        <v>4</v>
      </c>
      <c r="C20" s="5" t="n">
        <v>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65</v>
      </c>
    </row>
    <row r="3" spans="1:3">
      <c r="A3" s="3" t="s">
        <v>833</v>
      </c>
    </row>
    <row r="4" spans="1:3">
      <c r="A4" s="4" t="s">
        <v>627</v>
      </c>
      <c r="B4" s="5" t="n">
        <v>106</v>
      </c>
      <c r="C4" s="5" t="n">
        <v>113</v>
      </c>
    </row>
    <row r="5" spans="1:3">
      <c r="A5" s="4" t="s">
        <v>834</v>
      </c>
      <c r="B5" s="6" t="n">
        <v>6</v>
      </c>
      <c r="C5" s="6" t="n">
        <v>20</v>
      </c>
    </row>
    <row r="6" spans="1:3">
      <c r="A6" s="4" t="s">
        <v>835</v>
      </c>
      <c r="B6" s="6" t="n">
        <v>-11</v>
      </c>
      <c r="C6" s="6" t="n">
        <v>-8</v>
      </c>
    </row>
    <row r="7" spans="1:3">
      <c r="A7" s="4" t="s">
        <v>836</v>
      </c>
      <c r="B7" s="6" t="n">
        <v>-2</v>
      </c>
      <c r="C7" s="6" t="n">
        <v>-2</v>
      </c>
    </row>
    <row r="8" spans="1:3">
      <c r="A8" s="4" t="s">
        <v>744</v>
      </c>
      <c r="B8" s="6" t="n">
        <v>-3</v>
      </c>
      <c r="C8" s="6" t="n">
        <v>-17</v>
      </c>
    </row>
    <row r="9" spans="1:3">
      <c r="A9" s="4" t="s">
        <v>630</v>
      </c>
      <c r="B9" s="5" t="n">
        <v>96</v>
      </c>
      <c r="C9" s="5" t="n">
        <v>10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7</v>
      </c>
      <c r="B1" s="2" t="s">
        <v>2</v>
      </c>
      <c r="C1" s="2" t="s">
        <v>65</v>
      </c>
    </row>
    <row r="2" spans="1:3">
      <c r="A2" s="3" t="s">
        <v>292</v>
      </c>
    </row>
    <row r="3" spans="1:3">
      <c r="A3" s="4" t="s">
        <v>191</v>
      </c>
      <c r="B3" s="5" t="n">
        <v>602</v>
      </c>
      <c r="C3" s="5" t="n">
        <v>618</v>
      </c>
    </row>
    <row r="4" spans="1:3">
      <c r="A4" s="4" t="s">
        <v>838</v>
      </c>
      <c r="B4" s="6" t="n">
        <v>766</v>
      </c>
      <c r="C4" s="6" t="n">
        <v>1192</v>
      </c>
    </row>
    <row r="5" spans="1:3">
      <c r="A5" s="4" t="s">
        <v>187</v>
      </c>
      <c r="B5" s="6" t="n">
        <v>411</v>
      </c>
      <c r="C5" s="6" t="n">
        <v>405</v>
      </c>
    </row>
    <row r="6" spans="1:3">
      <c r="A6" s="4" t="s">
        <v>668</v>
      </c>
      <c r="B6" s="6" t="n">
        <v>476</v>
      </c>
      <c r="C6" s="6" t="n">
        <v>287</v>
      </c>
    </row>
    <row r="7" spans="1:3">
      <c r="A7" s="4" t="s">
        <v>223</v>
      </c>
      <c r="B7" s="5" t="n">
        <v>2255</v>
      </c>
      <c r="C7" s="5" t="n">
        <v>25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9</v>
      </c>
      <c r="B1" s="2" t="s">
        <v>1</v>
      </c>
    </row>
    <row r="2" spans="1:4">
      <c r="B2" s="2" t="s">
        <v>2</v>
      </c>
      <c r="C2" s="2" t="s">
        <v>65</v>
      </c>
      <c r="D2" s="2" t="s">
        <v>66</v>
      </c>
    </row>
    <row r="3" spans="1:4">
      <c r="A3" s="3" t="s">
        <v>840</v>
      </c>
    </row>
    <row r="4" spans="1:4">
      <c r="A4" s="4" t="s">
        <v>841</v>
      </c>
      <c r="B4" s="5" t="n">
        <v>-4</v>
      </c>
      <c r="C4" s="5" t="n">
        <v>233</v>
      </c>
      <c r="D4" s="5" t="n">
        <v>21</v>
      </c>
    </row>
    <row r="5" spans="1:4">
      <c r="A5" s="4" t="s">
        <v>842</v>
      </c>
      <c r="B5" s="6" t="n">
        <v>-1201</v>
      </c>
      <c r="C5" s="6" t="n">
        <v>223</v>
      </c>
      <c r="D5" s="6" t="n">
        <v>209</v>
      </c>
    </row>
    <row r="6" spans="1:4">
      <c r="A6" s="4" t="s">
        <v>223</v>
      </c>
      <c r="B6" s="6" t="n">
        <v>-1205</v>
      </c>
      <c r="C6" s="6" t="n">
        <v>456</v>
      </c>
      <c r="D6" s="6" t="n">
        <v>230</v>
      </c>
    </row>
    <row r="7" spans="1:4">
      <c r="A7" s="3" t="s">
        <v>843</v>
      </c>
    </row>
    <row r="8" spans="1:4">
      <c r="A8" s="4" t="s">
        <v>841</v>
      </c>
      <c r="B8" s="6" t="n">
        <v>32</v>
      </c>
      <c r="C8" s="6" t="n">
        <v>33</v>
      </c>
      <c r="D8" s="6" t="n">
        <v>45</v>
      </c>
    </row>
    <row r="9" spans="1:4">
      <c r="A9" s="4" t="s">
        <v>842</v>
      </c>
      <c r="B9" s="6" t="n">
        <v>78</v>
      </c>
      <c r="C9" s="6" t="n">
        <v>140</v>
      </c>
      <c r="D9" s="6" t="n">
        <v>34</v>
      </c>
    </row>
    <row r="10" spans="1:4">
      <c r="A10" s="4" t="s">
        <v>223</v>
      </c>
      <c r="B10" s="6" t="n">
        <v>110</v>
      </c>
      <c r="C10" s="6" t="n">
        <v>173</v>
      </c>
      <c r="D10" s="6" t="n">
        <v>79</v>
      </c>
    </row>
    <row r="11" spans="1:4">
      <c r="A11" s="3" t="s">
        <v>844</v>
      </c>
    </row>
    <row r="12" spans="1:4">
      <c r="A12" s="4" t="s">
        <v>841</v>
      </c>
      <c r="B12" s="6" t="n">
        <v>-25</v>
      </c>
      <c r="C12" s="6" t="n">
        <v>4</v>
      </c>
      <c r="D12" s="6" t="n">
        <v>20</v>
      </c>
    </row>
    <row r="13" spans="1:4">
      <c r="A13" s="4" t="s">
        <v>842</v>
      </c>
      <c r="B13" s="6" t="n">
        <v>1</v>
      </c>
      <c r="C13" s="6" t="n">
        <v>2</v>
      </c>
      <c r="D13" s="6" t="n">
        <v>-43</v>
      </c>
    </row>
    <row r="14" spans="1:4">
      <c r="A14" s="4" t="s">
        <v>223</v>
      </c>
      <c r="B14" s="6" t="n">
        <v>-24</v>
      </c>
      <c r="C14" s="6" t="n">
        <v>6</v>
      </c>
      <c r="D14" s="6" t="n">
        <v>-23</v>
      </c>
    </row>
    <row r="15" spans="1:4">
      <c r="A15" s="4" t="s">
        <v>223</v>
      </c>
      <c r="B15" s="5" t="n">
        <v>86</v>
      </c>
      <c r="C15" s="5" t="n">
        <v>179</v>
      </c>
      <c r="D15" s="5" t="n">
        <v>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5</v>
      </c>
      <c r="D2" s="2" t="s">
        <v>66</v>
      </c>
    </row>
    <row r="3" spans="1:4">
      <c r="A3" s="3" t="s">
        <v>846</v>
      </c>
    </row>
    <row r="4" spans="1:4">
      <c r="A4" s="4" t="s">
        <v>847</v>
      </c>
      <c r="B4" s="5" t="n">
        <v>-1205</v>
      </c>
      <c r="C4" s="5" t="n">
        <v>456</v>
      </c>
      <c r="D4" s="5" t="n">
        <v>230</v>
      </c>
    </row>
    <row r="5" spans="1:4">
      <c r="A5" s="4" t="s">
        <v>848</v>
      </c>
      <c r="B5" s="4" t="s">
        <v>849</v>
      </c>
      <c r="C5" s="4" t="s">
        <v>849</v>
      </c>
      <c r="D5" s="4" t="s">
        <v>850</v>
      </c>
    </row>
    <row r="6" spans="1:4">
      <c r="A6" s="4" t="s">
        <v>851</v>
      </c>
      <c r="B6" s="5" t="n">
        <v>-253</v>
      </c>
      <c r="C6" s="5" t="n">
        <v>96</v>
      </c>
      <c r="D6" s="5" t="n">
        <v>80</v>
      </c>
    </row>
    <row r="7" spans="1:4">
      <c r="A7" s="3" t="s">
        <v>852</v>
      </c>
    </row>
    <row r="8" spans="1:4">
      <c r="A8" s="4" t="s">
        <v>853</v>
      </c>
      <c r="B8" s="6" t="n">
        <v>-66</v>
      </c>
      <c r="C8" s="6" t="n">
        <v>24</v>
      </c>
      <c r="D8" s="6" t="n">
        <v>-38</v>
      </c>
    </row>
    <row r="9" spans="1:4">
      <c r="A9" s="4" t="s">
        <v>854</v>
      </c>
      <c r="B9" s="6" t="n">
        <v>66</v>
      </c>
      <c r="C9" s="6" t="n">
        <v>114</v>
      </c>
      <c r="D9" s="6" t="n">
        <v>43</v>
      </c>
    </row>
    <row r="10" spans="1:4">
      <c r="A10" s="4" t="s">
        <v>855</v>
      </c>
      <c r="B10" s="6" t="n">
        <v>-43</v>
      </c>
      <c r="C10" s="6" t="n">
        <v>-43</v>
      </c>
      <c r="D10" s="6" t="n">
        <v>-42</v>
      </c>
    </row>
    <row r="11" spans="1:4">
      <c r="A11" s="4" t="s">
        <v>856</v>
      </c>
      <c r="B11" s="6" t="n">
        <v>12</v>
      </c>
      <c r="C11" s="6" t="n">
        <v>24</v>
      </c>
      <c r="D11" s="6" t="n">
        <v>-9</v>
      </c>
    </row>
    <row r="12" spans="1:4">
      <c r="A12" s="4" t="s">
        <v>857</v>
      </c>
      <c r="B12" s="6" t="n">
        <v>-8</v>
      </c>
      <c r="C12" s="6" t="n">
        <v>4</v>
      </c>
      <c r="D12" s="6" t="n">
        <v>-62</v>
      </c>
    </row>
    <row r="13" spans="1:4">
      <c r="A13" s="4" t="s">
        <v>858</v>
      </c>
      <c r="B13" s="6" t="n">
        <v>11</v>
      </c>
      <c r="C13" s="6" t="n">
        <v>8</v>
      </c>
      <c r="D13" s="6" t="n">
        <v>27</v>
      </c>
    </row>
    <row r="14" spans="1:4">
      <c r="A14" s="4" t="s">
        <v>859</v>
      </c>
      <c r="B14" s="6" t="n">
        <v>-29</v>
      </c>
      <c r="C14" s="6" t="n">
        <v>22</v>
      </c>
      <c r="D14" s="6" t="n">
        <v>-48</v>
      </c>
    </row>
    <row r="15" spans="1:4">
      <c r="A15" s="4" t="s">
        <v>860</v>
      </c>
      <c r="B15" s="6" t="n">
        <v>-5</v>
      </c>
      <c r="C15" s="6" t="n">
        <v>0</v>
      </c>
      <c r="D15" s="6" t="n">
        <v>-4</v>
      </c>
    </row>
    <row r="16" spans="1:4">
      <c r="A16" s="4" t="s">
        <v>861</v>
      </c>
      <c r="B16" s="6" t="n">
        <v>-7</v>
      </c>
      <c r="C16" s="6" t="n">
        <v>-31</v>
      </c>
      <c r="D16" s="6" t="n">
        <v>0</v>
      </c>
    </row>
    <row r="17" spans="1:4">
      <c r="A17" s="4" t="s">
        <v>862</v>
      </c>
      <c r="B17" s="6" t="n">
        <v>-11</v>
      </c>
      <c r="C17" s="6" t="n">
        <v>-15</v>
      </c>
      <c r="D17" s="6" t="n">
        <v>105</v>
      </c>
    </row>
    <row r="18" spans="1:4">
      <c r="A18" s="4" t="s">
        <v>863</v>
      </c>
      <c r="B18" s="6" t="n">
        <v>0</v>
      </c>
      <c r="C18" s="6" t="n">
        <v>0</v>
      </c>
      <c r="D18" s="6" t="n">
        <v>-14</v>
      </c>
    </row>
    <row r="19" spans="1:4">
      <c r="A19" s="4" t="s">
        <v>864</v>
      </c>
      <c r="B19" s="6" t="n">
        <v>-7</v>
      </c>
      <c r="C19" s="6" t="n">
        <v>-5</v>
      </c>
      <c r="D19" s="6" t="n">
        <v>-8</v>
      </c>
    </row>
    <row r="20" spans="1:4">
      <c r="A20" s="4" t="s">
        <v>865</v>
      </c>
      <c r="B20" s="6" t="n">
        <v>0</v>
      </c>
      <c r="C20" s="6" t="n">
        <v>-26</v>
      </c>
      <c r="D20" s="6" t="n">
        <v>27</v>
      </c>
    </row>
    <row r="21" spans="1:4">
      <c r="A21" s="4" t="s">
        <v>866</v>
      </c>
      <c r="B21" s="6" t="n">
        <v>3</v>
      </c>
      <c r="C21" s="6" t="n">
        <v>8</v>
      </c>
      <c r="D21" s="6" t="n">
        <v>-4</v>
      </c>
    </row>
    <row r="22" spans="1:4">
      <c r="A22" s="4" t="s">
        <v>867</v>
      </c>
      <c r="B22" s="6" t="n">
        <v>28</v>
      </c>
      <c r="C22" s="6" t="n">
        <v>0</v>
      </c>
      <c r="D22" s="6" t="n">
        <v>0</v>
      </c>
    </row>
    <row r="23" spans="1:4">
      <c r="A23" s="4" t="s">
        <v>868</v>
      </c>
      <c r="B23" s="6" t="n">
        <v>379</v>
      </c>
      <c r="C23" s="6" t="n">
        <v>0</v>
      </c>
      <c r="D23" s="6" t="n">
        <v>0</v>
      </c>
    </row>
    <row r="24" spans="1:4">
      <c r="A24" s="4" t="s">
        <v>668</v>
      </c>
      <c r="B24" s="6" t="n">
        <v>16</v>
      </c>
      <c r="C24" s="6" t="n">
        <v>-1</v>
      </c>
      <c r="D24" s="6" t="n">
        <v>3</v>
      </c>
    </row>
    <row r="25" spans="1:4">
      <c r="A25" s="4" t="s">
        <v>223</v>
      </c>
      <c r="B25" s="5" t="n">
        <v>86</v>
      </c>
      <c r="C25" s="5" t="n">
        <v>179</v>
      </c>
      <c r="D25" s="5" t="n">
        <v>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65</v>
      </c>
    </row>
    <row r="3" spans="1:3">
      <c r="A3" s="3" t="s">
        <v>870</v>
      </c>
    </row>
    <row r="4" spans="1:3">
      <c r="A4" s="4" t="s">
        <v>871</v>
      </c>
      <c r="B4" s="5" t="n">
        <v>530</v>
      </c>
      <c r="C4" s="5" t="n">
        <v>781</v>
      </c>
    </row>
    <row r="5" spans="1:3">
      <c r="A5" s="4" t="s">
        <v>872</v>
      </c>
      <c r="B5" s="6" t="n">
        <v>239</v>
      </c>
    </row>
    <row r="6" spans="1:3">
      <c r="A6" s="4" t="s">
        <v>873</v>
      </c>
      <c r="B6" s="6" t="n">
        <v>110</v>
      </c>
      <c r="C6" s="6" t="n">
        <v>116</v>
      </c>
    </row>
    <row r="7" spans="1:3">
      <c r="A7" s="4" t="s">
        <v>874</v>
      </c>
      <c r="B7" s="6" t="n">
        <v>44</v>
      </c>
      <c r="C7" s="6" t="n">
        <v>12</v>
      </c>
    </row>
    <row r="8" spans="1:3">
      <c r="A8" s="4" t="s">
        <v>119</v>
      </c>
      <c r="B8" s="6" t="n">
        <v>1</v>
      </c>
      <c r="C8" s="6" t="n">
        <v>0</v>
      </c>
    </row>
    <row r="9" spans="1:3">
      <c r="A9" s="4" t="s">
        <v>875</v>
      </c>
      <c r="B9" s="6" t="n">
        <v>259</v>
      </c>
      <c r="C9" s="6" t="n">
        <v>340</v>
      </c>
    </row>
    <row r="10" spans="1:3">
      <c r="A10" s="4" t="s">
        <v>876</v>
      </c>
      <c r="B10" s="6" t="n">
        <v>1183</v>
      </c>
      <c r="C10" s="6" t="n">
        <v>1249</v>
      </c>
    </row>
    <row r="11" spans="1:3">
      <c r="A11" s="4" t="s">
        <v>877</v>
      </c>
      <c r="B11" s="6" t="n">
        <v>-404</v>
      </c>
      <c r="C11" s="6" t="n">
        <v>-766</v>
      </c>
    </row>
    <row r="12" spans="1:3">
      <c r="A12" s="4" t="s">
        <v>878</v>
      </c>
      <c r="B12" s="6" t="n">
        <v>779</v>
      </c>
      <c r="C12" s="6" t="n">
        <v>483</v>
      </c>
    </row>
    <row r="13" spans="1:3">
      <c r="A13" s="3" t="s">
        <v>879</v>
      </c>
    </row>
    <row r="14" spans="1:3">
      <c r="A14" s="4" t="s">
        <v>653</v>
      </c>
      <c r="B14" s="6" t="n">
        <v>286</v>
      </c>
      <c r="C14" s="6" t="n">
        <v>233</v>
      </c>
    </row>
    <row r="15" spans="1:3">
      <c r="A15" s="4" t="s">
        <v>124</v>
      </c>
      <c r="B15" s="6" t="n">
        <v>239</v>
      </c>
    </row>
    <row r="16" spans="1:3">
      <c r="A16" s="4" t="s">
        <v>880</v>
      </c>
      <c r="B16" s="6" t="n">
        <v>9</v>
      </c>
      <c r="C16" s="6" t="n">
        <v>6</v>
      </c>
    </row>
    <row r="17" spans="1:3">
      <c r="A17" s="4" t="s">
        <v>881</v>
      </c>
      <c r="B17" s="6" t="n">
        <v>13</v>
      </c>
      <c r="C17" s="6" t="n">
        <v>16</v>
      </c>
    </row>
    <row r="18" spans="1:3">
      <c r="A18" s="4" t="s">
        <v>882</v>
      </c>
      <c r="B18" s="6" t="n">
        <v>119</v>
      </c>
      <c r="C18" s="6" t="n">
        <v>100</v>
      </c>
    </row>
    <row r="19" spans="1:3">
      <c r="A19" s="4" t="s">
        <v>119</v>
      </c>
      <c r="B19" s="6" t="n">
        <v>0</v>
      </c>
      <c r="C19" s="6" t="n">
        <v>26</v>
      </c>
    </row>
    <row r="20" spans="1:3">
      <c r="A20" s="4" t="s">
        <v>883</v>
      </c>
      <c r="B20" s="6" t="n">
        <v>666</v>
      </c>
      <c r="C20" s="6" t="n">
        <v>381</v>
      </c>
    </row>
    <row r="21" spans="1:3">
      <c r="A21" s="4" t="s">
        <v>884</v>
      </c>
      <c r="B21" s="6" t="n">
        <v>113</v>
      </c>
      <c r="C21" s="6" t="n">
        <v>102</v>
      </c>
    </row>
    <row r="22" spans="1:3">
      <c r="A22" s="4" t="s">
        <v>885</v>
      </c>
      <c r="B22" s="6" t="n">
        <v>183</v>
      </c>
    </row>
    <row r="23" spans="1:3">
      <c r="A23" s="4" t="s">
        <v>886</v>
      </c>
      <c r="B23" s="6" t="n">
        <v>37</v>
      </c>
    </row>
    <row r="24" spans="1:3">
      <c r="A24" s="4" t="s">
        <v>871</v>
      </c>
      <c r="B24" s="6" t="n">
        <v>2011</v>
      </c>
      <c r="C24" s="6" t="n">
        <v>2909</v>
      </c>
    </row>
    <row r="25" spans="1:3">
      <c r="A25" s="4" t="s">
        <v>887</v>
      </c>
      <c r="B25" s="5" t="n">
        <v>1488</v>
      </c>
      <c r="C25" s="6" t="n">
        <v>2340</v>
      </c>
    </row>
    <row r="26" spans="1:3">
      <c r="A26" s="4" t="s">
        <v>888</v>
      </c>
      <c r="B26" s="4" t="s">
        <v>650</v>
      </c>
    </row>
    <row r="27" spans="1:3">
      <c r="A27" s="4" t="s">
        <v>889</v>
      </c>
      <c r="B27" s="4" t="s">
        <v>890</v>
      </c>
    </row>
    <row r="28" spans="1:3">
      <c r="A28" s="4" t="s">
        <v>854</v>
      </c>
      <c r="B28" s="5" t="n">
        <v>404</v>
      </c>
      <c r="C28" s="6" t="n">
        <v>766</v>
      </c>
    </row>
    <row r="29" spans="1:3">
      <c r="A29" s="4" t="s">
        <v>891</v>
      </c>
      <c r="B29" s="6" t="n">
        <v>362</v>
      </c>
    </row>
    <row r="30" spans="1:3">
      <c r="A30" s="4" t="s">
        <v>892</v>
      </c>
    </row>
    <row r="31" spans="1:3">
      <c r="A31" s="3" t="s">
        <v>879</v>
      </c>
    </row>
    <row r="32" spans="1:3">
      <c r="A32" s="4" t="s">
        <v>887</v>
      </c>
      <c r="B32" s="5" t="n">
        <v>713</v>
      </c>
      <c r="C32" s="5" t="n">
        <v>14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66</v>
      </c>
    </row>
    <row r="3" spans="1:4">
      <c r="A3" s="3" t="s">
        <v>894</v>
      </c>
    </row>
    <row r="4" spans="1:4">
      <c r="A4" s="4" t="s">
        <v>895</v>
      </c>
      <c r="B4" s="5" t="n">
        <v>390</v>
      </c>
      <c r="C4" s="5" t="n">
        <v>421</v>
      </c>
      <c r="D4" s="5" t="n">
        <v>409</v>
      </c>
    </row>
    <row r="5" spans="1:4">
      <c r="A5" s="4" t="s">
        <v>896</v>
      </c>
      <c r="B5" s="6" t="n">
        <v>2</v>
      </c>
      <c r="C5" s="6" t="n">
        <v>41</v>
      </c>
      <c r="D5" s="6" t="n">
        <v>34</v>
      </c>
    </row>
    <row r="6" spans="1:4">
      <c r="A6" s="4" t="s">
        <v>897</v>
      </c>
      <c r="B6" s="6" t="n">
        <v>7</v>
      </c>
      <c r="C6" s="6" t="n">
        <v>21</v>
      </c>
      <c r="D6" s="6" t="n">
        <v>13</v>
      </c>
    </row>
    <row r="7" spans="1:4">
      <c r="A7" s="4" t="s">
        <v>898</v>
      </c>
      <c r="B7" s="6" t="n">
        <v>-27</v>
      </c>
      <c r="C7" s="6" t="n">
        <v>-54</v>
      </c>
      <c r="D7" s="6" t="n">
        <v>-43</v>
      </c>
    </row>
    <row r="8" spans="1:4">
      <c r="A8" s="4" t="s">
        <v>899</v>
      </c>
      <c r="B8" s="6" t="n">
        <v>-26</v>
      </c>
      <c r="C8" s="6" t="n">
        <v>-1</v>
      </c>
      <c r="D8" s="6" t="n">
        <v>0</v>
      </c>
    </row>
    <row r="9" spans="1:4">
      <c r="A9" s="4" t="s">
        <v>900</v>
      </c>
      <c r="B9" s="6" t="n">
        <v>-11</v>
      </c>
      <c r="C9" s="6" t="n">
        <v>-19</v>
      </c>
      <c r="D9" s="6" t="n">
        <v>-32</v>
      </c>
    </row>
    <row r="10" spans="1:4">
      <c r="A10" s="4" t="s">
        <v>901</v>
      </c>
      <c r="B10" s="6" t="n">
        <v>-19</v>
      </c>
      <c r="C10" s="6" t="n">
        <v>0</v>
      </c>
      <c r="D10" s="6" t="n">
        <v>0</v>
      </c>
    </row>
    <row r="11" spans="1:4">
      <c r="A11" s="4" t="s">
        <v>744</v>
      </c>
      <c r="B11" s="6" t="n">
        <v>-5</v>
      </c>
      <c r="C11" s="6" t="n">
        <v>-19</v>
      </c>
      <c r="D11" s="6" t="n">
        <v>40</v>
      </c>
    </row>
    <row r="12" spans="1:4">
      <c r="A12" s="4" t="s">
        <v>902</v>
      </c>
      <c r="B12" s="5" t="n">
        <v>311</v>
      </c>
      <c r="C12" s="5" t="n">
        <v>390</v>
      </c>
      <c r="D12" s="5" t="n">
        <v>4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903</v>
      </c>
      <c r="B1" s="2" t="s">
        <v>1</v>
      </c>
    </row>
    <row r="2" spans="1:7">
      <c r="B2" s="2" t="s">
        <v>674</v>
      </c>
      <c r="C2" s="2" t="s">
        <v>541</v>
      </c>
      <c r="D2" s="2" t="s">
        <v>542</v>
      </c>
      <c r="E2" s="2" t="s">
        <v>904</v>
      </c>
      <c r="F2" s="2" t="s">
        <v>905</v>
      </c>
      <c r="G2" s="2" t="s">
        <v>906</v>
      </c>
    </row>
    <row r="3" spans="1:7">
      <c r="A3" s="3" t="s">
        <v>907</v>
      </c>
    </row>
    <row r="4" spans="1:7">
      <c r="A4" s="4" t="s">
        <v>908</v>
      </c>
      <c r="B4" s="5" t="n">
        <v>311</v>
      </c>
      <c r="C4" s="5" t="n">
        <v>390</v>
      </c>
      <c r="D4" s="5" t="n">
        <v>421</v>
      </c>
      <c r="G4" s="5" t="n">
        <v>409</v>
      </c>
    </row>
    <row r="5" spans="1:7">
      <c r="A5" s="4" t="s">
        <v>909</v>
      </c>
      <c r="B5" s="6" t="n">
        <v>-11</v>
      </c>
      <c r="C5" s="6" t="n">
        <v>-4</v>
      </c>
      <c r="D5" s="6" t="n">
        <v>-9</v>
      </c>
    </row>
    <row r="6" spans="1:7">
      <c r="A6" s="4" t="s">
        <v>910</v>
      </c>
      <c r="B6" s="6" t="n">
        <v>12</v>
      </c>
      <c r="C6" s="6" t="n">
        <v>23</v>
      </c>
    </row>
    <row r="7" spans="1:7">
      <c r="A7" s="4" t="s">
        <v>911</v>
      </c>
      <c r="B7" s="6" t="n">
        <v>25</v>
      </c>
    </row>
    <row r="8" spans="1:7">
      <c r="A8" s="4" t="s">
        <v>912</v>
      </c>
      <c r="B8" s="6" t="n">
        <v>123</v>
      </c>
      <c r="C8" s="6" t="n">
        <v>-1</v>
      </c>
      <c r="D8" s="5" t="n">
        <v>89</v>
      </c>
    </row>
    <row r="9" spans="1:7">
      <c r="A9" s="4" t="s">
        <v>913</v>
      </c>
    </row>
    <row r="10" spans="1:7">
      <c r="A10" s="3" t="s">
        <v>907</v>
      </c>
    </row>
    <row r="11" spans="1:7">
      <c r="A11" s="4" t="s">
        <v>914</v>
      </c>
      <c r="B11" s="6" t="n">
        <v>21</v>
      </c>
      <c r="F11" s="5" t="n">
        <v>1276</v>
      </c>
    </row>
    <row r="12" spans="1:7">
      <c r="A12" s="4" t="s">
        <v>915</v>
      </c>
      <c r="B12" s="6" t="n">
        <v>104</v>
      </c>
      <c r="F12" s="5" t="n">
        <v>6270</v>
      </c>
    </row>
    <row r="13" spans="1:7">
      <c r="A13" s="4" t="s">
        <v>141</v>
      </c>
    </row>
    <row r="14" spans="1:7">
      <c r="A14" s="3" t="s">
        <v>907</v>
      </c>
    </row>
    <row r="15" spans="1:7">
      <c r="A15" s="4" t="s">
        <v>908</v>
      </c>
      <c r="B15" s="6" t="n">
        <v>51</v>
      </c>
      <c r="C15" s="6" t="n">
        <v>120</v>
      </c>
    </row>
    <row r="16" spans="1:7">
      <c r="A16" s="4" t="s">
        <v>811</v>
      </c>
    </row>
    <row r="17" spans="1:7">
      <c r="A17" s="3" t="s">
        <v>907</v>
      </c>
    </row>
    <row r="18" spans="1:7">
      <c r="A18" s="4" t="s">
        <v>908</v>
      </c>
      <c r="B18" s="6" t="n">
        <v>2</v>
      </c>
      <c r="C18" s="5" t="n">
        <v>0</v>
      </c>
    </row>
    <row r="19" spans="1:7">
      <c r="A19" s="4" t="s">
        <v>916</v>
      </c>
    </row>
    <row r="20" spans="1:7">
      <c r="A20" s="3" t="s">
        <v>907</v>
      </c>
    </row>
    <row r="21" spans="1:7">
      <c r="A21" s="4" t="s">
        <v>908</v>
      </c>
      <c r="B21" s="6" t="n">
        <v>2</v>
      </c>
      <c r="E21" s="10" t="s">
        <v>917</v>
      </c>
    </row>
    <row r="22" spans="1:7">
      <c r="A22" s="4" t="s">
        <v>918</v>
      </c>
      <c r="B22" s="5" t="n">
        <v>1356</v>
      </c>
      <c r="E22" s="10" t="s">
        <v>919</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767</v>
      </c>
    </row>
    <row r="2" spans="1:3">
      <c r="B2" s="2" t="s">
        <v>65</v>
      </c>
      <c r="C2" s="2" t="s">
        <v>66</v>
      </c>
    </row>
    <row r="3" spans="1:3">
      <c r="A3" s="3" t="s">
        <v>295</v>
      </c>
    </row>
    <row r="4" spans="1:3">
      <c r="A4" s="4" t="s">
        <v>921</v>
      </c>
      <c r="C4" s="5" t="n">
        <v>60</v>
      </c>
    </row>
    <row r="5" spans="1:3">
      <c r="A5" s="4" t="s">
        <v>922</v>
      </c>
      <c r="B5" s="5" t="n">
        <v>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5</v>
      </c>
    </row>
    <row r="2" spans="1:3">
      <c r="A2" s="3" t="s">
        <v>924</v>
      </c>
    </row>
    <row r="3" spans="1:3">
      <c r="A3" s="4" t="s">
        <v>925</v>
      </c>
      <c r="B3" s="5" t="n">
        <v>927</v>
      </c>
      <c r="C3" s="5" t="n">
        <v>1071</v>
      </c>
    </row>
    <row r="4" spans="1:3">
      <c r="A4" s="3" t="s">
        <v>926</v>
      </c>
    </row>
    <row r="5" spans="1:3">
      <c r="A5" s="4" t="s">
        <v>186</v>
      </c>
      <c r="B5" s="6" t="n">
        <v>378</v>
      </c>
      <c r="C5" s="6" t="n">
        <v>441</v>
      </c>
    </row>
    <row r="6" spans="1:3">
      <c r="A6" s="4" t="s">
        <v>927</v>
      </c>
      <c r="B6" s="6" t="n">
        <v>766</v>
      </c>
      <c r="C6" s="6" t="n">
        <v>1192</v>
      </c>
    </row>
    <row r="7" spans="1:3">
      <c r="A7" s="4" t="s">
        <v>928</v>
      </c>
    </row>
    <row r="8" spans="1:3">
      <c r="A8" s="3" t="s">
        <v>926</v>
      </c>
    </row>
    <row r="9" spans="1:3">
      <c r="A9" s="4" t="s">
        <v>929</v>
      </c>
      <c r="B9" s="6" t="n">
        <v>39</v>
      </c>
      <c r="C9" s="6" t="n">
        <v>3</v>
      </c>
    </row>
    <row r="10" spans="1:3">
      <c r="A10" s="4" t="s">
        <v>141</v>
      </c>
    </row>
    <row r="11" spans="1:3">
      <c r="A11" s="3" t="s">
        <v>926</v>
      </c>
    </row>
    <row r="12" spans="1:3">
      <c r="A12" s="4" t="s">
        <v>929</v>
      </c>
      <c r="B12" s="6" t="n">
        <v>-1</v>
      </c>
      <c r="C12" s="6" t="n">
        <v>-33</v>
      </c>
    </row>
    <row r="13" spans="1:3">
      <c r="A13" s="4" t="s">
        <v>930</v>
      </c>
    </row>
    <row r="14" spans="1:3">
      <c r="A14" s="3" t="s">
        <v>924</v>
      </c>
    </row>
    <row r="15" spans="1:3">
      <c r="A15" s="4" t="s">
        <v>931</v>
      </c>
      <c r="B15" s="6" t="n">
        <v>3934</v>
      </c>
      <c r="C15" s="6" t="n">
        <v>4532</v>
      </c>
    </row>
    <row r="16" spans="1:3">
      <c r="A16" s="4" t="s">
        <v>130</v>
      </c>
      <c r="B16" s="6" t="n">
        <v>5317</v>
      </c>
      <c r="C16" s="6" t="n">
        <v>5771</v>
      </c>
    </row>
    <row r="17" spans="1:3">
      <c r="A17" s="3" t="s">
        <v>926</v>
      </c>
    </row>
    <row r="18" spans="1:3">
      <c r="A18" s="4" t="s">
        <v>186</v>
      </c>
      <c r="B18" s="6" t="n">
        <v>378</v>
      </c>
      <c r="C18" s="6" t="n">
        <v>441</v>
      </c>
    </row>
    <row r="19" spans="1:3">
      <c r="A19" s="4" t="s">
        <v>655</v>
      </c>
      <c r="B19" s="6" t="n">
        <v>1145</v>
      </c>
      <c r="C19" s="6" t="n">
        <v>1666</v>
      </c>
    </row>
    <row r="20" spans="1:3">
      <c r="A20" s="4" t="s">
        <v>932</v>
      </c>
    </row>
    <row r="21" spans="1:3">
      <c r="A21" s="3" t="s">
        <v>924</v>
      </c>
    </row>
    <row r="22" spans="1:3">
      <c r="A22" s="4" t="s">
        <v>925</v>
      </c>
      <c r="B22" s="6" t="n">
        <v>45</v>
      </c>
      <c r="C22" s="6" t="n">
        <v>6</v>
      </c>
    </row>
    <row r="23" spans="1:3">
      <c r="A23" s="3" t="s">
        <v>926</v>
      </c>
    </row>
    <row r="24" spans="1:3">
      <c r="A24" s="4" t="s">
        <v>927</v>
      </c>
      <c r="B24" s="6" t="n">
        <v>4</v>
      </c>
      <c r="C24" s="6" t="n">
        <v>42</v>
      </c>
    </row>
    <row r="25" spans="1:3">
      <c r="A25" s="4" t="s">
        <v>933</v>
      </c>
    </row>
    <row r="26" spans="1:3">
      <c r="A26" s="3" t="s">
        <v>924</v>
      </c>
    </row>
    <row r="27" spans="1:3">
      <c r="A27" s="4" t="s">
        <v>925</v>
      </c>
      <c r="B27" s="6" t="n">
        <v>331</v>
      </c>
      <c r="C27" s="6" t="n">
        <v>473</v>
      </c>
    </row>
    <row r="28" spans="1:3">
      <c r="A28" s="3" t="s">
        <v>926</v>
      </c>
    </row>
    <row r="29" spans="1:3">
      <c r="A29" s="4" t="s">
        <v>927</v>
      </c>
      <c r="B29" s="6" t="n">
        <v>257</v>
      </c>
      <c r="C29" s="6" t="n">
        <v>499</v>
      </c>
    </row>
    <row r="30" spans="1:3">
      <c r="A30" s="4" t="s">
        <v>934</v>
      </c>
    </row>
    <row r="31" spans="1:3">
      <c r="A31" s="3" t="s">
        <v>924</v>
      </c>
    </row>
    <row r="32" spans="1:3">
      <c r="A32" s="4" t="s">
        <v>668</v>
      </c>
      <c r="B32" s="6" t="n">
        <v>417</v>
      </c>
      <c r="C32" s="6" t="n">
        <v>165</v>
      </c>
    </row>
    <row r="33" spans="1:3">
      <c r="A33" s="4" t="s">
        <v>935</v>
      </c>
    </row>
    <row r="34" spans="1:3">
      <c r="A34" s="3" t="s">
        <v>924</v>
      </c>
    </row>
    <row r="35" spans="1:3">
      <c r="A35" s="4" t="s">
        <v>925</v>
      </c>
      <c r="B35" s="6" t="n">
        <v>524</v>
      </c>
      <c r="C35" s="6" t="n">
        <v>553</v>
      </c>
    </row>
    <row r="36" spans="1:3">
      <c r="A36" s="3" t="s">
        <v>926</v>
      </c>
    </row>
    <row r="37" spans="1:3">
      <c r="A37" s="4" t="s">
        <v>927</v>
      </c>
      <c r="B37" s="6" t="n">
        <v>468</v>
      </c>
      <c r="C37" s="6" t="n">
        <v>621</v>
      </c>
    </row>
    <row r="38" spans="1:3">
      <c r="A38" s="4" t="s">
        <v>936</v>
      </c>
    </row>
    <row r="39" spans="1:3">
      <c r="A39" s="3" t="s">
        <v>924</v>
      </c>
    </row>
    <row r="40" spans="1:3">
      <c r="A40" s="4" t="s">
        <v>925</v>
      </c>
      <c r="B40" s="6" t="n">
        <v>10</v>
      </c>
      <c r="C40" s="6" t="n">
        <v>12</v>
      </c>
    </row>
    <row r="41" spans="1:3">
      <c r="A41" s="3" t="s">
        <v>926</v>
      </c>
    </row>
    <row r="42" spans="1:3">
      <c r="A42" s="4" t="s">
        <v>927</v>
      </c>
      <c r="B42" s="6" t="n">
        <v>10</v>
      </c>
      <c r="C42" s="6" t="n">
        <v>19</v>
      </c>
    </row>
    <row r="43" spans="1:3">
      <c r="A43" s="4" t="s">
        <v>937</v>
      </c>
    </row>
    <row r="44" spans="1:3">
      <c r="A44" s="3" t="s">
        <v>924</v>
      </c>
    </row>
    <row r="45" spans="1:3">
      <c r="A45" s="4" t="s">
        <v>925</v>
      </c>
      <c r="B45" s="6" t="n">
        <v>56</v>
      </c>
      <c r="C45" s="6" t="n">
        <v>30</v>
      </c>
    </row>
    <row r="46" spans="1:3">
      <c r="A46" s="3" t="s">
        <v>926</v>
      </c>
    </row>
    <row r="47" spans="1:3">
      <c r="A47" s="4" t="s">
        <v>927</v>
      </c>
      <c r="B47" s="6" t="n">
        <v>28</v>
      </c>
      <c r="C47" s="6" t="n">
        <v>44</v>
      </c>
    </row>
    <row r="48" spans="1:3">
      <c r="A48" s="4" t="s">
        <v>938</v>
      </c>
    </row>
    <row r="49" spans="1:3">
      <c r="A49" s="3" t="s">
        <v>926</v>
      </c>
    </row>
    <row r="50" spans="1:3">
      <c r="A50" s="4" t="s">
        <v>927</v>
      </c>
      <c r="B50" s="6" t="n">
        <v>0</v>
      </c>
      <c r="C50" s="6" t="n">
        <v>0</v>
      </c>
    </row>
    <row r="51" spans="1:3">
      <c r="A51" s="4" t="s">
        <v>939</v>
      </c>
    </row>
    <row r="52" spans="1:3">
      <c r="A52" s="3" t="s">
        <v>924</v>
      </c>
    </row>
    <row r="53" spans="1:3">
      <c r="A53" s="4" t="s">
        <v>931</v>
      </c>
      <c r="B53" s="6" t="n">
        <v>0</v>
      </c>
      <c r="C53" s="6" t="n">
        <v>0</v>
      </c>
    </row>
    <row r="54" spans="1:3">
      <c r="A54" s="4" t="s">
        <v>130</v>
      </c>
      <c r="B54" s="6" t="n">
        <v>147</v>
      </c>
      <c r="C54" s="6" t="n">
        <v>231</v>
      </c>
    </row>
    <row r="55" spans="1:3">
      <c r="A55" s="3" t="s">
        <v>926</v>
      </c>
    </row>
    <row r="56" spans="1:3">
      <c r="A56" s="4" t="s">
        <v>186</v>
      </c>
      <c r="B56" s="6" t="n">
        <v>0</v>
      </c>
      <c r="C56" s="6" t="n">
        <v>0</v>
      </c>
    </row>
    <row r="57" spans="1:3">
      <c r="A57" s="4" t="s">
        <v>655</v>
      </c>
      <c r="B57" s="6" t="n">
        <v>85</v>
      </c>
      <c r="C57" s="6" t="n">
        <v>208</v>
      </c>
    </row>
    <row r="58" spans="1:3">
      <c r="A58" s="4" t="s">
        <v>940</v>
      </c>
    </row>
    <row r="59" spans="1:3">
      <c r="A59" s="3" t="s">
        <v>924</v>
      </c>
    </row>
    <row r="60" spans="1:3">
      <c r="A60" s="4" t="s">
        <v>925</v>
      </c>
      <c r="B60" s="6" t="n">
        <v>0</v>
      </c>
      <c r="C60" s="6" t="n">
        <v>0</v>
      </c>
    </row>
    <row r="61" spans="1:3">
      <c r="A61" s="3" t="s">
        <v>926</v>
      </c>
    </row>
    <row r="62" spans="1:3">
      <c r="A62" s="4" t="s">
        <v>927</v>
      </c>
      <c r="B62" s="6" t="n">
        <v>0</v>
      </c>
      <c r="C62" s="6" t="n">
        <v>0</v>
      </c>
    </row>
    <row r="63" spans="1:3">
      <c r="A63" s="4" t="s">
        <v>941</v>
      </c>
    </row>
    <row r="64" spans="1:3">
      <c r="A64" s="3" t="s">
        <v>924</v>
      </c>
    </row>
    <row r="65" spans="1:3">
      <c r="A65" s="4" t="s">
        <v>925</v>
      </c>
      <c r="B65" s="6" t="n">
        <v>0</v>
      </c>
      <c r="C65" s="6" t="n">
        <v>0</v>
      </c>
    </row>
    <row r="66" spans="1:3">
      <c r="A66" s="3" t="s">
        <v>926</v>
      </c>
    </row>
    <row r="67" spans="1:3">
      <c r="A67" s="4" t="s">
        <v>927</v>
      </c>
      <c r="B67" s="6" t="n">
        <v>0</v>
      </c>
      <c r="C67" s="6" t="n">
        <v>0</v>
      </c>
    </row>
    <row r="68" spans="1:3">
      <c r="A68" s="4" t="s">
        <v>942</v>
      </c>
    </row>
    <row r="69" spans="1:3">
      <c r="A69" s="3" t="s">
        <v>924</v>
      </c>
    </row>
    <row r="70" spans="1:3">
      <c r="A70" s="4" t="s">
        <v>668</v>
      </c>
      <c r="B70" s="6" t="n">
        <v>47</v>
      </c>
      <c r="C70" s="6" t="n">
        <v>67</v>
      </c>
    </row>
    <row r="71" spans="1:3">
      <c r="A71" s="4" t="s">
        <v>943</v>
      </c>
    </row>
    <row r="72" spans="1:3">
      <c r="A72" s="3" t="s">
        <v>924</v>
      </c>
    </row>
    <row r="73" spans="1:3">
      <c r="A73" s="4" t="s">
        <v>925</v>
      </c>
      <c r="B73" s="6" t="n">
        <v>34</v>
      </c>
      <c r="C73" s="6" t="n">
        <v>128</v>
      </c>
    </row>
    <row r="74" spans="1:3">
      <c r="A74" s="3" t="s">
        <v>926</v>
      </c>
    </row>
    <row r="75" spans="1:3">
      <c r="A75" s="4" t="s">
        <v>927</v>
      </c>
      <c r="B75" s="6" t="n">
        <v>49</v>
      </c>
      <c r="C75" s="6" t="n">
        <v>152</v>
      </c>
    </row>
    <row r="76" spans="1:3">
      <c r="A76" s="4" t="s">
        <v>944</v>
      </c>
    </row>
    <row r="77" spans="1:3">
      <c r="A77" s="3" t="s">
        <v>924</v>
      </c>
    </row>
    <row r="78" spans="1:3">
      <c r="A78" s="4" t="s">
        <v>925</v>
      </c>
      <c r="B78" s="6" t="n">
        <v>10</v>
      </c>
      <c r="C78" s="6" t="n">
        <v>6</v>
      </c>
    </row>
    <row r="79" spans="1:3">
      <c r="A79" s="3" t="s">
        <v>926</v>
      </c>
    </row>
    <row r="80" spans="1:3">
      <c r="A80" s="4" t="s">
        <v>927</v>
      </c>
      <c r="B80" s="6" t="n">
        <v>10</v>
      </c>
      <c r="C80" s="6" t="n">
        <v>13</v>
      </c>
    </row>
    <row r="81" spans="1:3">
      <c r="A81" s="4" t="s">
        <v>945</v>
      </c>
    </row>
    <row r="82" spans="1:3">
      <c r="A82" s="3" t="s">
        <v>924</v>
      </c>
    </row>
    <row r="83" spans="1:3">
      <c r="A83" s="4" t="s">
        <v>925</v>
      </c>
      <c r="B83" s="6" t="n">
        <v>56</v>
      </c>
      <c r="C83" s="6" t="n">
        <v>30</v>
      </c>
    </row>
    <row r="84" spans="1:3">
      <c r="A84" s="3" t="s">
        <v>926</v>
      </c>
    </row>
    <row r="85" spans="1:3">
      <c r="A85" s="4" t="s">
        <v>927</v>
      </c>
      <c r="B85" s="6" t="n">
        <v>26</v>
      </c>
      <c r="C85" s="6" t="n">
        <v>43</v>
      </c>
    </row>
    <row r="86" spans="1:3">
      <c r="A86" s="4" t="s">
        <v>946</v>
      </c>
    </row>
    <row r="87" spans="1:3">
      <c r="A87" s="3" t="s">
        <v>926</v>
      </c>
    </row>
    <row r="88" spans="1:3">
      <c r="A88" s="4" t="s">
        <v>927</v>
      </c>
      <c r="B88" s="6" t="n">
        <v>0</v>
      </c>
      <c r="C88" s="6" t="n">
        <v>0</v>
      </c>
    </row>
    <row r="89" spans="1:3">
      <c r="A89" s="4" t="s">
        <v>947</v>
      </c>
    </row>
    <row r="90" spans="1:3">
      <c r="A90" s="3" t="s">
        <v>924</v>
      </c>
    </row>
    <row r="91" spans="1:3">
      <c r="A91" s="4" t="s">
        <v>931</v>
      </c>
      <c r="B91" s="6" t="n">
        <v>3703</v>
      </c>
      <c r="C91" s="6" t="n">
        <v>4286</v>
      </c>
    </row>
    <row r="92" spans="1:3">
      <c r="A92" s="4" t="s">
        <v>130</v>
      </c>
      <c r="B92" s="6" t="n">
        <v>4930</v>
      </c>
      <c r="C92" s="6" t="n">
        <v>5270</v>
      </c>
    </row>
    <row r="93" spans="1:3">
      <c r="A93" s="3" t="s">
        <v>926</v>
      </c>
    </row>
    <row r="94" spans="1:3">
      <c r="A94" s="4" t="s">
        <v>186</v>
      </c>
      <c r="B94" s="6" t="n">
        <v>347</v>
      </c>
      <c r="C94" s="6" t="n">
        <v>394</v>
      </c>
    </row>
    <row r="95" spans="1:3">
      <c r="A95" s="4" t="s">
        <v>655</v>
      </c>
      <c r="B95" s="6" t="n">
        <v>996</v>
      </c>
      <c r="C95" s="6" t="n">
        <v>1381</v>
      </c>
    </row>
    <row r="96" spans="1:3">
      <c r="A96" s="4" t="s">
        <v>948</v>
      </c>
    </row>
    <row r="97" spans="1:3">
      <c r="A97" s="3" t="s">
        <v>924</v>
      </c>
    </row>
    <row r="98" spans="1:3">
      <c r="A98" s="4" t="s">
        <v>925</v>
      </c>
      <c r="B98" s="6" t="n">
        <v>45</v>
      </c>
      <c r="C98" s="6" t="n">
        <v>6</v>
      </c>
    </row>
    <row r="99" spans="1:3">
      <c r="A99" s="3" t="s">
        <v>926</v>
      </c>
    </row>
    <row r="100" spans="1:3">
      <c r="A100" s="4" t="s">
        <v>927</v>
      </c>
      <c r="B100" s="6" t="n">
        <v>4</v>
      </c>
      <c r="C100" s="6" t="n">
        <v>42</v>
      </c>
    </row>
    <row r="101" spans="1:3">
      <c r="A101" s="4" t="s">
        <v>949</v>
      </c>
    </row>
    <row r="102" spans="1:3">
      <c r="A102" s="3" t="s">
        <v>924</v>
      </c>
    </row>
    <row r="103" spans="1:3">
      <c r="A103" s="4" t="s">
        <v>925</v>
      </c>
      <c r="B103" s="6" t="n">
        <v>331</v>
      </c>
      <c r="C103" s="6" t="n">
        <v>473</v>
      </c>
    </row>
    <row r="104" spans="1:3">
      <c r="A104" s="3" t="s">
        <v>926</v>
      </c>
    </row>
    <row r="105" spans="1:3">
      <c r="A105" s="4" t="s">
        <v>927</v>
      </c>
      <c r="B105" s="6" t="n">
        <v>257</v>
      </c>
      <c r="C105" s="6" t="n">
        <v>499</v>
      </c>
    </row>
    <row r="106" spans="1:3">
      <c r="A106" s="4" t="s">
        <v>950</v>
      </c>
    </row>
    <row r="107" spans="1:3">
      <c r="A107" s="3" t="s">
        <v>924</v>
      </c>
    </row>
    <row r="108" spans="1:3">
      <c r="A108" s="4" t="s">
        <v>668</v>
      </c>
      <c r="B108" s="6" t="n">
        <v>370</v>
      </c>
      <c r="C108" s="6" t="n">
        <v>98</v>
      </c>
    </row>
    <row r="109" spans="1:3">
      <c r="A109" s="4" t="s">
        <v>951</v>
      </c>
    </row>
    <row r="110" spans="1:3">
      <c r="A110" s="3" t="s">
        <v>924</v>
      </c>
    </row>
    <row r="111" spans="1:3">
      <c r="A111" s="4" t="s">
        <v>925</v>
      </c>
      <c r="B111" s="6" t="n">
        <v>481</v>
      </c>
      <c r="C111" s="6" t="n">
        <v>407</v>
      </c>
    </row>
    <row r="112" spans="1:3">
      <c r="A112" s="3" t="s">
        <v>926</v>
      </c>
    </row>
    <row r="113" spans="1:3">
      <c r="A113" s="4" t="s">
        <v>927</v>
      </c>
      <c r="B113" s="6" t="n">
        <v>388</v>
      </c>
      <c r="C113" s="6" t="n">
        <v>446</v>
      </c>
    </row>
    <row r="114" spans="1:3">
      <c r="A114" s="4" t="s">
        <v>952</v>
      </c>
    </row>
    <row r="115" spans="1:3">
      <c r="A115" s="3" t="s">
        <v>924</v>
      </c>
    </row>
    <row r="116" spans="1:3">
      <c r="A116" s="4" t="s">
        <v>925</v>
      </c>
      <c r="B116" s="6" t="n">
        <v>0</v>
      </c>
      <c r="C116" s="6" t="n">
        <v>0</v>
      </c>
    </row>
    <row r="117" spans="1:3">
      <c r="A117" s="3" t="s">
        <v>926</v>
      </c>
    </row>
    <row r="118" spans="1:3">
      <c r="A118" s="4" t="s">
        <v>927</v>
      </c>
      <c r="B118" s="6" t="n">
        <v>0</v>
      </c>
      <c r="C118" s="6" t="n">
        <v>0</v>
      </c>
    </row>
    <row r="119" spans="1:3">
      <c r="A119" s="4" t="s">
        <v>953</v>
      </c>
    </row>
    <row r="120" spans="1:3">
      <c r="A120" s="3" t="s">
        <v>924</v>
      </c>
    </row>
    <row r="121" spans="1:3">
      <c r="A121" s="4" t="s">
        <v>925</v>
      </c>
      <c r="B121" s="6" t="n">
        <v>0</v>
      </c>
      <c r="C121" s="6" t="n">
        <v>0</v>
      </c>
    </row>
    <row r="122" spans="1:3">
      <c r="A122" s="3" t="s">
        <v>926</v>
      </c>
    </row>
    <row r="123" spans="1:3">
      <c r="A123" s="4" t="s">
        <v>927</v>
      </c>
      <c r="B123" s="6" t="n">
        <v>0</v>
      </c>
      <c r="C123" s="6" t="n">
        <v>0</v>
      </c>
    </row>
    <row r="124" spans="1:3">
      <c r="A124" s="4" t="s">
        <v>954</v>
      </c>
    </row>
    <row r="125" spans="1:3">
      <c r="A125" s="3" t="s">
        <v>926</v>
      </c>
    </row>
    <row r="126" spans="1:3">
      <c r="A126" s="4" t="s">
        <v>927</v>
      </c>
      <c r="B126" s="6" t="n">
        <v>0</v>
      </c>
      <c r="C126" s="6" t="n">
        <v>0</v>
      </c>
    </row>
    <row r="127" spans="1:3">
      <c r="A127" s="4" t="s">
        <v>955</v>
      </c>
    </row>
    <row r="128" spans="1:3">
      <c r="A128" s="3" t="s">
        <v>924</v>
      </c>
    </row>
    <row r="129" spans="1:3">
      <c r="A129" s="4" t="s">
        <v>931</v>
      </c>
      <c r="B129" s="6" t="n">
        <v>231</v>
      </c>
      <c r="C129" s="6" t="n">
        <v>246</v>
      </c>
    </row>
    <row r="130" spans="1:3">
      <c r="A130" s="4" t="s">
        <v>130</v>
      </c>
      <c r="B130" s="6" t="n">
        <v>240</v>
      </c>
      <c r="C130" s="6" t="n">
        <v>270</v>
      </c>
    </row>
    <row r="131" spans="1:3">
      <c r="A131" s="3" t="s">
        <v>926</v>
      </c>
    </row>
    <row r="132" spans="1:3">
      <c r="A132" s="4" t="s">
        <v>186</v>
      </c>
      <c r="B132" s="6" t="n">
        <v>31</v>
      </c>
      <c r="C132" s="6" t="n">
        <v>47</v>
      </c>
    </row>
    <row r="133" spans="1:3">
      <c r="A133" s="4" t="s">
        <v>655</v>
      </c>
      <c r="B133" s="6" t="n">
        <v>64</v>
      </c>
      <c r="C133" s="6" t="n">
        <v>77</v>
      </c>
    </row>
    <row r="134" spans="1:3">
      <c r="A134" s="4" t="s">
        <v>956</v>
      </c>
    </row>
    <row r="135" spans="1:3">
      <c r="A135" s="3" t="s">
        <v>924</v>
      </c>
    </row>
    <row r="136" spans="1:3">
      <c r="A136" s="4" t="s">
        <v>925</v>
      </c>
      <c r="B136" s="6" t="n">
        <v>0</v>
      </c>
      <c r="C136" s="6" t="n">
        <v>0</v>
      </c>
    </row>
    <row r="137" spans="1:3">
      <c r="A137" s="3" t="s">
        <v>926</v>
      </c>
    </row>
    <row r="138" spans="1:3">
      <c r="A138" s="4" t="s">
        <v>927</v>
      </c>
      <c r="B138" s="6" t="n">
        <v>0</v>
      </c>
      <c r="C138" s="6" t="n">
        <v>0</v>
      </c>
    </row>
    <row r="139" spans="1:3">
      <c r="A139" s="4" t="s">
        <v>957</v>
      </c>
    </row>
    <row r="140" spans="1:3">
      <c r="A140" s="3" t="s">
        <v>924</v>
      </c>
    </row>
    <row r="141" spans="1:3">
      <c r="A141" s="4" t="s">
        <v>925</v>
      </c>
      <c r="B141" s="6" t="n">
        <v>0</v>
      </c>
      <c r="C141" s="6" t="n">
        <v>0</v>
      </c>
    </row>
    <row r="142" spans="1:3">
      <c r="A142" s="3" t="s">
        <v>926</v>
      </c>
    </row>
    <row r="143" spans="1:3">
      <c r="A143" s="4" t="s">
        <v>927</v>
      </c>
      <c r="B143" s="6" t="n">
        <v>0</v>
      </c>
      <c r="C143" s="6" t="n">
        <v>0</v>
      </c>
    </row>
    <row r="144" spans="1:3">
      <c r="A144" s="4" t="s">
        <v>958</v>
      </c>
    </row>
    <row r="145" spans="1:3">
      <c r="A145" s="3" t="s">
        <v>924</v>
      </c>
    </row>
    <row r="146" spans="1:3">
      <c r="A146" s="4" t="s">
        <v>668</v>
      </c>
      <c r="B146" s="6" t="n">
        <v>0</v>
      </c>
      <c r="C146" s="6" t="n">
        <v>0</v>
      </c>
    </row>
    <row r="147" spans="1:3">
      <c r="A147" s="4" t="s">
        <v>959</v>
      </c>
    </row>
    <row r="148" spans="1:3">
      <c r="A148" s="3" t="s">
        <v>924</v>
      </c>
    </row>
    <row r="149" spans="1:3">
      <c r="A149" s="4" t="s">
        <v>925</v>
      </c>
      <c r="B149" s="6" t="n">
        <v>9</v>
      </c>
      <c r="C149" s="6" t="n">
        <v>18</v>
      </c>
    </row>
    <row r="150" spans="1:3">
      <c r="A150" s="3" t="s">
        <v>926</v>
      </c>
    </row>
    <row r="151" spans="1:3">
      <c r="A151" s="4" t="s">
        <v>927</v>
      </c>
      <c r="B151" s="6" t="n">
        <v>31</v>
      </c>
      <c r="C151" s="6" t="n">
        <v>23</v>
      </c>
    </row>
    <row r="152" spans="1:3">
      <c r="A152" s="4" t="s">
        <v>960</v>
      </c>
    </row>
    <row r="153" spans="1:3">
      <c r="A153" s="3" t="s">
        <v>924</v>
      </c>
    </row>
    <row r="154" spans="1:3">
      <c r="A154" s="4" t="s">
        <v>925</v>
      </c>
      <c r="B154" s="6" t="n">
        <v>0</v>
      </c>
      <c r="C154" s="6" t="n">
        <v>6</v>
      </c>
    </row>
    <row r="155" spans="1:3">
      <c r="A155" s="3" t="s">
        <v>926</v>
      </c>
    </row>
    <row r="156" spans="1:3">
      <c r="A156" s="4" t="s">
        <v>927</v>
      </c>
      <c r="B156" s="6" t="n">
        <v>0</v>
      </c>
      <c r="C156" s="6" t="n">
        <v>6</v>
      </c>
    </row>
    <row r="157" spans="1:3">
      <c r="A157" s="4" t="s">
        <v>961</v>
      </c>
    </row>
    <row r="158" spans="1:3">
      <c r="A158" s="3" t="s">
        <v>924</v>
      </c>
    </row>
    <row r="159" spans="1:3">
      <c r="A159" s="4" t="s">
        <v>925</v>
      </c>
      <c r="B159" s="6" t="n">
        <v>0</v>
      </c>
      <c r="C159" s="6" t="n">
        <v>0</v>
      </c>
    </row>
    <row r="160" spans="1:3">
      <c r="A160" s="3" t="s">
        <v>926</v>
      </c>
    </row>
    <row r="161" spans="1:3">
      <c r="A161" s="4" t="s">
        <v>927</v>
      </c>
      <c r="B161" s="6" t="n">
        <v>2</v>
      </c>
      <c r="C161" s="6" t="n">
        <v>1</v>
      </c>
    </row>
    <row r="162" spans="1:3">
      <c r="A162" s="4" t="s">
        <v>962</v>
      </c>
    </row>
    <row r="163" spans="1:3">
      <c r="A163" s="3" t="s">
        <v>926</v>
      </c>
    </row>
    <row r="164" spans="1:3">
      <c r="A164" s="4" t="s">
        <v>927</v>
      </c>
      <c r="B164" s="5" t="n">
        <v>0</v>
      </c>
      <c r="C164"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55:41Z</dcterms:created>
  <dcterms:modified xmlns:dcterms="http://purl.org/dc/terms/" xmlns:xsi="http://www.w3.org/2001/XMLSchema-instance" xsi:type="dcterms:W3CDTF">2020-02-21T14:55:41Z</dcterms:modified>
</cp:coreProperties>
</file>